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FERRED CHARGES AND OTHER ASSE" sheetId="13" state="visible" r:id="rId13"/>
    <sheet xmlns:r="http://schemas.openxmlformats.org/officeDocument/2006/relationships" name="ACCRUED EXPENSES" sheetId="14" state="visible" r:id="rId14"/>
    <sheet xmlns:r="http://schemas.openxmlformats.org/officeDocument/2006/relationships" name="CREDIT FACILITY AND LONG-TERM D" sheetId="15" state="visible" r:id="rId15"/>
    <sheet xmlns:r="http://schemas.openxmlformats.org/officeDocument/2006/relationships" name="AFFILIATE NOTES PAYABLE" sheetId="16" state="visible" r:id="rId16"/>
    <sheet xmlns:r="http://schemas.openxmlformats.org/officeDocument/2006/relationships" name="OTHER LONG-TERM LIABILITI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 STRUCTUR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DERIVATIVES" sheetId="26" state="visible" r:id="rId26"/>
    <sheet xmlns:r="http://schemas.openxmlformats.org/officeDocument/2006/relationships" name="SUBSEQUENT EVENTS" sheetId="27" state="visible" r:id="rId27"/>
    <sheet xmlns:r="http://schemas.openxmlformats.org/officeDocument/2006/relationships" name="CONSOLIDATING FINANCIAL STATEM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DEFERRED CHARGES AND OTHER AS34" sheetId="34" state="visible" r:id="rId34"/>
    <sheet xmlns:r="http://schemas.openxmlformats.org/officeDocument/2006/relationships" name="ACCRUED EXPENSES (Tables)" sheetId="35" state="visible" r:id="rId35"/>
    <sheet xmlns:r="http://schemas.openxmlformats.org/officeDocument/2006/relationships" name="CREDIT FACILITY AND LONG-TERM36" sheetId="36" state="visible" r:id="rId36"/>
    <sheet xmlns:r="http://schemas.openxmlformats.org/officeDocument/2006/relationships" name="OTHER LONG-TERM LIABILITIES (Ta"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REVENUES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S (Tables)" sheetId="45" state="visible" r:id="rId45"/>
    <sheet xmlns:r="http://schemas.openxmlformats.org/officeDocument/2006/relationships" name="CONSOLIDATING FINANCIAL STATE46" sheetId="46" state="visible" r:id="rId46"/>
    <sheet xmlns:r="http://schemas.openxmlformats.org/officeDocument/2006/relationships" name="DESCRIPTION OF THE BUSINESS A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dditional Inform" sheetId="53" state="visible" r:id="rId53"/>
    <sheet xmlns:r="http://schemas.openxmlformats.org/officeDocument/2006/relationships" name="ACQUISITIONS (Purchase Price) (" sheetId="54" state="visible" r:id="rId54"/>
    <sheet xmlns:r="http://schemas.openxmlformats.org/officeDocument/2006/relationships" name="ACQUISITIONS (Pro Forma Informa"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DEFERRED CHARGES AND OTHER AS58" sheetId="58" state="visible" r:id="rId58"/>
    <sheet xmlns:r="http://schemas.openxmlformats.org/officeDocument/2006/relationships" name="ACCRUED EXPENSES (Details)" sheetId="59" state="visible" r:id="rId59"/>
    <sheet xmlns:r="http://schemas.openxmlformats.org/officeDocument/2006/relationships" name="CREDIT FACILITY AND LONG-TERM60" sheetId="60" state="visible" r:id="rId60"/>
    <sheet xmlns:r="http://schemas.openxmlformats.org/officeDocument/2006/relationships" name="CREDIT FACILITY AND LONG-TERM61" sheetId="61" state="visible" r:id="rId61"/>
    <sheet xmlns:r="http://schemas.openxmlformats.org/officeDocument/2006/relationships" name="CREDIT FACILITY AND LONG-TERM62" sheetId="62" state="visible" r:id="rId62"/>
    <sheet xmlns:r="http://schemas.openxmlformats.org/officeDocument/2006/relationships" name="AFFILIATE NOTES PAYABLE (Detail" sheetId="63" state="visible" r:id="rId63"/>
    <sheet xmlns:r="http://schemas.openxmlformats.org/officeDocument/2006/relationships" name="OTHER LONG-TERM LIABILITIES (De" sheetId="64" state="visible" r:id="rId64"/>
    <sheet xmlns:r="http://schemas.openxmlformats.org/officeDocument/2006/relationships" name="RELATED PARTY TRANSACTIONS (Det"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EQUITY STRUCTURE (Additional In" sheetId="68" state="visible" r:id="rId68"/>
    <sheet xmlns:r="http://schemas.openxmlformats.org/officeDocument/2006/relationships" name="STOCK-BASED COMPENSATION (Share" sheetId="69" state="visible" r:id="rId69"/>
    <sheet xmlns:r="http://schemas.openxmlformats.org/officeDocument/2006/relationships" name="STOCK-BASED COMPENSATION (Sha70" sheetId="70" state="visible" r:id="rId70"/>
    <sheet xmlns:r="http://schemas.openxmlformats.org/officeDocument/2006/relationships" name="STOCK-BASED COMPENSATION (Weigh" sheetId="71" state="visible" r:id="rId71"/>
    <sheet xmlns:r="http://schemas.openxmlformats.org/officeDocument/2006/relationships" name="STOCK-BASED COMPENSATION (Addit" sheetId="72" state="visible" r:id="rId72"/>
    <sheet xmlns:r="http://schemas.openxmlformats.org/officeDocument/2006/relationships" name="EMPLOYEE BENEFIT PLANS (Changes" sheetId="73" state="visible" r:id="rId73"/>
    <sheet xmlns:r="http://schemas.openxmlformats.org/officeDocument/2006/relationships" name="EMPLOYEE BENEFIT PLANS (Expecte" sheetId="74" state="visible" r:id="rId74"/>
    <sheet xmlns:r="http://schemas.openxmlformats.org/officeDocument/2006/relationships" name="EMPLOYEE BENEFIT PLANS (Net Per" sheetId="75" state="visible" r:id="rId75"/>
    <sheet xmlns:r="http://schemas.openxmlformats.org/officeDocument/2006/relationships" name="EMPLOYEE BENEFIT PLANS (Pre-tax" sheetId="76" state="visible" r:id="rId76"/>
    <sheet xmlns:r="http://schemas.openxmlformats.org/officeDocument/2006/relationships" name="EMPLOYEE BENEFIT PLANS (Pre-t77" sheetId="77" state="visible" r:id="rId77"/>
    <sheet xmlns:r="http://schemas.openxmlformats.org/officeDocument/2006/relationships" name="EMPLOYEE BENEFIT PLANS (Pre-t78" sheetId="78" state="visible" r:id="rId78"/>
    <sheet xmlns:r="http://schemas.openxmlformats.org/officeDocument/2006/relationships" name="EMPLOYEE BENEFIT PLANS (Assumpt" sheetId="79" state="visible" r:id="rId79"/>
    <sheet xmlns:r="http://schemas.openxmlformats.org/officeDocument/2006/relationships" name="EMPLOYEE BENEFIT PLANS (Assumed" sheetId="80" state="visible" r:id="rId80"/>
    <sheet xmlns:r="http://schemas.openxmlformats.org/officeDocument/2006/relationships" name="EMPLOYEE BENEFIT PLANS (Effect " sheetId="81" state="visible" r:id="rId81"/>
    <sheet xmlns:r="http://schemas.openxmlformats.org/officeDocument/2006/relationships" name="EMPLOYEE BENEFIT PLANS (Fair Va" sheetId="82" state="visible" r:id="rId82"/>
    <sheet xmlns:r="http://schemas.openxmlformats.org/officeDocument/2006/relationships" name="EMPLOYEE BENEFIT PLANS (Additio" sheetId="83" state="visible" r:id="rId83"/>
    <sheet xmlns:r="http://schemas.openxmlformats.org/officeDocument/2006/relationships" name="REVENUES (Details)" sheetId="84" state="visible" r:id="rId84"/>
    <sheet xmlns:r="http://schemas.openxmlformats.org/officeDocument/2006/relationships" name="INCOME TAXES (Narrative) (Detai" sheetId="85" state="visible" r:id="rId85"/>
    <sheet xmlns:r="http://schemas.openxmlformats.org/officeDocument/2006/relationships" name="INCOME TAXES (Components of Inc" sheetId="86" state="visible" r:id="rId86"/>
    <sheet xmlns:r="http://schemas.openxmlformats.org/officeDocument/2006/relationships" name="FAIR VALUE MEASUREMENTS (Measur" sheetId="87" state="visible" r:id="rId87"/>
    <sheet xmlns:r="http://schemas.openxmlformats.org/officeDocument/2006/relationships" name="FAIR VALUE MEASUREMENTS (Change" sheetId="88" state="visible" r:id="rId88"/>
    <sheet xmlns:r="http://schemas.openxmlformats.org/officeDocument/2006/relationships" name="FAIR VALUE MEASUREMENTS (Fair V" sheetId="89" state="visible" r:id="rId89"/>
    <sheet xmlns:r="http://schemas.openxmlformats.org/officeDocument/2006/relationships" name="DERIVATIVES (Narrative) (Detail" sheetId="90" state="visible" r:id="rId90"/>
    <sheet xmlns:r="http://schemas.openxmlformats.org/officeDocument/2006/relationships" name="DERIVATIVES (Fair Value of Deri" sheetId="91" state="visible" r:id="rId91"/>
    <sheet xmlns:r="http://schemas.openxmlformats.org/officeDocument/2006/relationships" name="DERIVATIVES (Gain (Loss) Recogn" sheetId="92" state="visible" r:id="rId92"/>
    <sheet xmlns:r="http://schemas.openxmlformats.org/officeDocument/2006/relationships" name="SUBSEQUENT EVENTS (Details)" sheetId="93" state="visible" r:id="rId93"/>
    <sheet xmlns:r="http://schemas.openxmlformats.org/officeDocument/2006/relationships" name="CONSOLIDATING FINANCIAL STATE94" sheetId="94" state="visible" r:id="rId94"/>
    <sheet xmlns:r="http://schemas.openxmlformats.org/officeDocument/2006/relationships" name="CONSOLIDATING FINANCIAL STATE95" sheetId="95" state="visible" r:id="rId95"/>
    <sheet xmlns:r="http://schemas.openxmlformats.org/officeDocument/2006/relationships" name="CONSOLIDATING FINANCIAL STATE96" sheetId="96" state="visible" r:id="rId96"/>
    <sheet xmlns:r="http://schemas.openxmlformats.org/officeDocument/2006/relationships" name="CONSOLIDATING FINANCIAL STATE97" sheetId="97" state="visible" r:id="rId97"/>
  </sheets>
  <definedNames/>
  <calcPr calcId="124519" fullCalcOnLoad="1"/>
</workbook>
</file>

<file path=xl/sharedStrings.xml><?xml version="1.0" encoding="utf-8"?>
<sst xmlns="http://schemas.openxmlformats.org/spreadsheetml/2006/main" uniqueCount="1139">
  <si>
    <t>Document and Entity Information Document - USD ($)</t>
  </si>
  <si>
    <t>12 Months Ended</t>
  </si>
  <si>
    <t>Dec. 31, 2017</t>
  </si>
  <si>
    <t>Mar. 08, 2018</t>
  </si>
  <si>
    <t>Jun. 30, 2017</t>
  </si>
  <si>
    <t>Entity Information [Line Items]</t>
  </si>
  <si>
    <t>Entity Registrant Name</t>
  </si>
  <si>
    <t>PBF HOLDING CO LLC</t>
  </si>
  <si>
    <t>Entity Central Index Key</t>
  </si>
  <si>
    <t>Document Type</t>
  </si>
  <si>
    <t>10-K</t>
  </si>
  <si>
    <t>Amendment Flag</t>
  </si>
  <si>
    <t>false</t>
  </si>
  <si>
    <t>Document Period End Date</t>
  </si>
  <si>
    <t>Dec. 31,
		2017</t>
  </si>
  <si>
    <t>Document Fiscal Period Focus</t>
  </si>
  <si>
    <t>FY</t>
  </si>
  <si>
    <t>Document Fiscal Year Focus</t>
  </si>
  <si>
    <t>Current Fiscal Year End Date</t>
  </si>
  <si>
    <t>--12-31</t>
  </si>
  <si>
    <t>Entity Common Stock, Shares Outstanding</t>
  </si>
  <si>
    <t>Entity Public Float</t>
  </si>
  <si>
    <t>Entity Filer Category</t>
  </si>
  <si>
    <t>Non-accelerated Filer</t>
  </si>
  <si>
    <t>Entity Current Reporting Status</t>
  </si>
  <si>
    <t>Yes</t>
  </si>
  <si>
    <t>Entity Well-known Seasoned Issuer</t>
  </si>
  <si>
    <t>No</t>
  </si>
  <si>
    <t>Entity Voluntary Filers</t>
  </si>
  <si>
    <t>PBF Finance Corporation [Member]</t>
  </si>
  <si>
    <t>PBF FINANCE CORPORATION</t>
  </si>
  <si>
    <t>Consolidated Balance Sheets - USD ($) $ in Thousands</t>
  </si>
  <si>
    <t>Sep. 30, 2017</t>
  </si>
  <si>
    <t>Dec. 31, 2016</t>
  </si>
  <si>
    <t>Dec. 31, 2015</t>
  </si>
  <si>
    <t>Dec. 31, 2014</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Less—Current debt</t>
  </si>
  <si>
    <t>Deferred revenue</t>
  </si>
  <si>
    <t>Notes Payable, Current</t>
  </si>
  <si>
    <t>Total current liabilities</t>
  </si>
  <si>
    <t>Long-term debt</t>
  </si>
  <si>
    <t>Affiliate notes payable</t>
  </si>
  <si>
    <t>Deferred tax liabilities</t>
  </si>
  <si>
    <t>Other long-term liabilities</t>
  </si>
  <si>
    <t>Total liabilities</t>
  </si>
  <si>
    <t>Commitments and contingencies (Note 12)</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solidated Statements of Operations - USD ($) $ in Thousands</t>
  </si>
  <si>
    <t>Income Statement [Abstract]</t>
  </si>
  <si>
    <t>Revenues</t>
  </si>
  <si>
    <t>Cost of products and other</t>
  </si>
  <si>
    <t>Cost and expenses:</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Loss (gain) on sale of assets</t>
  </si>
  <si>
    <t>Total cost and expenses</t>
  </si>
  <si>
    <t>Income from operations</t>
  </si>
  <si>
    <t>Other income (expense):</t>
  </si>
  <si>
    <t>Change in fair value of catalyst leases</t>
  </si>
  <si>
    <t>Gain (Loss) on Extinguishment of Debt</t>
  </si>
  <si>
    <t>Interest expense, net</t>
  </si>
  <si>
    <t>Income before income taxes</t>
  </si>
  <si>
    <t>Income tax (benefit) expense</t>
  </si>
  <si>
    <t>Net income</t>
  </si>
  <si>
    <t>Less: net income attributable to noncontrolling interests</t>
  </si>
  <si>
    <t>Net income attributable to PBF Holding Company LLC</t>
  </si>
  <si>
    <t>Consolidated Statements of Comprehensive Income - USD ($) $ in Thousands</t>
  </si>
  <si>
    <t>Statement of Comprehensive Income [Abstract]</t>
  </si>
  <si>
    <t>Other comprehensive (loss) income:</t>
  </si>
  <si>
    <t>Unrealized (loss) gain on available for sale securities</t>
  </si>
  <si>
    <t>Net (loss) gain on pension and other post-retirement benefits</t>
  </si>
  <si>
    <t>Total other comprehensive (loss) income</t>
  </si>
  <si>
    <t>Comprehensive income</t>
  </si>
  <si>
    <t>Less: comprehensive income attributable to noncontrolling interests</t>
  </si>
  <si>
    <t>Comprehensive income attributable to PBF Holding Company LLC</t>
  </si>
  <si>
    <t>Consolidated Statements of Changes in Equity Statement - USD ($) $ in Thousands</t>
  </si>
  <si>
    <t>Total</t>
  </si>
  <si>
    <t>Member's Equity [Member]</t>
  </si>
  <si>
    <t>Accumulated Other Comprehensive Loss [Member]</t>
  </si>
  <si>
    <t>Retained Earnings [Member]</t>
  </si>
  <si>
    <t>Noncontrolling Interest [Member]</t>
  </si>
  <si>
    <t>Beginning balance at Dec. 31, 2014</t>
  </si>
  <si>
    <t>Increase (Decrease) in Stockholders' Equity [Roll Forward]</t>
  </si>
  <si>
    <t>Member distributions</t>
  </si>
  <si>
    <t>Member capital contributions</t>
  </si>
  <si>
    <t>Distribution of assets to PBF LLC</t>
  </si>
  <si>
    <t>Stock based compensation</t>
  </si>
  <si>
    <t>Exercise of options and other</t>
  </si>
  <si>
    <t>Noncontrolling interest acquired in Chalmette Acquisition</t>
  </si>
  <si>
    <t>Other comprehensive income</t>
  </si>
  <si>
    <t>Ending balance at Dec. 31, 2015</t>
  </si>
  <si>
    <t>Other</t>
  </si>
  <si>
    <t>Ending balance at Dec. 31, 2016</t>
  </si>
  <si>
    <t>Ending balance at Dec. 31, 2017</t>
  </si>
  <si>
    <t>Consolidated Statements of Cash Flows $ in Thousands</t>
  </si>
  <si>
    <t>Dec. 31, 2017USD ($)</t>
  </si>
  <si>
    <t>Dec. 31, 2016USD ($)</t>
  </si>
  <si>
    <t>Dec. 31, 2015USD ($)</t>
  </si>
  <si>
    <t>Proceeds from members' capital contributions</t>
  </si>
  <si>
    <t>Cash flows from operating activities:</t>
  </si>
  <si>
    <t>Adjustments to reconcile net income to net cash provided by operations:</t>
  </si>
  <si>
    <t>Depreciation and amortization</t>
  </si>
  <si>
    <t>Stock-based compensation</t>
  </si>
  <si>
    <t>Deferred income taxes</t>
  </si>
  <si>
    <t>Non-cash change in inventory repurchase obligations</t>
  </si>
  <si>
    <t>Change in Non-cash Lower of Cost or Market Adjustment</t>
  </si>
  <si>
    <t>Debt extinguishment costs</t>
  </si>
  <si>
    <t>Pension and other post-retirement benefit costs</t>
  </si>
  <si>
    <t>Distributions from equity method investee</t>
  </si>
  <si>
    <t>Changes in operating assets and liabilities:</t>
  </si>
  <si>
    <t>Due to/from affiliates</t>
  </si>
  <si>
    <t>Other assets and liabilities</t>
  </si>
  <si>
    <t>Net cash provided by operations</t>
  </si>
  <si>
    <t>Cash flows from investing activities:</t>
  </si>
  <si>
    <t>Payments to acquire businesses</t>
  </si>
  <si>
    <t>Expenditures for property, plant and equipment</t>
  </si>
  <si>
    <t>Expenditures for deferred turnaround costs</t>
  </si>
  <si>
    <t>Expenditures for other assets</t>
  </si>
  <si>
    <t>Proceeds from sale of assets</t>
  </si>
  <si>
    <t>Proceeds from Equity Method Investment, Dividends or Distributions, Return of Capital</t>
  </si>
  <si>
    <t>Net cash used in investing activities</t>
  </si>
  <si>
    <t>Cash flows from financing activities:</t>
  </si>
  <si>
    <t>Contributions from PBF LLC</t>
  </si>
  <si>
    <t>Distributions to members</t>
  </si>
  <si>
    <t>Payment received for affiliate note receivable</t>
  </si>
  <si>
    <t>Proceeds from affiliate notes payable</t>
  </si>
  <si>
    <t>Repayments of affiliate notes payable</t>
  </si>
  <si>
    <t>Proceeds from revolver borrowings</t>
  </si>
  <si>
    <t>Repayments of revolver borrowings</t>
  </si>
  <si>
    <t>Repayments of Long-term Debt</t>
  </si>
  <si>
    <t>Repayments of Notes Payable</t>
  </si>
  <si>
    <t>Proceeds from 2023 Senior Notes</t>
  </si>
  <si>
    <t>Proceeds from PBF Rail Term Loan</t>
  </si>
  <si>
    <t>Proceeds from catalyst lease</t>
  </si>
  <si>
    <t>Deferred financing costs and other</t>
  </si>
  <si>
    <t>Net cash provided by financing activities</t>
  </si>
  <si>
    <t>Net (decrease) increase in cash and cash equivalents</t>
  </si>
  <si>
    <t>Cash and equivalents, beginning of period</t>
  </si>
  <si>
    <t>Cash and equivalents, end of period</t>
  </si>
  <si>
    <t>Non-cash activities:</t>
  </si>
  <si>
    <t>Conversion of affiliate notes payable to capital contribution</t>
  </si>
  <si>
    <t>Conversion of Delaware Economic Development Authority loan to grant</t>
  </si>
  <si>
    <t>Accrued and unpaid capital expenditures</t>
  </si>
  <si>
    <t>Distribution of assets to PBF Energy Company LLC</t>
  </si>
  <si>
    <t>Note payable issued for purchase of property, plant and equipment</t>
  </si>
  <si>
    <t>Cash paid during the year for:</t>
  </si>
  <si>
    <t>Interest (net of capitalized interest of $5,937, $8,333 and $3,529 in 2017, 2016 and 2015, respectively)</t>
  </si>
  <si>
    <t>Income taxes</t>
  </si>
  <si>
    <t>Chalmette Refinery [Member]</t>
  </si>
  <si>
    <t>Torrance Refinery [Member]</t>
  </si>
  <si>
    <t>2025 Senior Notes [Member]</t>
  </si>
  <si>
    <t>2020 Senior Secured Notes [Member]</t>
  </si>
  <si>
    <t>2023 Senior Notes [Member]</t>
  </si>
  <si>
    <t>Rail Facility [Member]</t>
  </si>
  <si>
    <t>Rail Term Loan [Member]</t>
  </si>
  <si>
    <t>Collins Pipeline Company And T&amp;M Terminal Company [Member]</t>
  </si>
  <si>
    <t>Consolidated Statements of Cash Flows (Parenthetical) - USD ($) $ in Thousands</t>
  </si>
  <si>
    <t>Capitalized interest</t>
  </si>
  <si>
    <t>Debt fixed interest rate</t>
  </si>
  <si>
    <t>7.25%</t>
  </si>
  <si>
    <t>Senior Secured Notes [Member]</t>
  </si>
  <si>
    <t>8.25%</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6.7% of the outstanding economic interest in PBF LLC as of December 31, 2017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of 15,812,500 common units.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11 - Related Party Transactions”). Substantially all of the Company’s operations are in the United States. As of December 31, 2017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t>
  </si>
  <si>
    <t>SUMMARY OF SIGNIFICANT ACCOUNTING POLICIES</t>
  </si>
  <si>
    <t>Accounting Policies [Abstract]</t>
  </si>
  <si>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statements of changes in equity or statements of cash flows. Presented below is a summary of the effects of this revised presentation on the Company’s historical statements of operations for the years ended December 31, 2016 and 2015 (in thousands): Year Ended December 31, 2016 As Previously Reported Adjustments As Reclassified Cost and expenses: Cost of products and other $ 13,765,088 — $ 13,765,088 Operating expenses (excluding depreciation and amortization expense as reflected below) 1,390,582 — 1,390,582 Depreciation and amortization expense — 204,005 204,005 Cost of sales 15,359,675 General and administrative expenses (excluding depreciation and amortization expense as reflected below) 149,643 — 149,643 Depreciation and amortization expense 209,840 (204,005) 5,835 Equity income in investee (5,679) — (5,679) Loss on sale of assets 11,374 — 11,374 Total cost and expenses $ 15,520,848 $ 15,520,848 Year Ended December 31, 2015 As Previously Reported Adjustments As Reclassified Cost and expenses: Cost of products and other $ 11,611,599 — $ 11,611,599 Operating expenses (excluding depreciation and amortization expense as reflected below) 889,368 — 889,368 Depreciation and amortization expense — 181,422 181,422 Cost of sales 12,682,389 General and administrative expenses (excluding depreciation and amortization expense as reflected below) 166,904 — 166,904 Depreciation and amortization expense 191,110 (181,422) 9,688 Gain on sale of assets (1,004) — (1,004) Total cost and expenses $ 12,857,977 $ 12,857,977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Reclassification Certain amounts previously reported in the Company’s consolidated financial statements for prior periods have been reclassified to conform to the 2017 presentation. These reclassifications, in addition to the changes in “Cost and expenses” described above, include certain details about accrued expenses and deferred charges and other assets in those respective footnote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17 , 2016 and 2015 no single customer amounted to greater than or equal to 10% of the Company’s revenues. No single customer accounted for 10% or more of our total trade accounts receivable as of December 31, 2017 or December 31, 2016 . 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On May 4, 2017 and September 8, 2017, PBF Holding and its subsidiaries, DCR and PRC, entered into amendments to the inventory intermediation agreements (as amended in the second and third quarters of 2017, the “A&amp;R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A&amp;R Intermediation Agreement by and among J. Aron, PBF Holding and PRC relating to the Paulsboro refinery extends the term to December 31, 2019, which term may be further extended by mutual consent of the parties to December 31, 2020 and (ii) the A&amp;R Intermediation Agreement by and among J. Aron, PBF Holding and DCR relating to the Delaware City refinery extends the term to July 1, 2019, which term may be further extended by mutual consent of the parties to July 1, 2020.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A&amp;R Intermediation Agreements and will retain these storage rights for the term of the agreements. PBF Holding will continue to market and sell the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7 and 2016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Federal tax returns for all years since 2014 and state tax returns for all years since 2013 or 2014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ly Issued Accounting Pronouncements In May 2014, the FASB issued ASU No. 2014-09, “Revenue from Contracts with Customers (Topic 606)” requiring revenue to be recognized when promised goods or services are transferred to customers in an amount that reflects the expected consideration for these goods or services. The new guidance supersedes the revenue recognition requirements in FASB ASC Topic 605, “Revenue Recognition”, and most industry-specific guidance. The Company has adopted this new standard effective January 1, 2018, using the modified retrospective application, whereby a cumulative effect adjustment will be recognized upon adoption, if applicable, and the guidance will be applied prospectively. The Company has completed our evaluation of the provisions of this standard and concluded that the adoption will not materially change the amount or timing of revenues recognized by the Company, nor will it materially affect the Company’s financial position. The majority of the Company’s revenues are generated from the sale of refined petroleum products and ethanol.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its customers. The time at which delivery and transfer of title occurs is the point when the Company’s control of the products is transferred to its customers and when the Company’s performance obligation to its customers is fulfilled. Under the modified retrospective method of adoption, the cumulative effect of initially applying the standard is recognized as an adjustment to the opening balance of retained earnings, and revenues reported in the periods prior to the date of adoption are not changed. The Company does not, however, expect to make such an adjustment to retained earnings as the Company has determined any such adjustment to not be material. The Company is currently developing its revenue disclosures and enhancing its accounting systems to enable the preparation of such disclosure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Company will not early adopt this Updated Lease Guidance. The Company has established a working group to study and lead implementation of the Updated Lease Guidance. This working group has been meeting on a regular basis and has instituted a preliminary task plan designed to meet the implementation deadline for ASU 2016-02. The Company has also evaluated and purchased a lease software system and has begun implementation of the selected system. The working group continues to evaluate the impact of the Updated Lease Guidance on its consolidated financial statements and related disclosures. At this time, the Company has identified that the most significant impacts of the Updated Lease Guidance will be to bring nearly all leases on its balance sheet with “right of use assets” and “lease obligation liabi</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d the Company with a broader more diversified asset base and increased the number of operating refineries from four to five and expanded the Company’s combined crude oil throughput capacity. The acquisition also provided the Company with a presence in the PADD 5 market. In addition to refining assets, the transaction included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we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PBF Energy equity offerings and borrowings under the asset based revolving credit agreement (the “Revolving Loan”). The Company accounted for the Torrance Acquisition as a business combination under GAAP whereby the Company recognizes assets acquired and liabilities assumed in an acquisition at their estimated fair values as of the date of acquisition. The final purchase price and fair value allocation were completed as of June 30, 2017. During the measurement period, which ended in June 2017, adjustments were made to the Company’s preliminary fair value estimates related primarily to Property, plant and equipment and Other long-term liabilities reflecting the finalization of the Company’s assessment of the costs and duration of certain assumed pre-existing environmental obligations.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 The results of operations of the Torrance refinery and related logistics assets are included in the Company’s consolidated financial statements for the full year ended December 31, 2017 . The Company’s consolidated financial statements for the year ended December 31, 2016 include the results of operations of such assets from the date of the Torrance Acquisition on July 1, 2016 to December 31 2016 during which period the Torrance refinery and related logistics assets contributed revenues of $1,977,204 and net income of $86,394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Year ended December 31, (Unaudited) 2016 2015 Pro forma revenues $ 16,987,548 $ 16,252,729 Pro forma net income (loss) attributable to PBF Holding Company LLC $ 31,565 $ (176,410 )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While the Company’s consolidated financial statements for both the years ended December 31, 2017 and 2016 include the results of operations of Chalmette Refining, the final working capital settlement for the Chalmette Acquisition was finalized in the first quarter of 2016. Additionally, certain acquisition related costs for the Chalmette Acquisition were recorded in the first quarter of 2016. The Company’s consolidated financial statements for the years ended December 31, 2017 and 2016 include the results of operations of the Chalmette refinery for the full year. The Company’s consolidated financial statements for the year ended December 31, 2015 include the results of operations of the Chalmette refinery since November 1, 2015 during which period the Chalmette refinery contributed revenues of $643,267 and net income of $53,539 .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Chalmette acquisition financing. Year ended December 31, (Unaudited) 2015 Pro forma revenues $ 16,811,922 Pro forma net income attributable to PBF Holding Company LLC 397,108 Acquisition Expenses The Company incurred acquisition related costs consisting primarily of consulting and legal expenses related to completed, pending and non-consummated acquisitions of $488 , $13,622 and $5,833 in the years ended December 31, 2017 , 2016 and 2015 , respectively. These costs are included in the consolidated income statement in General and administrative expenses.</t>
  </si>
  <si>
    <t>INVENTORIES</t>
  </si>
  <si>
    <t>Inventory Disclosure [Abstract]</t>
  </si>
  <si>
    <t>INVENTORIES Inventories consisted of the following: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y under inventory intermediation arrangements included certain light finished products sold to counterparties and stored in the Paulsboro and Delaware City refineries’ storage facilities in connection with the A&amp;R Intermediation Agreements with J. Aron. During the year ended December 31, 2017 , the Company recorded an adjustment to value its inventories to the lower of cost or market which increased both operating income and net income by $295,532 reflecting the net change in the lower of cost or market inventory reserve from $595,988 at December 31, 2016 to $300,456 at December 31, 2017 . During the year ended December 31, 2016 , the Company recorded an adjustment to value its inventories to the lower of cost or market which increased both operating income and net income by $521,348 reflecting the net change in the lower of cost or market inventory reserve from $1,117,336 at December 31, 2015 to $595,988 at December 31, 2016 . An actual valuation of inventories valued under the LIFO method is made at the end of each year based on inventory levels and costs at that time. We recorded a charge related to a LIFO layer decrement of $4,940 and $11,746 during the years ended December 31, 2017 and December 31, 2016 , respectively.</t>
  </si>
  <si>
    <t>PROPERTY, PLANT AND EQUIPMENT, NET</t>
  </si>
  <si>
    <t>Property, Plant and Equipment [Abstract]</t>
  </si>
  <si>
    <t>PROPERTY, PLANT AND EQUIPMENT, NET Property, plant and equipment, net consisted of the following: December 31, December 31, Land $ 253,105 $ 253,110 Process units, pipelines and equipment 2,799,360 2,504,008 Buildings and leasehold improvements 50,001 49,020 Computers, furniture and fixtures 105,921 81,780 Construction in progress 167,460 289,338 3,375,847 3,177,256 Less—Accumulated depreciation (570,457 ) (448,557 ) Total property, plant and equipment, net $ 2,805,390 $ 2,728,699 Depreciation expense for the years ended December 31, 2017 , 2016 and 2015 was $123,257 , $104,293 and $88,474 , respectively. The Company capitalized $5,937 and $8,333 in interest during 2017 and 2016 , respectively, in connection with construction in progress.</t>
  </si>
  <si>
    <t>DEFERRED CHARGES AND OTHER ASSETS, NET</t>
  </si>
  <si>
    <t>Deferred Costs, Capitalized, Prepaid, and Other Assets Disclosure [Abstract]</t>
  </si>
  <si>
    <t>DEFERRED CHARGES AND OTHER ASSETS, NET Deferred charges and other assets, net consisted of the following: December 31, December 31, 2016 Deferred turnaround costs, net $ 560,403 $ 302,919 Catalyst 131,019 114,788 Environmental credits 42,452 51,636 Linefill 19,485 19,485 Pension plan assets 9,593 9,440 Intangible assets, net 537 577 Other 16,435 5,158 Total deferred charges and other assets, net $ 779,924 $ 504,003 The Company recorded amortization expense related to deferred turnaround costs, catalyst and intangible assets of $143,978 , $105,547 and $102,636 for the years ended December 31, 2017 , 2016 and 2015 , respectively. Intangible assets, net was comprised of permits and emission credits as follows: December 31, December 31, 2016 Gross amount $ 3,996 $ 3,996 Accumulated amortization (3,459 ) (3,419 ) Net amount $ 537 $ 577</t>
  </si>
  <si>
    <t>ACCRUED EXPENSES</t>
  </si>
  <si>
    <t>Payables and Accruals [Abstract]</t>
  </si>
  <si>
    <t>ACCRUED EXPENSES Accrued expenses consisted of the following: December 31, December 31, 2016 Inventory-related accruals $ 1,151,810 $ 810,027 Inventory intermediation arrangements 244,287 225,524 Excise and sales tax payable 118,515 86,046 Accrued transportation costs 64,400 89,830 Accrued salaries and benefits 58,589 17,466 Accrued utilities 42,189 44,190 Accrued refinery maintenance and support costs 35,674 28,670 Renewable energy credit and emissions obligations 26,231 70,158 Accrued capital expenditures 17,342 33,610 Customer deposits 16,133 9,215 Accrued interest 9,466 28,934 Environmental liabilities 7,968 8,882 Other 8,255 10,177 Total accrued expenses $ 1,800,859 $ 1,462,729 The Company has the obligation to repurchase certain intermediates and finished products that are held in the Company’s refinery storage tanks at the Delaware City and Paulsboro refineries in accordance with the A&amp;R Intermediation Agreements with J. Aron. As of December 31, 2017 and December 31, 2016 , a liability is recognized for the inventory intermediation arrangements and is recorded at market price for the J. Aron owned inventory held in the Company’s storage tanks under the A&amp;R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CREDIT FACILITY AND LONG-TERM DEBT</t>
  </si>
  <si>
    <t>Debt Disclosure [Abstract]</t>
  </si>
  <si>
    <t xml:space="preserve">CREDIT FACILITY AND DEBT Revolving Loan On August 15, 2014, PBF Holding amended and restated the terms of the Revolving Loan to, among other things, increase the commitment from $1,610,000 to $2,500,000 , and extend the maturity to August 2019. In addition, the amended and restated agreement reduced the interest rate on advances and the commitment fee paid on the unused portion of the facility. The amended and restated agreement also increased the sublimit for letters of credit from $1,000,000 to $1,500,000 and reduced the combined LC Participation Fee and Fronting Fee paid on issued and outstanding letters of credit. The LC Participation Fee ranges from 1.25% to 2.0% depending on the Company’s senior secured debt rating and the Fronting Fee is equal to 0.25% . An accordion feature allows for increases in the aggregate commitment of up to $2,750,000 . In November and December 2015, PBF Holding increased the maximum availability under the Revolving Loan to $2,600,000 and $2,635,000 , respectively. At the option of PBF Holding, advances under the Revolving Loan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senior secured debt rating. Interest is paid in arrears, either at the maturity of each Adjusted LIBOR Rate Loan or quarterly in the case of Alternate Base Rate Loans. Advances under the Revolving Loan, plus all issued and outstanding letters of credit may not exceed the lesser of $2,635,000 or the Borrowing Base, as defined in the credit agreement. The Revolving Loan can be prepaid, without penalty, at any time. The Revolving Loan contains customary covenants and restrictions on the activities of PBF Holding and its subsidiar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the ability of PBF Holding to change the nature of its business or its fiscal year, the ability of PBF Holding to amend the terms of the Senior Notes documents, and sale and leaseback transactions, all as defined in the credit agreement. In addition, the Revolving Loan has a financial covenant which requires that if at any time Excess Availability, as defined in the credit agreement, is less than the greater of (i) 10% of the lesser of the then existing Borrowing Base and the then aggregate Revolving Commitments of the Lenders (the “Financial Covenant Testing Amount”), and (ii) $100,000 and until such time as Excess Availability is greater than the Financial Covenant Testing Amount and $100,000 for a period of 12 or more consecutive days, PBF Holding will not permit the Consolidated Fixed Charge Coverage Ratio, as defined in the credit agreement and determined as of the last day of the most recently completed quarter, to be less than 1.1 to 1.0 . PBF Holding’s obligations under the Revolving Loan are (a) guaranteed by each of its domestic operating subsidiaries that are not Excluded Subsidiaries (as defined in the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A&amp;R Intermediation Agreements) and to the extent evidencing, governing, securing or otherwise related to the foregoing, all general intangibles, chattel paper, instruments, documents, letter of credit rights and supporting obligations; and all products and proceeds of the foregoing. Outstanding borrowings under the Revolving Loan as of December 31, 2017 and December 31, 2016 was $350,000 and $350,000 , respectively. Issued letters of credit were $586,274 and $411,997 , as of December 31, 2017 and December 31, 2016 , respectively. PBF Rail Term Loan On December 22, 2016, PBF Rail Logistics Company LLC (“PBF Rail”) entered into a $35,000 term loan (the “PBF Rail Term Loan”) with a commercial bank lender to the transportation industry. The PBF Rail Term Loan amortizes monthly over its five year term and bears interest at a rate equal to one month LIBOR plus 2.0% . As security for the PBF Rail Term Loan, PBF Rail pledged, among other things: (i) certain eligible railcars; (ii) the Debt Service Reserve Account; and (iii) PBF Holding’s membership interest in PBF Rail. Additionally, the PBF Rail Term Loan contains customary terms, events of default and covenants for transactions of this nature. PBF Rail may at any time repay the PBF Rail Term Loan without penalty in the event that railcars securing the loan are sold, scrapped or otherwise removed from the collateral pool. There was $28,366 and $35,000 outstanding under the PBF Rail Term Loan as of December 31, 2017 and December 31, 2016 , respectively. Senior Notes On February 9, 2012, PBF Holding and PBF Holding’s wholly-owned subsidiary, PBF Finance Corporation,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certain outstanding indebtedness plus accrued interest, as well as to reduce the outstanding balance of the Revolving Loan. On November 24, 2015, PBF Holding and PBF Holding’s wholly-owned subsidiary, PBF Finance Corporation completed an offering of $500,000 in aggregate principal amount of 7.00% Senior Secured Notes due 2023 (the “2023 Senior Notes”, and together with the 2020 Senior Secured Notes, the “Senior Secured Notes”). The net proceeds from the 2023 Senior Notes offering were approximately $490,000 after deducting the initial purchasers’ discount and offering expenses. The Issuers used the proceeds for general corporate purposes, including funding a portion of the purchase price for the acquisition of the Torrance refinery and related logistics assets. 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1) incur additional indebtedness or issue certain preferred stock; (2) make equity distributions; (3) pay dividends on or repurchase capital stock or make other restricted payments; (4) enter into transactions with affiliates; (5) create liens; (6) engage in mergers and consolidations or otherwise sell all or substantially all of our assets; (7) designate subsidiaries as unrestricted subsidiaries; (8) make certain investments; and (9) limit the ability of restricted subsidiaries to make payments to PBF Holding.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included a registration rights arrangement whereby the Issuers agreed to file with the SEC and use commercially reasonable efforts to consummate an offer to exchange the 2025 Senior Notes for an issue of registered notes with terms substantially identical to the notes not later than 365 days after the date of the original issuance of the notes. This registration statement was declared effective and the exchange was consummated during the fourth quarter of 2017. The 2025 Senior Notes are guaranteed on a senior unsecured basis by substantially all of PBF Holding’s subsidiaries. The 2025 Senior Notes and guarantees are senior unsecured obligations which rank equal in right of payment with all of the Issuers’ and the Guarantors’ existing and future senior indebtedness, including PBF Holding’s Revolving Loan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Loan)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Note Payable In connection with the purchase of a waste water treatment facility servicing the Toledo refinery completed on September 28, 2017, the Company issued a short-term promissory note payable in the amount of $6,831 due June 30, 2018. Payments of $403 on the note are made monthly with a balloon payment of $3,200 due at maturity. As of December 31, 2017 , there was $5,621 outstanding under the note payable. Precious Metals Catalyst Leases Certain subsidiaries of the Company have entered into agreements whereby such subsidiary sold a portion of its precious metals catalyst to a major commercial bank and then leased back the precious metals catalyst. The volume of the precious metals catalyst and the lease rate are fixed over the term of each lease. At the maturity, the Company must repurchase the precious metals catalyst in question at its then fair market value. The Company believes that there is a substantial market for precious metals catalyst and that it will be able to release such catalyst at maturity.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fair value of long-term debt outstanding table below is measured using Level 2 inputs. Details on the catalyst leases at each of the Company’s refineries as of December 31, 2017 are included in the following table: Annual lease fee Annual interest rate Expiration date Paulsboro catalyst lease $ 140 2.20 % December 2019 Delaware City catalyst lease $ 210 1.95 % October 2019 Delaware City catalyst lease - Palladium $ 30 2.05 % October 2019 Delaware City bridge lease (short lease) $ 3 1.69 % February 2018 (1) Delaware City bridge lease (long lease) $ 117 1.69 % June 2018 (1) Toledo catalyst lease $ 178 1.75 % June 2020 Chalmette catalyst lease $ 185 3.85 % November 2018 (2) Chalmette catalyst lease $ 171 2.20 % November 2019 Torrance catalyst lease $ 143 1.78 % July 2019 __________________ (1) On October 5, 2017 Delaware City Refining entered into two platinum bridge leases which will expire in 2018. The leases are payable at maturity and the Company expects that the maturing leases will not be renewed. The total outstanding balance related to these bridge leases as of December 31, 2017 was $10,987 and is included in Current debt on our Consolidated balance sheet. (2) The Chalmette catalyst lease is included in Long-term debt as of December 31, 2017 as the Company has the ability and intent to finance this debt through availability under other credit facilities if the catalyst lease is not renewed at maturity. Long-term debt outstanding consisted of the following: December 31, 2017 December 31, 2016 2025 Senior Notes $ 725,000 $ — 2023 Senior Notes 500,000 500,000 2020 Senior Secured Notes — 670,867 Revolving Loan 350,000 350,000 PBF Rail Term Loan 28,366 35,000 Catalyst leases 59,048 45,969 Unamortized deferred financing costs (25,178 ) (25,277 ) 1,637,236 1,576,559 Less—Current debt (10,987 ) — Long-term debt $ 1,626,249 $ 1,576,559 Debt Maturities Debt maturing in the next five years and thereafter is as follows: Year Ending December 31, 2018 $ 16,066 2019 382,910 2020 10,072 2021 28,366 2022 — Thereafter 1,225,000 $ 1,662,414 </t>
  </si>
  <si>
    <t>AFFILIATE NOTES PAYABLE</t>
  </si>
  <si>
    <t>INTERCOMPANY NOTE PAYABLE [Abstract]</t>
  </si>
  <si>
    <t>AFFILIATES NOTES PAYABLE</t>
  </si>
  <si>
    <t xml:space="preserve"> PBF Holding has entered into affiliate notes payable with PBF Energy and PBF LLC with an interest rate of 2.5% and a five -year term, which may be prepaid in whole or in part at any time, at the option of PBF Holding, without penalty or premium. Additional borrowings may be made by PBF Holding under such affiliate notes payable from time to time. In the fourth quarter of 2016, the notes were extended to 2021. Additionally, during 2016, PBF LLC converted $379,947 of the outstanding notes payable from PBF Holding to a capital contribution. In the first quarter of 2017, PBF LLC converted the full amount of outstanding affiliate notes payable from PBF Holding of $86,298 to a capital contribution. Therefore, as of December 31, 2017 , PBF Holding had no outstanding affiliate notes payable with PBF Energy and PBF LLC in comparison to $86,298 outstanding as of December 31, 2016 .</t>
  </si>
  <si>
    <t>OTHER LONG-TERM LIABILITIES</t>
  </si>
  <si>
    <t>Other Liabilities Disclosure [Abstract]</t>
  </si>
  <si>
    <t>OTHER LONG-TERM LIABILITIES Other long-term liabilities consisted of the following: December 31, December 31, 2016 Defined benefit pension plan liabilities $ 63,579 $ 60,007 Post-retirement medical plan liabilities 21,527 22,740 Environmental liabilities 138,545 142,935 Other 310 429 Total other long-term liabilities $ 223,961 $ 226,111</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the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 Contribution Agreements include the following: Contribution Agreement Contribution Date Assets Contributed Contribution Agreement I 5/8/2014 DCR Rail Terminal and the Toledo Truck Terminal Contribution Agreement II 9/30/2014 DCR West Rack Contribution Agreement III 12/11/2014 Toledo Storage Facility Contribution Agreement IV 5/5/2015 DCR Products Pipeline and Truck Rack Contribution Agreement V 8/31/2016 Torrance Valley Pipeline Contribution Agreement VI 2/15/2017 Paulsboro Natural Gas Pipeline Pursuant to Contribution Agreement V entered into on August 31, 2016, PBF Holding contributed 50% of the issued and outstanding limited liability company interests of Torrance Valley Pipeline Company LLC (“TVPC”) to PBF LLC, which in turn were acquired by PBFX. TVPC’s assets consist of the Torrance Valley Pipeline which include the M55, M1 and M70 pipeline systems, including pipeline stations with storage capacity and truck unloading capability at two of the stations. PBFX Operating Company LP (“PBFX Op Co”), PBFX’s wholly-owned subsidiary, serves as TVPC’s managing member. PBFX, through its ownership of PBFX Op Co, has the sole ability to direct the activities of TVPC that most significantly impact its economic performance. Accordingly, PBFX, and not PBF Holding, is considered to be the primary beneficiary for accounting purposes and as a result PBFX fully consolidates TVPC. Subsequent to the Contribution Agreement V, PBF Holding records an investment in equity method investee on its balance sheet for the 50% of TVPC that it owns. The carrying value of the Company’s equity method investment in TVPC was $171,903 and $179,882 at December 31, 2017 and 2016 , respectively. The equity investment in TVPC, through TVP Holding Company LLC “TVP Holding”, is included in the Non-Guarantor financial position and results of PBF Holding disclosed in “Note 21- Consolidating Financial Statements of PBF Holding” as TVP Holding is not a guarantor of the Senior Notes. Pursuant to Contribution Agreement VI entered into on February 15, 2017, PBF Holding contributed all of the issued and outstanding limited liability company interests of Paulsboro Natural Gas Pipeline Company LLC (“PNGPC”) to PBF LLC. PBFX Op Co, PBFX’s wholly-owned subsidiary, in turn acquired the limited liability company interests in PNGPC from PBF LLC. PNGPC owns and operates an existing interstate natural gas pipeline which serves PBF Holding's Paulsboro refinery (the “Paulsboro Natural Gas Pipeline”), which is subject to regulation by the Federal Energy Regulatory Commission (“FERC”). In connection with the PNGPC Contribution Agreement, PBFX constructed a new pipeline to replace the existing pipeline, which commenced services in August 2017. In consideration for the PNGPC limited liability company interests, PBFX delivered to PBF LLC (i) an $11,600 affiliate promissory note in favor of Paulsboro Refining Company LLC, a wholly owned subsidiary of PBF Holding (the “Promissory Note”), (ii) an expansion rights and right of first refusal agreement in favor of PBF LLC with respect to the new pipeline and (iii) an assignment and assumption agreement with respect to certain outstanding litigation involving PNGPC and the existing pipeline. As a result of the completion of the Paulsboro Natural Gas Pipeline in the fourth quarter of 2017, PBF Holding received full payment for the affiliate promissory note due from PBFX. Commercial Agreements with PBFX PBFX currently derives a substantial majority of its revenue from long-term, fee-based commercial agreements with PBF Holding relating to assets associated with the Contribution Agreements described above, the majority of which include minimum volume commitments (“MVC”) and are supported by contractual fee escalations for inflation adjustments and certain increases in operating costs. Under these agreements, PBFX provides various pipeline, rail and truck terminaling and storage services to PBF Holding and PBF Holding has committed to provide PBFX with minimum fees based on minimum monthly throughput volume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include: Servic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b) 5/1/2016 Various (c) Evergreen 15,000 bpd (d) East Coast Terminals Tank Lease Agreements 5/1/2016 Various (c) Evergreen 350,000 barrels (e) Torrance Valley Pipeline Transportation Services Agreement- North Pipeline (f) 8/31/2016 10 years 2 x 5 50,000 bpd Torrance Valley Pipeline Transportation Services Agreement- South Pipeline (f) 8/31/2016 10 years 2 x 5 70,000 bpd Torrance Valley Pipeline Transportation Services Agreement - Midway Storage Tank (f) 8/31/2016 10 years 2 x 5 55,000 barrels (e) Torrance Valley Pipeline Transportation Services Agreement - Emidio Storage Tank (f) 8/31/2016 10 years 2 x 5 900,000 barrels per month Torrance Valley Pipeline Transportation Services Agreement - Belridge Storage Tank (f) 8/31/2016 10 years 2 x 5 770,000 barrels per month Paulsboro Natural Gas Pipeline Service Agreement (f) (g) 8/4/2017 15 years Evergreen 60,000 dekatherms per day Storage Toledo Storage Facility Storage and Terminaling Services Agreement- Storage Facility (f) 12/12/2014 10 years 2 x 5 3,849,271 barrels (e) PBFX or PBF Holding can declare Chalmette Storage Services Agreement (f) (h) See note (h) 10 years 2 x 5 625,000 barrels (e) ____________________ (a) PBF Holding has the option to extend the agreements for up to two additional five -year terms, as applicable. (b) Subsequent to the Toledo Products Terminal Acquisition, the Toledo Products Terminal was added to the East Coast Terminals Terminaling Services Agreements. (c) The East Coast Terminal related party agreements include varying term lengths, ranging from one to five years. (d) The East Coast Terminals Terminaling Service Agreements have no MVCs and are billed based on actual volumes throughput, other than a terminaling services agreement between the East Coast Terminals’ Paulsboro, New Jersey location and PBF Holding’s Paulsboro refinery, with a 15,000 bpd MVC. (e) Reflects the overall capacity as stipulated by the storage agreement. The storage MVC is subject to the effective operating capacity of each tank, which can be impacted by routine tank maintenance and other factors. (f) These commercial agreements with PBFX are considered leases. (g) In August 2017, PBFX’s Paulsboro Natural Gas Pipeline commenced service. Concurrent with the commencement of operations, a new services agreement was entered into between PBF Holding and PNGPC. (h) The Chalmette Storage Services Agreement was entered into on February 15, 2017 and commenced on November 1, 2017. Omnibus Agreement At the closing of the PBFX Offering, PBF Holding entered into an omnibus agreement by and among PBFX, PBF GP, PBF LLC and PBF Holding, which has been amended and restated in connection with certain of the Contribution Agreements with PBF GP, PBF LLC and PBF Holding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The annual fee was increased to $6,900 effective as of January 1, 2017. Services Agreement In connection with the PBFX Offering, PBF Holding and certain of its subsidiaries entered into an operation and management services and secondment agreement with PBFX Holding,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PBF Holding and PBFX entered into the Fifth Amended and Restated Services Agreement (as amended, the “Services Agreement”) in connection with the PNGPC acquisition resulting in an increase to the annual fee to $6,696 . The Services Agreement will terminate upon the termination of the Omnibus Agreement, provided that PBFX may terminate any service on 30 days’ notice. Chalmette Lease and Project Management Agreement In connection with the Chalmette Storage Services Agreement, PBFX Op Co and Chalmette Refining entered into the Lease and the Project Management Agreement, which expired upon the completion of the Chalmette Storage Tank. The Lease can be extended by PBFX Op Co for two additional ten -year periods. Summary of Transactions with PBFX A summary of transactions with PBFX is as follows: Year Ended December 31, 2017 2016 2015 Reimbursements under affiliate agreements: Services Agreement $ 6,626 $ 5,121 $ 4,533 Omnibus Agreement 6,899 4,805 5,297 Total expenses under affiliate agreements 240,654 175,448 142,102 Total reimbursements under the Omnibus Agreement are included in General and administrative expenses and reimbursements under the Services Agreement and expenses under affiliate agreements are included in Cost of products and other in the Company’s statements of operations. Agreements with the Former Executive Chairman of the Board of Directors The Company has an agreement with the former Executive Chairman of the Board of Directors of PBF Energy, for the use of an airplane that is owned by a company owned by the former Executive Chairman of PBF Energy. The Company pays a charter rate that is the lowest rate at which this aircraft is chartered to third-parties. For the year ended December 31, 2017 , the Company did not incur any charges related to the use of this airplane. For the years ended December 31, 2016 and 2015 , the Company incurred charges of $824 and $957 , respectively, related to the use of this airplane. Effective July 1, 2016, PBF Investments LLC entered into a Consulting Services Agreement with the former Executive Chairman of the Board of Directors of PBF Energy for executive consultation with respect to strategic, operational, business and financial matters. Consulting payments made under this agreement were $900 and $500 for the years ended December 31, 2017 and 2016 , respectively, and payments are expected to be $900 annually through the agreement expiration date of December 31, 2018. As of December 31, 2017 , the former Executive Chairman of the Board of Directors is no longer considered a related party. Financial Sponsors As of December 31, 2013, each of Blackstone and First Reserve, PBF Energ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re were no distributions to PBF LLC Series B Unit holders for the year ended December 31, 2017 . The total amount distributed to the PBF LLC Series B Unit holders for the years ended December 31, 2016 and 2015 was $6,152 , and $19,592 , respectively.</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5,433 , $129,768 , and $126,060 (excluding expenses for leases with affiliates of $97,771 , $46,511 and $21,352 ) for the years ended December 31, 2017 , 2016 and 2015 , respectively. The Company is party to agreements which provide for the treatment of wastewater and the supply of hydrogen and steam for certain of its refineries. The Company made purchases of $64,050 , $53,364 and $36,139 under these supply agreements for the years ended December 31, 2017 , 2016 and 2015 , respectively. The fixed and determinable amounts of the obligations under these agreements and total minimum future annual rentals to third parties and affiliates, exclusive of related costs, are approximately: Year Ending December 31, 2018 $ 237,209 2019 219,554 2020 206,226 2021 186,028 2022 145,521 Thereafter 537,400 $ 1,531,938 Employment Agreements PBF Investments (“PBFI”) has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282 recorded as of December 31, 2017 ( $10,792 as of December 31, 2016 ) represents the present value of expected future costs discounted at a rate of 8.0% . At December 31, 2017 the undiscounted liability is $15,804 and the Company expects to make aggregate payments for this liability of $6,095 over the next five years . The current portion of the environmental liability is recorded in Accrued expenses and the non-current portion is recorded in Other long-term liabilities. As of December 31, 2017 and 2016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t the time the Company acquired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inside and outside the periods covered by the Order. Although a settlement agreement has not been finalized, the administrative penalty is anticipated to be approximately $741 , including beneficial environmental projects. To the extent the administrative penalty exceeds such amount, it is not expected to be material to the Company. The Delaware City refinery is appealing a Notice of Penalty Assessment and Secretary’s Order issued in March 2017, including a $150 fine, alleging violations of a 2013 Secretary’s Order authorizing crude oil shipment by barge. DNREC determined that the Delaware City refinery had violated the 2013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Delaware City refinery by shipping crude oil from the Delaware City terminal to three locations other than the Paulsboro refinery, on 15 days in 2014, making a total of 17 separate barge shipments containing approximately 35.7 million gallons of crude oil in total. On April 28, 2017, the Delaware City refinery appealed the Notice of Penalty Assessment and Secretary’s Order. On March 5, 2018, Notice of Penalty Assessment was settled by DNREC, the Delaware Attorney General and Delaware City refinery for $100 . The Delaware City refinery made no admissions with respect to the alleged violations and agreed to request a Coastal Zone Act status decision prior to making crude oil shipments to destinations other than Paulsboro.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Board responds to the remand, it will go back to the Superior Court to complete its analysis and issue a decision. In connection with the acquisition of the Torrance refinery and related logistics assets, the Company assumed certain pre-existing environmental liabilities totaling $136,487 as of December 31, 2017 ( $142,456 as of December 31, 2016 ), related to certain environmental remediation obligations to address existing soil and groundwater contamination and monitoring activities and other clean-up activities, which reflects the current estimated cost of the remediation obligations. The Company expects to make aggregate payments for this liability of $32,426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Additionally, subsequent to the acquisition, further NOVs were issued by the SCAQMD, Cal/OSHA, the City of Torrance and the City of Torrance Fire Department related to alleged operational violations, emission discharges and/or flaring incidents at the refinery and the logistics assets both before and after the Company’s acquisition. In addition, subsequent to the acquisition, EPA and the California Department of Toxic Substances Control (“DTSC”) conducted inspections related to Torrance operations and issued preliminary findings related to potential operational violations. On March 1, 2018, the Company received a notice of intent to sue from Environmental Integrity Project, on behalf of Environment California, under the Resource Conservation and Recovery Act with respect to the alleged violations from EPA’s and DTSC’s inspections. On March 2, 2018, DTSC issued an order to correct alleged violations relating to the accumulation of oil bearing materials. No settlement or penalty demands have been received to date with respect to any of the NOVs, preliminary findings, or order that are in excess of $100 . As the ultimate outcomes are uncertain, the Company cannot currently estimate the final amount or timing of their resolution. It is reasonably possible that SCAQMD, Cal/OSHA, the City of Torrance, EPA and/or DTSC will assess penalties in excess of $100 but any such amount is not expected to have a material impact on the Company’s financial position, results of operations or cash flows, individually or in the aggregate.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In November 2017, the EPA issued final 2018 RFS standards that will slightly increase renewable volume standards from final 2017 levels. It is not clear that renewable fuel producers will be able to produce the volumes of these fuels required for blending in accordance with the 2018 standards. Despite decreasing 7% in comparison to 2017, the final 2018 cellulosic standard is still set at approximately 125% of the 2016 standard. It is likely that cellulosic RIN production will be lower than needed forcing obligated parties, such as us, to purchase cellulosic “waiver credits” to comply in 2018 (the waiver credit option by regulation is only available for the cellulosic standard). The advanced and total RIN requirements were kept relatively flat in comparison to 2017, but remain 19% and 7% higher than final 2016 levels. Production of advanced RINs has been below what is needed for compliance in 2017 and obligated parties, such as us, will likely continue to rely on the nesting feature of the biodiesel RIN to comply with the advanced standard in 2018. Consistent with 2017, compliance in 2018 will likely rely on obligated parties drawing down the supply of excess RINs collectively known as the “RIN bank” and could tighten the RIN market potentially raising RIN prices further. While a proposal to change the point of obligation under the RFS program to the “blender” of renewable fuels was denied by the EPA in November of 2017, we remain hopeful that the current presidential administration will initiate necessary changes to the RFS program in the future and provide relief to us and other downstream refiners that continue to feel the burden of increased costs to comply with RF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ssembly Bill 32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10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As of January 1, 2011, the Company is required to comply with the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25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6.7% and 96.5% interest in PBF LLC as of December 31, 2017 and December 31, 2016 , respectively. PBF LLC generally obtains funding to pay its tax distributions by causing PBF Holding to distribute cash to PBF LLC and from distributions it receives from PBFX. As a result of the reduction of the corporate federal tax rate from 35% to 21% as part of the Tax Cut Jobs Act (“TCJA”), PBF Energy’s liability associated with the Tax Receivable Agreement was reduced.</t>
  </si>
  <si>
    <t>EQUITY STRUCTURE</t>
  </si>
  <si>
    <t>Equity [Abstract]</t>
  </si>
  <si>
    <t>EQUITY STRUCTURE PBF Holding has no common stock outstanding. As of December 31, 2017 ,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almette Acquisition, PBF Holding recorded noncontrolling interests in two subsidiaries of Chalmette Refining. PBF Holding, through Chalmette Refining, owns an 80% ownership interest in both Collins Pipeline Company and T&amp;M Terminal Company. The Company recorded earnings attributable to the noncontrolling interest in these subsidiaries of $95 and $269 for the years ended December 31, 2017 and December 31, 2016 , respectively.</t>
  </si>
  <si>
    <t>STOCK-BASED COMPENSATION</t>
  </si>
  <si>
    <t>Disclosure of Compensation Related Costs, Share-based Payments [Abstract]</t>
  </si>
  <si>
    <t>STOCK-BASED COMPENSATION Stock-based compensation expense included in general and administrative expenses consisted of the following: Years Ended December 31, 2017 2016 2015 PBF Energy options $ 9,369 $ 11,020 $ 7,528 PBF Energy restricted shares 12,134 7,276 1,690 $ 21,503 $ 18,296 $ 9,218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nitial public offering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 compensatory warrants or options in 2017 , 2016 or 2015 . The following table summarizes activity for PBF LLC Series A compensatory warrants and options for the years ended December 31, 2017 , 2016 and 2015 : Number of PBF LLC Series A Compensatory Warrants and Options Weighted Average Exercise Price Weighted Average Remaining Contractual Life (in years) Stock Based Compensation, Outstanding at January 1, 2015 801,479 $ 10.53 6.41 Exercised (160,700 ) 10.28 — Outstanding at December 31, 2015 640,779 $ 10.59 5.46 Exercised (27,833 ) 10.00 — Outstanding at December 31, 2016 612,946 $ 10.62 4.47 Exercised (126,634 ) 10.17 — Outstanding at December 31, 2017 486,312 $ 10.73 3.52 Exercisable and vested at December 31, 2017 486,312 $ 10.73 3.52 Exercisable and vested at December 31, 2016 612,946 $ 10.62 4.47 Exercisable and vested at December 31, 2015 640,779 $ 10.59 5.46 Expected to vest at December 31, 2017 486,312 $ 10.73 3.52 The total intrinsic value of stock options both outstanding and exercisable at December 31, 2017 and December 31, 2016 was $12,016 and $10,577 , respectively. The total intrinsic value of stock options exercised during the years ended December 31, 2017 , 2016 , and 2015 was $2,301 , $461 , and $3,452 , respectively. There was no unrecognized compensation expense related to PBF LLC Series A warrants and options at December 31, 2017 and December 31, 2016 . Prior to 2014, members of management of the Company had also purchased non-compensatory Series A warrants in PBF LLC with an exercise price of $10.00 per unit, all of which were immediately exercisable. There were no non-compensatory warrants exercised during the years ended December 31, 2017 and December 31, 2016 . At December 31, 2017 and 2016 , there were 32,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re was no activity related to the Series B units for the years ended December 31, 2017 , 2016 or 2015 . PBF Energy options and restricted stock PBF Energy grants awards of its Class A common stock under its equity incentive plans which authorize the granting of various stock and stock-related awards to directors, employees, prospective employees and non-employees. Awards include options to purchase shares of Class A common stock and restricted Class A common stock that vest over a period determined by the plans. The PBF Energy options and restricted Class A common stock vest in equal annual installments on each of the first four anniversaries of the grant date subject to acceleration in certain circumstances. The options are exercisable for ten years from the date of grant. The following table summarizes activity for PBF Energy restricted stock for the years ended December 31, 2017 , 2016 and 2015 . Number of Weighted Average Grant Date Fair Value Nonvested at January 1, 2015 85,288 $ 31.49 Granted 247,720 30.97 Vested (38,128 ) 32.84 Forfeited — — Nonvested at December 31, 2015 294,880 $ 30.87 Granted 360,820 22.44 Vested (134,331 ) 31.43 Forfeited — — Nonvested at December 31, 2016 521,369 $ 24.89 Granted 762,425 25.86 Vested (172,978 ) 24.99 Forfeited (15,100 ) 24.18 Nonvested at December 31, 2017 1,095,716 $ 25.56 The estimated fair value of PBF Energy options granted during the years ended December 31, 2017 , 2016 and 2015 was determined using the Black-Scholes pricing model with the following weighted average assumptions: December 31, 2017 December 31, 2016 December 31, 2015 Expected life (in years) 6.25 6.25 6.25 Expected volatility 39.5 % 39.7 % 38.4 % Dividend yield 4.58 % 4.73 % 3.96 % Risk-free rate of return 2.09 % 1.42 % 1.58 % Exercise price $ 26.52 $ 26.18 $ 30.28 The following table summarizes activity for PBF Energy options for the years ended December 31, 2017 , 2016 and 2015 . Number of Weighted Weighted Stock-based awards, outstanding at January 1, 2015 2,401,875 $ 25.97 8.67 Granted 1,899,500 30.28 10.00 Exercised (30,000 ) 25.79 — Forfeited (15,000 ) 26.38 — Outstanding at December 31, 2015 4,256,375 $ 27.89 8.32 Granted 1,792,000 26.18 10.00 Exercised (11,250 ) 25.86 — Forfeited (66,500 ) 28.74 — Outstanding at December 31, 2016 5,970,625 $ 27.37 8.02 Granted 1,638,075 26.52 10.00 Exercised (462,500 ) 25.65 — Forfeited (263,425 ) 27.71 — Outstanding at December 31, 2017 6,882,775 $ 27.27 7.82 Exercisable and vested at December 31, 2017 2,958,875 $ 27.58 6.77 Exercisable and vested at December 31, 2016 2,271,375 $ 27.23 7.21 Exercisable and vested at December 31, 2015 1,136,250 $ 26.22 7.61 Expected to vest at December 31, 2017 6,882,775 $ 27.27 7.82 The total estimated fair value of PBF Energy options granted in 2017 and 2016 was $10,913 and $11,346 and the weighted average per unit fair value was $6.66 and $6.33 . The total intrinsic value of stock options outstanding and exercisable at December 31, 2017 , was $56,656 and $23,665 , respectively. The total intrinsic value of stock options outstanding and exercisable at December 31, 2016, was $11,676 and $3,914 , respectively. The total intrinsic value of stock options exercised during the years ended December 31, 2017 and 2016 was $2,365 and $5 , respectively. Unrecognized compensation expense related to PBF Energy options at December 31, 2017 was $21,809 , which will be recognized from 2018 through 2021.</t>
  </si>
  <si>
    <t>EMPLOYEE BENEFIT PLANS</t>
  </si>
  <si>
    <t>Compensation and Retirement Disclosure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3,321 , $19,746 and $12,753 for the years ended December 31, 2017 , 2016 and 2015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balance sheet. The plan assets and benefit obligations are measured as of the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7 and 2016 were as follows: Pension Plans Post-Retirement Medical Plan 2017 2016 2017 2016 Change in benefit obligation: Benefit obligation at beginning of year $ 135,508 $ 100,011 $ 22,740 $ 17,729 Service cost 40,572 36,359 1,263 1,047 Interest cost 4,336 3,096 688 528 Plan amendments 462 — — 2,524 Plan settlements (4,881 ) — — — Benefit payments (4,034 ) (3,449 ) (693 ) (575 ) Actuarial loss (gain) 13,268 (509 ) (2,471 ) 1,487 Projected benefit obligation at end of year $ 185,231 $ 135,508 $ 21,527 $ 22,740 Change in plan assets: Fair value of plan assets at beginning of year $ 75,367 $ 57,502 $ — $ — Actual return on plan assets 14,019 3,995 — — Benefits paid (4,034 ) (3,449 ) (693 ) (575 ) Plan settlements (4,881 ) — — — Employer contributions 41,181 17,319 693 575 Fair value of plan assets at end of year $ 121,652 $ 75,367 $ — $ — Reconciliation of funded status: Fair value of plan assets at end of year $ 121,652 $ 75,367 $ — $ — Less benefit obligations at end of year 185,231 135,508 21,527 22,740 Funded status at end of year $ (63,579 ) $ (60,141 ) $ (21,527 ) $ (22,740 ) The accumulated benefit obligations for the Company’s Pension Plans exceed the fair value of the assets of those plans at December 31, 2017 and 2016 . The accumulated benefit obligation for the defined benefit plans approximated $148,011 and $108,838 at December 31, 2017 and 2016 , respectively. Benefit payments, which reflect expected future services, that the Company expects to pay are as follows for the years ended December 31: Pension Benefits Post-Retirement Medical Plan 2018 $ 9,109 $ 1,257 2019 10,878 1,512 2020 13,282 1,764 2021 16,636 1,868 2022 20,080 1,867 Years 2023-2027 128,837 9,487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800 to the Company’s Pension Plans during 2018 . The components of net periodic benefit cost were as follows for the years ended December 31, 2017 , 2016 and 2015 : Pension Benefits Post-Retirement Medical Plan 2017 2016 2015 2017 2016 2015 Components of net period benefit cost: Service cost $ 40,572 $ 36,359 $ 24,298 $ 1,263 $ 1,047 $ 967 Interest cost 4,336 3,096 2,974 688 528 558 Expected return on plan assets (5,766 ) (4,681 ) (3,422 ) — — — Settlement loss recognized 993 — — — — — Amortization of prior service cost 53 53 53 646 541 326 Amortization of actuarial loss 452 1,043 1,228 — — — Net periodic benefit cost $ 40,640 $ 35,870 $ 25,131 $ 2,597 $ 2,116 $ 1,851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s a settlement expense related to our cumulative lump sum payments made during the year. The pre-tax amounts recognized in other comprehensive income (loss) for the years ended December 31, 2017 , 2016 and 2015 were as follows: Pension Benefits Post-Retirement Medical Plan 2017 2016 2015 2017 2016 2015 Prior service costs (credits) $ 462 $ — $ — $ — $ 2,524 $ 1,533 Net actuarial loss (gain) 5,015 176 (2,220 ) (2,471 ) 1,487 312 Amortization of losses and prior service cost (1,410 ) (1,096 ) (1,281 ) (646 ) (541 ) (326 ) Total changes in other comprehensive loss (income) $ 4,067 $ (920 ) $ (3,501 ) $ (3,117 ) $ 3,470 $ 1,519 The pre-tax amounts in accumulated other comprehensive loss as of December 31, 2017 and 2016 that have not yet been recognized as components of net periodic costs were as follows: Pension Benefits Post-Retirement Medical Plan 2017 2016 2017 2016 Prior service (costs) credits $ (885 ) $ (476 ) $ (5,337 ) $ (5,983 ) Net actuarial (loss) gain (22,544 ) (18,975 ) 593 (1,878 ) Total $ (23,429 ) $ (19,451 ) $ (4,744 ) $ (7,861 ) The following pre-tax amounts included in accumulated other comprehensive loss as of December 31, 2017 are expected to be recognized as components of net period benefit cost during the year ended December 31, 2018 : Pension Benefits Post-Retirement Medical Plan Amortization of prior service (costs) credits $ (86 ) $ 646 Amortization of net actuarial (loss) gain (285 ) — Total $ (371 ) $ 646 The weighted average assumptions used to determine the benefit obligations as of December 31, 2017 and 2016 were as follows: Qualified Plan Supplemental Plan Post-Retirement Medical Plan 2017 2016 2017 2016 2017 2016 Discount rate - benefit obligations 3.58 % 4.07 % 3.55 % 4.08 % 3.33 % 3.68 % Rate of compensation increase 4.53 % 4.81 % 5.00 % 5.50 % — — The weighted average assumptions used to determine the net periodic benefit costs for the years ended December 31, 2017 , 2016 and 2015 were as follows: Qualified Plan Supplemental Plan Post-Retirement Medical Plan 2017 2016 2015 2017 2016 2015 2017 2016 2015 Discount rates: Effective rate for service cost 4.15 % 4.15 % 4.25 % 4.17 % 4.17 % 4.30 % 4.10 % 4.10 % 4.32 % Effective rate for interest cost 3.38 % 3.38 % 3.31 % 3.20 % 3.20 % 3.16 % 3.11 % 3.11 % 3.09 % Effective rate for interest on service cost 3.59 % 3.59 % 3.51 % 3.63 % 3.63 % 3.37 % 3.84 % 3.84 % 4.04 % Expected long-term rate of return on plan assets 6.50 % 7.00 % 7.00 % N/A N/A N/A N/A N/A N/A Rate of compensation increase 4.81 % 4.81 % 4.81 % 5.50 % 5.50 % 5.50 % N/A N/A N/A The assumed health care cost trend rates as of December 31, 2017 and 2016 were as follows: Post-Retirement Medical Plan 2017 2016 Health care cost trend rate assumed for next year 6.0 % 6.1 % Rate to which the cost trend rate was assumed to decline (the ultimate trend rate) 4.5 % 4.5 % Year that the rate reached the ultimate trend rate 2038 2038 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15 $ (14 ) Effect on accumulated post-retirement benefit obligation 307 (291 ) The table below presents the fair values of the assets of the Company’s Qualified Plan as of December 31, 2017 and 2016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7 2016 Equities: Domestic equities $ 36,582 $ 23,451 Developed international equities 17,236 10,736 Emerging market equities 8,474 5,164 Global low volatility equities 9,983 6,360 Fixed-income 45,469 29,576 Cash and cash equivalents 3,908 80 Total $ 121,652 $ 75,367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7 ,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The following table provides information relating to the Company’s revenues from external customers for each product or group of similar products for the periods: Year Ended December 31, 2017 2016 2015 Gasoline and distillates $ 18,316,079 $ 14,017,350 $ 11,553,716 Feedstocks and other 1,218,468 376,471 315,042 Asphalt and blackoils 1,162,339 699,966 536,496 Chemicals 770,491 554,392 452,304 Lubricants 305,101 260,358 266,371 Total Revenues $ 21,772,478 $ 15,908,537 $ 13,123,929</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Ltd. that are treated as C-Corporations for income tax purposes. The income tax (benefit) expense in the PBF Holding consolidated financial statements of operations consists of the following: December 31, December 31, 2016 December 31, 2015 Current income tax expense $ 1,743 $ 3,887 $ 648 Deferred income tax (benefit) expense (12,526 ) 19,802 — Total income tax (benefit) expense (10,783 ) 23,689 648 During the preparation of the financial statements for the first quarter of 2016, management determined that the deferred income tax liabilities for PBF Ltd. were understated for prior periods. For the three months ended March 31, 2016, the Company incurred $30,602 of deferred tax expense and $121 of current tax expense relating to a correction of prior periods.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our initial analysis of the impact of the TCJA, PBF Energy estimated and recognized the measurement of the tax effects related to the TCJA based on the facts and interpretations of the legislation that currently exist noting that the estimated and recognized amounts pertaining to the PBF Holding subsidiaries noted above was not material for the year ended December 31, 2017.</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7 and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As of December 31, 2016 Fair Value Hierarchy Level 1 Level 2 Level 3 Total Gross Fair Value Effect of Counter-party Netting Net Carrying Value on Balance Sheet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7 and 2016 , $9,593 and $9,440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7 2016 Balance at beginning of period $ (84 ) $ 3,543 Purchases — — Settlements 45 (1,149 ) Unrealized gain (loss) included in earnings 39 (2,478 ) Transfers into Level 3 — — Transfers out of Level 3 — — Balance at end of period $ — $ (84 ) There were no transfers between levels during the years ended December 31, 2017 and 2016 , respectively. Fair value of debt The table below summarizes the fair value and carrying value of debt as of December 31, 2017 and 2016 . December 31, 2017 December 31, 2016 Carrying value Fair value Carrying value Fair value Senior notes due 2025 (a) $ 725,000 $ 763,945 $ — $ — Senior notes due 2023 (a) (d) 500,000 522,101 500,000 498,801 Senior secured notes due 2020 (a) — — 670,867 696,098 Revolving Loan (b) 350,000 350,000 350,000 350,000 PBF Rail Term Loan (b) 28,366 28,366 35,000 35,000 Catalyst leases (c) 59,048 59,048 45,969 45,969 1,662,414 1,723,460 1,601,836 1,625,868 Less - Current debt (c) (10,987 ) (10,987 ) — — Less - Unamortized deferred financing costs (25,178 ) n/a (25,277 ) n/a Long-term debt $ 1,626,249 $ 1,712,473 $ 1,576,559 $ 1,625,868 (a) The estimated fair value, categorized as a Level 2 measurement, was calculated based on the present value of future expected payments utilizing implied current market interest rates based on quoted prices of the Senior Notes and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On October 5, 2017 Delaware City Refining entered into two platinum bridge leases which will expire in 2018. The leases are payable at maturity and will not be renewed. The total outstanding balance related to these bridge leases as of December 31, 2017 was $10,987 and is included in Current debt on our Consolidated balance sheet. (d) As discussed in “Note 8 - Credit Facility and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A&amp;R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December 31, 2017 , there were 3,000,142 barrels of intermediates and refined products ( 2,942,348 barrels at December 31, 2016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7 , there were 22,348,000 barrels of crude oil and 1,989,000 barrels of refined products ( 5,950,000 and 2,831,000 , respectively, as of December 31, 2016 ), outstanding under short and long term commodity derivative contracts not designated as hedges representing the notional value of the contracts. The following tables provide information about the fair values of these derivative instruments as of December 31, 2017 and December 31, 2016 and the line items in the consolidated balance sheet in which the fair values are reflected. Description Balance Sheet Location Fair Value Asset/(Liability) Derivatives designated as hedging instruments: December 31, 2017: Derivatives included with the inventory intermediation agreement obligations Accrued expenses $ (7,721 ) December 31, 2016: Derivatives included with the inventory intermediation agreement obligations Accrued expenses $ 6,058 Derivatives not designated as hedging instruments: December 31, 2017: Commodity contracts Accrued expenses $ (74,320 ) December 31, 2016: Commodity contracts Accrued expenses $ 3,508 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For the year ended December 31, 2015 Derivatives included with inventory supply arrangement obligations Cost of products and other $ (4,251 ) Derivatives included with the inventory intermediation agreement obligations Cost of products and other $ (59,323 ) Derivatives not designated as hedging instruments: For the year ended December 31, 2017: Commodity contracts Cost of products and other $ (85,443 ) For the year ended December 31, 2016: Commodity contracts Cost of products and other $ (55,557 ) For the year ended December 31, 2015 Commodity contracts Cost of products and other $ 32,416 Hedged items designated in fair value hedges: For the year ended December 31, 2017: Intermediate and refined product inventory Cost of products and other $ 13,779 For the year ended December 31, 2016: Intermediate and refined product inventory Cost of products and other $ 29,453 For the year ended December 31, 2015 Crude oil and feedstock inventory Cost of products and other $ 4,251 Intermediate and refined product inventory Cost of products and other $ 59,323 The Company had no ineffectiveness related to the fair value hedges as of December 31, 2017 , 2016 and 2015 .</t>
  </si>
  <si>
    <t>SUBSEQUENT EVENTS</t>
  </si>
  <si>
    <t>Subsequent Events [Abstract]</t>
  </si>
  <si>
    <t>SUBSEQUENT EVENTS Dividend Declared On February 15, 2018, PBF Energy, PBF Holding’s indirect parent, announced a dividend of $0.30 per share on outstanding Class A common stock. The dividend is payable on March 14, 2018 to Class A common stockholders of record as of February 28, 2018.</t>
  </si>
  <si>
    <t>CONSOLIDATING FINANCIAL STATEMENTS OF PBF HOLDINGS</t>
  </si>
  <si>
    <t>Condensed Financial Information of Subsidiary Disclosure [Abstract]</t>
  </si>
  <si>
    <t>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PBF International In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Chalmette Logistics Company LLC, Paulsboro Terminaling Company LLC, MOEM Pipeline LLC, Collins Pipeline Company, T&amp;M Terminal Company,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 CONSOLIDATING FINANCIAL STATEMENTS OF PBF HOLDING CONSOLIDATING BALANCE SHEET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Equity: Member’s equity 2,359,791 1,731,268 343,940 (2,075,208 ) 2,359,791 Retained earnings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 21. CONSOLIDATING FINANCIAL STATEMENTS OF PBF HOLDING CONSOLIDATING BALANCE SHEET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Equity: Member’s equity 2,155,863 1,714,997 374,067 (2,089,064 ) 2,155,863 Retained earnings 446,519 (999,693 ) 51,763 947,930 446,519 Accumulated other comprehensive loss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 CONSOLIDATING FINANCIAL STATEMENTS OF PBF HOLDING CONSOLIDATING STATEMENT OF OPERATIONS AND COMPREHENSIVE INCOME Year Ended December 31, 2017 Issuer Guarantor Subsidiaries Non-Guarantor Subsidiaries Combining and Consolidating Adjustments Total Revenues $ 21,489,767 $ 1,488,687 $ 2,376,654 $ (3,582,630 ) $ 21,772,478 Cost and expenses: Cost of products and other 19,354,399 962,929 2,361,129 (3,582,630 ) 19,095,827 Operating expenses (excluding depreciation and amortization expense as reflected below) (42 ) 1,596,113 31,545 — 1,627,616 Depreciation and amortization expense — 246,662 7,609 — 254,271 Cost of sales 19,354,357 2,805,704 2,400,283 (3,582,630 ) 20,977,714 General and administrative expenses (excluding depreciation and amortization expense as reflected below) 170,437 28,258 (531 ) — 198,164 Depreciation and amortization expense 12,964 — — — 12,964 Equity income in investee — — (14,565 ) — (14,565 ) Loss on sale of asset — 1,458 — — 1,458 Total cost and expenses 19,537,758 2,835,420 2,385,187 (3,582,630 ) 21,175,735 Income (loss) from operations 1,952,009 (1,346,733 ) (8,533 ) — 596,743 Other income (expense): Equity in earnings of subsidiaries (1,349,208 ) 1,273 — 1,347,935 — Change in fair value of catalyst leases — (2,247 ) — — (2,247 ) Debt extinguishment costs (25,451 ) — — — (25,451 ) Interest expense, net (120,150 ) (1,501 ) (977 ) — (122,628 ) Income (loss) before income taxes 457,200 (1,349,208 ) (9,510 ) 1,347,935 446,417 Income tax benefit — — (10,783 ) — (10,783 ) Net income (loss) 457,200 (1,349,208 ) 1,273 1,347,935 457,200 Less: net income attributable to noncontrolling interests 95 95 — (95 ) 95 Net income (loss) attributable to PBF Holding Company LLC $ 457,105 $ (1,349,303 ) $ 1,273 $ 1,348,030 $ 457,105 Comprehensive income (loss) attributable to PBF Holding Company LLC $ 456,139 $ (1,349,303 ) $ 1,273 $ 1,348,030 $ 456,139 21. CONSOLIDATING FINANCIAL STATEMENTS OF PBF HOLDING CONSOLIDATING STATEMENT OF OPERATIONS AND COMPREHENSIVE INCOME Year Ended December 31, 2016 Issuer Guarantor Subsidiaries Non-Guarantor Subsidiaries Combining and Consolidating Adjustments Total Revenues $ 15,808,556 $ 800,647 $ 1,524,691 $ (2,225,357 ) $ 15,908,537 Cost and expenses: Cost of products and other 13,813,293 649,242 1,527,910 (2,225,357 ) 13,765,088 Operating expenses (excluding depreciation and amortization expense as reflected below) 41 1,356,572 33,969 — 1,390,582 Depreciation and amortization expense — 194,702 9,303 — 204,005 Cost of sales 13,813,334 2,200,516 1,571,182 (2,225,357 ) 15,359,675 General and administrative expenses (excluding depreciation and amortization expense as reflected below) 123,150 27,602 (1,109 ) — 149,643 Depreciation and amortization expense 5,835 — — — 5,835 Equity income in investee — — (5,679 ) — (5,679 ) Loss on sale of asset 2,392 150 8,832 — 11,374 Total cost and expenses 13,944,711 2,228,268 1,573,226 (2,225,357 ) 15,520,848 Income (loss) from operations 1,863,845 (1,427,621 ) (48,535 ) — 387,689 Other income (expense) Equity in earnings of subsidiaries (1,502,243 ) (74,507 ) — 1,576,750 — Change in fair value of catalyst leases — 1,422 — — 1,422 Interest expense, net (125,715 ) (1,538 ) (2,283 ) — (129,536 ) Income (loss) before income taxes 235,887 (1,502,244 ) (50,818 ) 1,576,750 259,575 Income tax expense — — 23,689 — 23,689 Net income (loss) 235,887 (1,502,244 ) (74,507 ) 1,576,750 235,886 Less: net income attributable to noncontrolling interests 269 269 — (269 ) 269 Net income (loss) attributable to PBF Holding Company LLC $ 235,618 $ (1,502,513 ) $ (74,507 ) $ 1,577,019 $ 235,617 Comprehensive income (loss) attributable to PBF Holding Company LLC $ 233,026 $ (1,502,513 ) $ (74,507 ) $ 1,577,019 $ 233,025 21. CONSOLIDATING FINANCIAL STATEMENTS OF PBF HOLDING CONSOLIDATING STATEMENT OF OPERATIONS AND COMPREHENSIVE INCOME Year Ended December 31, 2015 Issuer Guarantor Subsidiaries Non-Guarantor Subsidiaries Combining and Consolidating Adjustments Total Revenues $ 13,085,122 $ 884,930 $ 1,633,818 $ (2,479,941 ) $ 13,123,929 Cost and expenses Cost of products and other 11,514,115 1,026,846 1,550,579 (2,479,941 ) 11,611,599 Operating expenses (excluding depreciation and amortization expense as reflected below) (3,683 ) 891,534 1,517 — 889,368 Depreciation and amortization expense — 178,577 2,845 — 181,422 Cost of sales 11,510,432 2,096,957 1,554,941 (2,479,941 ) 12,682,389 General and administrative expenses (excluding depreciation and amortization expense as reflected below) 143,580 21,016 2,308 — 166,904 Depreciation and amortization expense 9,688 — — — 9,688 Gain on sale of assets (249 ) (105 ) (650 ) — (1,004 ) Total cost and expenses 11,663,451 2,117,868 1,556,599 (2,479,941 ) 12,857,977 Income (loss) from operations 1,421,671 (1,232,938 ) 77,219 — 265,952 Other income (expense): Equity in earnings of subsidiaries (1,154,420 ) — — 1,154,420 — Change in fair value of catalyst leases — 10,184 — — 10,184 Interest expense, net (79,310 ) (5,876 ) (3,008 ) — (88,194 ) Income (loss) before income taxes 187,941 (1,228,630 ) 74,211 1,154,420 187,942 Income tax expense — — 648 — 648 Net income (loss) 187,941 (1,228,630 ) 73,563 1,154,420 187,294 Less: net income attributable to noncontrolling interests 274 274 — (274 ) 274 Net income (loss) attributable to PBF Holding Company LLC $ 187,667 $ (1,228,904 ) $ 73,563 $ 1,154,694 $ 187,020 Comprehensive income (loss) attributable to PBF Holding Company LLC $ 189,773 $ (1,228,904 ) $ 73,563 $ 1,154,694 $ 189,126 CONSOLIDATING FINANCIAL STATEMENTS OF PBF HOLDING CONSOLIDATING STATEMENT OF CASH FLOWS Year Ended December 31, 2017 Issuer Guarantor Subsidiaries Non-Guarantor Subsidiaries Combining and Consolidating Adjustments Total Cash flows from operating activities: Net income (loss) $ 457,200 $ (1,349,208 ) $ 1,273 $ 1,347,935 $ 457,200 Adjustments to reconcile net income (loss) to net cash (used in) provided by operating activities: Depreciation and amortization 19,971 246,984 7,696 — 274,651 Stock-based compensation — 21,503 — — 21,503 Change in fair value of catalyst leases — 2,247 — — 2,247 Deferred income taxes — — (12,526 ) — (12,526 ) Non-cash change in inventory repurchase obligations 13,779 — — — 13,779 Non-cash lower of cost or market inventory adjustment (295,532 ) — — — (295,532 ) Debt extinguishment costs 25,451 — — — 25,451 Distribution received from subsidiaries — 7,200 — (7,200 ) — Pension and other post-retirement benefit costs 6,607 35,635 — — 42,242 Equity income in investee — — (14,565 ) — (14,565 ) Distributions from equity method investee — — 20,244 — 20,244 Loss on sale of assets — 1,458 — — 1,458 Equity in earnings of subsidiaries 1,349,208 (1,273 ) — (1,347,935 ) — Changes in operating assets and liabilities: Accounts receivable (304,151 ) 394 (31,491 ) — (335,248 ) Due to/from affiliates (1,696,091 ) 1,709,868 (10,544 ) — 3,233 Inventories (6,725 ) — (47,980 ) — (54,705 ) Prepaid and other current assets 6,922 (14,373 ) (1,740 ) — (9,191 ) Accounts payable 53,569 (28,168 ) 7,663 1,463 34,527 Accrued expenses 288,434 (38,022 ) 102,703 — 353,115 Deferred revenue (4,896 ) 34 17 — (4,845 ) Other assets and liabilities (11,740 ) (19,098 ) (21,136 ) — (51,974 ) Net cash (used in) provided by operating activities (97,994 ) 575,181 (386 ) (5,737 ) 471,064 Cash flows from investing activities: Expenditures for property, plant and equipment (1,884 ) (230,261 ) (511 ) — (232,656 ) Expenditures for refinery turnarounds costs — (379,114 ) — — (379,114 ) Expenditures for other assets — (31,143 ) — — (31,143 ) Equity method investment - return of capital — — 1,300 — 1,300 Due to/from affiliates (856 ) — — 856 — Net cash (used in) provided by investing activities $ (2,740 ) $ (640,518 ) $ 789 $ 856 $ (641,613 ) 21. CONSOLIDATING FINANCIAL STATEMENTS OF PBF HOLDING CONSOLIDATING STATEMENT OF CASH FLOWS (Continued) Cash flows from financing activities: Contributions from PBF LLC $ 97,000 $ — $ — $ — $ 97,000 Distributions to members (61,149 ) — — — (61,149 ) Distributions to T&amp;M and Collins shareholders — — (9,000 ) 7,200 (1,800 ) Payment received for affiliate note receivable — 11,600 — — 11,600 Proceeds from 2025 7.25% Senior Notes 725,000 — — — 725,000 Cash paid to extinguish 2020 8.25% Senior Secured Notes (690,209 ) — — — (690,209 ) Proceeds from revolver borrowings 490,000 — — — 490,000 Repayments of revolver borrowings (490,000 ) — — — (490,000 ) Repayments of PBF Rail Term Loan — — (6,633 ) — (6,633 ) Proceeds from catalyst lease — 10,830 — — 10,830 Repayments of note payable — (1,210 ) — — (1,210 ) Due to/from affiliates — 856 — (856 ) — Deferred financing costs and other (13,425 ) — — — (13,425 ) Net cash provided by (used in) financing activities 57,217 22,076 (15,633 ) 6,344 70,004 Net (decrease) increase in cash and cash equivalents (43,517 ) (43,261 ) (15,230 ) 1,463 (100,545 ) Cash and equivalents, beginning of period 530,085 56,717 41,366 (1,463 ) 626,705 Cash and equivalents, end of period $ 486,568 $ 13,456 $ 26,136 $ — $ 526,160 21. CONSOLIDATING FINANCIAL STATEMENTS OF PBF HOLDING CONSOLIDATING STATEMENT OF CASH FLOWS Year Ended December 31, 2016 Issuer Guarantor Subsidiaries Non-Guarantor Subsidiaries Combining and Consolidating Adjustments Total Cash flows from operating activities: Net income (loss) $ 235,887 $ (1,502,244 ) $ (74,507 ) $ 1,576,750 $ 235,886 Adjustments to reconcile net income (loss) to net cash (used in) provided by operating activities: Depreciation and amortization 14,873 194,723 9,337 — 218,933 Stock-based compensation — 18,296 — — 18,296 Change in fair value of catalyst leases — (1,422 ) — — (1,422 ) Non-cash change in inventory repurchase obligations 29,453 — — — 29,453 Deferred income taxes — — 19,802 — 19,802 Non-cash lower of cost or market inventory adjustment (521,348 ) — — — (521,348 ) Pension and other post-retirement benefit costs 7,139 30,848 — — 37,987 Loss on sale of assets 2,392 150 8,832 — 11,374 Equity in earnings of subsidiaries 1,502,243 74,507 — (1,576,750 ) — Equity income in investee — — (5,679 ) — (5,679 ) Changes in operating assets and liabilities: Accounts receivable (168,338 ) 3,058 4,158 — (161,122 ) Due to/from affiliates (2,031,933 ) 2,046,280 (4,626 ) — 9,721 Inventories 217,629 — 18,973 — 236,602 Prepaid expense and other current assets (3,200 ) (2,675 ) 92 — (5,783 ) Accounts payable 163,272 41,025 7,405 1,812 213,514 Accrued expenses 531,613 (353,591 ) 49,964 — 227,986 Deferred revenue 6,858 1,438 1 — 8,297 Other assets and liabilities (5,833 ) (16,238 ) 1,193 — (20,878 ) Net cash (used in) provided by operating activities (19,293 ) 534,155 34,945 1,812 551,619 Cash flows from investing activities: Acquisition of Torrance refinery and related logistics assets (971,932 ) — — — (971,932 ) Expenditures for property, plant and equipment (21,563 ) (255,434 ) (5,433 ) — (282,430 ) Expenditures for refinery turnarounds costs — (198,664 ) — — (198,664 ) Expenditures for other assets — (42,506 ) — — (42,506 ) Investment in subsidiaries 12,800 — — (12,800 ) — Chalmette Acquisition working capital settlement — (2,659 ) — — (2,659 ) Capital contributions to subsidiaries (8,287 ) — — 8,287 — Proceeds from sale of assets 4,802 — 19,890 — 24,692 Net cash (used in) provided by investing activities $ (984,180 ) $ (499,263 ) $ 14,457 $ (4,513 ) $ (1,473,499 ) 21. CONSOLIDATING FINANCIAL STATEMENTS OF PBF HOLDING CONSOLIDATING STATEMENT OF CASH FLOWS (Continued) Cash flows from financing activities: Proceeds from member’s capital contributions $ — $ — $ 8,287 $ (8,287 )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Proceeds from PBF Rail Term Loan — — 35,000 — 35,000 Repayments of Rail Facility revolver borrowings — — (67,491 ) — (67,491 ) Proceeds from catalyst lease — 15,589 — — 15,589 Net cash provided by (used in) financing activities 650,738 15,589 (37,004 ) 4,513 633,836 Net (decrease) increase in cash and cash equivalents (352,735 ) 50,481 12,398 1,812 (288,044 ) Cash and equivalents, beginning of period 882,820 6,236 28,968 (3,275 ) 914,749 Cash and equivalents, end of period $ 530,085 $ 56,717 $ 41,366 $ (1,463 ) $ 626,705 21. CONSOLIDATING FINANCIAL STATEMENTS OF PBF HOLDING CONSOLIDATING STATEMENT OF CASH FLOWS Year Ended December 31, 2015 Issuer Guarantors Subsidiaries Non-Guarantors Subsidiaries Combining and Consolidated Adjustments Total Cash flows from operating activities: Net income (loss) $ 187,941 $ (1,228,630 ) $ 73,563 $ 1,154,420 $ 187,294 Adjustments to reconcile net income (loss) to net cash provided by (used in) operating activities: Depreciation and amortization 17,064 178,600 3,719 — 199,383 Stock-based compensation — 9,218 — — 9,218 Change in fair value of catalyst leases — (10,184 ) — — (10,184 ) Non-cash change in inventory repurchase obligations — 63,389 — — 63,389 Non-cash lower of cost or market inventory adjustment 279,785 147,441 — 427,226 Pension and other post-retirement benefit costs 7,576 19,406 — — 26,982 Gain on sale of assets (249 ) (105 ) (650 ) — (1,004 ) Equity in earnings of subsidiaries 1,154,420 — — (1,154,420 ) — Changes in operating assets and liabilities: Accounts receivable 87,689 16,124 (6,177 ) — 97,636 Due to/from affiliates (1,018,176 ) 1,133,364 (103,084 ) — 12,104 Inventories (108,751 ) (116,074 ) (47,067 ) — (271,892 ) Prepaid and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mette refinery, net of cash acquired (601,311 ) 19,042 16,965 — (565,304 ) Expenditures for property, plant and equipment (193,898 ) (158,361 ) (106 ) — (352,365 ) Expenditures for refinery turnaround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Cash flows from financing activities: Contributions from PBF LLC 345,000 — 5,000 (5,000 ) 345,000 Distribution to parent — — (10,000 ) 10,000 — Distributions to members (350,658 ) — — — (350,658 ) Proceeds from affiliate notes payable 347,783 — — — 347,783 Proceeds from revolver borrowings 170,000 — — — 170,000 Repayments of revolver borrowings (170,000 ) — — — (170,000 ) Proceeds from Rail Facility revolver borrowings — — 102,075 — 102,075 Repayments of Rail Facility revolver borrowings — — (71,938 ) — (71,938 ) Proceeds fro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t>
  </si>
  <si>
    <t>SUMMARY OF SIGNIFICANT ACCOUNTING POLICIES (Policies)</t>
  </si>
  <si>
    <t>Cost Classification Policy [Text Block]</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t>
  </si>
  <si>
    <t>Principles of Consolidation and Presentation</t>
  </si>
  <si>
    <t>Principles of Consolidation and Presentation These consolidated financial statements include the accounts of PBF Holding and its consolidated subsidiaries. All intercompany accounts and transactions have been eliminated in consolidation.</t>
  </si>
  <si>
    <t>Reclassification</t>
  </si>
  <si>
    <t>Reclassification Certain amounts previously reported in the Company’s consolidated financial statements for prior periods have been reclassified to conform to the 2017 presentation. These reclassifications, in addition to the changes in “Cost and expenses” described above, include certain details about accrued expenses and deferred charges and other assets in those respective footnotes.</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Concentration of Credit Risk</t>
  </si>
  <si>
    <t xml:space="preserve">Concentrations of Credit Risk For the years ended December 31, 2017 , 2016 and 2015 no single customer amounted to greater than or equal to 10% of the Company’s revenues. No single customer accounted for 10% or more of our total trade accounts receivable as of December 31, 2017 or December 31, 2016 . </t>
  </si>
  <si>
    <t>Revenue, Deferred Revenue and Accounts Receivable</t>
  </si>
  <si>
    <t>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On May 4, 2017 and September 8, 2017, PBF Holding and its subsidiaries, DCR and PRC, entered into amendments to the inventory intermediation agreements (as amended in the second and third quarters of 2017, the “A&amp;R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A&amp;R Intermediation Agreement by and among J. Aron, PBF Holding and PRC relating to the Paulsboro refinery extends the term to December 31, 2019, which term may be further extended by mutual consent of the parties to December 31, 2020 and (ii) the A&amp;R Intermediation Agreement by and among J. Aron, PBF Holding and DCR relating to the Delaware City refinery extends the term to July 1, 2019, which term may be further extended by mutual consent of the parties to July 1, 2020.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A&amp;R Intermediation Agreements and will retain these storage rights for the term of the agreements. PBF Holding will continue to market and sell the Products independently to third parties.</t>
  </si>
  <si>
    <t>Receivable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7 and 2016 .</t>
  </si>
  <si>
    <t>Sales And Excise Tax Payable</t>
  </si>
  <si>
    <t>Excise taxes on sales of refined products that are collected from customers and remitted to various governmental agencies are reported on a net basis.</t>
  </si>
  <si>
    <t>Inventory</t>
  </si>
  <si>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Intangible Assets</t>
  </si>
  <si>
    <t>Intangible assets with finite lives primarily consist of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Equity Method Investments, Policy [Policy Text Block]</t>
  </si>
  <si>
    <t>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t>
  </si>
  <si>
    <t>Income Taxes</t>
  </si>
  <si>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Federal tax returns for all years since 2014 and state tax returns for all years since 2013 or 2014 are subject to examination by the respective tax authorities.</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ly Issued Accounting Pronouncements In May 2014, the FASB issued ASU No. 2014-09, “Revenue from Contracts with Customers (Topic 606)” requiring revenue to be recognized when promised goods or services are transferred to customers in an amount that reflects the expected consideration for these goods or services. The new guidance supersedes the revenue recognition requirements in FASB ASC Topic 605, “Revenue Recognition”, and most industry-specific guidance. The Company has adopted this new standard effective January 1, 2018, using the modified retrospective application, whereby a cumulative effect adjustment will be recognized upon adoption, if applicable, and the guidance will be applied prospectively. The Company has completed our evaluation of the provisions of this standard and concluded that the adoption will not materially change the amount or timing of revenues recognized by the Company, nor will it materially affect the Company’s financial position. The majority of the Company’s revenues are generated from the sale of refined petroleum products and ethanol.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its customers. The time at which delivery and transfer of title occurs is the point when the Company’s control of the products is transferred to its customers and when the Company’s performance obligation to its customers is fulfilled. Under the modified retrospective method of adoption, the cumulative effect of initially applying the standard is recognized as an adjustment to the opening balance of retained earnings, and revenues reported in the periods prior to the date of adoption are not changed. The Company does not, however, expect to make such an adjustment to retained earnings as the Company has determined any such adjustment to not be material. The Company is currently developing its revenue disclosures and enhancing its accounting systems to enable the preparation of such disclosure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Company will not early adopt this Updated Lease Guidance. The Company has established a working group to study and lead implementation of the Updated Lease Guidance. This working group has been meeting on a regular basis and has instituted a preliminary task plan designed to meet the implementation deadline for ASU 2016-02. The Company has also evaluated and purchased a lease software system and has begun implementation of the selected system. The working group continues to evaluate the impact of the Updated Lease Guidance on its consolidated financial statements and related disclosures. At this time, the Company has identified that the most significant impacts of the Updated Lease Guidance will be to bring nearly all leases on its balance sheet with “right of use assets” and “lease obligation liabilities” as well as accelerating the interest expense component of financing leases. While the assessment of the impacts arising from this standard is progressing, the Company has not fully determined the impacts on its business processes, controls or financial statement disclosures at this time.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 In January 2018, the FASB issued ASU 2018-01, “Leases (Topic 842): Land Easement Practical Expedient for Transition to Topic 842 (“ASU 2018-01”). This ASU is discussed above in connection with ASU 2016-02 on leases.</t>
  </si>
  <si>
    <t>Change in Presentation [Text Block]</t>
  </si>
  <si>
    <t>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statements of changes in equity or statements of cash flows. Presented below is a summary of the effects of this revised presentation on the Company’s historical statements of operations for the years ended December 31, 2016 and 2015 (in thousands): Year Ended December 31, 2016 As Previously Reported Adjustments As Reclassified Cost and expenses: Cost of products and other $ 13,765,088 — $ 13,765,088 Operating expenses (excluding depreciation and amortization expense as reflected below) 1,390,582 — 1,390,582 Depreciation and amortization expense — 204,005 204,005 Cost of sales 15,359,675 General and administrative expenses (excluding depreciation and amortization expense as reflected below) 149,643 — 149,643 Depreciation and amortization expense 209,840 (204,005) 5,835 Equity income in investee (5,679) — (5,679) Loss on sale of assets 11,374 — 11,374 Total cost and expenses $ 15,520,848 $ 15,520,848 Year Ended December 31, 2015 As Previously Reported Adjustments As Reclassified Cost and expenses: Cost of products and other $ 11,611,599 — $ 11,611,599 Operating expenses (excluding depreciation and amortization expense as reflected below) 889,368 — 889,368 Depreciation and amortization expense — 181,422 181,422 Cost of sales 12,682,389 General and administrative expenses (excluding depreciation and amortization expense as reflected below) 166,904 — 166,904 Depreciation and amortization expense 191,110 (181,422) 9,688 Gain on sale of assets (1,004) — (1,004) Total cost and expenses $ 12,857,977 $ 12,857,977</t>
  </si>
  <si>
    <t>SUMMARY OF SIGNIFICANT ACCOUNTING POLICIES (Tables)</t>
  </si>
  <si>
    <t>Schedule of Change in Presentation [Table Text Block]</t>
  </si>
  <si>
    <t xml:space="preserve"> Year Ended December 31, 2016 As Previously Reported Adjustments As Reclassified Cost and expenses: Cost of products and other $ 13,765,088 — $ 13,765,088 Operating expenses (excluding depreciation and amortization expense as reflected below) 1,390,582 — 1,390,582 Depreciation and amortization expense — 204,005 204,005 Cost of sales 15,359,675 General and administrative expenses (excluding depreciation and amortization expense as reflected below) 149,643 — 149,643 Depreciation and amortization expense 209,840 (204,005) 5,835 Equity income in investee (5,679) — (5,679) Loss on sale of assets 11,374 — 11,374 Total cost and expenses $ 15,520,848 $ 15,520,848</t>
  </si>
  <si>
    <t xml:space="preserve"> Year Ended December 31, 2015 As Previously Reported Adjustments As Reclassified Cost and expenses: Cost of products and other $ 11,611,599 — $ 11,611,599 Operating expenses (excluding depreciation and amortization expense as reflected below) 889,368 — 889,368 Depreciation and amortization expense — 181,422 181,422 Cost of sales 12,682,389 General and administrative expenses (excluding depreciation and amortization expense as reflected below) 166,904 — 166,904 Depreciation and amortization expense 191,110 (181,422) 9,688 Gain on sale of assets (1,004) — (1,004) Total cost and expenses $ 12,857,977 $ 12,857,977</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net consisted of the following: December 31, December 31, Land $ 253,105 $ 253,110 Process units, pipelines and equipment 2,799,360 2,504,008 Buildings and leasehold improvements 50,001 49,020 Computers, furniture and fixtures 105,921 81,780 Construction in progress 167,460 289,338 3,375,847 3,177,256 Less—Accumulated depreciation (570,457 ) (448,557 ) Total property, plant and equipment, net $ 2,805,390 $ 2,728,699</t>
  </si>
  <si>
    <t>ACQUISITIONS (Tables)</t>
  </si>
  <si>
    <t>Schedule of Recognized Identified Assets Acquired and Liabilities Assumed</t>
  </si>
  <si>
    <t xml:space="preserve">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t>
  </si>
  <si>
    <t>Business Acquisition, Pro Forma Information</t>
  </si>
  <si>
    <t xml:space="preserve"> Year ended December 31, (Unaudited) 2015 Pro forma revenues $ 16,811,922 Pro forma net income attributable to PBF Holding Company LLC 397,108 Year ended December 31, (Unaudited) 2016 2015 Pro forma revenues $ 16,987,548 $ 16,252,729 Pro forma net income (loss) attributable to PBF Holding Company LLC $ 31,565 $ (176,410 )</t>
  </si>
  <si>
    <t>INVENTORIES (Tables)</t>
  </si>
  <si>
    <t>Schedule of Inventory</t>
  </si>
  <si>
    <t>Inventories consisted of the following: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December 31, 2016 Deferred turnaround costs, net $ 560,403 $ 302,919 Catalyst 131,019 114,788 Environmental credits 42,452 51,636 Linefill 19,485 19,485 Pension plan assets 9,593 9,440 Intangible assets, net 537 577 Other 16,435 5,158 Total deferred charges and other assets, net $ 779,924 $ 504,003</t>
  </si>
  <si>
    <t>Intangible assets, net</t>
  </si>
  <si>
    <t>Intangible assets, net was comprised of permits and emission credits as follows: December 31, December 31, 2016 Gross amount $ 3,996 $ 3,996 Accumulated amortization (3,459 ) (3,419 ) Net amount $ 537 $ 577</t>
  </si>
  <si>
    <t>ACCRUED EXPENSES (Tables)</t>
  </si>
  <si>
    <t>Schedule of accrued expenses</t>
  </si>
  <si>
    <t>Accrued expenses consisted of the following: December 31, December 31, 2016 Inventory-related accruals $ 1,151,810 $ 810,027 Inventory intermediation arrangements 244,287 225,524 Excise and sales tax payable 118,515 86,046 Accrued transportation costs 64,400 89,830 Accrued salaries and benefits 58,589 17,466 Accrued utilities 42,189 44,190 Accrued refinery maintenance and support costs 35,674 28,670 Renewable energy credit and emissions obligations 26,231 70,158 Accrued capital expenditures 17,342 33,610 Customer deposits 16,133 9,215 Accrued interest 9,466 28,934 Environmental liabilities 7,968 8,882 Other 8,255 10,177 Total accrued expenses $ 1,800,859 $ 1,462,729</t>
  </si>
  <si>
    <t>CREDIT FACILITY AND LONG-TERM DEBT (Tables)</t>
  </si>
  <si>
    <t>Summary of long-term debt outstanding</t>
  </si>
  <si>
    <t>Details on the catalyst leases at each of the Company’s refineries as of December 31, 2017 are included in the following table: Annual lease fee Annual interest rate Expiration date Paulsboro catalyst lease $ 140 2.20 % December 2019 Delaware City catalyst lease $ 210 1.95 % October 2019 Delaware City catalyst lease - Palladium $ 30 2.05 % October 2019 Delaware City bridge lease (short lease) $ 3 1.69 % February 2018 (1) Delaware City bridge lease (long lease) $ 117 1.69 % June 2018 (1) Toledo catalyst lease $ 178 1.75 % June 2020 Chalmette catalyst lease $ 185 3.85 % November 2018 (2) Chalmette catalyst lease $ 171 2.20 % November 2019 Torrance catalyst lease $ 143 1.78 % July 2019 Long-term debt outstanding consisted of the following: December 31, 2017 December 31, 2016 2025 Senior Notes $ 725,000 $ — 2023 Senior Notes 500,000 500,000 2020 Senior Secured Notes — 670,867 Revolving Loan 350,000 350,000 PBF Rail Term Loan 28,366 35,000 Catalyst leases 59,048 45,969 Unamortized deferred financing costs (25,178 ) (25,277 ) 1,637,236 1,576,559 Less—Current debt (10,987 ) — Long-term debt $ 1,626,249 $ 1,576,559</t>
  </si>
  <si>
    <t>Schedule of debt maturing in the next five years and thereafter</t>
  </si>
  <si>
    <t xml:space="preserve">Debt maturing in the next five years and thereafter is as follows: Year Ending December 31, 2018 $ 16,066 2019 382,910 2020 10,072 2021 28,366 2022 — Thereafter 1,225,000 $ 1,662,414 </t>
  </si>
  <si>
    <t>OTHER LONG-TERM LIABILITIES (Tables)</t>
  </si>
  <si>
    <t>Schedule of other long-term liabilities</t>
  </si>
  <si>
    <t>Other long-term liabilities consisted of the following: December 31, December 31, 2016 Defined benefit pension plan liabilities $ 63,579 $ 60,007 Post-retirement medical plan liabilities 21,527 22,740 Environmental liabilities 138,545 142,935 Other 310 429 Total other long-term liabilities $ 223,961 $ 226,111</t>
  </si>
  <si>
    <t>RELATED PARTY TRANSACTIONS (Tables)</t>
  </si>
  <si>
    <t>Schedule of related party transactions</t>
  </si>
  <si>
    <t xml:space="preserve">A summary of transactions with PBFX is as follows: Year Ended December 31, 2017 2016 2015 Reimbursements under affiliate agreements: Services Agreement $ 6,626 $ 5,121 $ 4,533 Omnibus Agreement 6,899 4,805 5,297 Total expenses under affiliate agreements 240,654 175,448 142,102 These commercial agreements (as defined in the table below) with PBFX include: Servic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b) 5/1/2016 Various (c) Evergreen 15,000 bpd (d) East Coast Terminals Tank Lease Agreements 5/1/2016 Various (c) Evergreen 350,000 barrels (e) Torrance Valley Pipeline Transportation Services Agreement- North Pipeline (f) 8/31/2016 10 years 2 x 5 50,000 bpd Torrance Valley Pipeline Transportation Services Agreement- South Pipeline (f) 8/31/2016 10 years 2 x 5 70,000 bpd Torrance Valley Pipeline Transportation Services Agreement - Midway Storage Tank (f) 8/31/2016 10 years 2 x 5 55,000 barrels (e) Torrance Valley Pipeline Transportation Services Agreement - Emidio Storage Tank (f) 8/31/2016 10 years 2 x 5 900,000 barrels per month Torrance Valley Pipeline Transportation Services Agreement - Belridge Storage Tank (f) 8/31/2016 10 years 2 x 5 770,000 barrels per month Paulsboro Natural Gas Pipeline Service Agreement (f) (g) 8/4/2017 15 years Evergreen 60,000 dekatherms per day Storage Toledo Storage Facility Storage and Terminaling Services Agreement- Storage Facility (f) 12/12/2014 10 years 2 x 5 3,849,271 barrels (e) PBFX or PBF Holding can declare Chalmette Storage Services Agreement (f) (h) See note (h) 10 years 2 x 5 625,000 barrels (e) </t>
  </si>
  <si>
    <t>COMMITMENTS AND CONTINGENCIES (Tables)</t>
  </si>
  <si>
    <t>Future minimum rental payments for operating leases</t>
  </si>
  <si>
    <t xml:space="preserve">The fixed and determinable amounts of the obligations under these agreements and total minimum future annual rentals to third parties and affiliates, exclusive of related costs, are approximately: Year Ending December 31, 2018 $ 237,209 2019 219,554 2020 206,226 2021 186,028 2022 145,521 Thereafter 537,400 $ 1,531,938 </t>
  </si>
  <si>
    <t>STOCK-BASED COMPENSATION (Tables)</t>
  </si>
  <si>
    <t>Schedule of stock-based compensation expense</t>
  </si>
  <si>
    <t>Stock-based compensation expense included in general and administrative expenses consisted of the following: Years Ended December 31, 2017 2016 2015 PBF Energy options $ 9,369 $ 11,020 $ 7,528 PBF Energy restricted shares 12,134 7,276 1,690 $ 21,503 $ 18,296 $ 9,218</t>
  </si>
  <si>
    <t>Summary of Share-based compensation activity</t>
  </si>
  <si>
    <t>The following table summarizes activity for PBF LLC Series A compensatory warrants and options for the years ended December 31, 2017 , 2016 and 2015 : Number of PBF LLC Series A Compensatory Warrants and Options Weighted Average Exercise Price Weighted Average Remaining Contractual Life (in years) Stock Based Compensation, Outstanding at January 1, 2015 801,479 $ 10.53 6.41 Exercised (160,700 ) 10.28 — Outstanding at December 31, 2015 640,779 $ 10.59 5.46 Exercised (27,833 ) 10.00 — Outstanding at December 31, 2016 612,946 $ 10.62 4.47 Exercised (126,634 ) 10.17 — Outstanding at December 31, 2017 486,312 $ 10.73 3.52 Exercisable and vested at December 31, 2017 486,312 $ 10.73 3.52 Exercisable and vested at December 31, 2016 612,946 $ 10.62 4.47 Exercisable and vested at December 31, 2015 640,779 $ 10.59 5.46 Expected to vest at December 31, 2017 486,312 $ 10.73 3.52 Number of Weighted Weighted Stock-based awards, outstanding at January 1, 2015 2,401,875 $ 25.97 8.67 Granted 1,899,500 30.28 10.00 Exercised (30,000 ) 25.79 — Forfeited (15,000 ) 26.38 — Outstanding at December 31, 2015 4,256,375 $ 27.89 8.32 Granted 1,792,000 26.18 10.00 Exercised (11,250 ) 25.86 — Forfeited (66,500 ) 28.74 — Outstanding at December 31, 2016 5,970,625 $ 27.37 8.02 Granted 1,638,075 26.52 10.00 Exercised (462,500 ) 25.65 — Forfeited (263,425 ) 27.71 — Outstanding at December 31, 2017 6,882,775 $ 27.27 7.82 Exercisable and vested at December 31, 2017 2,958,875 $ 27.58 6.77 Exercisable and vested at December 31, 2016 2,271,375 $ 27.23 7.21 Exercisable and vested at December 31, 2015 1,136,250 $ 26.22 7.61 Expected to vest at December 31, 2017 6,882,775 $ 27.27 7.82</t>
  </si>
  <si>
    <t>Weighted average assumptions</t>
  </si>
  <si>
    <t>The estimated fair value of PBF Energy options granted during the years ended December 31, 2017 , 2016 and 2015 was determined using the Black-Scholes pricing model with the following weighted average assumptions: December 31, 2017 December 31, 2016 December 31, 2015 Expected life (in years) 6.25 6.25 6.25 Expected volatility 39.5 % 39.7 % 38.4 % Dividend yield 4.58 % 4.73 % 3.96 % Risk-free rate of return 2.09 % 1.42 % 1.58 % Exercise price $ 26.52 $ 26.18 $ 30.28</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7 and 2016 were as follows: Pension Plans Post-Retirement Medical Plan 2017 2016 2017 2016 Change in benefit obligation: Benefit obligation at beginning of year $ 135,508 $ 100,011 $ 22,740 $ 17,729 Service cost 40,572 36,359 1,263 1,047 Interest cost 4,336 3,096 688 528 Plan amendments 462 — — 2,524 Plan settlements (4,881 ) — — — Benefit payments (4,034 ) (3,449 ) (693 ) (575 ) Actuarial loss (gain) 13,268 (509 ) (2,471 ) 1,487 Projected benefit obligation at end of year $ 185,231 $ 135,508 $ 21,527 $ 22,740 Change in plan assets: Fair value of plan assets at beginning of year $ 75,367 $ 57,502 $ — $ — Actual return on plan assets 14,019 3,995 — — Benefits paid (4,034 ) (3,449 ) (693 ) (575 ) Plan settlements (4,881 ) — — — Employer contributions 41,181 17,319 693 575 Fair value of plan assets at end of year $ 121,652 $ 75,367 $ — $ — Reconciliation of funded status: Fair value of plan assets at end of year $ 121,652 $ 75,367 $ — $ — Less benefit obligations at end of year 185,231 135,508 21,527 22,740 Funded status at end of year $ (63,579 ) $ (60,141 ) $ (21,527 ) $ (22,740 )</t>
  </si>
  <si>
    <t>Schedule of expected benefit payments</t>
  </si>
  <si>
    <t>Benefit payments, which reflect expected future services, that the Company expects to pay are as follows for the years ended December 31: Pension Benefits Post-Retirement Medical Plan 2018 $ 9,109 $ 1,257 2019 10,878 1,512 2020 13,282 1,764 2021 16,636 1,868 2022 20,080 1,867 Years 2023-2027 128,837 9,487</t>
  </si>
  <si>
    <t>Schedule of net periodic benefit cost</t>
  </si>
  <si>
    <t>The components of net periodic benefit cost were as follows for the years ended December 31, 2017 , 2016 and 2015 : Pension Benefits Post-Retirement Medical Plan 2017 2016 2015 2017 2016 2015 Components of net period benefit cost: Service cost $ 40,572 $ 36,359 $ 24,298 $ 1,263 $ 1,047 $ 967 Interest cost 4,336 3,096 2,974 688 528 558 Expected return on plan assets (5,766 ) (4,681 ) (3,422 ) — — — Settlement loss recognized 993 — — — — — Amortization of prior service cost 53 53 53 646 541 326 Amortization of actuarial loss 452 1,043 1,228 — — — Net periodic benefit cost $ 40,640 $ 35,870 $ 25,131 $ 2,597 $ 2,116 $ 1,851</t>
  </si>
  <si>
    <t>Schedule of pre-tax amounts recognized in other comprehensive income (loss)</t>
  </si>
  <si>
    <t>The pre-tax amounts recognized in other comprehensive income (loss) for the years ended December 31, 2017 , 2016 and 2015 were as follows: Pension Benefits Post-Retirement Medical Plan 2017 2016 2015 2017 2016 2015 Prior service costs (credits) $ 462 $ — $ — $ — $ 2,524 $ 1,533 Net actuarial loss (gain) 5,015 176 (2,220 ) (2,471 ) 1,487 312 Amortization of losses and prior service cost (1,410 ) (1,096 ) (1,281 ) (646 ) (541 ) (326 ) Total changes in other comprehensive loss (income) $ 4,067 $ (920 ) $ (3,501 ) $ (3,117 ) $ 3,470 $ 1,519</t>
  </si>
  <si>
    <t>Schedule of pre-tax amounts in accumulated other comprehensive loss not yet recognized as components of net periodic costs</t>
  </si>
  <si>
    <t>The pre-tax amounts in accumulated other comprehensive loss as of December 31, 2017 and 2016 that have not yet been recognized as components of net periodic costs were as follows: Pension Benefits Post-Retirement Medical Plan 2017 2016 2017 2016 Prior service (costs) credits $ (885 ) $ (476 ) $ (5,337 ) $ (5,983 ) Net actuarial (loss) gain (22,544 ) (18,975 ) 593 (1,878 ) Total $ (23,429 ) $ (19,451 ) $ (4,744 ) $ (7,861 )</t>
  </si>
  <si>
    <t>Schedule of pre-tax amounts in accumulated other comprehensive loss to be recognized over next fiscal year</t>
  </si>
  <si>
    <t>The following pre-tax amounts included in accumulated other comprehensive loss as of December 31, 2017 are expected to be recognized as components of net period benefit cost during the year ended December 31, 2018 : Pension Benefits Post-Retirement Medical Plan Amortization of prior service (costs) credits $ (86 ) $ 646 Amortization of net actuarial (loss) gain (285 ) — Total $ (371 ) $ 646</t>
  </si>
  <si>
    <t>Schedule of assumptions used</t>
  </si>
  <si>
    <t>The weighted average assumptions used to determine the net periodic benefit costs for the years ended December 31, 2017 , 2016 and 2015 were as follows: Qualified Plan Supplemental Plan Post-Retirement Medical Plan 2017 2016 2015 2017 2016 2015 2017 2016 2015 Discount rates: Effective rate for service cost 4.15 % 4.15 % 4.25 % 4.17 % 4.17 % 4.30 % 4.10 % 4.10 % 4.32 % Effective rate for interest cost 3.38 % 3.38 % 3.31 % 3.20 % 3.20 % 3.16 % 3.11 % 3.11 % 3.09 % Effective rate for interest on service cost 3.59 % 3.59 % 3.51 % 3.63 % 3.63 % 3.37 % 3.84 % 3.84 % 4.04 % Expected long-term rate of return on plan assets 6.50 % 7.00 % 7.00 % N/A N/A N/A N/A N/A N/A Rate of compensation increase 4.81 % 4.81 % 4.81 % 5.50 % 5.50 % 5.50 % N/A N/A N/A The weighted average assumptions used to determine the benefit obligations as of December 31, 2017 and 2016 were as follows: Qualified Plan Supplemental Plan Post-Retirement Medical Plan 2017 2016 2017 2016 2017 2016 Discount rate - benefit obligations 3.58 % 4.07 % 3.55 % 4.08 % 3.33 % 3.68 % Rate of compensation increase 4.53 % 4.81 % 5.00 % 5.50 % — —</t>
  </si>
  <si>
    <t>Schedule of assumed health care cost trend rates</t>
  </si>
  <si>
    <t>The assumed health care cost trend rates as of December 31, 2017 and 2016 were as follows: Post-Retirement Medical Plan 2017 2016 Health care cost trend rate assumed for next year 6.0 % 6.1 % Rate to which the cost trend rate was assumed to decline (the ultimate trend rate) 4.5 % 4.5 % Year that the rate reached the ultimate trend rate 2038 2038</t>
  </si>
  <si>
    <t>Schedule of effect of one-percentage-point change in assumed health care cost trend rates</t>
  </si>
  <si>
    <t>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15 $ (14 ) Effect on accumulated post-retirement benefit obligation 307 (291 )</t>
  </si>
  <si>
    <t>Schedule of fair value of assets of the Company's Qualified Plan</t>
  </si>
  <si>
    <t>The table below presents the fair values of the assets of the Company’s Qualified Plan as of December 31, 2017 and 2016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7 2016 Equities: Domestic equities $ 36,582 $ 23,451 Developed international equities 17,236 10,736 Emerging market equities 8,474 5,164 Global low volatility equities 9,983 6,360 Fixed-income 45,469 29,576 Cash and cash equivalents 3,908 80 Total $ 121,652 $ 75,367</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Year Ended December 31, 2017 2016 2015 Gasoline and distillates $ 18,316,079 $ 14,017,350 $ 11,553,716 Feedstocks and other 1,218,468 376,471 315,042 Asphalt and blackoils 1,162,339 699,966 536,496 Chemicals 770,491 554,392 452,304 Lubricants 305,101 260,358 266,371 Total Revenues $ 21,772,478 $ 15,908,537 $ 13,123,929</t>
  </si>
  <si>
    <t>INCOME TAXES (Tables)</t>
  </si>
  <si>
    <t>Components of Income Tax (Benefit) Expense</t>
  </si>
  <si>
    <t>The income tax (benefit) expense in the PBF Holding consolidated financial statements of operations consists of the following: December 31, December 31, 2016 December 31, 2015 Current income tax expense $ 1,743 $ 3,887 $ 648 Deferred income tax (benefit) expense (12,526 ) 19,802 — Total income tax (benefit) expense (10,783 ) 23,689 648</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7 and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As of December 31, 2016 Fair Value Hierarchy Level 1 Level 2 Level 3 Total Gross Fair Value Effect of Counter-party Netting Net Carrying Value on Balance Sheet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t>
  </si>
  <si>
    <t>Schedule of Effect of Significant Unobservable Inputs</t>
  </si>
  <si>
    <t>The table below summarizes the changes in fair value measurements of commodity contracts categorized in Level 3 of the fair value hierarchy: Year Ended December 31, 2017 2016 Balance at beginning of period $ (84 ) $ 3,543 Purchases — — Settlements 45 (1,149 ) Unrealized gain (loss) included in earnings 39 (2,478 ) Transfers into Level 3 — — Transfers out of Level 3 — — Balance at end of period $ — $ (84 )</t>
  </si>
  <si>
    <t>Schedule of Fair value of Debt</t>
  </si>
  <si>
    <t>The table below summarizes the fair value and carrying value of debt as of December 31, 2017 and 2016 . December 31, 2017 December 31, 2016 Carrying value Fair value Carrying value Fair value Senior notes due 2025 (a) $ 725,000 $ 763,945 $ — $ — Senior notes due 2023 (a) (d) 500,000 522,101 500,000 498,801 Senior secured notes due 2020 (a) — — 670,867 696,098 Revolving Loan (b) 350,000 350,000 350,000 350,000 PBF Rail Term Loan (b) 28,366 28,366 35,000 35,000 Catalyst leases (c) 59,048 59,048 45,969 45,969 1,662,414 1,723,460 1,601,836 1,625,868 Less - Current debt (c) (10,987 ) (10,987 ) — — Less - Unamortized deferred financing costs (25,178 ) n/a (25,277 ) n/a Long-term debt $ 1,626,249 $ 1,712,473 $ 1,576,559 $ 1,625,868 (a) The estimated fair value, categorized as a Level 2 measurement, was calculated based on the present value of future expected payments utilizing implied current market interest rates based on quoted prices of the Senior Notes and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December 31, 2017 and December 31, 2016 and the line items in the consolidated balance sheet in which the fair values are reflected. Description Balance Sheet Location Fair Value Asset/(Liability) Derivatives designated as hedging instruments: December 31, 2017: Derivatives included with the inventory intermediation agreement obligations Accrued expenses $ (7,721 ) December 31, 2016: Derivatives included with the inventory intermediation agreement obligations Accrued expenses $ 6,058 Derivatives not designated as hedging instruments: December 31, 2017: Commodity contracts Accrued expenses $ (74,320 ) December 31, 2016: Commodity contracts Accrued expenses $ 3,508</t>
  </si>
  <si>
    <t>Schedule of Derivative Instruments, Gain (Loss) Recognized in Income</t>
  </si>
  <si>
    <t>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For the year ended December 31, 2015 Derivatives included with inventory supply arrangement obligations Cost of products and other $ (4,251 ) Derivatives included with the inventory intermediation agreement obligations Cost of products and other $ (59,323 ) Derivatives not designated as hedging instruments: For the year ended December 31, 2017: Commodity contracts Cost of products and other $ (85,443 ) For the year ended December 31, 2016: Commodity contracts Cost of products and other $ (55,557 ) For the year ended December 31, 2015 Commodity contracts Cost of products and other $ 32,416 Hedged items designated in fair value hedges: For the year ended December 31, 2017: Intermediate and refined product inventory Cost of products and other $ 13,779 For the year ended December 31, 2016: Intermediate and refined product inventory Cost of products and other $ 29,453 For the year ended December 31, 2015 Crude oil and feedstock inventory Cost of products and other $ 4,251 Intermediate and refined product inventory Cost of products and other $ 59,323</t>
  </si>
  <si>
    <t>CONSOLIDATING FINANCIAL STATEMENTS OF PBF HOLDINGS (Tables)</t>
  </si>
  <si>
    <t>Condensed Consolidating Balance Sheet</t>
  </si>
  <si>
    <t xml:space="preserve">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Equity: Member’s equity 2,359,791 1,731,268 343,940 (2,075,208 ) 2,359,791 Retained earnings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 21. CONSOLIDATING FINANCIAL STATEMENTS OF PBF HOLDING CONSOLIDATING BALANCE SHEET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Equity: Member’s equity 2,155,863 1,714,997 374,067 (2,089,064 ) 2,155,863 Retained earnings 446,519 (999,693 ) 51,763 947,930 446,519 Accumulated other comprehensive loss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t>
  </si>
  <si>
    <t>Condensed Consolidating Statement of Operations and Comprehensive Income (Loss)</t>
  </si>
  <si>
    <t xml:space="preserve"> Year Ended December 31, 2017 Issuer Guarantor Subsidiaries Non-Guarantor Subsidiaries Combining and Consolidating Adjustments Total Revenues $ 21,489,767 $ 1,488,687 $ 2,376,654 $ (3,582,630 ) $ 21,772,478 Cost and expenses: Cost of products and other 19,354,399 962,929 2,361,129 (3,582,630 ) 19,095,827 Operating expenses (excluding depreciation and amortization expense as reflected below) (42 ) 1,596,113 31,545 — 1,627,616 Depreciation and amortization expense — 246,662 7,609 — 254,271 Cost of sales 19,354,357 2,805,704 2,400,283 (3,582,630 ) 20,977,714 General and administrative expenses (excluding depreciation and amortization expense as reflected below) 170,437 28,258 (531 ) — 198,164 Depreciation and amortization expense 12,964 — — — 12,964 Equity income in investee — — (14,565 ) — (14,565 ) Loss on sale of asset — 1,458 — — 1,458 Total cost and expenses 19,537,758 2,835,420 2,385,187 (3,582,630 ) 21,175,735 Income (loss) from operations 1,952,009 (1,346,733 ) (8,533 ) — 596,743 Other income (expense): Equity in earnings of subsidiaries (1,349,208 ) 1,273 — 1,347,935 — Change in fair value of catalyst leases — (2,247 ) — — (2,247 ) Debt extinguishment costs (25,451 ) — — — (25,451 ) Interest expense, net (120,150 ) (1,501 ) (977 ) — (122,628 ) Income (loss) before income taxes 457,200 (1,349,208 ) (9,510 ) 1,347,935 446,417 Income tax benefit — — (10,783 ) — (10,783 ) Net income (loss) 457,200 (1,349,208 ) 1,273 1,347,935 457,200 Less: net income attributable to noncontrolling interests 95 95 — (95 ) 95 Net income (loss) attributable to PBF Holding Company LLC $ 457,105 $ (1,349,303 ) $ 1,273 $ 1,348,030 $ 457,105 Comprehensive income (loss) attributable to PBF Holding Company LLC $ 456,139 $ (1,349,303 ) $ 1,273 $ 1,348,030 $ 456,139 21. CONSOLIDATING FINANCIAL STATEMENTS OF PBF HOLDING CONSOLIDATING STATEMENT OF OPERATIONS AND COMPREHENSIVE INCOME Year Ended December 31, 2016 Issuer Guarantor Subsidiaries Non-Guarantor Subsidiaries Combining and Consolidating Adjustments Total Revenues $ 15,808,556 $ 800,647 $ 1,524,691 $ (2,225,357 ) $ 15,908,537 Cost and expenses: Cost of products and other 13,813,293 649,242 1,527,910 (2,225,357 ) 13,765,088 Operating expenses (excluding depreciation and amortization expense as reflected below) 41 1,356,572 33,969 — 1,390,582 Depreciation and amortization expense — 194,702 9,303 — 204,005 Cost of sales 13,813,334 2,200,516 1,571,182 (2,225,357 ) 15,359,675 General and administrative expenses (excluding depreciation and amortization expense as reflected below) 123,150 27,602 (1,109 ) — 149,643 Depreciation and amortization expense 5,835 — — — 5,835 Equity income in investee — — (5,679 ) — (5,679 ) Loss on sale of asset 2,392 150 8,832 — 11,374 Total cost and expenses 13,944,711 2,228,268 1,573,226 (2,225,357 ) 15,520,848 Income (loss) from operations 1,863,845 (1,427,621 ) (48,535 ) — 387,689 Other income (expense) Equity in earnings of subsidiaries (1,502,243 ) (74,507 ) — 1,576,750 — Change in fair value of catalyst leases — 1,422 — — 1,422 Interest expense, net (125,715 ) (1,538 ) (2,283 ) — (129,536 ) Income (loss) before income taxes 235,887 (1,502,244 ) (50,818 ) 1,576,750 259,575 Income tax expense — — 23,689 — 23,689 Net income (loss) 235,887 (1,502,244 ) (74,507 ) 1,576,750 235,886 Less: net income attributable to noncontrolling interests 269 269 — (269 ) 269 Net income (loss) attributable to PBF Holding Company LLC $ 235,618 $ (1,502,513 ) $ (74,507 ) $ 1,577,019 $ 235,617 Comprehensive income (loss) attributable to PBF Holding Company LLC $ 233,026 $ (1,502,513 ) $ (74,507 ) $ 1,577,019 $ 233,025 21. CONSOLIDATING FINANCIAL STATEMENTS OF PBF HOLDING CONSOLIDATING STATEMENT OF OPERATIONS AND COMPREHENSIVE INCOME Year Ended December 31, 2015 Issuer Guarantor Subsidiaries Non-Guarantor Subsidiaries Combining and Consolidating Adjustments Total Revenues $ 13,085,122 $ 884,930 $ 1,633,818 $ (2,479,941 ) $ 13,123,929 Cost and expenses Cost of products and other 11,514,115 1,026,846 1,550,579 (2,479,941 ) 11,611,599 Operating expenses (excluding depreciation and amortization expense as reflected below) (3,683 ) 891,534 1,517 — 889,368 Depreciation and amortization expense — 178,577 2,845 — 181,422 Cost of sales 11,510,432 2,096,957 1,554,941 (2,479,941 ) 12,682,389 General and administrative expenses (excluding depreciation and amortization expense as reflected below) 143,580 21,016 2,308 — 166,904 Depreciation and amortization expense 9,688 — — — 9,688 Gain on sale of assets (249 ) (105 ) (650 ) — (1,004 ) Total cost and expenses 11,663,451 2,117,868 1,556,599 (2,479,941 ) 12,857,977 Income (loss) from operations 1,421,671 (1,232,938 ) 77,219 — 265,952 Other income (expense): Equity in earnings of subsidiaries (1,154,420 ) — — 1,154,420 — Change in fair value of catalyst leases — 10,184 — — 10,184 Interest expense, net (79,310 ) (5,876 ) (3,008 ) — (88,194 ) Income (loss) before income taxes 187,941 (1,228,630 ) 74,211 1,154,420 187,942 Income tax expense — — 648 — 648 Net income (loss) 187,941 (1,228,630 ) 73,563 1,154,420 187,294 Less: net income attributable to noncontrolling interests 274 274 — (274 ) 274 Net income (loss) attributable to PBF Holding Company LLC $ 187,667 $ (1,228,904 ) $ 73,563 $ 1,154,694 $ 187,020 Comprehensive income (loss) attributable to PBF Holding Company LLC $ 189,773 $ (1,228,904 ) $ 73,563 $ 1,154,694 $ 189,126</t>
  </si>
  <si>
    <t>Condensed Consolidating Statement of Cash Flow</t>
  </si>
  <si>
    <t xml:space="preserve"> Year Ended December 31, 2017 Issuer Guarantor Subsidiaries Non-Guarantor Subsidiaries Combining and Consolidating Adjustments Total Cash flows from operating activities: Net income (loss) $ 457,200 $ (1,349,208 ) $ 1,273 $ 1,347,935 $ 457,200 Adjustments to reconcile net income (loss) to net cash (used in) provided by operating activities: Depreciation and amortization 19,971 246,984 7,696 — 274,651 Stock-based compensation — 21,503 — — 21,503 Change in fair value of catalyst leases — 2,247 — — 2,247 Deferred income taxes — — (12,526 ) — (12,526 ) Non-cash change in inventory repurchase obligations 13,779 — — — 13,779 Non-cash lower of cost or market inventory adjustment (295,532 ) — — — (295,532 ) Debt extinguishment costs 25,451 — — — 25,451 Distribution received from subsidiaries — 7,200 — (7,200 ) — Pension and other post-retirement benefit costs 6,607 35,635 — — 42,242 Equity income in investee — — (14,565 ) — (14,565 ) Distributions from equity method investee — — 20,244 — 20,244 Loss on sale of assets — 1,458 — — 1,458 Equity in earnings of subsidiaries 1,349,208 (1,273 ) — (1,347,935 ) — Changes in operating assets and liabilities: Accounts receivable (304,151 ) 394 (31,491 ) — (335,248 ) Due to/from affiliates (1,696,091 ) 1,709,868 (10,544 ) — 3,233 Inventories (6,725 ) — (47,980 ) — (54,705 ) Prepaid and other current assets 6,922 (14,373 ) (1,740 ) — (9,191 ) Accounts payable 53,569 (28,168 ) 7,663 1,463 34,527 Accrued expenses 288,434 (38,022 ) 102,703 — 353,115 Deferred revenue (4,896 ) 34 17 — (4,845 ) Other assets and liabilities (11,740 ) (19,098 ) (21,136 ) — (51,974 ) Net cash (used in) provided by operating activities (97,994 ) 575,181 (386 ) (5,737 ) 471,064 Cash flows from investing activities: Expenditures for property, plant and equipment (1,884 ) (230,261 ) (511 ) — (232,656 ) Expenditures for refinery turnarounds costs — (379,114 ) — — (379,114 ) Expenditures for other assets — (31,143 ) — — (31,143 ) Equity method investment - return of capital — — 1,300 — 1,300 Due to/from affiliates (856 ) — — 856 — Net cash (used in) provided by investing activities $ (2,740 ) $ (640,518 ) $ 789 $ 856 $ (641,613 ) 21. CONSOLIDATING FINANCIAL STATEMENTS OF PBF HOLDING CONSOLIDATING STATEMENT OF CASH FLOWS (Continued) Cash flows from financing activities: Contributions from PBF LLC $ 97,000 $ — $ — $ — $ 97,000 Distributions to members (61,149 ) — — — (61,149 ) Distributions to T&amp;M and Collins shareholders — — (9,000 ) 7,200 (1,800 ) Payment received for affiliate note receivable — 11,600 — — 11,600 Proceeds from 2025 7.25% Senior Notes 725,000 — — — 725,000 Cash paid to extinguish 2020 8.25% Senior Secured Notes (690,209 ) — — — (690,209 ) Proceeds from revolver borrowings 490,000 — — — 490,000 Repayments of revolver borrowings (490,000 ) — — — (490,000 ) Repayments of PBF Rail Term Loan — — (6,633 ) — (6,633 ) Proceeds from catalyst lease — 10,830 — — 10,830 Repayments of note payable — (1,210 ) — — (1,210 ) Due to/from affiliates — 856 — (856 ) — Deferred financing costs and other (13,425 ) — — — (13,425 ) Net cash provided by (used in) financing activities 57,217 22,076 (15,633 ) 6,344 70,004 Net (decrease) increase in cash and cash equivalents (43,517 ) (43,261 ) (15,230 ) 1,463 (100,545 ) Cash and equivalents, beginning of period 530,085 56,717 41,366 (1,463 ) 626,705 Cash and equivalents, end of period $ 486,568 $ 13,456 $ 26,136 $ — $ 526,160 21. CONSOLIDATING FINANCIAL STATEMENTS OF PBF HOLDING CONSOLIDATING STATEMENT OF CASH FLOWS Year Ended December 31, 2016 Issuer Guarantor Subsidiaries Non-Guarantor Subsidiaries Combining and Consolidating Adjustments Total Cash flows from operating activities: Net income (loss) $ 235,887 $ (1,502,244 ) $ (74,507 ) $ 1,576,750 $ 235,886 Adjustments to reconcile net income (loss) to net cash (used in) provided by operating activities: Depreciation and amortization 14,873 194,723 9,337 — 218,933 Stock-based compensation — 18,296 — — 18,296 Change in fair value of catalyst leases — (1,422 ) — — (1,422 ) Non-cash change in inventory repurchase obligations 29,453 — — — 29,453 Deferred income taxes — — 19,802 — 19,802 Non-cash lower of cost or market inventory adjustment (521,348 ) — — — (521,348 ) Pension and other post-retirement benefit costs 7,139 30,848 — — 37,987 Loss on sale of assets 2,392 150 8,832 — 11,374 Equity in earnings of subsidiaries 1,502,243 74,507 — (1,576,750 ) — Equity income in investee — — (5,679 ) — (5,679 ) Changes in operating assets and liabilities: Accounts receivable (168,338 ) 3,058 4,158 — (161,122 ) Due to/from affiliates (2,031,933 ) 2,046,280 (4,626 ) — 9,721 Inventories 217,629 — 18,973 — 236,602 Prepaid expense and other current assets (3,200 ) (2,675 ) 92 — (5,783 ) Accounts payable 163,272 41,025 7,405 1,812 213,514 Accrued expenses 531,613 (353,591 ) 49,964 — 227,986 Deferred revenue 6,858 1,438 1 — 8,297 Other assets and liabilities (5,833 ) (16,238 ) 1,193 — (20,878 ) Net cash (used in) provided by operating activities (19,293 ) 534,155 34,945 1,812 551,619 Cash flows from investing activities: Acquisition of Torrance refinery and related logistics assets (971,932 ) — — — (971,932 ) Expenditures for property, plant and equipment (21,563 ) (255,434 ) (5,433 ) — (282,430 ) Expenditures for refinery turnarounds costs — (198,664 ) — — (198,664 ) Expenditures for other assets — (42,506 ) — — (42,506 ) Investment in subsidiaries 12,800 — — (12,800 ) — Chalmette Acquisition working capital settlement — (2,659 ) — — (2,659 ) Capital contributions to subsidiaries (8,287 ) — — 8,287 — Proceeds from sale of assets 4,802 — 19,890 — 24,692 Net cash (used in) provided by investing activities $ (984,180 ) $ (499,263 ) $ 14,457 $ (4,513 ) $ (1,473,499 ) 21. CONSOLIDATING FINANCIAL STATEMENTS OF PBF HOLDING CONSOLIDATING STATEMENT OF CASH FLOWS (Continued) Cash flows from financing activities: Proceeds from member’s capital contributions $ — $ — $ 8,287 $ (8,287 )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Proceeds from PBF Rail Term Loan — — 35,000 — 35,000 Repayments of Rail Facility revolver borrowings — — (67,491 ) — (67,491 ) Proceeds from catalyst lease — 15,589 — — 15,589 Net cash provided by (used in) financing activities 650,738 15,589 (37,004 ) 4,513 633,836 Net (decrease) increase in cash and cash equivalents (352,735 ) 50,481 12,398 1,812 (288,044 ) Cash and equivalents, beginning of period 882,820 6,236 28,968 (3,275 ) 914,749 Cash and equivalents, end of period $ 530,085 $ 56,717 $ 41,366 $ (1,463 ) $ 626,705 21. CONSOLIDATING FINANCIAL STATEMENTS OF PBF HOLDING CONSOLIDATING STATEMENT OF CASH FLOWS Year Ended December 31, 2015 Issuer Guarantors Subsidiaries Non-Guarantors Subsidiaries Combining and Consolidated Adjustments Total Cash flows from operating activities: Net income (loss) $ 187,941 $ (1,228,630 ) $ 73,563 $ 1,154,420 $ 187,294 Adjustments to reconcile net income (loss) to net cash provided by (used in) operating activities: Depreciation and amortization 17,064 178,600 3,719 — 199,383 Stock-based compensation — 9,218 — — 9,218 Change in fair value of catalyst leases — (10,184 ) — — (10,184 ) Non-cash change in inventory repurchase obligations — 63,389 — — 63,389 Non-cash lower of cost or market inventory adjustment 279,785 147,441 — 427,226 Pension and other post-retirement benefit costs 7,576 19,406 — — 26,982 Gain on sale of assets (249 ) (105 ) (650 ) — (1,004 ) Equity in earnings of subsidiaries 1,154,420 — — (1,154,420 ) — Changes in operating assets and liabilities: Accounts receivable 87,689 16,124 (6,177 ) — 97,636 Due to/from affiliates (1,018,176 ) 1,133,364 (103,084 ) — 12,104 Inventories (108,751 ) (116,074 ) (47,067 ) — (271,892 ) Prepaid and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mette refinery, net of cash acquired (601,311 ) 19,042 16,965 — (565,304 ) Expenditures for property, plant and equipment (193,898 ) (158,361 ) (106 ) — (352,365 ) Expenditures for refinery turnaround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Cash flows from financing activities: Contributions from PBF LLC 345,000 — 5,000 (5,000 ) 345,000 Distribution to parent — — (10,000 ) 10,000 — Distributions to members (350,658 ) — — — (350,658 ) Proceeds from affiliate notes payable 347,783 — — — 347,783 Proceeds from revolver borrowings 170,000 — — — 170,000 Repayments of revolver borrowings (170,000 ) — — — (170,000 ) Proceeds from Rail Facility revolver borrowings — — 102,075 — 102,075 Repayments of Rail Facility revolver borrowings — — (71,938 ) — (71,938 ) Proceeds fro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t>
  </si>
  <si>
    <t>DESCRIPTION OF THE BUSINESS AND BASIS OF PRESENTATION (Details)</t>
  </si>
  <si>
    <t>May 14, 2014shares</t>
  </si>
  <si>
    <t>Dec. 31, 2017segment</t>
  </si>
  <si>
    <t>Business Acquisition, Contingent Consideration [Line Items]</t>
  </si>
  <si>
    <t>Percentage of ownership in PBF LLC</t>
  </si>
  <si>
    <t>100.00%</t>
  </si>
  <si>
    <t>Number of reportable segments | segment</t>
  </si>
  <si>
    <t>PBF Energy Inc. [Member] | Class A Common Stock [Member]</t>
  </si>
  <si>
    <t>96.70%</t>
  </si>
  <si>
    <t>PBF Logistics LP [Member] | IPO [Member] | Common Units [Member]</t>
  </si>
  <si>
    <t>Partners' capital account, units, sold in public offering | shares</t>
  </si>
  <si>
    <t>SUMMARY OF SIGNIFICANT ACCOUNTING POLICIES Change in Presentation (Details) - USD ($) $ in Thousands</t>
  </si>
  <si>
    <t>Schedule of Change in Presentation [Line Items]</t>
  </si>
  <si>
    <t>Scenario, Previously Reported [Member]</t>
  </si>
  <si>
    <t>Scenario, Adjustment [Member]</t>
  </si>
  <si>
    <t>SUMMARY OF SIGNIFICANT ACCOUNTING POLICIES (Concentration of Credit Risk) (Details) - USD ($)</t>
  </si>
  <si>
    <t>Concentration Risk [Line Items]</t>
  </si>
  <si>
    <t>Allowance for Doubtful Accounts Receivable</t>
  </si>
  <si>
    <t>Customer Concentration Risk [Member] | Revenues [Member]</t>
  </si>
  <si>
    <t>Concentration risk percentage</t>
  </si>
  <si>
    <t>0.00%</t>
  </si>
  <si>
    <t>Customer Concentration Risk [Member] | Accounts Receivables [Member]</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t>
  </si>
  <si>
    <t>Dec. 31, 2017state</t>
  </si>
  <si>
    <t>Number of subsidiaries acquired</t>
  </si>
  <si>
    <t>ACQUISITIONS (Additional Information) (Details) $ in Thousands</t>
  </si>
  <si>
    <t>Jul. 01, 2016USD ($)refinery</t>
  </si>
  <si>
    <t>Jun. 30, 2016refinery</t>
  </si>
  <si>
    <t>Nov. 01, 2015</t>
  </si>
  <si>
    <t>Business Acquisition [Line Items]</t>
  </si>
  <si>
    <t>Number of operating refineries | refinery</t>
  </si>
  <si>
    <t>Net cash</t>
  </si>
  <si>
    <t>Acquisition costs</t>
  </si>
  <si>
    <t>Working capital</t>
  </si>
  <si>
    <t>Chalmette Refining L.L.C. [Member]</t>
  </si>
  <si>
    <t>PBF Energy Inc. [Member] | Chalmette Refining L.L.C. [Member]</t>
  </si>
  <si>
    <t>Noncontrolling Interest, ownership Percentage by Parent</t>
  </si>
  <si>
    <t>ACQUISITIONS (Purchase Price) (Details) - Torrance Refinery [Member] $ in Thousands</t>
  </si>
  <si>
    <t>Jul. 01, 2016USD ($)</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Accrued Expenses</t>
  </si>
  <si>
    <t>Business Combination, Recognized Identifiable Assets Acquired and Liabilities Assumed, Noncurrent Liabilities, Other</t>
  </si>
  <si>
    <t>Business Combination, Recognized Identifiable Assets Acquired and Liabilities Assumed, Net</t>
  </si>
  <si>
    <t>Gross purchase price</t>
  </si>
  <si>
    <t>Post close purchase price adjustments</t>
  </si>
  <si>
    <t>Total consideration</t>
  </si>
  <si>
    <t>ACQUISITIONS (Pro Forma Information) (Details) - USD ($) $ in Thousands</t>
  </si>
  <si>
    <t>Pro forma revenues</t>
  </si>
  <si>
    <t>Pro forma net income attributable to PBF Holding Company LLC</t>
  </si>
  <si>
    <t>INVENTORIES (Details) - USD ($) $ in Thousands</t>
  </si>
  <si>
    <t>Inventory [Line Items]</t>
  </si>
  <si>
    <t>Crude oil and feedstocks</t>
  </si>
  <si>
    <t>Refined products and blendstocks</t>
  </si>
  <si>
    <t>Warehouse stock and other</t>
  </si>
  <si>
    <t>Inventory, Gross</t>
  </si>
  <si>
    <t>Lower of cost or market adjustment</t>
  </si>
  <si>
    <t>Total inventories</t>
  </si>
  <si>
    <t>Operating Income (Loss)</t>
  </si>
  <si>
    <t>LFIO decrement</t>
  </si>
  <si>
    <t>Titled Inventory [Member]</t>
  </si>
  <si>
    <t>Inventory Supply and Offtake Arrangements [Member]</t>
  </si>
  <si>
    <t>PROPERTY, PLANT AND EQUIPMENT, NET (Details) - USD ($) $ in Thousands</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DEFERRED CHARGES AND OTHER ASSETS, NET (Details) - USD ($) $ in Thousands</t>
  </si>
  <si>
    <t>Defined Benefit Plan, Assets for Plan Benefits, Noncurrent</t>
  </si>
  <si>
    <t>Deferred turnaround costs, net</t>
  </si>
  <si>
    <t>Catalyst</t>
  </si>
  <si>
    <t>Linefill</t>
  </si>
  <si>
    <t>Pension plan assets</t>
  </si>
  <si>
    <t>Total deferred charges and other assets, net</t>
  </si>
  <si>
    <t>Amortization expense</t>
  </si>
  <si>
    <t>Intangible Assets, Net [Abstract]</t>
  </si>
  <si>
    <t>Gross amount</t>
  </si>
  <si>
    <t>Accumulated amortization</t>
  </si>
  <si>
    <t>Net amount</t>
  </si>
  <si>
    <t>ACCRUED EXPENSES (Details) - USD ($) $ in Thousands</t>
  </si>
  <si>
    <t>Accrued Expenses:</t>
  </si>
  <si>
    <t>Inventory-related accruals</t>
  </si>
  <si>
    <t>Inventory intermediation arrangements</t>
  </si>
  <si>
    <t>Excise and sales tax payable</t>
  </si>
  <si>
    <t>Accrued transportation costs</t>
  </si>
  <si>
    <t>Accrued salaries and benefits</t>
  </si>
  <si>
    <t>Accrued utilities</t>
  </si>
  <si>
    <t>Accrued refinery maintenance and support costs</t>
  </si>
  <si>
    <t>Renewable energy credit and emissions obligations</t>
  </si>
  <si>
    <t>Accrued capital expenditures</t>
  </si>
  <si>
    <t>Customer deposits</t>
  </si>
  <si>
    <t>Accrued interest</t>
  </si>
  <si>
    <t>Environmental liabilities</t>
  </si>
  <si>
    <t>Total accrued expenses</t>
  </si>
  <si>
    <t>CREDIT FACILITY AND LONG-TERM DEBT (Details)</t>
  </si>
  <si>
    <t>May 31, 2017USD ($)</t>
  </si>
  <si>
    <t>Dec. 22, 2016USD ($)</t>
  </si>
  <si>
    <t>Nov. 24, 2015USD ($)</t>
  </si>
  <si>
    <t>Feb. 09, 2012USD ($)</t>
  </si>
  <si>
    <t>Oct. 31, 2012USD ($)</t>
  </si>
  <si>
    <t>Sep. 30, 2017USD ($)</t>
  </si>
  <si>
    <t>May 30, 2017USD ($)</t>
  </si>
  <si>
    <t>Nov. 30, 2015USD ($)</t>
  </si>
  <si>
    <t>Aug. 15, 2014USD ($)</t>
  </si>
  <si>
    <t>Jun. 30, 2014USD ($)</t>
  </si>
  <si>
    <t>Debt Instrument [Line Items]</t>
  </si>
  <si>
    <t>Increase in borrowing capacity</t>
  </si>
  <si>
    <t>Long term loan</t>
  </si>
  <si>
    <t>Long-term Debt</t>
  </si>
  <si>
    <t>Proceeds from debt issuance</t>
  </si>
  <si>
    <t>Debt Instrument, Redemption Price, Percentage</t>
  </si>
  <si>
    <t>Notes Payable [Member]</t>
  </si>
  <si>
    <t>Debt Instrument, Periodic Payment Terms, Monthly Payments to be Paid</t>
  </si>
  <si>
    <t>Debt Instrument, Periodic Payment Terms, Balloon Payment to be Paid</t>
  </si>
  <si>
    <t>Revolving Loan [Member]</t>
  </si>
  <si>
    <t>Long-term Line of Credit</t>
  </si>
  <si>
    <t>[1]</t>
  </si>
  <si>
    <t>Line of Credit [Member] | Revolving Loan [Member]</t>
  </si>
  <si>
    <t>Maximum borrowing capacity</t>
  </si>
  <si>
    <t>Maximum borrowing capacity, as a percentage of aggregate borrowing capacity</t>
  </si>
  <si>
    <t>10.00%</t>
  </si>
  <si>
    <t>Alternative maximum borrowing capacity</t>
  </si>
  <si>
    <t>Effective consolidated fixed charge coverage ratio during period</t>
  </si>
  <si>
    <t>Line of Credit [Member] | Revolving Loan [Member] | Base Rate [Member] | Minimum [Member]</t>
  </si>
  <si>
    <t>Basis spread on variable rate</t>
  </si>
  <si>
    <t>0.50%</t>
  </si>
  <si>
    <t>Line of Credit [Member] | Revolving Loan [Member] | Base Rate [Member] | Maximum [Member]</t>
  </si>
  <si>
    <t>1.25%</t>
  </si>
  <si>
    <t>Line of Credit [Member] | Revolving Loan [Member] | LIBOR [Member] | Minimum [Member]</t>
  </si>
  <si>
    <t>1.50%</t>
  </si>
  <si>
    <t>Line of Credit [Member] | Revolving Loan [Member] | LIBOR [Member] | Maximum [Member]</t>
  </si>
  <si>
    <t>2.25%</t>
  </si>
  <si>
    <t>Line of Credit [Member] | Letter of Credit [Member]</t>
  </si>
  <si>
    <t>Participation Fee, Percent</t>
  </si>
  <si>
    <t>2.00%</t>
  </si>
  <si>
    <t>Fronting Fee, Percent</t>
  </si>
  <si>
    <t>0.25%</t>
  </si>
  <si>
    <t>Line of Credit [Member] | Standby Letters of Credit [Member]</t>
  </si>
  <si>
    <t>Notes Payable to Banks [Member]</t>
  </si>
  <si>
    <t>Debt issued</t>
  </si>
  <si>
    <t>[2]</t>
  </si>
  <si>
    <t>7.00%</t>
  </si>
  <si>
    <t>[2],[3]</t>
  </si>
  <si>
    <t>Financing Arrangements [Member]</t>
  </si>
  <si>
    <t>Financing Arrangements [Member] | Paulsboro Catalyst Lease [Member]</t>
  </si>
  <si>
    <t>Debt Instrument, Fee Amount</t>
  </si>
  <si>
    <t>2.20%</t>
  </si>
  <si>
    <t>Financing Arrangements [Member] | Toledo Catalyst Lease [Member]</t>
  </si>
  <si>
    <t>1.75%</t>
  </si>
  <si>
    <t>Financing Arrangements [Member] | Delaware City Catalyst Lease [Member]</t>
  </si>
  <si>
    <t>1.95%</t>
  </si>
  <si>
    <t>Financing Arrangements [Member] | Delaware City Catalyst Lease - Palladium [Member]</t>
  </si>
  <si>
    <t>2.05%</t>
  </si>
  <si>
    <t>Financing Arrangements [Member] | Chalmette Catalyst Lease [Member]</t>
  </si>
  <si>
    <t>3.85%</t>
  </si>
  <si>
    <t>Financing Arrangements [Member] | Chalmette Catalyst Lease 2019 [Member]</t>
  </si>
  <si>
    <t>Financing Arrangements [Member] | Torrance Catalyst Lease [Member]</t>
  </si>
  <si>
    <t>1.78%</t>
  </si>
  <si>
    <t>Financing Arrangements [Member] | Delaware City Catalyst Lease - Short Term Bridge [Member]</t>
  </si>
  <si>
    <t>1.69%</t>
  </si>
  <si>
    <t>Financing Arrangements [Member] | Delaware City Catalyst Lease - Long Term Bridge [Member]</t>
  </si>
  <si>
    <t>PBF Rail Logistics Company LLC [Member] | Notes Payable to Banks [Member]</t>
  </si>
  <si>
    <t>Debt instrument term</t>
  </si>
  <si>
    <t>PBF Logistics LP [Member] | Notes Payable to Banks [Member] | LIBOR [Member]</t>
  </si>
  <si>
    <t>(b) The estimated fair value approximates carrying value, categorized as a Level 2 measurement, as these borrowings bear interest based upon short-term floating market interest rates.</t>
  </si>
  <si>
    <t>(a) The estimated fair value, categorized as a Level 2 measurement, was calculated based on the present value of future expected payments utilizing implied current market interest rates based on quoted prices of the Senior Notes and Senior Secured Notes.</t>
  </si>
  <si>
    <t>[3]</t>
  </si>
  <si>
    <t>(d) As discussed in “Note 8 - Credit Facility and Debt”, these notes became unsecured following the Collateral Fall-Away Event on May 30, 2017.</t>
  </si>
  <si>
    <t>CREDIT FACILITY AND LONG-TERM DEBT (Summary of Long-Term Debt) (Details) - USD ($)</t>
  </si>
  <si>
    <t>Nov. 24, 2015</t>
  </si>
  <si>
    <t>Feb. 09, 2012</t>
  </si>
  <si>
    <t>Unamortized deferred financing costs</t>
  </si>
  <si>
    <t>Debt, Long-term and Short-term, Combined Amount</t>
  </si>
  <si>
    <t>Long-term Debt and Capital Lease Obligations</t>
  </si>
  <si>
    <t>Revolving Credit Facility [Member]</t>
  </si>
  <si>
    <t>Annual interest rate</t>
  </si>
  <si>
    <t>Line of Credit [Member] | Revolving Credit Facility [Member]</t>
  </si>
  <si>
    <t>Capital Lease Obligations [Member]</t>
  </si>
  <si>
    <t>CREDIT FACILITY AND LONG-TERM DEBT (Debt Maturities) (Details) - USD ($) $ in Thousands</t>
  </si>
  <si>
    <t>Long-term Debt, Fiscal Year Maturity [Abstract]</t>
  </si>
  <si>
    <t>Thereafter</t>
  </si>
  <si>
    <t>Capital Lease Obligations [Member] | Paulsboro Catalyst Lease [Member]</t>
  </si>
  <si>
    <t>Capital Lease Obligations [Member] | Delaware City Catalyst Lease [Member]</t>
  </si>
  <si>
    <t>Capital Lease Obligations [Member] | Delaware City Catalyst Lease - Palladium [Member]</t>
  </si>
  <si>
    <t>Capital Lease Obligations [Member] | Delaware City Catalyst Lease - Short Term Bridge [Member]</t>
  </si>
  <si>
    <t>Capital Lease Obligations [Member] | Delaware City Catalyst Lease - Long Term Bridge [Member]</t>
  </si>
  <si>
    <t>Capital Lease Obligations [Member] | Toledo Catalyst Lease [Member]</t>
  </si>
  <si>
    <t>Capital Lease Obligations [Member] | Chalmette Catalyst Lease [Member]</t>
  </si>
  <si>
    <t>Capital Lease Obligations [Member] | Chalmette Catalyst Lease 2019 [Member]</t>
  </si>
  <si>
    <t>Capital Lease Obligations [Member] | Torrance Catalyst Lease [Member]</t>
  </si>
  <si>
    <t>AFFILIATE NOTES PAYABLE (Details) - USD ($) $ in Thousands</t>
  </si>
  <si>
    <t>3 Months Ended</t>
  </si>
  <si>
    <t>Mar. 31, 2017</t>
  </si>
  <si>
    <t>2.50%</t>
  </si>
  <si>
    <t>OTHER LONG-TERM LIABILITIES (Details) - USD ($) $ in Thousands</t>
  </si>
  <si>
    <t>Other Long-Term Liabilities [Abstract]</t>
  </si>
  <si>
    <t>Defined benefit pension plan liabilities</t>
  </si>
  <si>
    <t>Post-retirement medical plan liabilities</t>
  </si>
  <si>
    <t>RELATED PARTY TRANSACTIONS (Details)</t>
  </si>
  <si>
    <t>Nov. 01, 2017bblrenewal</t>
  </si>
  <si>
    <t>Aug. 03, 2017dekatherm_per_day</t>
  </si>
  <si>
    <t>Feb. 15, 2017USD ($)</t>
  </si>
  <si>
    <t>Nov. 01, 2016bbl / d</t>
  </si>
  <si>
    <t>Aug. 31, 2016USD ($)bbl / dbblrenewal</t>
  </si>
  <si>
    <t>May 01, 2016bbl / d</t>
  </si>
  <si>
    <t>May 15, 2015renewal</t>
  </si>
  <si>
    <t>May 14, 2015bbl / d</t>
  </si>
  <si>
    <t>Dec. 11, 2014bbl / dbblrenewal</t>
  </si>
  <si>
    <t>Oct. 01, 2014bbl / d</t>
  </si>
  <si>
    <t>Sep. 30, 2014renewal</t>
  </si>
  <si>
    <t>May 14, 2014bbl / drenewal</t>
  </si>
  <si>
    <t>Jan. 24, 2013bbl</t>
  </si>
  <si>
    <t>Dec. 31, 2017USD ($)stationrenewal</t>
  </si>
  <si>
    <t>Sep. 01, 2016</t>
  </si>
  <si>
    <t>Related Party Transaction [Line Items]</t>
  </si>
  <si>
    <t>Number of stations with storage capacity and truck unloading capacity | station</t>
  </si>
  <si>
    <t>Number of Contract Renewals | renewal</t>
  </si>
  <si>
    <t>Term of Renewal</t>
  </si>
  <si>
    <t>Blackstone and First Reserve [Member] | Series B Units [Member]</t>
  </si>
  <si>
    <t>Distributions to Series B Unitholders | $</t>
  </si>
  <si>
    <t>PBFX Operating Company LP [Member]</t>
  </si>
  <si>
    <t>Related Party Transaction, Amounts of Transaction | $</t>
  </si>
  <si>
    <t>Fuel Strategies International, Inc, [Member]</t>
  </si>
  <si>
    <t>Charges incurred during period | $</t>
  </si>
  <si>
    <t>Former Board of Directors Chairman [Member]</t>
  </si>
  <si>
    <t>Fourth Amended and Restated Omnibus Agreement [Member] | PBF LLC [Member]</t>
  </si>
  <si>
    <t>Term of Agreement</t>
  </si>
  <si>
    <t>Related Party Transaction, Annual Fee | $</t>
  </si>
  <si>
    <t>Fourth Amended and Restated O&amp;M Agreement [Member] | PBF LLC [Member]</t>
  </si>
  <si>
    <t>Related Party Transaction, Agreement Termination Notice, Period</t>
  </si>
  <si>
    <t>30 days</t>
  </si>
  <si>
    <t>Chalmette Storage Tank Lease [Member]</t>
  </si>
  <si>
    <t>Torrance Valley Pipeline Transportation Services Agreement [Member]</t>
  </si>
  <si>
    <t>Consulting Agreement [Member] | Former Board of Directors Chairman [Member]</t>
  </si>
  <si>
    <t>Related Party Transaction, Expected Expense From Future Transactions With Related Party | $</t>
  </si>
  <si>
    <t>Chalmette Storage Tank [Member] | Chalmette Storage Agreement [Member] | PBF Logistics LP [Member]</t>
  </si>
  <si>
    <t>Oil And Gas Plant, Maximum Storage Capacity | bbl</t>
  </si>
  <si>
    <t>Paulsboro Natural Gas Pipeline [Member] | Paulsboro Natural Gas Pipeline Transportation Services Agreement [Member] | PBF Logistics LP [Member]</t>
  </si>
  <si>
    <t>15 years</t>
  </si>
  <si>
    <t>Oil And Gas Plant, Maximum Storage Capacity | dekatherm_per_day</t>
  </si>
  <si>
    <t>East Coast Terminals [Member] | East Coast Terminals commercial agreements [Member] | PBF Logistics LP [Member]</t>
  </si>
  <si>
    <t>Oil And Gas Plant, Collaborative Agreement, Minimum Throughput Capacity</t>
  </si>
  <si>
    <t>Torrance Valley Pipeline - Belridge Tanks [Member] | Torrance Valley Pipeline Transportation Services Agreement [Member] | PBF Logistics LP [Member]</t>
  </si>
  <si>
    <t>Torrance Valley Pipeline - Emidio Tanks [Member] | Torrance Valley Pipeline Transportation Services Agreement [Member] | PBF Logistics LP [Member]</t>
  </si>
  <si>
    <t>Torrance Valley Pipeline - Midway Tank [Member] | Torrance Valley Pipeline Transportation Services Agreement [Member] | PBF Logistics LP [Member]</t>
  </si>
  <si>
    <t>Torrance Valley Pipeline - South [Member] | Torrance Valley Pipeline Transportation Services Agreement [Member] | PBF Logistics LP [Member]</t>
  </si>
  <si>
    <t>Torrance Valley Pipeline - North [Member] | Torrance Valley Pipeline Transportation Services Agreement [Member] | PBF Logistics LP [Member]</t>
  </si>
  <si>
    <t>Toledo Tank Farm [Member] | Toledo Tank Farm Storage and Terminaling Agreement [Member] | PBF Logistics LP [Member]</t>
  </si>
  <si>
    <t>Toledo Terminaling Agreement [Member]</t>
  </si>
  <si>
    <t>7 years 8 months</t>
  </si>
  <si>
    <t>DCR Terminaling Agreement [Member]</t>
  </si>
  <si>
    <t>Delaware City Products Pipeline [Member] | Delaware City Pipeline Services Agreement [Member] | PBF Logistics LP [Member]</t>
  </si>
  <si>
    <t>Delaware City Pipeline Services Agreement [Member]</t>
  </si>
  <si>
    <t>10 years 8 months</t>
  </si>
  <si>
    <t>Toledo Tank Farm Storage and Terminaling Agreement [Member]</t>
  </si>
  <si>
    <t>West Ladder Rack Terminaling Agreement [Member]</t>
  </si>
  <si>
    <t>7 years 3 months</t>
  </si>
  <si>
    <t>Toledo Truck Unloading Terminal [Member] | Toledo Terminaling Agreement [Member] | PBF Logistics LP [Member]</t>
  </si>
  <si>
    <t>Delaware City Rail Unloading Terminal [Member] | DCR Terminaling Agreement [Member] | PBF Logistics LP [Member]</t>
  </si>
  <si>
    <t>Delaware City West Heavy Crude Unloading Rack [Member] | West Ladder Rack Terminaling Agreement [Member] | PBF Logistics LP [Member]</t>
  </si>
  <si>
    <t>Delaware Truck Loading Services Agreement [Member]</t>
  </si>
  <si>
    <t>Delaware City Products Pipeline - Magellan [Member]</t>
  </si>
  <si>
    <t>2 years 5 months</t>
  </si>
  <si>
    <t>Delaware City Products Pipeline - Magellan [Member] | Delaware City Pipeline Services Agreement [Member] | PBF Logistics LP [Member]</t>
  </si>
  <si>
    <t>Toledo Terminal [Member] | East Coast Terminals commercial agreements [Member] | PBF Logistics LP [Member]</t>
  </si>
  <si>
    <t>Chalmette Storage Agreement [Member]</t>
  </si>
  <si>
    <t>Cost of Sales [Member] | PBF Logistics LP [Member]</t>
  </si>
  <si>
    <t>General and Administrative Expense [Member] | Services Agreement [Member] | PBF Logistics LP [Member]</t>
  </si>
  <si>
    <t>General and Administrative Expense [Member] | Omnibus Agreement [Member] | PBF Logistics LP [Member]</t>
  </si>
  <si>
    <t>Refined Clean Product [Member] | Delaware City Truck Rack [Member] | Delaware City Terminaling Services Agreement [Member] | PBF Logistics LP [Member]</t>
  </si>
  <si>
    <t>LPGs [Member] | Delaware City Truck Rack [Member] | Delaware City Terminaling Services Agreement [Member] | PBF Logistics LP [Member]</t>
  </si>
  <si>
    <t>Minimum [Member] | East Coast Terminals [Member] | East Coast Terminals commercial agreements [Member]</t>
  </si>
  <si>
    <t>Maximum [Member] | East Coast Terminals [Member] | East Coast Terminals commercial agreements [Member]</t>
  </si>
  <si>
    <t>Torrance Valley Pipeline Company [Member]</t>
  </si>
  <si>
    <t>50.00%</t>
  </si>
  <si>
    <t>COMMITMENTS AND CONTINGENCIES (Details) gallon in Millions</t>
  </si>
  <si>
    <t>Mar. 05, 2018USD ($)</t>
  </si>
  <si>
    <t>Mar. 10, 2017USD ($)</t>
  </si>
  <si>
    <t>Jan. 13, 2017group</t>
  </si>
  <si>
    <t>Nov. 01, 2015USD ($)</t>
  </si>
  <si>
    <t>Mar. 03, 2014ppm</t>
  </si>
  <si>
    <t>Mar. 01, 2011</t>
  </si>
  <si>
    <t>Nov. 30, 2016</t>
  </si>
  <si>
    <t>Dec. 31, 2017USD ($)ppm</t>
  </si>
  <si>
    <t>Dec. 31, 2014gallonshipment</t>
  </si>
  <si>
    <t>Dec. 31, 2012ppm</t>
  </si>
  <si>
    <t>Dec. 31, 2010ppm</t>
  </si>
  <si>
    <t>Rent expense</t>
  </si>
  <si>
    <t>Lease payments to affiliates</t>
  </si>
  <si>
    <t>Inventory purchases</t>
  </si>
  <si>
    <t>Loss Contingencies [Line Items]</t>
  </si>
  <si>
    <t>Percent of tax benefit received from increases in tax basis paid to stockholders</t>
  </si>
  <si>
    <t>85.00%</t>
  </si>
  <si>
    <t>PBF Energy [Member] | Class A Common Stock [Member]</t>
  </si>
  <si>
    <t>96.50%</t>
  </si>
  <si>
    <t>Environmental Issue [Member]</t>
  </si>
  <si>
    <t>Discount rate used for environmental liability assessment</t>
  </si>
  <si>
    <t>8.00%</t>
  </si>
  <si>
    <t>Undiscounted liability</t>
  </si>
  <si>
    <t>Expected future payments</t>
  </si>
  <si>
    <t>Expected payment period</t>
  </si>
  <si>
    <t>Number of environmental groups appealing permits | group</t>
  </si>
  <si>
    <t>Maximum amount of sulfur allowed in heating oil (in ppm) | ppm</t>
  </si>
  <si>
    <t>Environmental Issue [Member] | Valero [Member]</t>
  </si>
  <si>
    <t>Payments to acquire environmental insurance policies</t>
  </si>
  <si>
    <t>Environmental Issue [Member] | PBF Energy and Valero [Member]</t>
  </si>
  <si>
    <t>Term of insurance policies</t>
  </si>
  <si>
    <t>Environmental Issue [Member] | Sunoco, Inc. [Member]</t>
  </si>
  <si>
    <t>Insurance-related assessment, expiration of liability period</t>
  </si>
  <si>
    <t>Environmental Issue [Member] | Torrance Refinery [Member]</t>
  </si>
  <si>
    <t>Advanced Renewable Identification Number Requirements [Member]</t>
  </si>
  <si>
    <t>Renewable Fuels Standard Requirements Increase</t>
  </si>
  <si>
    <t>19.00%</t>
  </si>
  <si>
    <t>Total Renewable Identification Number Requirements [Member]</t>
  </si>
  <si>
    <t>Non-cancelable operating lease term</t>
  </si>
  <si>
    <t>Maximum [Member] | Environmental Issue [Member] | Torrance Refinery [Member]</t>
  </si>
  <si>
    <t>Litigation Settlement, Amount</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PENNSYLVANIA | Environmental Issue [Member]</t>
  </si>
  <si>
    <t>Chalmette Refinery [Member] | Environmental Issue [Member]</t>
  </si>
  <si>
    <t>30 years</t>
  </si>
  <si>
    <t>Environmental costs recognized, recovery credited to expense</t>
  </si>
  <si>
    <t>Torrance Refinery [Member] | Environmental Issue [Member]</t>
  </si>
  <si>
    <t>Pending Litigation [Member] | Louisiana Department of Environmental Quality [Member] | Environmental Remediation Contingency [Domain]</t>
  </si>
  <si>
    <t>Damages sought</t>
  </si>
  <si>
    <t>Pending Litigation [Member] | DNREC [Member] | Environmental Remediation Contingency [Domain]</t>
  </si>
  <si>
    <t>Appealed fine amount</t>
  </si>
  <si>
    <t>Number of days barge shipments made</t>
  </si>
  <si>
    <t>15 days</t>
  </si>
  <si>
    <t>Number of barge shipments | shipment</t>
  </si>
  <si>
    <t>Number of gallons of crude oil | gallon</t>
  </si>
  <si>
    <t>Pending Litigation [Member] | DNREC [Member] | Subsequent Event [Member] | Environmental Remediation Contingency [Domain]</t>
  </si>
  <si>
    <t>COMMITMENTS AND CONTINGENCIES (Future Minimum Rental Payments) (Details) $ in Thousands</t>
  </si>
  <si>
    <t>Operating Leases, Future Minimum Payments Due, Fiscal Year Maturity [Abstract]</t>
  </si>
  <si>
    <t>Total future obligation payments due</t>
  </si>
  <si>
    <t>EQUITY STRUCTURE (Additional Information) (Details)</t>
  </si>
  <si>
    <t>Dec. 31, 2017USD ($)vote / sharesstateshares</t>
  </si>
  <si>
    <t>Class of Stock [Line Items]</t>
  </si>
  <si>
    <t>Shares outstanding | shares</t>
  </si>
  <si>
    <t>Number of subsidiaries acquired | state</t>
  </si>
  <si>
    <t>Net income | $</t>
  </si>
  <si>
    <t>PBF Energy [Member] | Class B Common Stock [Member]</t>
  </si>
  <si>
    <t>Number of votes per share | vote / shares</t>
  </si>
  <si>
    <t>PBF LLC [Member] | Series B Units [Member]</t>
  </si>
  <si>
    <t>Equity unit, stated value per share | $</t>
  </si>
  <si>
    <t>Number of units authorized | shares</t>
  </si>
  <si>
    <t>Collins Pipeline Company [Member] | Chalmette Refining [Member]</t>
  </si>
  <si>
    <t>80.00%</t>
  </si>
  <si>
    <t>T&amp;M Terminal Company [Member] | Chalmette Refining [Member]</t>
  </si>
  <si>
    <t>STOCK-BASED COMPENSATION (Share-Based Compensation Expense) (Details) - General and Administrative Expense [Member] - USD ($) $ in Thousands</t>
  </si>
  <si>
    <t>Employee Service Share-based Compensation, Allocation of Recognized Period Costs [Line Items]</t>
  </si>
  <si>
    <t>Allocated share-based compensation expense</t>
  </si>
  <si>
    <t>Restricted Stock [Member] | Parent Company [Member]</t>
  </si>
  <si>
    <t>STOCK-BASED COMPENSATION (Share-Based Compensation Activity) (Details) - $ / shares</t>
  </si>
  <si>
    <t>PBF Energy Inc. [Member]</t>
  </si>
  <si>
    <t>Options</t>
  </si>
  <si>
    <t>Options, beginning balance</t>
  </si>
  <si>
    <t>Granted</t>
  </si>
  <si>
    <t>Exercised</t>
  </si>
  <si>
    <t>Forfeited</t>
  </si>
  <si>
    <t>Options, ending balance</t>
  </si>
  <si>
    <t>Weighted Average Exercise Price</t>
  </si>
  <si>
    <t>Weighted average exercise price, beginning balance</t>
  </si>
  <si>
    <t>Weighted average exercise price, ending balance</t>
  </si>
  <si>
    <t>Weighted average remaining contractual term, outstanding</t>
  </si>
  <si>
    <t>7 years 9 months 24 days</t>
  </si>
  <si>
    <t>8 years 7 days</t>
  </si>
  <si>
    <t>8 years 3 months 25 days</t>
  </si>
  <si>
    <t>8 years 8 months 2 days</t>
  </si>
  <si>
    <t>Weighted average remaining contractual term, granted</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8 months 37 days</t>
  </si>
  <si>
    <t>7 years 2 months 15 days</t>
  </si>
  <si>
    <t>7 years 7 months 11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Weighted average remaining contractual term, expected to vest</t>
  </si>
  <si>
    <t>PBF LLC [Member] | Series A Units [Member]</t>
  </si>
  <si>
    <t>3 years 6 months 6 days</t>
  </si>
  <si>
    <t>4 years 5 months 20 days</t>
  </si>
  <si>
    <t>5 years 5 months 15 days</t>
  </si>
  <si>
    <t>6 years 4 months 28 days</t>
  </si>
  <si>
    <t>3 years 6 months 8 days</t>
  </si>
  <si>
    <t>Restricted Stock [Member] | PBF Energy Inc. [Member]</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Intrinsic Value, Amount Per Shar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TOCK-BASED COMPENSATION (Weighted Average Assumptions) (Details) - PBF Energy Inc. [Member] - $ / shares</t>
  </si>
  <si>
    <t>Expected life (in years)</t>
  </si>
  <si>
    <t>6 years 3 months</t>
  </si>
  <si>
    <t>Expected volatility</t>
  </si>
  <si>
    <t>39.50%</t>
  </si>
  <si>
    <t>39.70%</t>
  </si>
  <si>
    <t>38.40%</t>
  </si>
  <si>
    <t>Dividend yield</t>
  </si>
  <si>
    <t>4.58%</t>
  </si>
  <si>
    <t>4.73%</t>
  </si>
  <si>
    <t>3.96%</t>
  </si>
  <si>
    <t>Risk-free rate of return</t>
  </si>
  <si>
    <t>2.09%</t>
  </si>
  <si>
    <t>1.42%</t>
  </si>
  <si>
    <t>1.58%</t>
  </si>
  <si>
    <t>Exercise price</t>
  </si>
  <si>
    <t>STOCK-BASED COMPENSATION (Additional Information) (Details) - USD ($)</t>
  </si>
  <si>
    <t>PBF LLC [Member]</t>
  </si>
  <si>
    <t>Share-based Compensation Arrangement by Share-based Payment Award, Options, Outstanding, Intrinsic Value</t>
  </si>
  <si>
    <t>Total intrinsic value of stock options exercised during period</t>
  </si>
  <si>
    <t>Unrecognized compensation expense</t>
  </si>
  <si>
    <t>Vesting rights percentage</t>
  </si>
  <si>
    <t>25.00%</t>
  </si>
  <si>
    <t>Exercise price per unit</t>
  </si>
  <si>
    <t>Warrants exercised in period</t>
  </si>
  <si>
    <t>Non-compensatory warrants outstanding</t>
  </si>
  <si>
    <t>Vesting period</t>
  </si>
  <si>
    <t>PBF LLC [Member] | Warrant [Member] | Series A Units [Member]</t>
  </si>
  <si>
    <t>Expiration period</t>
  </si>
  <si>
    <t>PBF LLC [Member] | Employee Stock Option [Member] | Series A Units [Member]</t>
  </si>
  <si>
    <t>33.30%</t>
  </si>
  <si>
    <t>4 years</t>
  </si>
  <si>
    <t>Granted in period</t>
  </si>
  <si>
    <t>PBF Energy Inc. [Member] | Employee Stock Option [Member]</t>
  </si>
  <si>
    <t>Total estimated fair value, granted in period</t>
  </si>
  <si>
    <t>Weighted average fair value per unit</t>
  </si>
  <si>
    <t>Total intrinsic value of stock options exercisable</t>
  </si>
  <si>
    <t>PBF Energy Inc. [Member] | Restricted Stock [Member]</t>
  </si>
  <si>
    <t>EMPLOYEE BENEFIT PLANS (Changes in Benefit Obligations, Fair Value of Plan Assets, and Funded Status of Plan) (Details) - USD ($) $ in Thousands</t>
  </si>
  <si>
    <t>Defined Benefit Plan Disclosure [Line Items]</t>
  </si>
  <si>
    <t>Defined Benefit Plan, Accumulated Benefit Obligation</t>
  </si>
  <si>
    <t>Pension Benefits [Member]</t>
  </si>
  <si>
    <t>Defined Benefit Plan, Other Costs</t>
  </si>
  <si>
    <t>Change in benefit obligation:</t>
  </si>
  <si>
    <t>Benefit obligation at beginning of year</t>
  </si>
  <si>
    <t>Service cost</t>
  </si>
  <si>
    <t>Interest cost</t>
  </si>
  <si>
    <t>Plan amend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Defined Benefit Plan, Settlements, Benefit Obligation</t>
  </si>
  <si>
    <t>Post Retirement Medical Plan [Member]</t>
  </si>
  <si>
    <t>EMPLOYEE BENEFIT PLANS (Expected Benefit Payments) (Details) $ in Thousands</t>
  </si>
  <si>
    <t>Defined Benefit Plans, Estimated Future Employer Contributions in Next Fiscal Year</t>
  </si>
  <si>
    <t>Year 2022 - 2026</t>
  </si>
  <si>
    <t>EMPLOYEE BENEFIT PLANS (Net Periodic Benefit Cost) (Details) - USD ($) $ in Thousands</t>
  </si>
  <si>
    <t>Expected return on plan assets</t>
  </si>
  <si>
    <t>Defined Benefit Plan, Recognized Net Gain (Loss) Due to Settlements</t>
  </si>
  <si>
    <t>Amortization of prior service costs</t>
  </si>
  <si>
    <t>Amortization of loss</t>
  </si>
  <si>
    <t>Net periodic benefit cost</t>
  </si>
  <si>
    <t>EMPLOYEE BENEFIT PLANS (Pre-tax Amounts Recognized in Other Comprehensive Income (Loss)) (Details) - USD ($) $ in Thousands</t>
  </si>
  <si>
    <t>Prior service costs (credits)</t>
  </si>
  <si>
    <t>Net actuarial loss (gain)</t>
  </si>
  <si>
    <t>Total changes in other comprehensive loss (income)</t>
  </si>
  <si>
    <t>EMPLOYEE BENEFIT PLANS (Pre-tax Amounts in AOCI Not Yet Recognized as Components of Net Periodic Costs) (Details) - USD ($) $ in Thousands</t>
  </si>
  <si>
    <t>Prior service (costs) credits</t>
  </si>
  <si>
    <t>Net actuarial (loss) gain</t>
  </si>
  <si>
    <t>EMPLOYEE BENEFIT PLANS (Pre-tax Amounts in AOCI to be Recognized Over Next Fiscal Year) (Details) $ in Thousands</t>
  </si>
  <si>
    <t>Amortization of prior service (costs) credits</t>
  </si>
  <si>
    <t>Amortization of net actuarial (loss) gain</t>
  </si>
  <si>
    <t>EMPLOYEE BENEFIT PLANS (Assumptions Used) (Details)</t>
  </si>
  <si>
    <t>Weighted Average Assumptions Used to Determine Benefit Obligations</t>
  </si>
  <si>
    <t>Discount rate</t>
  </si>
  <si>
    <t>3.58%</t>
  </si>
  <si>
    <t>4.07%</t>
  </si>
  <si>
    <t>Rate of compensation increase</t>
  </si>
  <si>
    <t>4.53%</t>
  </si>
  <si>
    <t>4.81%</t>
  </si>
  <si>
    <t>Weighted Average Assumptions Used to Determine Net Periodic Benefit Costs</t>
  </si>
  <si>
    <t>Expected long-term rate of return on plan assets</t>
  </si>
  <si>
    <t>6.50%</t>
  </si>
  <si>
    <t>Supplemental Employee Retirement Plan [Member]</t>
  </si>
  <si>
    <t>3.55%</t>
  </si>
  <si>
    <t>4.08%</t>
  </si>
  <si>
    <t>5.00%</t>
  </si>
  <si>
    <t>5.50%</t>
  </si>
  <si>
    <t>3.33%</t>
  </si>
  <si>
    <t>3.68%</t>
  </si>
  <si>
    <t>Service Cost [Member] | Pension Benefits [Member]</t>
  </si>
  <si>
    <t>4.15%</t>
  </si>
  <si>
    <t>4.25%</t>
  </si>
  <si>
    <t>Service Cost [Member] | Supplemental Employee Retirement Plan [Member]</t>
  </si>
  <si>
    <t>4.17%</t>
  </si>
  <si>
    <t>4.30%</t>
  </si>
  <si>
    <t>Service Cost [Member] | Post Retirement Medical Plan [Member]</t>
  </si>
  <si>
    <t>4.10%</t>
  </si>
  <si>
    <t>4.32%</t>
  </si>
  <si>
    <t>Effective rate for interest cost [Member] | Pension Benefits [Member]</t>
  </si>
  <si>
    <t>3.38%</t>
  </si>
  <si>
    <t>3.31%</t>
  </si>
  <si>
    <t>Effective rate for interest cost [Member] | Supplemental Employee Retirement Plan [Member]</t>
  </si>
  <si>
    <t>3.20%</t>
  </si>
  <si>
    <t>3.16%</t>
  </si>
  <si>
    <t>Effective rate for interest cost [Member] | Post Retirement Medical Plan [Member]</t>
  </si>
  <si>
    <t>3.11%</t>
  </si>
  <si>
    <t>3.09%</t>
  </si>
  <si>
    <t>Effective rate for interest on service cost [Member] | Pension Benefits [Member]</t>
  </si>
  <si>
    <t>3.59%</t>
  </si>
  <si>
    <t>3.51%</t>
  </si>
  <si>
    <t>Effective rate for interest on service cost [Member] | Supplemental Employee Retirement Plan [Member]</t>
  </si>
  <si>
    <t>3.63%</t>
  </si>
  <si>
    <t>3.37%</t>
  </si>
  <si>
    <t>Effective rate for interest on service cost [Member] | Post Retirement Medical Plan [Member]</t>
  </si>
  <si>
    <t>3.84%</t>
  </si>
  <si>
    <t>4.04%</t>
  </si>
  <si>
    <t>EMPLOYEE BENEFIT PLANS (Assumed Health Care Cost Trend Rates) (Details) - Post Retirement Medical Plan [Member]</t>
  </si>
  <si>
    <t>Health care cost trend rate assumed for next year</t>
  </si>
  <si>
    <t>6.00%</t>
  </si>
  <si>
    <t>6.1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 USD ($) $ in Thousands</t>
  </si>
  <si>
    <t>Required service period for employee participation</t>
  </si>
  <si>
    <t>Basic contributions as a percentage of annual salary</t>
  </si>
  <si>
    <t>Company matching contribution, percent of match</t>
  </si>
  <si>
    <t>200.00%</t>
  </si>
  <si>
    <t>Company matching contribution, percent of employees' annual pay</t>
  </si>
  <si>
    <t>3.00%</t>
  </si>
  <si>
    <t>Contribution to the qualified defined contribution plans</t>
  </si>
  <si>
    <t>Maximum age to receive health care coverage</t>
  </si>
  <si>
    <t>65 years</t>
  </si>
  <si>
    <t>Pension Benefits [Member] | Equity Securities [Member]</t>
  </si>
  <si>
    <t>Plan asset allocations</t>
  </si>
  <si>
    <t>54.00%</t>
  </si>
  <si>
    <t>Pension Benefits [Member] | Fixed Income Securities [Member]</t>
  </si>
  <si>
    <t>40.00%</t>
  </si>
  <si>
    <t>Pension Benefits [Member] | Real Estate [Member]</t>
  </si>
  <si>
    <t>REVENUES (Details) - USD ($) $ in Thousands</t>
  </si>
  <si>
    <t>Product Information [Line Items]</t>
  </si>
  <si>
    <t>Gasoline and Distillates [Member]</t>
  </si>
  <si>
    <t>Asphalt and blackoils [Member]</t>
  </si>
  <si>
    <t>Chemicals [Member]</t>
  </si>
  <si>
    <t>Feedstocks and other [Member]</t>
  </si>
  <si>
    <t>Lubricants [Member]</t>
  </si>
  <si>
    <t>INCOME TAXES (Narrative) (Details) $ in Thousands</t>
  </si>
  <si>
    <t>Mar. 31, 2016USD ($)</t>
  </si>
  <si>
    <t>Dec. 31, 2017USD ($)state</t>
  </si>
  <si>
    <t>Current income tax expense</t>
  </si>
  <si>
    <t>Restatement Adjustment [Member] | Prior Period Error Correction [Member] | PBF Energy Limited [Member]</t>
  </si>
  <si>
    <t>INCOME TAXES (Components of Income Tax (Benefit) Expense) (Details) - USD ($) $ in Thousands</t>
  </si>
  <si>
    <t>Deferred income tax (benefit) expense</t>
  </si>
  <si>
    <t>Total income tax (benefit) expense</t>
  </si>
  <si>
    <t>FAIR VALUE MEASUREMENTS (Measured on Recurring Basis) (Details) - Fair Value, Measurements, Recurring [Member] - USD ($) $ in Thousands</t>
  </si>
  <si>
    <t>Fair Value, Assets and Liabilities Measured on Recurring and Nonrecurring Basis [Line Items]</t>
  </si>
  <si>
    <t>Inventory Supply Arrangement Obligation [Member]</t>
  </si>
  <si>
    <t>Derivative Liability, Fair Value, Amount Not Offset Against Collateral</t>
  </si>
  <si>
    <t>Derivative, Collateral, Right to Reclaim Cash</t>
  </si>
  <si>
    <t>Derivative Liability</t>
  </si>
  <si>
    <t>Inventory Supply Arrangement Obligation [Member] | Level 1 [Member]</t>
  </si>
  <si>
    <t>Inventory Supply Arrangement Obligation [Member] | Fair Value, Inputs, Level 2 [Member]</t>
  </si>
  <si>
    <t>Inventory Supply Arrangement Obligation [Member] | Level 3 [Member]</t>
  </si>
  <si>
    <t>Commodity contract [Member]</t>
  </si>
  <si>
    <t>Commodity contract [Member] | Level 1 [Member]</t>
  </si>
  <si>
    <t>Commodity contract [Member] | Fair Value, Inputs, Level 2 [Member]</t>
  </si>
  <si>
    <t>Commodity contract [Member] | Level 3 [Member]</t>
  </si>
  <si>
    <t>Catalyst Lease Obligation [Member]</t>
  </si>
  <si>
    <t>Obligations, Fair Value Disclosure</t>
  </si>
  <si>
    <t>Catalyst Lease Obligation [Member] | Level 1 [Member]</t>
  </si>
  <si>
    <t>Catalyst Lease Obligation [Member] | Fair Value, Inputs, Level 2 [Member]</t>
  </si>
  <si>
    <t>Catalyst Lease Obligation [Member] | Level 3 [Member]</t>
  </si>
  <si>
    <t>Money market funds [Member]</t>
  </si>
  <si>
    <t>Cash and Cash Equivalents, Fair Value Disclosure</t>
  </si>
  <si>
    <t>Money market funds [Member] | Level 1 [Member]</t>
  </si>
  <si>
    <t>Money market funds [Member] | Fair Value, Inputs, Level 2 [Member]</t>
  </si>
  <si>
    <t>Money market funds [Member] | Level 3 [Member]</t>
  </si>
  <si>
    <t>Derivative Asset, Fair Value, Amount Not Offset Against Collateral</t>
  </si>
  <si>
    <t>Derivative, Collateral, Obligation to Return Cash</t>
  </si>
  <si>
    <t>Derivative Asset</t>
  </si>
  <si>
    <t>Inventory Intermediation Agreement Obligation [Member]</t>
  </si>
  <si>
    <t>Inventory Intermediation Agreement Obligation [Member] | Level 1 [Member]</t>
  </si>
  <si>
    <t>Inventory Intermediation Agreement Obligation [Member] | Fair Value, Inputs, Level 2 [Member]</t>
  </si>
  <si>
    <t>Inventory Intermediation Agreement Obligation [Member] | Level 3 [Member]</t>
  </si>
  <si>
    <t>FAIR VALUE MEASUREMENTS (Change in Fair Value at Level 3) (Details) - USD ($)</t>
  </si>
  <si>
    <t>Fair Value, Liabilities Measured on Recurring Basis, Unobservable Input Reconciliation, Calculation [Roll Forward]</t>
  </si>
  <si>
    <t>Transfers into Level 3</t>
  </si>
  <si>
    <t>Commodity Contract [Member]</t>
  </si>
  <si>
    <t>Balance at beginning of period</t>
  </si>
  <si>
    <t>Purchases</t>
  </si>
  <si>
    <t>Settlements</t>
  </si>
  <si>
    <t>Unrealized gain (loss) included in earnings</t>
  </si>
  <si>
    <t>Transfers out of Level 3</t>
  </si>
  <si>
    <t>Balance at end of period</t>
  </si>
  <si>
    <t>FAIR VALUE MEASUREMENTS (Fair Value and Carrying Value of Debt) (Details)</t>
  </si>
  <si>
    <t>Oct. 05, 2017lease</t>
  </si>
  <si>
    <t>Fair Value, Balance Sheet Grouping, Financial Statement Captions [Line Items]</t>
  </si>
  <si>
    <t>Long-term debt, Fair value</t>
  </si>
  <si>
    <t>Less - Current debt (c)</t>
  </si>
  <si>
    <t>Less - Current maturities, Fair value</t>
  </si>
  <si>
    <t>Unamortized Debt Issuance Expense</t>
  </si>
  <si>
    <t>Number of leases | lease</t>
  </si>
  <si>
    <t>[1],[2]</t>
  </si>
  <si>
    <t>Senior secured notes [Member]</t>
  </si>
  <si>
    <t>Catalyst lease [Member]</t>
  </si>
  <si>
    <t>[4]</t>
  </si>
  <si>
    <t>Lines of Credit, Fair Value Disclosure</t>
  </si>
  <si>
    <t>Revolving Credit Facility [Member] | Line of Credit [Member]</t>
  </si>
  <si>
    <t>Catalyst lease [Member] | Fair Value, Measurements, Recurring [Member] | Fair Value, Inputs, Level 2 [Member] | Capital Lease Obligations [Member]</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On October 5, 2017 Delaware City Refining entered into two platinum bridge leases which will expire in 2018. The leases are payable at maturity and will not be renewed. The total outstanding balance related to these bridge leases as of December 31, 2017 was $10,987 and is included in Current debt on our Consolidated balance sheet.</t>
  </si>
  <si>
    <t>DERIVATIVES (Narrative) (Details)</t>
  </si>
  <si>
    <t>Dec. 31, 2017USD ($)bbl</t>
  </si>
  <si>
    <t>Dec. 31, 2016USD ($)bbl</t>
  </si>
  <si>
    <t>Derivative [Line Items]</t>
  </si>
  <si>
    <t>Gain (loss) on fair value hedge ineffectiveness | $</t>
  </si>
  <si>
    <t>Intermediates and Refined Products Inventory [Member] | Fair Value Hedging [Member] | Designated as Hedging Instrument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Crude Oil and Feedstock Inventory [Member] | Fair Value Hedging [Member]</t>
  </si>
  <si>
    <t>Designated as Hedging Instrument [Member] | Intermediates and Refined Products Inventory [Member] | Fair Value Hedging [Member]</t>
  </si>
  <si>
    <t>SUBSEQUENT EVENTS (Details)</t>
  </si>
  <si>
    <t>Feb. 15, 2018$ / shares</t>
  </si>
  <si>
    <t>Subsequent Event [Member] | PBF Energy Inc. [Member] | Class A Common Stock [Member]</t>
  </si>
  <si>
    <t>Subsequent Event [Line Items]</t>
  </si>
  <si>
    <t>Dividends declared per share</t>
  </si>
  <si>
    <t>CONSOLIDATING FINANCIAL STATEMENTS OF PBF HOLDINGS (Narrative) (Details)</t>
  </si>
  <si>
    <t>PBF Services Company [Member]</t>
  </si>
  <si>
    <t>Condensed Financial Statements, Captions [Line Items]</t>
  </si>
  <si>
    <t>Percentage of ownership in subsidiaries</t>
  </si>
  <si>
    <t>Delaware City Refining Company LLC [Member]</t>
  </si>
  <si>
    <t>PBF Power Marketing LLC [Member]</t>
  </si>
  <si>
    <t>Paulsboro Refining Company LLC [Member]</t>
  </si>
  <si>
    <t>Toledo Refining Company LLC [Member]</t>
  </si>
  <si>
    <t>PBF Investments LLC [Member]</t>
  </si>
  <si>
    <t>PBF Energy Western Region LLC [Member]</t>
  </si>
  <si>
    <t>Torrance Refining Company LLC [Member]</t>
  </si>
  <si>
    <t>Torrance Logistics Company LLC [Member]</t>
  </si>
  <si>
    <t>CONSOLIDATING FINANCIAL STATEMENTS OF PBF HOLDINGS (Balance Sheet) (Details) - USD ($) $ in Thousands</t>
  </si>
  <si>
    <t>Due from related party</t>
  </si>
  <si>
    <t>Investment in subsidiaries</t>
  </si>
  <si>
    <t>Due to related parties</t>
  </si>
  <si>
    <t>Due to Related Parties, Noncurrent</t>
  </si>
  <si>
    <t>Commitments and contingencies</t>
  </si>
  <si>
    <t>Issuer [Member]</t>
  </si>
  <si>
    <t>Guarantors Subsidiaries [Member]</t>
  </si>
  <si>
    <t>Non-Guarantor Subsidiaries [Member]</t>
  </si>
  <si>
    <t>Combining and Consolidated Adjustments [Member]</t>
  </si>
  <si>
    <t>CONSOLIDATING FINANCIAL STATEMENTS OF PBF HOLDINGS (Statement of Operations) (Details) - USD ($) $ in Thousands</t>
  </si>
  <si>
    <t>Equity in earnings (loss) of subsidiaries</t>
  </si>
  <si>
    <t>Comprehensive Income (Loss), Net of Tax, Attributable to Parent</t>
  </si>
  <si>
    <t>CONSOLIDATING FINANCIAL STATEMENTS OF PBF HOLDINGS (Statement of Cash Flows) (Details) - USD ($) $ in Thousands</t>
  </si>
  <si>
    <t>May 30, 2017</t>
  </si>
  <si>
    <t>Payments of Financing Costs</t>
  </si>
  <si>
    <t>Adjustments to reconcile net income to net cash from operating activities:</t>
  </si>
  <si>
    <t>Cash Dividends Paid to Parent Company</t>
  </si>
  <si>
    <t>Gain (Loss) on Disposition of Property Plant Equipment</t>
  </si>
  <si>
    <t>Expenditures for refinery turnarounds costs</t>
  </si>
  <si>
    <t>Return on investment in subsidiaries</t>
  </si>
  <si>
    <t>Payment Of Working Capital Settlement</t>
  </si>
  <si>
    <t>Capital contributions to subsidiaries</t>
  </si>
  <si>
    <t>Increase (Decrease) Due from Other Related Parties</t>
  </si>
  <si>
    <t>Parent Distribution</t>
  </si>
  <si>
    <t>Distribution to members</t>
  </si>
  <si>
    <t>Rail Facility [Member] | Issuer [Member]</t>
  </si>
  <si>
    <t>Rail Facility [Member] | Guarantors Subsidiaries [Member]</t>
  </si>
  <si>
    <t>Rail Facility [Member] | Non-Guarantor Subsidiaries [Member]</t>
  </si>
  <si>
    <t>Rail Facility [Member] | Combining and Consolidated Adjustments [Member]</t>
  </si>
  <si>
    <t>Rail Term Loan [Member] | Issuer [Member]</t>
  </si>
  <si>
    <t>Rail Term Loan [Member] | Guarantors Subsidiaries [Member]</t>
  </si>
  <si>
    <t>Rail Term Loan [Member] | Non-Guarantor Subsidiaries [Member]</t>
  </si>
  <si>
    <t>Rail Term Loan [Member] | Combining and Consolidated Adjustments [Member]</t>
  </si>
  <si>
    <t>Collins Pipeline Company And T&amp;M Terminal Company [Member] | Issuer [Member]</t>
  </si>
  <si>
    <t>Collins Pipeline Company And T&amp;M Terminal Company [Member] | Guarantors Subsidiaries [Member]</t>
  </si>
  <si>
    <t>Collins Pipeline Company And T&amp;M Terminal Company [Member] | Non-Guarantor Subsidiaries [Member]</t>
  </si>
  <si>
    <t>Collins Pipeline Company And T&amp;M Terminal Company [Member] | Combining and Consolidated Adjustments [Member]</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0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C12" s="5" t="n">
        <v>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row>
    <row r="19" spans="1:4">
      <c r="A19" s="3" t="s">
        <v>5</v>
      </c>
    </row>
    <row r="20" spans="1:4">
      <c r="A20" s="4" t="s">
        <v>6</v>
      </c>
      <c r="B20" s="4" t="s">
        <v>30</v>
      </c>
    </row>
    <row r="21" spans="1:4">
      <c r="A21" s="4" t="s">
        <v>8</v>
      </c>
      <c r="B21" s="5" t="n">
        <v>1566097</v>
      </c>
    </row>
    <row r="22" spans="1:4">
      <c r="A22" s="4" t="s">
        <v>20</v>
      </c>
      <c r="C22" s="5" t="n">
        <v>100</v>
      </c>
    </row>
    <row r="23" spans="1:4">
      <c r="A23" s="4" t="s">
        <v>21</v>
      </c>
      <c r="D23" s="6" t="n">
        <v>0</v>
      </c>
    </row>
    <row r="24" spans="1:4">
      <c r="A24" s="4" t="s">
        <v>22</v>
      </c>
      <c r="B24" s="4" t="s">
        <v>23</v>
      </c>
    </row>
    <row r="25" spans="1:4">
      <c r="A25" s="4" t="s">
        <v>24</v>
      </c>
      <c r="B25" s="4" t="s">
        <v>25</v>
      </c>
    </row>
    <row r="26" spans="1:4">
      <c r="A26" s="4" t="s">
        <v>26</v>
      </c>
      <c r="B26" s="4" t="s">
        <v>27</v>
      </c>
    </row>
    <row r="27" spans="1:4">
      <c r="A27" s="4" t="s">
        <v>28</v>
      </c>
      <c r="B2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1</v>
      </c>
      <c r="B1" s="2" t="s">
        <v>2</v>
      </c>
      <c r="C1" s="2" t="s">
        <v>32</v>
      </c>
      <c r="D1" s="2" t="s">
        <v>33</v>
      </c>
      <c r="E1" s="2" t="s">
        <v>34</v>
      </c>
      <c r="F1" s="2" t="s">
        <v>35</v>
      </c>
    </row>
    <row r="2" spans="1:6">
      <c r="A2" s="3" t="s">
        <v>36</v>
      </c>
    </row>
    <row r="3" spans="1:6">
      <c r="A3" s="4" t="s">
        <v>37</v>
      </c>
      <c r="B3" s="6" t="n">
        <v>526160</v>
      </c>
      <c r="D3" s="6" t="n">
        <v>626705</v>
      </c>
      <c r="E3" s="6" t="n">
        <v>914749</v>
      </c>
      <c r="F3" s="6" t="n">
        <v>218403</v>
      </c>
    </row>
    <row r="4" spans="1:6">
      <c r="A4" s="4" t="s">
        <v>38</v>
      </c>
      <c r="B4" s="5" t="n">
        <v>951129</v>
      </c>
      <c r="D4" s="5" t="n">
        <v>615881</v>
      </c>
    </row>
    <row r="5" spans="1:6">
      <c r="A5" s="4" t="s">
        <v>39</v>
      </c>
      <c r="B5" s="5" t="n">
        <v>8352</v>
      </c>
      <c r="D5" s="5" t="n">
        <v>7631</v>
      </c>
    </row>
    <row r="6" spans="1:6">
      <c r="A6" s="4" t="s">
        <v>40</v>
      </c>
      <c r="B6" s="5" t="n">
        <v>2213797</v>
      </c>
      <c r="D6" s="5" t="n">
        <v>1863560</v>
      </c>
    </row>
    <row r="7" spans="1:6">
      <c r="A7" s="4" t="s">
        <v>41</v>
      </c>
      <c r="B7" s="5" t="n">
        <v>49523</v>
      </c>
      <c r="D7" s="5" t="n">
        <v>40536</v>
      </c>
    </row>
    <row r="8" spans="1:6">
      <c r="A8" s="4" t="s">
        <v>42</v>
      </c>
      <c r="B8" s="5" t="n">
        <v>3748961</v>
      </c>
      <c r="D8" s="5" t="n">
        <v>3154313</v>
      </c>
    </row>
    <row r="9" spans="1:6">
      <c r="A9" s="4" t="s">
        <v>43</v>
      </c>
      <c r="B9" s="5" t="n">
        <v>2805390</v>
      </c>
      <c r="D9" s="5" t="n">
        <v>2728699</v>
      </c>
    </row>
    <row r="10" spans="1:6">
      <c r="A10" s="4" t="s">
        <v>44</v>
      </c>
      <c r="B10" s="5" t="n">
        <v>171903</v>
      </c>
      <c r="D10" s="5" t="n">
        <v>179882</v>
      </c>
    </row>
    <row r="11" spans="1:6">
      <c r="A11" s="4" t="s">
        <v>45</v>
      </c>
      <c r="B11" s="5" t="n">
        <v>779924</v>
      </c>
      <c r="D11" s="5" t="n">
        <v>504003</v>
      </c>
    </row>
    <row r="12" spans="1:6">
      <c r="A12" s="4" t="s">
        <v>46</v>
      </c>
      <c r="B12" s="5" t="n">
        <v>7506178</v>
      </c>
      <c r="D12" s="5" t="n">
        <v>6566897</v>
      </c>
    </row>
    <row r="13" spans="1:6">
      <c r="A13" s="3" t="s">
        <v>47</v>
      </c>
    </row>
    <row r="14" spans="1:6">
      <c r="A14" s="4" t="s">
        <v>48</v>
      </c>
      <c r="B14" s="5" t="n">
        <v>572932</v>
      </c>
      <c r="D14" s="5" t="n">
        <v>530365</v>
      </c>
    </row>
    <row r="15" spans="1:6">
      <c r="A15" s="4" t="s">
        <v>49</v>
      </c>
      <c r="B15" s="5" t="n">
        <v>40817</v>
      </c>
      <c r="D15" s="5" t="n">
        <v>37863</v>
      </c>
    </row>
    <row r="16" spans="1:6">
      <c r="A16" s="4" t="s">
        <v>50</v>
      </c>
      <c r="B16" s="5" t="n">
        <v>1800859</v>
      </c>
      <c r="D16" s="5" t="n">
        <v>1462729</v>
      </c>
    </row>
    <row r="17" spans="1:6">
      <c r="A17" s="4" t="s">
        <v>51</v>
      </c>
      <c r="B17" s="5" t="n">
        <v>10987</v>
      </c>
      <c r="D17" s="5" t="n">
        <v>0</v>
      </c>
    </row>
    <row r="18" spans="1:6">
      <c r="A18" s="4" t="s">
        <v>52</v>
      </c>
      <c r="B18" s="5" t="n">
        <v>7495</v>
      </c>
      <c r="D18" s="5" t="n">
        <v>12340</v>
      </c>
    </row>
    <row r="19" spans="1:6">
      <c r="A19" s="4" t="s">
        <v>53</v>
      </c>
      <c r="B19" s="5" t="n">
        <v>5621</v>
      </c>
      <c r="C19" s="6" t="n">
        <v>6831</v>
      </c>
      <c r="D19" s="5" t="n">
        <v>0</v>
      </c>
    </row>
    <row r="20" spans="1:6">
      <c r="A20" s="4" t="s">
        <v>54</v>
      </c>
      <c r="B20" s="5" t="n">
        <v>2438711</v>
      </c>
      <c r="D20" s="5" t="n">
        <v>2043297</v>
      </c>
    </row>
    <row r="21" spans="1:6">
      <c r="A21" s="4" t="s">
        <v>55</v>
      </c>
      <c r="B21" s="5" t="n">
        <v>1626249</v>
      </c>
      <c r="D21" s="5" t="n">
        <v>1576559</v>
      </c>
    </row>
    <row r="22" spans="1:6">
      <c r="A22" s="4" t="s">
        <v>56</v>
      </c>
      <c r="B22" s="5" t="n">
        <v>0</v>
      </c>
      <c r="D22" s="5" t="n">
        <v>86298</v>
      </c>
    </row>
    <row r="23" spans="1:6">
      <c r="A23" s="4" t="s">
        <v>57</v>
      </c>
      <c r="B23" s="5" t="n">
        <v>33155</v>
      </c>
      <c r="D23" s="5" t="n">
        <v>45699</v>
      </c>
    </row>
    <row r="24" spans="1:6">
      <c r="A24" s="4" t="s">
        <v>58</v>
      </c>
      <c r="B24" s="5" t="n">
        <v>223961</v>
      </c>
      <c r="D24" s="5" t="n">
        <v>226111</v>
      </c>
    </row>
    <row r="25" spans="1:6">
      <c r="A25" s="4" t="s">
        <v>59</v>
      </c>
      <c r="B25" s="5" t="n">
        <v>4322076</v>
      </c>
      <c r="D25" s="5" t="n">
        <v>3977964</v>
      </c>
    </row>
    <row r="26" spans="1:6">
      <c r="A26" s="4" t="s">
        <v>60</v>
      </c>
      <c r="B26" s="4" t="s">
        <v>61</v>
      </c>
      <c r="D26" s="4" t="s">
        <v>61</v>
      </c>
    </row>
    <row r="27" spans="1:6">
      <c r="A27" s="3" t="s">
        <v>62</v>
      </c>
    </row>
    <row r="28" spans="1:6">
      <c r="A28" s="4" t="s">
        <v>63</v>
      </c>
      <c r="B28" s="5" t="n">
        <v>2359791</v>
      </c>
      <c r="D28" s="5" t="n">
        <v>2155863</v>
      </c>
    </row>
    <row r="29" spans="1:6">
      <c r="A29" s="4" t="s">
        <v>64</v>
      </c>
      <c r="B29" s="5" t="n">
        <v>840431</v>
      </c>
      <c r="D29" s="5" t="n">
        <v>446519</v>
      </c>
    </row>
    <row r="30" spans="1:6">
      <c r="A30" s="4" t="s">
        <v>65</v>
      </c>
      <c r="B30" s="5" t="n">
        <v>-26928</v>
      </c>
      <c r="D30" s="5" t="n">
        <v>-25962</v>
      </c>
    </row>
    <row r="31" spans="1:6">
      <c r="A31" s="4" t="s">
        <v>66</v>
      </c>
      <c r="B31" s="5" t="n">
        <v>3173294</v>
      </c>
      <c r="D31" s="5" t="n">
        <v>2576420</v>
      </c>
    </row>
    <row r="32" spans="1:6">
      <c r="A32" s="4" t="s">
        <v>67</v>
      </c>
      <c r="B32" s="5" t="n">
        <v>10808</v>
      </c>
      <c r="D32" s="5" t="n">
        <v>12513</v>
      </c>
    </row>
    <row r="33" spans="1:6">
      <c r="A33" s="4" t="s">
        <v>68</v>
      </c>
      <c r="B33" s="5" t="n">
        <v>3184102</v>
      </c>
      <c r="D33" s="5" t="n">
        <v>2588933</v>
      </c>
      <c r="E33" s="6" t="n">
        <v>1821284</v>
      </c>
      <c r="F33" s="6" t="n">
        <v>1630516</v>
      </c>
    </row>
    <row r="34" spans="1:6">
      <c r="A34" s="4" t="s">
        <v>69</v>
      </c>
      <c r="B34" s="6" t="n">
        <v>7506178</v>
      </c>
      <c r="D34" s="6" t="n">
        <v>656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71</v>
      </c>
    </row>
    <row r="4" spans="1:4">
      <c r="A4" s="4" t="s">
        <v>72</v>
      </c>
      <c r="B4" s="6" t="n">
        <v>21772478</v>
      </c>
      <c r="C4" s="6" t="n">
        <v>15908537</v>
      </c>
      <c r="D4" s="6" t="n">
        <v>13123929</v>
      </c>
    </row>
    <row r="5" spans="1:4">
      <c r="A5" s="4" t="s">
        <v>73</v>
      </c>
      <c r="B5" s="5" t="n">
        <v>19095827</v>
      </c>
      <c r="C5" s="5" t="n">
        <v>13765088</v>
      </c>
      <c r="D5" s="5" t="n">
        <v>11611599</v>
      </c>
    </row>
    <row r="6" spans="1:4">
      <c r="A6" s="3" t="s">
        <v>74</v>
      </c>
    </row>
    <row r="7" spans="1:4">
      <c r="A7" s="4" t="s">
        <v>75</v>
      </c>
      <c r="B7" s="5" t="n">
        <v>1627616</v>
      </c>
      <c r="C7" s="5" t="n">
        <v>1390582</v>
      </c>
      <c r="D7" s="5" t="n">
        <v>889368</v>
      </c>
    </row>
    <row r="8" spans="1:4">
      <c r="A8" s="4" t="s">
        <v>76</v>
      </c>
      <c r="B8" s="5" t="n">
        <v>254271</v>
      </c>
      <c r="C8" s="5" t="n">
        <v>204005</v>
      </c>
      <c r="D8" s="5" t="n">
        <v>181422</v>
      </c>
    </row>
    <row r="9" spans="1:4">
      <c r="A9" s="4" t="s">
        <v>77</v>
      </c>
      <c r="B9" s="5" t="n">
        <v>20977714</v>
      </c>
      <c r="C9" s="5" t="n">
        <v>15359675</v>
      </c>
      <c r="D9" s="5" t="n">
        <v>12682389</v>
      </c>
    </row>
    <row r="10" spans="1:4">
      <c r="A10" s="4" t="s">
        <v>78</v>
      </c>
      <c r="B10" s="5" t="n">
        <v>198164</v>
      </c>
      <c r="C10" s="5" t="n">
        <v>149643</v>
      </c>
      <c r="D10" s="5" t="n">
        <v>166904</v>
      </c>
    </row>
    <row r="11" spans="1:4">
      <c r="A11" s="4" t="s">
        <v>76</v>
      </c>
      <c r="B11" s="5" t="n">
        <v>12964</v>
      </c>
      <c r="C11" s="5" t="n">
        <v>5835</v>
      </c>
      <c r="D11" s="5" t="n">
        <v>9688</v>
      </c>
    </row>
    <row r="12" spans="1:4">
      <c r="A12" s="4" t="s">
        <v>79</v>
      </c>
      <c r="B12" s="5" t="n">
        <v>-14565</v>
      </c>
      <c r="C12" s="5" t="n">
        <v>-5679</v>
      </c>
      <c r="D12" s="5" t="n">
        <v>0</v>
      </c>
    </row>
    <row r="13" spans="1:4">
      <c r="A13" s="4" t="s">
        <v>80</v>
      </c>
      <c r="B13" s="5" t="n">
        <v>1458</v>
      </c>
      <c r="C13" s="5" t="n">
        <v>11374</v>
      </c>
      <c r="D13" s="5" t="n">
        <v>-1004</v>
      </c>
    </row>
    <row r="14" spans="1:4">
      <c r="A14" s="4" t="s">
        <v>81</v>
      </c>
      <c r="B14" s="5" t="n">
        <v>21175735</v>
      </c>
      <c r="C14" s="5" t="n">
        <v>15520848</v>
      </c>
      <c r="D14" s="5" t="n">
        <v>12857977</v>
      </c>
    </row>
    <row r="15" spans="1:4">
      <c r="A15" s="4" t="s">
        <v>82</v>
      </c>
      <c r="B15" s="5" t="n">
        <v>596743</v>
      </c>
      <c r="C15" s="5" t="n">
        <v>387689</v>
      </c>
      <c r="D15" s="5" t="n">
        <v>265952</v>
      </c>
    </row>
    <row r="16" spans="1:4">
      <c r="A16" s="3" t="s">
        <v>83</v>
      </c>
    </row>
    <row r="17" spans="1:4">
      <c r="A17" s="4" t="s">
        <v>84</v>
      </c>
      <c r="B17" s="5" t="n">
        <v>-2247</v>
      </c>
      <c r="C17" s="5" t="n">
        <v>1422</v>
      </c>
      <c r="D17" s="5" t="n">
        <v>10184</v>
      </c>
    </row>
    <row r="18" spans="1:4">
      <c r="A18" s="4" t="s">
        <v>85</v>
      </c>
      <c r="B18" s="5" t="n">
        <v>-25451</v>
      </c>
      <c r="C18" s="5" t="n">
        <v>0</v>
      </c>
      <c r="D18" s="5" t="n">
        <v>0</v>
      </c>
    </row>
    <row r="19" spans="1:4">
      <c r="A19" s="4" t="s">
        <v>86</v>
      </c>
      <c r="B19" s="5" t="n">
        <v>-122628</v>
      </c>
      <c r="C19" s="5" t="n">
        <v>-129536</v>
      </c>
      <c r="D19" s="5" t="n">
        <v>-88194</v>
      </c>
    </row>
    <row r="20" spans="1:4">
      <c r="A20" s="4" t="s">
        <v>87</v>
      </c>
      <c r="B20" s="5" t="n">
        <v>446417</v>
      </c>
      <c r="C20" s="5" t="n">
        <v>259575</v>
      </c>
      <c r="D20" s="5" t="n">
        <v>187942</v>
      </c>
    </row>
    <row r="21" spans="1:4">
      <c r="A21" s="4" t="s">
        <v>88</v>
      </c>
      <c r="B21" s="5" t="n">
        <v>-10783</v>
      </c>
      <c r="C21" s="5" t="n">
        <v>23689</v>
      </c>
      <c r="D21" s="5" t="n">
        <v>648</v>
      </c>
    </row>
    <row r="22" spans="1:4">
      <c r="A22" s="4" t="s">
        <v>89</v>
      </c>
      <c r="B22" s="5" t="n">
        <v>457200</v>
      </c>
      <c r="C22" s="5" t="n">
        <v>235886</v>
      </c>
      <c r="D22" s="5" t="n">
        <v>187294</v>
      </c>
    </row>
    <row r="23" spans="1:4">
      <c r="A23" s="4" t="s">
        <v>90</v>
      </c>
      <c r="B23" s="5" t="n">
        <v>95</v>
      </c>
      <c r="C23" s="5" t="n">
        <v>269</v>
      </c>
      <c r="D23" s="5" t="n">
        <v>274</v>
      </c>
    </row>
    <row r="24" spans="1:4">
      <c r="A24" s="4" t="s">
        <v>91</v>
      </c>
      <c r="B24" s="6" t="n">
        <v>457105</v>
      </c>
      <c r="C24" s="6" t="n">
        <v>235617</v>
      </c>
      <c r="D24" s="6" t="n">
        <v>187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05</v>
      </c>
      <c r="B1" s="2" t="s">
        <v>1</v>
      </c>
    </row>
    <row r="2" spans="1:4">
      <c r="B2" s="2" t="s">
        <v>2</v>
      </c>
      <c r="C2" s="2" t="s">
        <v>33</v>
      </c>
      <c r="D2" s="2" t="s">
        <v>34</v>
      </c>
    </row>
    <row r="3" spans="1:4">
      <c r="A3" s="3" t="s">
        <v>192</v>
      </c>
    </row>
    <row r="4" spans="1:4">
      <c r="A4" s="4" t="s">
        <v>306</v>
      </c>
      <c r="C4" s="4" t="s">
        <v>307</v>
      </c>
      <c r="D4" s="4" t="s">
        <v>308</v>
      </c>
    </row>
    <row r="5" spans="1:4">
      <c r="A5" s="4" t="s">
        <v>309</v>
      </c>
      <c r="B5" s="4" t="s">
        <v>31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01</v>
      </c>
    </row>
    <row r="4" spans="1:2">
      <c r="A4" s="4" t="s">
        <v>320</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3</v>
      </c>
      <c r="D2" s="2" t="s">
        <v>34</v>
      </c>
    </row>
    <row r="3" spans="1:4">
      <c r="A3" s="3" t="s">
        <v>93</v>
      </c>
    </row>
    <row r="4" spans="1:4">
      <c r="A4" s="4" t="s">
        <v>89</v>
      </c>
      <c r="B4" s="6" t="n">
        <v>457200</v>
      </c>
      <c r="C4" s="6" t="n">
        <v>235886</v>
      </c>
      <c r="D4" s="6" t="n">
        <v>187294</v>
      </c>
    </row>
    <row r="5" spans="1:4">
      <c r="A5" s="3" t="s">
        <v>94</v>
      </c>
    </row>
    <row r="6" spans="1:4">
      <c r="A6" s="4" t="s">
        <v>95</v>
      </c>
      <c r="B6" s="5" t="n">
        <v>-16</v>
      </c>
      <c r="C6" s="5" t="n">
        <v>-42</v>
      </c>
      <c r="D6" s="5" t="n">
        <v>124</v>
      </c>
    </row>
    <row r="7" spans="1:4">
      <c r="A7" s="4" t="s">
        <v>96</v>
      </c>
      <c r="B7" s="5" t="n">
        <v>-950</v>
      </c>
      <c r="C7" s="5" t="n">
        <v>-2550</v>
      </c>
      <c r="D7" s="5" t="n">
        <v>1982</v>
      </c>
    </row>
    <row r="8" spans="1:4">
      <c r="A8" s="4" t="s">
        <v>97</v>
      </c>
      <c r="B8" s="5" t="n">
        <v>-966</v>
      </c>
      <c r="C8" s="5" t="n">
        <v>-2592</v>
      </c>
      <c r="D8" s="5" t="n">
        <v>2106</v>
      </c>
    </row>
    <row r="9" spans="1:4">
      <c r="A9" s="4" t="s">
        <v>98</v>
      </c>
      <c r="B9" s="5" t="n">
        <v>456234</v>
      </c>
      <c r="C9" s="5" t="n">
        <v>233294</v>
      </c>
      <c r="D9" s="5" t="n">
        <v>189400</v>
      </c>
    </row>
    <row r="10" spans="1:4">
      <c r="A10" s="4" t="s">
        <v>99</v>
      </c>
      <c r="B10" s="5" t="n">
        <v>95</v>
      </c>
      <c r="C10" s="5" t="n">
        <v>269</v>
      </c>
      <c r="D10" s="5" t="n">
        <v>274</v>
      </c>
    </row>
    <row r="11" spans="1:4">
      <c r="A11" s="4" t="s">
        <v>100</v>
      </c>
      <c r="B11" s="6" t="n">
        <v>456139</v>
      </c>
      <c r="C11" s="6" t="n">
        <v>233025</v>
      </c>
      <c r="D11" s="6" t="n">
        <v>189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9"/>
    <col customWidth="1" max="3" min="3" width="21"/>
  </cols>
  <sheetData>
    <row r="1" spans="1:3">
      <c r="A1" s="1" t="s">
        <v>396</v>
      </c>
      <c r="B1" s="2" t="s">
        <v>397</v>
      </c>
      <c r="C1" s="2" t="s">
        <v>398</v>
      </c>
    </row>
    <row r="2" spans="1:3">
      <c r="A2" s="3" t="s">
        <v>399</v>
      </c>
    </row>
    <row r="3" spans="1:3">
      <c r="A3" s="4" t="s">
        <v>400</v>
      </c>
      <c r="C3" s="4" t="s">
        <v>401</v>
      </c>
    </row>
    <row r="4" spans="1:3">
      <c r="A4" s="4" t="s">
        <v>402</v>
      </c>
      <c r="C4" s="5" t="n">
        <v>1</v>
      </c>
    </row>
    <row r="5" spans="1:3">
      <c r="A5" s="4" t="s">
        <v>403</v>
      </c>
    </row>
    <row r="6" spans="1:3">
      <c r="A6" s="3" t="s">
        <v>399</v>
      </c>
    </row>
    <row r="7" spans="1:3">
      <c r="A7" s="4" t="s">
        <v>400</v>
      </c>
      <c r="C7" s="4" t="s">
        <v>404</v>
      </c>
    </row>
    <row r="8" spans="1:3">
      <c r="A8" s="4" t="s">
        <v>405</v>
      </c>
    </row>
    <row r="9" spans="1:3">
      <c r="A9" s="3" t="s">
        <v>399</v>
      </c>
    </row>
    <row r="10" spans="1:3">
      <c r="A10" s="4" t="s">
        <v>406</v>
      </c>
      <c r="B10" s="5" t="n">
        <v>158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3</v>
      </c>
      <c r="D2" s="2" t="s">
        <v>34</v>
      </c>
    </row>
    <row r="3" spans="1:4">
      <c r="A3" s="3" t="s">
        <v>408</v>
      </c>
    </row>
    <row r="4" spans="1:4">
      <c r="A4" s="4" t="s">
        <v>75</v>
      </c>
      <c r="B4" s="6" t="n">
        <v>1627616</v>
      </c>
      <c r="C4" s="6" t="n">
        <v>1390582</v>
      </c>
      <c r="D4" s="6" t="n">
        <v>889368</v>
      </c>
    </row>
    <row r="5" spans="1:4">
      <c r="A5" s="4" t="s">
        <v>76</v>
      </c>
      <c r="B5" s="5" t="n">
        <v>254271</v>
      </c>
      <c r="C5" s="5" t="n">
        <v>204005</v>
      </c>
      <c r="D5" s="5" t="n">
        <v>181422</v>
      </c>
    </row>
    <row r="6" spans="1:4">
      <c r="A6" s="4" t="s">
        <v>73</v>
      </c>
      <c r="B6" s="5" t="n">
        <v>19095827</v>
      </c>
      <c r="C6" s="5" t="n">
        <v>13765088</v>
      </c>
      <c r="D6" s="5" t="n">
        <v>11611599</v>
      </c>
    </row>
    <row r="7" spans="1:4">
      <c r="A7" s="4" t="s">
        <v>77</v>
      </c>
      <c r="B7" s="5" t="n">
        <v>20977714</v>
      </c>
      <c r="C7" s="5" t="n">
        <v>15359675</v>
      </c>
      <c r="D7" s="5" t="n">
        <v>12682389</v>
      </c>
    </row>
    <row r="8" spans="1:4">
      <c r="A8" s="4" t="s">
        <v>78</v>
      </c>
      <c r="B8" s="5" t="n">
        <v>198164</v>
      </c>
      <c r="C8" s="5" t="n">
        <v>149643</v>
      </c>
      <c r="D8" s="5" t="n">
        <v>166904</v>
      </c>
    </row>
    <row r="9" spans="1:4">
      <c r="A9" s="4" t="s">
        <v>76</v>
      </c>
      <c r="B9" s="5" t="n">
        <v>12964</v>
      </c>
      <c r="C9" s="5" t="n">
        <v>5835</v>
      </c>
      <c r="D9" s="5" t="n">
        <v>9688</v>
      </c>
    </row>
    <row r="10" spans="1:4">
      <c r="A10" s="4" t="s">
        <v>79</v>
      </c>
      <c r="B10" s="5" t="n">
        <v>-14565</v>
      </c>
      <c r="C10" s="5" t="n">
        <v>-5679</v>
      </c>
      <c r="D10" s="5" t="n">
        <v>0</v>
      </c>
    </row>
    <row r="11" spans="1:4">
      <c r="A11" s="4" t="s">
        <v>80</v>
      </c>
      <c r="B11" s="5" t="n">
        <v>1458</v>
      </c>
      <c r="C11" s="5" t="n">
        <v>11374</v>
      </c>
      <c r="D11" s="5" t="n">
        <v>-1004</v>
      </c>
    </row>
    <row r="12" spans="1:4">
      <c r="A12" s="4" t="s">
        <v>81</v>
      </c>
      <c r="B12" s="6" t="n">
        <v>21175735</v>
      </c>
      <c r="C12" s="5" t="n">
        <v>15520848</v>
      </c>
      <c r="D12" s="5" t="n">
        <v>12857977</v>
      </c>
    </row>
    <row r="13" spans="1:4">
      <c r="A13" s="4" t="s">
        <v>409</v>
      </c>
    </row>
    <row r="14" spans="1:4">
      <c r="A14" s="3" t="s">
        <v>408</v>
      </c>
    </row>
    <row r="15" spans="1:4">
      <c r="A15" s="4" t="s">
        <v>75</v>
      </c>
      <c r="C15" s="5" t="n">
        <v>1390582</v>
      </c>
      <c r="D15" s="5" t="n">
        <v>889368</v>
      </c>
    </row>
    <row r="16" spans="1:4">
      <c r="A16" s="4" t="s">
        <v>76</v>
      </c>
      <c r="C16" s="5" t="n">
        <v>0</v>
      </c>
      <c r="D16" s="5" t="n">
        <v>0</v>
      </c>
    </row>
    <row r="17" spans="1:4">
      <c r="A17" s="4" t="s">
        <v>73</v>
      </c>
      <c r="C17" s="5" t="n">
        <v>13765088</v>
      </c>
      <c r="D17" s="5" t="n">
        <v>11611599</v>
      </c>
    </row>
    <row r="18" spans="1:4">
      <c r="A18" s="4" t="s">
        <v>78</v>
      </c>
      <c r="C18" s="5" t="n">
        <v>149643</v>
      </c>
      <c r="D18" s="5" t="n">
        <v>166904</v>
      </c>
    </row>
    <row r="19" spans="1:4">
      <c r="A19" s="4" t="s">
        <v>76</v>
      </c>
      <c r="C19" s="5" t="n">
        <v>209840</v>
      </c>
      <c r="D19" s="5" t="n">
        <v>191110</v>
      </c>
    </row>
    <row r="20" spans="1:4">
      <c r="A20" s="4" t="s">
        <v>79</v>
      </c>
      <c r="C20" s="5" t="n">
        <v>-5679</v>
      </c>
    </row>
    <row r="21" spans="1:4">
      <c r="A21" s="4" t="s">
        <v>80</v>
      </c>
      <c r="C21" s="5" t="n">
        <v>11374</v>
      </c>
      <c r="D21" s="5" t="n">
        <v>-1004</v>
      </c>
    </row>
    <row r="22" spans="1:4">
      <c r="A22" s="4" t="s">
        <v>81</v>
      </c>
      <c r="C22" s="5" t="n">
        <v>15520848</v>
      </c>
      <c r="D22" s="5" t="n">
        <v>12857977</v>
      </c>
    </row>
    <row r="23" spans="1:4">
      <c r="A23" s="4" t="s">
        <v>410</v>
      </c>
    </row>
    <row r="24" spans="1:4">
      <c r="A24" s="3" t="s">
        <v>408</v>
      </c>
    </row>
    <row r="25" spans="1:4">
      <c r="A25" s="4" t="s">
        <v>75</v>
      </c>
      <c r="C25" s="5" t="n">
        <v>0</v>
      </c>
      <c r="D25" s="5" t="n">
        <v>0</v>
      </c>
    </row>
    <row r="26" spans="1:4">
      <c r="A26" s="4" t="s">
        <v>76</v>
      </c>
      <c r="C26" s="5" t="n">
        <v>204005</v>
      </c>
      <c r="D26" s="5" t="n">
        <v>181422</v>
      </c>
    </row>
    <row r="27" spans="1:4">
      <c r="A27" s="4" t="s">
        <v>73</v>
      </c>
      <c r="C27" s="5" t="n">
        <v>0</v>
      </c>
      <c r="D27" s="5" t="n">
        <v>0</v>
      </c>
    </row>
    <row r="28" spans="1:4">
      <c r="A28" s="4" t="s">
        <v>78</v>
      </c>
      <c r="C28" s="5" t="n">
        <v>0</v>
      </c>
      <c r="D28" s="5" t="n">
        <v>0</v>
      </c>
    </row>
    <row r="29" spans="1:4">
      <c r="A29" s="4" t="s">
        <v>76</v>
      </c>
      <c r="C29" s="5" t="n">
        <v>-204005</v>
      </c>
      <c r="D29" s="5" t="n">
        <v>-181422</v>
      </c>
    </row>
    <row r="30" spans="1:4">
      <c r="A30" s="4" t="s">
        <v>79</v>
      </c>
      <c r="C30" s="5" t="n">
        <v>0</v>
      </c>
    </row>
    <row r="31" spans="1:4">
      <c r="A31" s="4" t="s">
        <v>80</v>
      </c>
      <c r="C31" s="6" t="n">
        <v>0</v>
      </c>
      <c r="D3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34</v>
      </c>
    </row>
    <row r="3" spans="1:4">
      <c r="A3" s="3" t="s">
        <v>412</v>
      </c>
    </row>
    <row r="4" spans="1:4">
      <c r="A4" s="4" t="s">
        <v>413</v>
      </c>
      <c r="B4" s="6" t="n">
        <v>0</v>
      </c>
      <c r="C4" s="6" t="n">
        <v>0</v>
      </c>
    </row>
    <row r="5" spans="1:4">
      <c r="A5" s="4" t="s">
        <v>414</v>
      </c>
    </row>
    <row r="6" spans="1:4">
      <c r="A6" s="3" t="s">
        <v>412</v>
      </c>
    </row>
    <row r="7" spans="1:4">
      <c r="A7" s="4" t="s">
        <v>415</v>
      </c>
      <c r="B7" s="4" t="s">
        <v>416</v>
      </c>
      <c r="C7" s="4" t="s">
        <v>416</v>
      </c>
      <c r="D7" s="4" t="s">
        <v>416</v>
      </c>
    </row>
    <row r="8" spans="1:4">
      <c r="A8" s="4" t="s">
        <v>417</v>
      </c>
    </row>
    <row r="9" spans="1:4">
      <c r="A9" s="3" t="s">
        <v>412</v>
      </c>
    </row>
    <row r="10" spans="1:4">
      <c r="A10" s="4" t="s">
        <v>415</v>
      </c>
      <c r="B10" s="4" t="s">
        <v>416</v>
      </c>
      <c r="C10" s="4"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 customWidth="1" max="5" min="5" width="27"/>
    <col customWidth="1" max="6" min="6" width="33"/>
  </cols>
  <sheetData>
    <row r="1" spans="1:6">
      <c r="A1" s="1" t="s">
        <v>101</v>
      </c>
      <c r="B1" s="2" t="s">
        <v>102</v>
      </c>
      <c r="C1" s="2" t="s">
        <v>103</v>
      </c>
      <c r="D1" s="2" t="s">
        <v>104</v>
      </c>
      <c r="E1" s="2" t="s">
        <v>105</v>
      </c>
      <c r="F1" s="2" t="s">
        <v>106</v>
      </c>
    </row>
    <row r="2" spans="1:6">
      <c r="A2" s="4" t="s">
        <v>107</v>
      </c>
      <c r="B2" s="6" t="n">
        <v>1630516</v>
      </c>
      <c r="C2" s="6" t="n">
        <v>1144100</v>
      </c>
      <c r="D2" s="6" t="n">
        <v>-26876</v>
      </c>
      <c r="E2" s="6" t="n">
        <v>513292</v>
      </c>
      <c r="F2" s="6" t="n">
        <v>0</v>
      </c>
    </row>
    <row r="3" spans="1:6">
      <c r="A3" s="3" t="s">
        <v>108</v>
      </c>
    </row>
    <row r="4" spans="1:6">
      <c r="A4" s="4" t="s">
        <v>109</v>
      </c>
      <c r="B4" s="5" t="n">
        <v>-350658</v>
      </c>
      <c r="E4" s="5" t="n">
        <v>-350658</v>
      </c>
    </row>
    <row r="5" spans="1:6">
      <c r="A5" s="4" t="s">
        <v>110</v>
      </c>
      <c r="B5" s="5" t="n">
        <v>345000</v>
      </c>
      <c r="C5" s="5" t="n">
        <v>345000</v>
      </c>
    </row>
    <row r="6" spans="1:6">
      <c r="A6" s="4" t="s">
        <v>111</v>
      </c>
      <c r="B6" s="5" t="n">
        <v>-19233</v>
      </c>
      <c r="C6" s="5" t="n">
        <v>-19233</v>
      </c>
    </row>
    <row r="7" spans="1:6">
      <c r="A7" s="4" t="s">
        <v>112</v>
      </c>
      <c r="B7" s="5" t="n">
        <v>9218</v>
      </c>
      <c r="C7" s="5" t="n">
        <v>9218</v>
      </c>
    </row>
    <row r="8" spans="1:6">
      <c r="A8" s="4" t="s">
        <v>113</v>
      </c>
      <c r="B8" s="5" t="n">
        <v>90</v>
      </c>
      <c r="C8" s="5" t="n">
        <v>90</v>
      </c>
    </row>
    <row r="9" spans="1:6">
      <c r="A9" s="4" t="s">
        <v>89</v>
      </c>
      <c r="B9" s="5" t="n">
        <v>187294</v>
      </c>
      <c r="E9" s="5" t="n">
        <v>187020</v>
      </c>
      <c r="F9" s="5" t="n">
        <v>274</v>
      </c>
    </row>
    <row r="10" spans="1:6">
      <c r="A10" s="4" t="s">
        <v>114</v>
      </c>
      <c r="B10" s="5" t="n">
        <v>16951</v>
      </c>
      <c r="F10" s="5" t="n">
        <v>16951</v>
      </c>
    </row>
    <row r="11" spans="1:6">
      <c r="A11" s="4" t="s">
        <v>115</v>
      </c>
      <c r="B11" s="5" t="n">
        <v>2106</v>
      </c>
      <c r="D11" s="5" t="n">
        <v>2106</v>
      </c>
    </row>
    <row r="12" spans="1:6">
      <c r="A12" s="4" t="s">
        <v>116</v>
      </c>
      <c r="B12" s="5" t="n">
        <v>1821284</v>
      </c>
      <c r="C12" s="5" t="n">
        <v>1479175</v>
      </c>
      <c r="D12" s="5" t="n">
        <v>-24770</v>
      </c>
      <c r="E12" s="5" t="n">
        <v>349654</v>
      </c>
      <c r="F12" s="5" t="n">
        <v>17225</v>
      </c>
    </row>
    <row r="13" spans="1:6">
      <c r="A13" s="3" t="s">
        <v>108</v>
      </c>
    </row>
    <row r="14" spans="1:6">
      <c r="A14" s="4" t="s">
        <v>109</v>
      </c>
      <c r="B14" s="5" t="n">
        <v>-139434</v>
      </c>
      <c r="E14" s="5" t="n">
        <v>-139434</v>
      </c>
    </row>
    <row r="15" spans="1:6">
      <c r="A15" s="4" t="s">
        <v>110</v>
      </c>
      <c r="B15" s="5" t="n">
        <v>830247</v>
      </c>
      <c r="C15" s="5" t="n">
        <v>830247</v>
      </c>
    </row>
    <row r="16" spans="1:6">
      <c r="A16" s="4" t="s">
        <v>111</v>
      </c>
      <c r="B16" s="5" t="n">
        <v>-172743</v>
      </c>
      <c r="C16" s="5" t="n">
        <v>-172743</v>
      </c>
    </row>
    <row r="17" spans="1:6">
      <c r="A17" s="4" t="s">
        <v>112</v>
      </c>
      <c r="B17" s="5" t="n">
        <v>18296</v>
      </c>
      <c r="C17" s="5" t="n">
        <v>18296</v>
      </c>
    </row>
    <row r="18" spans="1:6">
      <c r="A18" s="4" t="s">
        <v>113</v>
      </c>
      <c r="B18" s="5" t="n">
        <v>886</v>
      </c>
      <c r="C18" s="5" t="n">
        <v>886</v>
      </c>
    </row>
    <row r="19" spans="1:6">
      <c r="A19" s="4" t="s">
        <v>89</v>
      </c>
      <c r="B19" s="5" t="n">
        <v>235886</v>
      </c>
      <c r="E19" s="5" t="n">
        <v>235617</v>
      </c>
      <c r="F19" s="5" t="n">
        <v>269</v>
      </c>
    </row>
    <row r="20" spans="1:6">
      <c r="A20" s="4" t="s">
        <v>115</v>
      </c>
      <c r="B20" s="5" t="n">
        <v>-2592</v>
      </c>
      <c r="D20" s="5" t="n">
        <v>-2592</v>
      </c>
    </row>
    <row r="21" spans="1:6">
      <c r="A21" s="4" t="s">
        <v>117</v>
      </c>
      <c r="B21" s="5" t="n">
        <v>-2897</v>
      </c>
      <c r="C21" s="5" t="n">
        <v>2</v>
      </c>
      <c r="D21" s="5" t="n">
        <v>1400</v>
      </c>
      <c r="E21" s="5" t="n">
        <v>682</v>
      </c>
      <c r="F21" s="5" t="n">
        <v>-4981</v>
      </c>
    </row>
    <row r="22" spans="1:6">
      <c r="A22" s="4" t="s">
        <v>118</v>
      </c>
      <c r="B22" s="5" t="n">
        <v>2588933</v>
      </c>
      <c r="C22" s="5" t="n">
        <v>2155863</v>
      </c>
      <c r="D22" s="5" t="n">
        <v>-25962</v>
      </c>
      <c r="E22" s="5" t="n">
        <v>446519</v>
      </c>
      <c r="F22" s="5" t="n">
        <v>12513</v>
      </c>
    </row>
    <row r="23" spans="1:6">
      <c r="A23" s="3" t="s">
        <v>108</v>
      </c>
    </row>
    <row r="24" spans="1:6">
      <c r="A24" s="4" t="s">
        <v>109</v>
      </c>
      <c r="B24" s="5" t="n">
        <v>-61149</v>
      </c>
      <c r="E24" s="5" t="n">
        <v>-61149</v>
      </c>
    </row>
    <row r="25" spans="1:6">
      <c r="A25" s="4" t="s">
        <v>110</v>
      </c>
      <c r="B25" s="5" t="n">
        <v>183298</v>
      </c>
      <c r="C25" s="5" t="n">
        <v>183298</v>
      </c>
    </row>
    <row r="26" spans="1:6">
      <c r="A26" s="4" t="s">
        <v>111</v>
      </c>
      <c r="B26" s="5" t="n">
        <v>-25547</v>
      </c>
    </row>
    <row r="27" spans="1:6">
      <c r="A27" s="4" t="s">
        <v>112</v>
      </c>
      <c r="B27" s="5" t="n">
        <v>21503</v>
      </c>
      <c r="C27" s="5" t="n">
        <v>21503</v>
      </c>
    </row>
    <row r="28" spans="1:6">
      <c r="A28" s="4" t="s">
        <v>89</v>
      </c>
      <c r="B28" s="5" t="n">
        <v>457200</v>
      </c>
      <c r="E28" s="5" t="n">
        <v>457105</v>
      </c>
      <c r="F28" s="5" t="n">
        <v>95</v>
      </c>
    </row>
    <row r="29" spans="1:6">
      <c r="A29" s="4" t="s">
        <v>115</v>
      </c>
      <c r="B29" s="5" t="n">
        <v>-966</v>
      </c>
      <c r="D29" s="5" t="n">
        <v>-966</v>
      </c>
    </row>
    <row r="30" spans="1:6">
      <c r="A30" s="4" t="s">
        <v>117</v>
      </c>
      <c r="B30" s="5" t="n">
        <v>-4717</v>
      </c>
      <c r="C30" s="5" t="n">
        <v>-873</v>
      </c>
      <c r="D30" s="5" t="n">
        <v>0</v>
      </c>
      <c r="E30" s="5" t="n">
        <v>-2044</v>
      </c>
      <c r="F30" s="5" t="n">
        <v>-1800</v>
      </c>
    </row>
    <row r="31" spans="1:6">
      <c r="A31" s="4" t="s">
        <v>119</v>
      </c>
      <c r="B31" s="6" t="n">
        <v>3184102</v>
      </c>
      <c r="C31" s="6" t="n">
        <v>2359791</v>
      </c>
      <c r="D31" s="6" t="n">
        <v>-26928</v>
      </c>
      <c r="E31" s="6" t="n">
        <v>840431</v>
      </c>
      <c r="F31" s="6" t="n">
        <v>10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2</v>
      </c>
    </row>
    <row r="12" spans="1:2">
      <c r="A12" s="4" t="s">
        <v>426</v>
      </c>
    </row>
    <row r="13" spans="1:2">
      <c r="A13" s="3" t="s">
        <v>420</v>
      </c>
    </row>
    <row r="14" spans="1:2">
      <c r="A14" s="4" t="s">
        <v>421</v>
      </c>
      <c r="B14" s="4" t="s">
        <v>424</v>
      </c>
    </row>
    <row r="15" spans="1:2">
      <c r="A15" s="4" t="s">
        <v>427</v>
      </c>
    </row>
    <row r="16" spans="1:2">
      <c r="A16" s="3" t="s">
        <v>420</v>
      </c>
    </row>
    <row r="17" spans="1:2">
      <c r="A17" s="4" t="s">
        <v>421</v>
      </c>
      <c r="B17" s="4" t="s">
        <v>424</v>
      </c>
    </row>
    <row r="18" spans="1:2">
      <c r="A18" s="4" t="s">
        <v>428</v>
      </c>
    </row>
    <row r="19" spans="1:2">
      <c r="A19" s="3" t="s">
        <v>420</v>
      </c>
    </row>
    <row r="20" spans="1:2">
      <c r="A20" s="4" t="s">
        <v>421</v>
      </c>
      <c r="B20" s="4" t="s">
        <v>429</v>
      </c>
    </row>
    <row r="21" spans="1:2">
      <c r="A21" s="4" t="s">
        <v>430</v>
      </c>
    </row>
    <row r="22" spans="1:2">
      <c r="A22" s="3" t="s">
        <v>420</v>
      </c>
    </row>
    <row r="23" spans="1:2">
      <c r="A23" s="4" t="s">
        <v>421</v>
      </c>
      <c r="B23" s="4" t="s">
        <v>431</v>
      </c>
    </row>
    <row r="24" spans="1:2">
      <c r="A24" s="4" t="s">
        <v>432</v>
      </c>
    </row>
    <row r="25" spans="1:2">
      <c r="A25" s="3" t="s">
        <v>420</v>
      </c>
    </row>
    <row r="26" spans="1:2">
      <c r="A26" s="4" t="s">
        <v>421</v>
      </c>
      <c r="B26" s="4" t="s">
        <v>433</v>
      </c>
    </row>
    <row r="27" spans="1:2">
      <c r="A27" s="4" t="s">
        <v>434</v>
      </c>
    </row>
    <row r="28" spans="1:2">
      <c r="A28" s="3" t="s">
        <v>420</v>
      </c>
    </row>
    <row r="29" spans="1:2">
      <c r="A29" s="4" t="s">
        <v>421</v>
      </c>
      <c r="B29"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29</v>
      </c>
    </row>
    <row r="6" spans="1:2">
      <c r="A6" s="4" t="s">
        <v>440</v>
      </c>
      <c r="B6" s="4" t="s">
        <v>441</v>
      </c>
    </row>
    <row r="7" spans="1:2">
      <c r="A7" s="4" t="s">
        <v>442</v>
      </c>
    </row>
    <row r="8" spans="1:2">
      <c r="A8" s="3" t="s">
        <v>438</v>
      </c>
    </row>
    <row r="9" spans="1:2">
      <c r="A9" s="4" t="s">
        <v>439</v>
      </c>
      <c r="B9" s="4" t="s">
        <v>422</v>
      </c>
    </row>
    <row r="10" spans="1:2">
      <c r="A10" s="4" t="s">
        <v>440</v>
      </c>
      <c r="B10" s="4" t="s">
        <v>443</v>
      </c>
    </row>
    <row r="11" spans="1:2">
      <c r="A11" s="4" t="s">
        <v>444</v>
      </c>
    </row>
    <row r="12" spans="1:2">
      <c r="A12" s="3" t="s">
        <v>438</v>
      </c>
    </row>
    <row r="13" spans="1:2">
      <c r="A13" s="4" t="s">
        <v>445</v>
      </c>
      <c r="B13" s="4" t="s">
        <v>441</v>
      </c>
    </row>
    <row r="14" spans="1:2">
      <c r="A14" s="4" t="s">
        <v>446</v>
      </c>
    </row>
    <row r="15" spans="1:2">
      <c r="A15" s="3" t="s">
        <v>438</v>
      </c>
    </row>
    <row r="16" spans="1:2">
      <c r="A16" s="4" t="s">
        <v>445</v>
      </c>
      <c r="B16"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9"/>
  </cols>
  <sheetData>
    <row r="1" spans="1:2">
      <c r="A1" s="1" t="s">
        <v>448</v>
      </c>
      <c r="B1" s="2" t="s">
        <v>1</v>
      </c>
    </row>
    <row r="2" spans="1:2">
      <c r="B2" s="2" t="s">
        <v>449</v>
      </c>
    </row>
    <row r="3" spans="1:2">
      <c r="A3" s="3" t="s">
        <v>192</v>
      </c>
    </row>
    <row r="4" spans="1:2">
      <c r="A4" s="4" t="s">
        <v>45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 customWidth="1" max="6" min="6" width="21"/>
    <col customWidth="1" max="7" min="7" width="21"/>
    <col customWidth="1" max="8" min="8" width="22"/>
    <col customWidth="1" max="9" min="9" width="14"/>
  </cols>
  <sheetData>
    <row r="1" spans="1:9">
      <c r="A1" s="1" t="s">
        <v>451</v>
      </c>
      <c r="B1" s="2" t="s">
        <v>452</v>
      </c>
      <c r="C1" s="2" t="s">
        <v>123</v>
      </c>
      <c r="D1" s="2" t="s">
        <v>122</v>
      </c>
      <c r="E1" s="2" t="s">
        <v>121</v>
      </c>
      <c r="F1" s="2" t="s">
        <v>122</v>
      </c>
      <c r="G1" s="2" t="s">
        <v>123</v>
      </c>
      <c r="H1" s="2" t="s">
        <v>453</v>
      </c>
      <c r="I1" s="2" t="s">
        <v>454</v>
      </c>
    </row>
    <row r="2" spans="1:9">
      <c r="A2" s="3" t="s">
        <v>455</v>
      </c>
    </row>
    <row r="3" spans="1:9">
      <c r="A3" s="4" t="s">
        <v>456</v>
      </c>
      <c r="B3" s="5" t="n">
        <v>5</v>
      </c>
      <c r="H3" s="5" t="n">
        <v>4</v>
      </c>
    </row>
    <row r="4" spans="1:9">
      <c r="A4" s="4" t="s">
        <v>457</v>
      </c>
      <c r="F4" s="6" t="n">
        <v>971932</v>
      </c>
      <c r="G4" s="6" t="n">
        <v>565304</v>
      </c>
    </row>
    <row r="5" spans="1:9">
      <c r="A5" s="4" t="s">
        <v>89</v>
      </c>
      <c r="E5" s="6" t="n">
        <v>457200</v>
      </c>
      <c r="F5" s="5" t="n">
        <v>235886</v>
      </c>
      <c r="G5" s="5" t="n">
        <v>187294</v>
      </c>
    </row>
    <row r="6" spans="1:9">
      <c r="A6" s="4" t="s">
        <v>458</v>
      </c>
      <c r="E6" s="5" t="n">
        <v>488</v>
      </c>
      <c r="F6" s="5" t="n">
        <v>13622</v>
      </c>
      <c r="G6" s="5" t="n">
        <v>5833</v>
      </c>
    </row>
    <row r="7" spans="1:9">
      <c r="A7" s="4" t="s">
        <v>175</v>
      </c>
    </row>
    <row r="8" spans="1:9">
      <c r="A8" s="3" t="s">
        <v>455</v>
      </c>
    </row>
    <row r="9" spans="1:9">
      <c r="A9" s="4" t="s">
        <v>457</v>
      </c>
      <c r="B9" s="6" t="n">
        <v>521350</v>
      </c>
      <c r="E9" s="6" t="n">
        <v>0</v>
      </c>
      <c r="F9" s="6" t="n">
        <v>971932</v>
      </c>
      <c r="G9" s="6" t="n">
        <v>0</v>
      </c>
    </row>
    <row r="10" spans="1:9">
      <c r="A10" s="4" t="s">
        <v>459</v>
      </c>
      <c r="B10" s="6" t="n">
        <v>450582</v>
      </c>
    </row>
    <row r="11" spans="1:9">
      <c r="A11" s="4" t="s">
        <v>72</v>
      </c>
      <c r="D11" s="6" t="n">
        <v>1977204</v>
      </c>
    </row>
    <row r="12" spans="1:9">
      <c r="A12" s="4" t="s">
        <v>89</v>
      </c>
      <c r="D12" s="6" t="n">
        <v>86394</v>
      </c>
    </row>
    <row r="13" spans="1:9">
      <c r="A13" s="4" t="s">
        <v>460</v>
      </c>
    </row>
    <row r="14" spans="1:9">
      <c r="A14" s="3" t="s">
        <v>455</v>
      </c>
    </row>
    <row r="15" spans="1:9">
      <c r="A15" s="4" t="s">
        <v>72</v>
      </c>
      <c r="C15" s="6" t="n">
        <v>643267</v>
      </c>
    </row>
    <row r="16" spans="1:9">
      <c r="A16" s="4" t="s">
        <v>89</v>
      </c>
      <c r="C16" s="6" t="n">
        <v>53539</v>
      </c>
    </row>
    <row r="17" spans="1:9">
      <c r="A17" s="4" t="s">
        <v>461</v>
      </c>
    </row>
    <row r="18" spans="1:9">
      <c r="A18" s="3" t="s">
        <v>455</v>
      </c>
    </row>
    <row r="19" spans="1:9">
      <c r="A19" s="4" t="s">
        <v>462</v>
      </c>
      <c r="I19" s="4" t="s">
        <v>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55</v>
      </c>
    </row>
    <row r="3" spans="1:2">
      <c r="A3" s="4" t="s">
        <v>465</v>
      </c>
      <c r="B3" s="6" t="n">
        <v>404542</v>
      </c>
    </row>
    <row r="4" spans="1:2">
      <c r="A4" s="4" t="s">
        <v>466</v>
      </c>
      <c r="B4" s="5" t="n">
        <v>982</v>
      </c>
    </row>
    <row r="5" spans="1:2">
      <c r="A5" s="4" t="s">
        <v>467</v>
      </c>
      <c r="B5" s="5" t="n">
        <v>704633</v>
      </c>
    </row>
    <row r="6" spans="1:2">
      <c r="A6" s="4" t="s">
        <v>468</v>
      </c>
      <c r="B6" s="5" t="n">
        <v>68053</v>
      </c>
    </row>
    <row r="7" spans="1:2">
      <c r="A7" s="4" t="s">
        <v>469</v>
      </c>
      <c r="B7" s="5" t="n">
        <v>2688</v>
      </c>
    </row>
    <row r="8" spans="1:2">
      <c r="A8" s="4" t="s">
        <v>470</v>
      </c>
      <c r="B8" s="5" t="n">
        <v>64137</v>
      </c>
    </row>
    <row r="9" spans="1:2">
      <c r="A9" s="4" t="s">
        <v>471</v>
      </c>
      <c r="B9" s="5" t="n">
        <v>139453</v>
      </c>
    </row>
    <row r="10" spans="1:2">
      <c r="A10" s="4" t="s">
        <v>472</v>
      </c>
      <c r="B10" s="5" t="n">
        <v>971932</v>
      </c>
    </row>
    <row r="11" spans="1:2">
      <c r="A11" s="4" t="s">
        <v>473</v>
      </c>
      <c r="B11" s="5" t="n">
        <v>537500</v>
      </c>
    </row>
    <row r="12" spans="1:2">
      <c r="A12" s="4" t="s">
        <v>459</v>
      </c>
      <c r="B12" s="5" t="n">
        <v>450582</v>
      </c>
    </row>
    <row r="13" spans="1:2">
      <c r="A13" s="4" t="s">
        <v>474</v>
      </c>
      <c r="B13" s="5" t="n">
        <v>16150</v>
      </c>
    </row>
    <row r="14" spans="1:2">
      <c r="A14" s="4" t="s">
        <v>475</v>
      </c>
      <c r="B14" s="6" t="n">
        <v>9719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6</v>
      </c>
      <c r="B1" s="2" t="s">
        <v>1</v>
      </c>
    </row>
    <row r="2" spans="1:3">
      <c r="B2" s="2" t="s">
        <v>33</v>
      </c>
      <c r="C2" s="2" t="s">
        <v>34</v>
      </c>
    </row>
    <row r="3" spans="1:3">
      <c r="A3" s="4" t="s">
        <v>175</v>
      </c>
    </row>
    <row r="4" spans="1:3">
      <c r="A4" s="3" t="s">
        <v>455</v>
      </c>
    </row>
    <row r="5" spans="1:3">
      <c r="A5" s="4" t="s">
        <v>477</v>
      </c>
      <c r="B5" s="6" t="n">
        <v>16987548</v>
      </c>
      <c r="C5" s="6" t="n">
        <v>16252729</v>
      </c>
    </row>
    <row r="6" spans="1:3">
      <c r="A6" s="4" t="s">
        <v>478</v>
      </c>
      <c r="B6" s="5" t="n">
        <v>31565</v>
      </c>
      <c r="C6" s="6" t="n">
        <v>-176410</v>
      </c>
    </row>
    <row r="7" spans="1:3">
      <c r="A7" s="4" t="s">
        <v>460</v>
      </c>
    </row>
    <row r="8" spans="1:3">
      <c r="A8" s="3" t="s">
        <v>455</v>
      </c>
    </row>
    <row r="9" spans="1:3">
      <c r="A9" s="4" t="s">
        <v>477</v>
      </c>
      <c r="B9" s="5" t="n">
        <v>16811922</v>
      </c>
    </row>
    <row r="10" spans="1:3">
      <c r="A10" s="4" t="s">
        <v>478</v>
      </c>
      <c r="B10" s="6" t="n">
        <v>3971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9</v>
      </c>
      <c r="B1" s="2" t="s">
        <v>1</v>
      </c>
    </row>
    <row r="2" spans="1:4">
      <c r="B2" s="2" t="s">
        <v>2</v>
      </c>
      <c r="C2" s="2" t="s">
        <v>33</v>
      </c>
      <c r="D2" s="2" t="s">
        <v>34</v>
      </c>
    </row>
    <row r="3" spans="1:4">
      <c r="A3" s="3" t="s">
        <v>480</v>
      </c>
    </row>
    <row r="4" spans="1:4">
      <c r="A4" s="4" t="s">
        <v>481</v>
      </c>
      <c r="B4" s="6" t="n">
        <v>1073093</v>
      </c>
      <c r="C4" s="6" t="n">
        <v>1102007</v>
      </c>
    </row>
    <row r="5" spans="1:4">
      <c r="A5" s="4" t="s">
        <v>482</v>
      </c>
      <c r="B5" s="5" t="n">
        <v>1342294</v>
      </c>
      <c r="C5" s="5" t="n">
        <v>1267861</v>
      </c>
    </row>
    <row r="6" spans="1:4">
      <c r="A6" s="4" t="s">
        <v>483</v>
      </c>
      <c r="B6" s="5" t="n">
        <v>98866</v>
      </c>
      <c r="C6" s="5" t="n">
        <v>89680</v>
      </c>
    </row>
    <row r="7" spans="1:4">
      <c r="A7" s="4" t="s">
        <v>484</v>
      </c>
      <c r="B7" s="5" t="n">
        <v>2514253</v>
      </c>
      <c r="C7" s="5" t="n">
        <v>2459548</v>
      </c>
    </row>
    <row r="8" spans="1:4">
      <c r="A8" s="4" t="s">
        <v>485</v>
      </c>
      <c r="B8" s="5" t="n">
        <v>-300456</v>
      </c>
      <c r="C8" s="5" t="n">
        <v>-595988</v>
      </c>
      <c r="D8" s="6" t="n">
        <v>1117336</v>
      </c>
    </row>
    <row r="9" spans="1:4">
      <c r="A9" s="4" t="s">
        <v>486</v>
      </c>
      <c r="B9" s="5" t="n">
        <v>2213797</v>
      </c>
      <c r="C9" s="5" t="n">
        <v>1863560</v>
      </c>
    </row>
    <row r="10" spans="1:4">
      <c r="A10" s="4" t="s">
        <v>487</v>
      </c>
      <c r="B10" s="5" t="n">
        <v>-596743</v>
      </c>
      <c r="C10" s="5" t="n">
        <v>-387689</v>
      </c>
      <c r="D10" s="6" t="n">
        <v>-265952</v>
      </c>
    </row>
    <row r="11" spans="1:4">
      <c r="A11" s="4" t="s">
        <v>488</v>
      </c>
      <c r="B11" s="5" t="n">
        <v>4940</v>
      </c>
      <c r="C11" s="5" t="n">
        <v>11746</v>
      </c>
    </row>
    <row r="12" spans="1:4">
      <c r="A12" s="4" t="s">
        <v>489</v>
      </c>
    </row>
    <row r="13" spans="1:4">
      <c r="A13" s="3" t="s">
        <v>480</v>
      </c>
    </row>
    <row r="14" spans="1:4">
      <c r="A14" s="4" t="s">
        <v>481</v>
      </c>
      <c r="B14" s="5" t="n">
        <v>1073093</v>
      </c>
      <c r="C14" s="5" t="n">
        <v>1102007</v>
      </c>
    </row>
    <row r="15" spans="1:4">
      <c r="A15" s="4" t="s">
        <v>482</v>
      </c>
      <c r="B15" s="5" t="n">
        <v>1030817</v>
      </c>
      <c r="C15" s="5" t="n">
        <v>915397</v>
      </c>
    </row>
    <row r="16" spans="1:4">
      <c r="A16" s="4" t="s">
        <v>483</v>
      </c>
      <c r="B16" s="5" t="n">
        <v>98866</v>
      </c>
      <c r="C16" s="5" t="n">
        <v>89680</v>
      </c>
    </row>
    <row r="17" spans="1:4">
      <c r="A17" s="4" t="s">
        <v>484</v>
      </c>
      <c r="B17" s="5" t="n">
        <v>2202776</v>
      </c>
      <c r="C17" s="5" t="n">
        <v>2107084</v>
      </c>
    </row>
    <row r="18" spans="1:4">
      <c r="A18" s="4" t="s">
        <v>485</v>
      </c>
      <c r="B18" s="5" t="n">
        <v>-232652</v>
      </c>
      <c r="C18" s="5" t="n">
        <v>-492415</v>
      </c>
    </row>
    <row r="19" spans="1:4">
      <c r="A19" s="4" t="s">
        <v>486</v>
      </c>
      <c r="B19" s="5" t="n">
        <v>1970124</v>
      </c>
      <c r="C19" s="5" t="n">
        <v>1614669</v>
      </c>
    </row>
    <row r="20" spans="1:4">
      <c r="A20" s="4" t="s">
        <v>490</v>
      </c>
    </row>
    <row r="21" spans="1:4">
      <c r="A21" s="3" t="s">
        <v>480</v>
      </c>
    </row>
    <row r="22" spans="1:4">
      <c r="A22" s="4" t="s">
        <v>481</v>
      </c>
      <c r="B22" s="5" t="n">
        <v>0</v>
      </c>
      <c r="C22" s="5" t="n">
        <v>0</v>
      </c>
    </row>
    <row r="23" spans="1:4">
      <c r="A23" s="4" t="s">
        <v>482</v>
      </c>
      <c r="B23" s="5" t="n">
        <v>311477</v>
      </c>
      <c r="C23" s="5" t="n">
        <v>352464</v>
      </c>
    </row>
    <row r="24" spans="1:4">
      <c r="A24" s="4" t="s">
        <v>483</v>
      </c>
      <c r="B24" s="5" t="n">
        <v>0</v>
      </c>
      <c r="C24" s="5" t="n">
        <v>0</v>
      </c>
    </row>
    <row r="25" spans="1:4">
      <c r="A25" s="4" t="s">
        <v>484</v>
      </c>
      <c r="B25" s="5" t="n">
        <v>311477</v>
      </c>
      <c r="C25" s="5" t="n">
        <v>352464</v>
      </c>
    </row>
    <row r="26" spans="1:4">
      <c r="A26" s="4" t="s">
        <v>485</v>
      </c>
      <c r="B26" s="5" t="n">
        <v>-67804</v>
      </c>
      <c r="C26" s="5" t="n">
        <v>-103573</v>
      </c>
    </row>
    <row r="27" spans="1:4">
      <c r="A27" s="4" t="s">
        <v>486</v>
      </c>
      <c r="B27" s="5" t="n">
        <v>243673</v>
      </c>
      <c r="C27" s="5" t="n">
        <v>248891</v>
      </c>
    </row>
    <row r="28" spans="1:4">
      <c r="A28" s="4" t="s">
        <v>410</v>
      </c>
    </row>
    <row r="29" spans="1:4">
      <c r="A29" s="3" t="s">
        <v>480</v>
      </c>
    </row>
    <row r="30" spans="1:4">
      <c r="A30" s="4" t="s">
        <v>487</v>
      </c>
      <c r="B30" s="6" t="n">
        <v>-295532</v>
      </c>
      <c r="C30" s="6" t="n">
        <v>5213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1</v>
      </c>
      <c r="B1" s="2" t="s">
        <v>1</v>
      </c>
    </row>
    <row r="2" spans="1:4">
      <c r="B2" s="2" t="s">
        <v>2</v>
      </c>
      <c r="C2" s="2" t="s">
        <v>33</v>
      </c>
      <c r="D2" s="2" t="s">
        <v>34</v>
      </c>
    </row>
    <row r="3" spans="1:4">
      <c r="A3" s="3" t="s">
        <v>420</v>
      </c>
    </row>
    <row r="4" spans="1:4">
      <c r="A4" s="4" t="s">
        <v>492</v>
      </c>
      <c r="B4" s="6" t="n">
        <v>3375847</v>
      </c>
      <c r="C4" s="6" t="n">
        <v>3177256</v>
      </c>
    </row>
    <row r="5" spans="1:4">
      <c r="A5" s="4" t="s">
        <v>493</v>
      </c>
      <c r="B5" s="5" t="n">
        <v>-570457</v>
      </c>
      <c r="C5" s="5" t="n">
        <v>-448557</v>
      </c>
    </row>
    <row r="6" spans="1:4">
      <c r="A6" s="4" t="s">
        <v>43</v>
      </c>
      <c r="B6" s="5" t="n">
        <v>2805390</v>
      </c>
      <c r="C6" s="5" t="n">
        <v>2728699</v>
      </c>
    </row>
    <row r="7" spans="1:4">
      <c r="A7" s="4" t="s">
        <v>494</v>
      </c>
      <c r="B7" s="5" t="n">
        <v>123257</v>
      </c>
      <c r="C7" s="5" t="n">
        <v>104293</v>
      </c>
      <c r="D7" s="6" t="n">
        <v>88474</v>
      </c>
    </row>
    <row r="8" spans="1:4">
      <c r="A8" s="4" t="s">
        <v>495</v>
      </c>
    </row>
    <row r="9" spans="1:4">
      <c r="A9" s="3" t="s">
        <v>420</v>
      </c>
    </row>
    <row r="10" spans="1:4">
      <c r="A10" s="4" t="s">
        <v>492</v>
      </c>
      <c r="B10" s="5" t="n">
        <v>253105</v>
      </c>
      <c r="C10" s="5" t="n">
        <v>253110</v>
      </c>
    </row>
    <row r="11" spans="1:4">
      <c r="A11" s="4" t="s">
        <v>496</v>
      </c>
    </row>
    <row r="12" spans="1:4">
      <c r="A12" s="3" t="s">
        <v>420</v>
      </c>
    </row>
    <row r="13" spans="1:4">
      <c r="A13" s="4" t="s">
        <v>492</v>
      </c>
      <c r="B13" s="5" t="n">
        <v>2799360</v>
      </c>
      <c r="C13" s="5" t="n">
        <v>2504008</v>
      </c>
    </row>
    <row r="14" spans="1:4">
      <c r="A14" s="4" t="s">
        <v>497</v>
      </c>
    </row>
    <row r="15" spans="1:4">
      <c r="A15" s="3" t="s">
        <v>420</v>
      </c>
    </row>
    <row r="16" spans="1:4">
      <c r="A16" s="4" t="s">
        <v>492</v>
      </c>
      <c r="B16" s="5" t="n">
        <v>50001</v>
      </c>
      <c r="C16" s="5" t="n">
        <v>49020</v>
      </c>
    </row>
    <row r="17" spans="1:4">
      <c r="A17" s="4" t="s">
        <v>498</v>
      </c>
    </row>
    <row r="18" spans="1:4">
      <c r="A18" s="3" t="s">
        <v>420</v>
      </c>
    </row>
    <row r="19" spans="1:4">
      <c r="A19" s="4" t="s">
        <v>492</v>
      </c>
      <c r="B19" s="5" t="n">
        <v>105921</v>
      </c>
      <c r="C19" s="5" t="n">
        <v>81780</v>
      </c>
    </row>
    <row r="20" spans="1:4">
      <c r="A20" s="4" t="s">
        <v>499</v>
      </c>
    </row>
    <row r="21" spans="1:4">
      <c r="A21" s="3" t="s">
        <v>420</v>
      </c>
    </row>
    <row r="22" spans="1:4">
      <c r="A22" s="4" t="s">
        <v>492</v>
      </c>
      <c r="B22" s="5" t="n">
        <v>167460</v>
      </c>
      <c r="C22" s="5" t="n">
        <v>289338</v>
      </c>
    </row>
    <row r="23" spans="1:4">
      <c r="A23" s="4" t="s">
        <v>183</v>
      </c>
      <c r="B23" s="6" t="n">
        <v>5937</v>
      </c>
      <c r="C23" s="6" t="n">
        <v>83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0</v>
      </c>
      <c r="B1" s="2" t="s">
        <v>1</v>
      </c>
    </row>
    <row r="2" spans="1:4">
      <c r="B2" s="2" t="s">
        <v>2</v>
      </c>
      <c r="C2" s="2" t="s">
        <v>33</v>
      </c>
      <c r="D2" s="2" t="s">
        <v>34</v>
      </c>
    </row>
    <row r="3" spans="1:4">
      <c r="A3" s="3" t="s">
        <v>204</v>
      </c>
    </row>
    <row r="4" spans="1:4">
      <c r="A4" s="4" t="s">
        <v>501</v>
      </c>
      <c r="B4" s="6" t="n">
        <v>9593</v>
      </c>
      <c r="C4" s="6" t="n">
        <v>9440</v>
      </c>
    </row>
    <row r="5" spans="1:4">
      <c r="A5" s="4" t="s">
        <v>502</v>
      </c>
      <c r="B5" s="5" t="n">
        <v>560403</v>
      </c>
      <c r="C5" s="5" t="n">
        <v>302919</v>
      </c>
    </row>
    <row r="6" spans="1:4">
      <c r="A6" s="4" t="s">
        <v>503</v>
      </c>
      <c r="B6" s="5" t="n">
        <v>131019</v>
      </c>
      <c r="C6" s="5" t="n">
        <v>114788</v>
      </c>
    </row>
    <row r="7" spans="1:4">
      <c r="A7" s="4" t="s">
        <v>504</v>
      </c>
      <c r="B7" s="5" t="n">
        <v>19485</v>
      </c>
      <c r="C7" s="5" t="n">
        <v>19485</v>
      </c>
    </row>
    <row r="8" spans="1:4">
      <c r="A8" s="4" t="s">
        <v>505</v>
      </c>
      <c r="B8" s="5" t="n">
        <v>42452</v>
      </c>
      <c r="C8" s="5" t="n">
        <v>51636</v>
      </c>
    </row>
    <row r="9" spans="1:4">
      <c r="A9" s="4" t="s">
        <v>324</v>
      </c>
      <c r="B9" s="5" t="n">
        <v>537</v>
      </c>
      <c r="C9" s="5" t="n">
        <v>577</v>
      </c>
    </row>
    <row r="10" spans="1:4">
      <c r="A10" s="4" t="s">
        <v>117</v>
      </c>
      <c r="B10" s="5" t="n">
        <v>16435</v>
      </c>
      <c r="C10" s="5" t="n">
        <v>5158</v>
      </c>
    </row>
    <row r="11" spans="1:4">
      <c r="A11" s="4" t="s">
        <v>506</v>
      </c>
      <c r="B11" s="5" t="n">
        <v>779924</v>
      </c>
      <c r="C11" s="5" t="n">
        <v>504003</v>
      </c>
    </row>
    <row r="12" spans="1:4">
      <c r="A12" s="4" t="s">
        <v>507</v>
      </c>
      <c r="B12" s="5" t="n">
        <v>143978</v>
      </c>
      <c r="C12" s="5" t="n">
        <v>105547</v>
      </c>
      <c r="D12" s="6" t="n">
        <v>102636</v>
      </c>
    </row>
    <row r="13" spans="1:4">
      <c r="A13" s="3" t="s">
        <v>508</v>
      </c>
    </row>
    <row r="14" spans="1:4">
      <c r="A14" s="4" t="s">
        <v>509</v>
      </c>
      <c r="B14" s="5" t="n">
        <v>3996</v>
      </c>
      <c r="C14" s="5" t="n">
        <v>3996</v>
      </c>
    </row>
    <row r="15" spans="1:4">
      <c r="A15" s="4" t="s">
        <v>510</v>
      </c>
      <c r="B15" s="5" t="n">
        <v>-3459</v>
      </c>
      <c r="C15" s="5" t="n">
        <v>-3419</v>
      </c>
    </row>
    <row r="16" spans="1:4">
      <c r="A16" s="4" t="s">
        <v>511</v>
      </c>
      <c r="B16" s="6" t="n">
        <v>537</v>
      </c>
      <c r="C16" s="6" t="n">
        <v>5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2</v>
      </c>
      <c r="B1" s="2" t="s">
        <v>2</v>
      </c>
      <c r="C1" s="2" t="s">
        <v>33</v>
      </c>
    </row>
    <row r="2" spans="1:3">
      <c r="A2" s="3" t="s">
        <v>513</v>
      </c>
    </row>
    <row r="3" spans="1:3">
      <c r="A3" s="4" t="s">
        <v>514</v>
      </c>
      <c r="B3" s="6" t="n">
        <v>1151810</v>
      </c>
      <c r="C3" s="6" t="n">
        <v>810027</v>
      </c>
    </row>
    <row r="4" spans="1:3">
      <c r="A4" s="4" t="s">
        <v>515</v>
      </c>
      <c r="B4" s="5" t="n">
        <v>244287</v>
      </c>
      <c r="C4" s="5" t="n">
        <v>225524</v>
      </c>
    </row>
    <row r="5" spans="1:3">
      <c r="A5" s="4" t="s">
        <v>516</v>
      </c>
      <c r="B5" s="5" t="n">
        <v>118515</v>
      </c>
      <c r="C5" s="5" t="n">
        <v>86046</v>
      </c>
    </row>
    <row r="6" spans="1:3">
      <c r="A6" s="4" t="s">
        <v>517</v>
      </c>
      <c r="B6" s="5" t="n">
        <v>64400</v>
      </c>
      <c r="C6" s="5" t="n">
        <v>89830</v>
      </c>
    </row>
    <row r="7" spans="1:3">
      <c r="A7" s="4" t="s">
        <v>518</v>
      </c>
      <c r="B7" s="5" t="n">
        <v>58589</v>
      </c>
      <c r="C7" s="5" t="n">
        <v>17466</v>
      </c>
    </row>
    <row r="8" spans="1:3">
      <c r="A8" s="4" t="s">
        <v>519</v>
      </c>
      <c r="B8" s="5" t="n">
        <v>42189</v>
      </c>
      <c r="C8" s="5" t="n">
        <v>44190</v>
      </c>
    </row>
    <row r="9" spans="1:3">
      <c r="A9" s="4" t="s">
        <v>520</v>
      </c>
      <c r="B9" s="5" t="n">
        <v>35674</v>
      </c>
      <c r="C9" s="5" t="n">
        <v>28670</v>
      </c>
    </row>
    <row r="10" spans="1:3">
      <c r="A10" s="4" t="s">
        <v>521</v>
      </c>
      <c r="B10" s="5" t="n">
        <v>26231</v>
      </c>
      <c r="C10" s="5" t="n">
        <v>70158</v>
      </c>
    </row>
    <row r="11" spans="1:3">
      <c r="A11" s="4" t="s">
        <v>522</v>
      </c>
      <c r="B11" s="5" t="n">
        <v>17342</v>
      </c>
      <c r="C11" s="5" t="n">
        <v>33610</v>
      </c>
    </row>
    <row r="12" spans="1:3">
      <c r="A12" s="4" t="s">
        <v>523</v>
      </c>
      <c r="B12" s="5" t="n">
        <v>16133</v>
      </c>
      <c r="C12" s="5" t="n">
        <v>9215</v>
      </c>
    </row>
    <row r="13" spans="1:3">
      <c r="A13" s="4" t="s">
        <v>524</v>
      </c>
      <c r="B13" s="5" t="n">
        <v>9466</v>
      </c>
      <c r="C13" s="5" t="n">
        <v>28934</v>
      </c>
    </row>
    <row r="14" spans="1:3">
      <c r="A14" s="4" t="s">
        <v>525</v>
      </c>
      <c r="B14" s="5" t="n">
        <v>7968</v>
      </c>
      <c r="C14" s="5" t="n">
        <v>8882</v>
      </c>
    </row>
    <row r="15" spans="1:3">
      <c r="A15" s="4" t="s">
        <v>117</v>
      </c>
      <c r="B15" s="5" t="n">
        <v>8255</v>
      </c>
      <c r="C15" s="5" t="n">
        <v>10177</v>
      </c>
    </row>
    <row r="16" spans="1:3">
      <c r="A16" s="4" t="s">
        <v>526</v>
      </c>
      <c r="B16" s="6" t="n">
        <v>1800859</v>
      </c>
      <c r="C16" s="6" t="n">
        <v>1462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1</v>
      </c>
    </row>
    <row r="2" spans="1:4">
      <c r="B2" s="2" t="s">
        <v>121</v>
      </c>
      <c r="C2" s="2" t="s">
        <v>122</v>
      </c>
      <c r="D2" s="2" t="s">
        <v>123</v>
      </c>
    </row>
    <row r="3" spans="1:4">
      <c r="A3" s="4" t="s">
        <v>124</v>
      </c>
      <c r="C3" s="6" t="n">
        <v>0</v>
      </c>
    </row>
    <row r="4" spans="1:4">
      <c r="A4" s="3" t="s">
        <v>125</v>
      </c>
    </row>
    <row r="5" spans="1:4">
      <c r="A5" s="4" t="s">
        <v>89</v>
      </c>
      <c r="B5" s="6" t="n">
        <v>457200</v>
      </c>
      <c r="C5" s="5" t="n">
        <v>235886</v>
      </c>
      <c r="D5" s="6" t="n">
        <v>187294</v>
      </c>
    </row>
    <row r="6" spans="1:4">
      <c r="A6" s="3" t="s">
        <v>126</v>
      </c>
    </row>
    <row r="7" spans="1:4">
      <c r="A7" s="4" t="s">
        <v>127</v>
      </c>
      <c r="B7" s="5" t="n">
        <v>274651</v>
      </c>
      <c r="C7" s="5" t="n">
        <v>218933</v>
      </c>
      <c r="D7" s="5" t="n">
        <v>199383</v>
      </c>
    </row>
    <row r="8" spans="1:4">
      <c r="A8" s="4" t="s">
        <v>128</v>
      </c>
      <c r="B8" s="5" t="n">
        <v>21503</v>
      </c>
      <c r="C8" s="5" t="n">
        <v>18296</v>
      </c>
      <c r="D8" s="5" t="n">
        <v>9218</v>
      </c>
    </row>
    <row r="9" spans="1:4">
      <c r="A9" s="4" t="s">
        <v>84</v>
      </c>
      <c r="B9" s="5" t="n">
        <v>2247</v>
      </c>
      <c r="C9" s="5" t="n">
        <v>-1422</v>
      </c>
      <c r="D9" s="5" t="n">
        <v>-10184</v>
      </c>
    </row>
    <row r="10" spans="1:4">
      <c r="A10" s="4" t="s">
        <v>129</v>
      </c>
      <c r="B10" s="5" t="n">
        <v>-12526</v>
      </c>
      <c r="C10" s="5" t="n">
        <v>19802</v>
      </c>
      <c r="D10" s="5" t="n">
        <v>0</v>
      </c>
    </row>
    <row r="11" spans="1:4">
      <c r="A11" s="4" t="s">
        <v>130</v>
      </c>
      <c r="B11" s="5" t="n">
        <v>13779</v>
      </c>
      <c r="C11" s="5" t="n">
        <v>29453</v>
      </c>
      <c r="D11" s="5" t="n">
        <v>63389</v>
      </c>
    </row>
    <row r="12" spans="1:4">
      <c r="A12" s="4" t="s">
        <v>131</v>
      </c>
      <c r="B12" s="5" t="n">
        <v>-295532</v>
      </c>
      <c r="C12" s="5" t="n">
        <v>-521348</v>
      </c>
      <c r="D12" s="5" t="n">
        <v>427226</v>
      </c>
    </row>
    <row r="13" spans="1:4">
      <c r="A13" s="4" t="s">
        <v>132</v>
      </c>
      <c r="B13" s="5" t="n">
        <v>25451</v>
      </c>
      <c r="C13" s="5" t="n">
        <v>0</v>
      </c>
      <c r="D13" s="5" t="n">
        <v>0</v>
      </c>
    </row>
    <row r="14" spans="1:4">
      <c r="A14" s="4" t="s">
        <v>133</v>
      </c>
      <c r="B14" s="5" t="n">
        <v>42242</v>
      </c>
      <c r="C14" s="5" t="n">
        <v>37987</v>
      </c>
      <c r="D14" s="5" t="n">
        <v>26982</v>
      </c>
    </row>
    <row r="15" spans="1:4">
      <c r="A15" s="4" t="s">
        <v>79</v>
      </c>
      <c r="B15" s="5" t="n">
        <v>-14565</v>
      </c>
      <c r="C15" s="5" t="n">
        <v>-5679</v>
      </c>
      <c r="D15" s="5" t="n">
        <v>0</v>
      </c>
    </row>
    <row r="16" spans="1:4">
      <c r="A16" s="4" t="s">
        <v>134</v>
      </c>
      <c r="B16" s="5" t="n">
        <v>20244</v>
      </c>
      <c r="C16" s="5" t="n">
        <v>0</v>
      </c>
      <c r="D16" s="5" t="n">
        <v>0</v>
      </c>
    </row>
    <row r="17" spans="1:4">
      <c r="A17" s="4" t="s">
        <v>80</v>
      </c>
      <c r="B17" s="5" t="n">
        <v>1458</v>
      </c>
      <c r="C17" s="5" t="n">
        <v>11374</v>
      </c>
      <c r="D17" s="5" t="n">
        <v>-1004</v>
      </c>
    </row>
    <row r="18" spans="1:4">
      <c r="A18" s="3" t="s">
        <v>135</v>
      </c>
    </row>
    <row r="19" spans="1:4">
      <c r="A19" s="4" t="s">
        <v>38</v>
      </c>
      <c r="B19" s="5" t="n">
        <v>-335248</v>
      </c>
      <c r="C19" s="5" t="n">
        <v>-161122</v>
      </c>
      <c r="D19" s="5" t="n">
        <v>97636</v>
      </c>
    </row>
    <row r="20" spans="1:4">
      <c r="A20" s="4" t="s">
        <v>136</v>
      </c>
      <c r="B20" s="5" t="n">
        <v>3233</v>
      </c>
      <c r="C20" s="5" t="n">
        <v>9721</v>
      </c>
      <c r="D20" s="5" t="n">
        <v>12104</v>
      </c>
    </row>
    <row r="21" spans="1:4">
      <c r="A21" s="4" t="s">
        <v>40</v>
      </c>
      <c r="B21" s="5" t="n">
        <v>-54705</v>
      </c>
      <c r="C21" s="5" t="n">
        <v>236602</v>
      </c>
      <c r="D21" s="5" t="n">
        <v>-271892</v>
      </c>
    </row>
    <row r="22" spans="1:4">
      <c r="A22" s="4" t="s">
        <v>41</v>
      </c>
      <c r="B22" s="5" t="n">
        <v>-9191</v>
      </c>
      <c r="C22" s="5" t="n">
        <v>-5783</v>
      </c>
      <c r="D22" s="5" t="n">
        <v>-631</v>
      </c>
    </row>
    <row r="23" spans="1:4">
      <c r="A23" s="4" t="s">
        <v>48</v>
      </c>
      <c r="B23" s="5" t="n">
        <v>34527</v>
      </c>
      <c r="C23" s="5" t="n">
        <v>213514</v>
      </c>
      <c r="D23" s="5" t="n">
        <v>-25015</v>
      </c>
    </row>
    <row r="24" spans="1:4">
      <c r="A24" s="4" t="s">
        <v>50</v>
      </c>
      <c r="B24" s="5" t="n">
        <v>353115</v>
      </c>
      <c r="C24" s="5" t="n">
        <v>227986</v>
      </c>
      <c r="D24" s="5" t="n">
        <v>-37737</v>
      </c>
    </row>
    <row r="25" spans="1:4">
      <c r="A25" s="4" t="s">
        <v>52</v>
      </c>
      <c r="B25" s="5" t="n">
        <v>-4845</v>
      </c>
      <c r="C25" s="5" t="n">
        <v>8297</v>
      </c>
      <c r="D25" s="5" t="n">
        <v>2816</v>
      </c>
    </row>
    <row r="26" spans="1:4">
      <c r="A26" s="4" t="s">
        <v>137</v>
      </c>
      <c r="B26" s="5" t="n">
        <v>-51974</v>
      </c>
      <c r="C26" s="5" t="n">
        <v>-20878</v>
      </c>
      <c r="D26" s="5" t="n">
        <v>-27182</v>
      </c>
    </row>
    <row r="27" spans="1:4">
      <c r="A27" s="4" t="s">
        <v>138</v>
      </c>
      <c r="B27" s="5" t="n">
        <v>471064</v>
      </c>
      <c r="C27" s="5" t="n">
        <v>551619</v>
      </c>
      <c r="D27" s="5" t="n">
        <v>652403</v>
      </c>
    </row>
    <row r="28" spans="1:4">
      <c r="A28" s="3" t="s">
        <v>139</v>
      </c>
    </row>
    <row r="29" spans="1:4">
      <c r="A29" s="4" t="s">
        <v>140</v>
      </c>
      <c r="C29" s="5" t="n">
        <v>-971932</v>
      </c>
      <c r="D29" s="5" t="n">
        <v>-565304</v>
      </c>
    </row>
    <row r="30" spans="1:4">
      <c r="A30" s="4" t="s">
        <v>141</v>
      </c>
      <c r="B30" s="5" t="n">
        <v>-232656</v>
      </c>
      <c r="C30" s="5" t="n">
        <v>-282430</v>
      </c>
      <c r="D30" s="5" t="n">
        <v>-352365</v>
      </c>
    </row>
    <row r="31" spans="1:4">
      <c r="A31" s="4" t="s">
        <v>142</v>
      </c>
      <c r="B31" s="5" t="n">
        <v>-379114</v>
      </c>
      <c r="C31" s="5" t="n">
        <v>-198664</v>
      </c>
      <c r="D31" s="5" t="n">
        <v>-53576</v>
      </c>
    </row>
    <row r="32" spans="1:4">
      <c r="A32" s="4" t="s">
        <v>143</v>
      </c>
      <c r="B32" s="5" t="n">
        <v>-31143</v>
      </c>
      <c r="C32" s="5" t="n">
        <v>-42506</v>
      </c>
      <c r="D32" s="5" t="n">
        <v>-8236</v>
      </c>
    </row>
    <row r="33" spans="1:4">
      <c r="A33" s="4" t="s">
        <v>144</v>
      </c>
      <c r="B33" s="5" t="n">
        <v>0</v>
      </c>
      <c r="C33" s="5" t="n">
        <v>24692</v>
      </c>
      <c r="D33" s="5" t="n">
        <v>168270</v>
      </c>
    </row>
    <row r="34" spans="1:4">
      <c r="A34" s="4" t="s">
        <v>145</v>
      </c>
      <c r="B34" s="5" t="n">
        <v>1300</v>
      </c>
      <c r="C34" s="5" t="n">
        <v>0</v>
      </c>
      <c r="D34" s="5" t="n">
        <v>0</v>
      </c>
    </row>
    <row r="35" spans="1:4">
      <c r="A35" s="4" t="s">
        <v>146</v>
      </c>
      <c r="B35" s="5" t="n">
        <v>-641613</v>
      </c>
      <c r="C35" s="5" t="n">
        <v>-1473499</v>
      </c>
      <c r="D35" s="5" t="n">
        <v>-811211</v>
      </c>
    </row>
    <row r="36" spans="1:4">
      <c r="A36" s="3" t="s">
        <v>147</v>
      </c>
    </row>
    <row r="37" spans="1:4">
      <c r="A37" s="4" t="s">
        <v>148</v>
      </c>
      <c r="B37" s="5" t="n">
        <v>97000</v>
      </c>
      <c r="C37" s="5" t="n">
        <v>450300</v>
      </c>
      <c r="D37" s="5" t="n">
        <v>345000</v>
      </c>
    </row>
    <row r="38" spans="1:4">
      <c r="A38" s="4" t="s">
        <v>149</v>
      </c>
      <c r="B38" s="5" t="n">
        <v>-61149</v>
      </c>
      <c r="C38" s="5" t="n">
        <v>-139434</v>
      </c>
      <c r="D38" s="5" t="n">
        <v>-350658</v>
      </c>
    </row>
    <row r="39" spans="1:4">
      <c r="A39" s="4" t="s">
        <v>150</v>
      </c>
      <c r="B39" s="5" t="n">
        <v>11600</v>
      </c>
      <c r="C39" s="5" t="n">
        <v>0</v>
      </c>
      <c r="D39" s="5" t="n">
        <v>0</v>
      </c>
    </row>
    <row r="40" spans="1:4">
      <c r="A40" s="4" t="s">
        <v>151</v>
      </c>
      <c r="B40" s="5" t="n">
        <v>0</v>
      </c>
      <c r="C40" s="5" t="n">
        <v>43396</v>
      </c>
      <c r="D40" s="5" t="n">
        <v>347783</v>
      </c>
    </row>
    <row r="41" spans="1:4">
      <c r="A41" s="4" t="s">
        <v>152</v>
      </c>
      <c r="B41" s="5" t="n">
        <v>0</v>
      </c>
      <c r="C41" s="5" t="n">
        <v>-53524</v>
      </c>
      <c r="D41" s="5" t="n">
        <v>0</v>
      </c>
    </row>
    <row r="42" spans="1:4">
      <c r="A42" s="4" t="s">
        <v>153</v>
      </c>
      <c r="B42" s="5" t="n">
        <v>490000</v>
      </c>
      <c r="C42" s="5" t="n">
        <v>550000</v>
      </c>
      <c r="D42" s="5" t="n">
        <v>170000</v>
      </c>
    </row>
    <row r="43" spans="1:4">
      <c r="A43" s="4" t="s">
        <v>154</v>
      </c>
      <c r="B43" s="5" t="n">
        <v>-490000</v>
      </c>
      <c r="C43" s="5" t="n">
        <v>-200000</v>
      </c>
      <c r="D43" s="5" t="n">
        <v>-170000</v>
      </c>
    </row>
    <row r="44" spans="1:4">
      <c r="A44" s="4" t="s">
        <v>155</v>
      </c>
      <c r="B44" s="5" t="n">
        <v>-690209</v>
      </c>
    </row>
    <row r="45" spans="1:4">
      <c r="A45" s="4" t="s">
        <v>156</v>
      </c>
      <c r="B45" s="5" t="n">
        <v>1210</v>
      </c>
      <c r="C45" s="5" t="n">
        <v>0</v>
      </c>
      <c r="D45" s="5" t="n">
        <v>0</v>
      </c>
    </row>
    <row r="46" spans="1:4">
      <c r="A46" s="4" t="s">
        <v>157</v>
      </c>
      <c r="D46" s="5" t="n">
        <v>500000</v>
      </c>
    </row>
    <row r="47" spans="1:4">
      <c r="A47" s="4" t="s">
        <v>158</v>
      </c>
      <c r="B47" s="5" t="n">
        <v>725000</v>
      </c>
    </row>
    <row r="48" spans="1:4">
      <c r="A48" s="4" t="s">
        <v>159</v>
      </c>
      <c r="B48" s="5" t="n">
        <v>10830</v>
      </c>
      <c r="C48" s="5" t="n">
        <v>15589</v>
      </c>
      <c r="D48" s="5" t="n">
        <v>0</v>
      </c>
    </row>
    <row r="49" spans="1:4">
      <c r="A49" s="4" t="s">
        <v>160</v>
      </c>
      <c r="B49" s="5" t="n">
        <v>-13425</v>
      </c>
      <c r="C49" s="5" t="n">
        <v>0</v>
      </c>
      <c r="D49" s="5" t="n">
        <v>-17108</v>
      </c>
    </row>
    <row r="50" spans="1:4">
      <c r="A50" s="4" t="s">
        <v>161</v>
      </c>
      <c r="B50" s="5" t="n">
        <v>70004</v>
      </c>
      <c r="C50" s="5" t="n">
        <v>633836</v>
      </c>
      <c r="D50" s="5" t="n">
        <v>855154</v>
      </c>
    </row>
    <row r="51" spans="1:4">
      <c r="A51" s="4" t="s">
        <v>162</v>
      </c>
      <c r="B51" s="5" t="n">
        <v>-100545</v>
      </c>
      <c r="C51" s="5" t="n">
        <v>-288044</v>
      </c>
      <c r="D51" s="5" t="n">
        <v>696346</v>
      </c>
    </row>
    <row r="52" spans="1:4">
      <c r="A52" s="4" t="s">
        <v>163</v>
      </c>
      <c r="B52" s="5" t="n">
        <v>626705</v>
      </c>
      <c r="C52" s="5" t="n">
        <v>914749</v>
      </c>
      <c r="D52" s="5" t="n">
        <v>218403</v>
      </c>
    </row>
    <row r="53" spans="1:4">
      <c r="A53" s="4" t="s">
        <v>164</v>
      </c>
      <c r="B53" s="5" t="n">
        <v>526160</v>
      </c>
      <c r="C53" s="5" t="n">
        <v>626705</v>
      </c>
      <c r="D53" s="5" t="n">
        <v>914749</v>
      </c>
    </row>
    <row r="54" spans="1:4">
      <c r="A54" s="3" t="s">
        <v>165</v>
      </c>
    </row>
    <row r="55" spans="1:4">
      <c r="A55" s="4" t="s">
        <v>166</v>
      </c>
      <c r="B55" s="5" t="n">
        <v>86298</v>
      </c>
      <c r="C55" s="5" t="n">
        <v>379947</v>
      </c>
      <c r="D55" s="5" t="n">
        <v>0</v>
      </c>
    </row>
    <row r="56" spans="1:4">
      <c r="A56" s="4" t="s">
        <v>167</v>
      </c>
      <c r="B56" s="5" t="n">
        <v>0</v>
      </c>
      <c r="C56" s="5" t="n">
        <v>4000</v>
      </c>
      <c r="D56" s="5" t="n">
        <v>4000</v>
      </c>
    </row>
    <row r="57" spans="1:4">
      <c r="A57" s="4" t="s">
        <v>168</v>
      </c>
      <c r="B57" s="5" t="n">
        <v>25382</v>
      </c>
      <c r="C57" s="5" t="n">
        <v>34055</v>
      </c>
      <c r="D57" s="5" t="n">
        <v>7974</v>
      </c>
    </row>
    <row r="58" spans="1:4">
      <c r="A58" s="4" t="s">
        <v>169</v>
      </c>
      <c r="B58" s="5" t="n">
        <v>25547</v>
      </c>
      <c r="C58" s="5" t="n">
        <v>172743</v>
      </c>
      <c r="D58" s="5" t="n">
        <v>19233</v>
      </c>
    </row>
    <row r="59" spans="1:4">
      <c r="A59" s="4" t="s">
        <v>170</v>
      </c>
      <c r="B59" s="5" t="n">
        <v>6831</v>
      </c>
      <c r="C59" s="5" t="n">
        <v>0</v>
      </c>
      <c r="D59" s="5" t="n">
        <v>0</v>
      </c>
    </row>
    <row r="60" spans="1:4">
      <c r="A60" s="3" t="s">
        <v>171</v>
      </c>
    </row>
    <row r="61" spans="1:4">
      <c r="A61" s="4" t="s">
        <v>172</v>
      </c>
      <c r="B61" s="5" t="n">
        <v>131416</v>
      </c>
      <c r="C61" s="5" t="n">
        <v>108547</v>
      </c>
      <c r="D61" s="5" t="n">
        <v>79842</v>
      </c>
    </row>
    <row r="62" spans="1:4">
      <c r="A62" s="4" t="s">
        <v>173</v>
      </c>
      <c r="B62" s="5" t="n">
        <v>0</v>
      </c>
      <c r="C62" s="5" t="n">
        <v>2449</v>
      </c>
      <c r="D62" s="5" t="n">
        <v>0</v>
      </c>
    </row>
    <row r="63" spans="1:4">
      <c r="A63" s="4" t="s">
        <v>174</v>
      </c>
    </row>
    <row r="64" spans="1:4">
      <c r="A64" s="3" t="s">
        <v>139</v>
      </c>
    </row>
    <row r="65" spans="1:4">
      <c r="A65" s="4" t="s">
        <v>140</v>
      </c>
      <c r="B65" s="5" t="n">
        <v>0</v>
      </c>
      <c r="C65" s="5" t="n">
        <v>-2659</v>
      </c>
      <c r="D65" s="5" t="n">
        <v>-565304</v>
      </c>
    </row>
    <row r="66" spans="1:4">
      <c r="A66" s="4" t="s">
        <v>175</v>
      </c>
    </row>
    <row r="67" spans="1:4">
      <c r="A67" s="3" t="s">
        <v>139</v>
      </c>
    </row>
    <row r="68" spans="1:4">
      <c r="A68" s="4" t="s">
        <v>140</v>
      </c>
      <c r="B68" s="5" t="n">
        <v>0</v>
      </c>
      <c r="C68" s="5" t="n">
        <v>-971932</v>
      </c>
      <c r="D68" s="5" t="n">
        <v>0</v>
      </c>
    </row>
    <row r="69" spans="1:4">
      <c r="A69" s="4" t="s">
        <v>176</v>
      </c>
    </row>
    <row r="70" spans="1:4">
      <c r="A70" s="3" t="s">
        <v>147</v>
      </c>
    </row>
    <row r="71" spans="1:4">
      <c r="A71" s="4" t="s">
        <v>158</v>
      </c>
      <c r="B71" s="5" t="n">
        <v>725000</v>
      </c>
      <c r="C71" s="5" t="n">
        <v>0</v>
      </c>
      <c r="D71" s="5" t="n">
        <v>0</v>
      </c>
    </row>
    <row r="72" spans="1:4">
      <c r="A72" s="4" t="s">
        <v>177</v>
      </c>
    </row>
    <row r="73" spans="1:4">
      <c r="A73" s="3" t="s">
        <v>147</v>
      </c>
    </row>
    <row r="74" spans="1:4">
      <c r="A74" s="4" t="s">
        <v>155</v>
      </c>
      <c r="B74" s="5" t="n">
        <v>-690209</v>
      </c>
      <c r="C74" s="5" t="n">
        <v>0</v>
      </c>
      <c r="D74" s="5" t="n">
        <v>0</v>
      </c>
    </row>
    <row r="75" spans="1:4">
      <c r="A75" s="4" t="s">
        <v>178</v>
      </c>
    </row>
    <row r="76" spans="1:4">
      <c r="A76" s="3" t="s">
        <v>147</v>
      </c>
    </row>
    <row r="77" spans="1:4">
      <c r="A77" s="4" t="s">
        <v>157</v>
      </c>
      <c r="B77" s="5" t="n">
        <v>0</v>
      </c>
      <c r="C77" s="5" t="n">
        <v>0</v>
      </c>
      <c r="D77" s="5" t="n">
        <v>500000</v>
      </c>
    </row>
    <row r="78" spans="1:4">
      <c r="A78" s="4" t="s">
        <v>179</v>
      </c>
    </row>
    <row r="79" spans="1:4">
      <c r="A79" s="3" t="s">
        <v>147</v>
      </c>
    </row>
    <row r="80" spans="1:4">
      <c r="A80" s="4" t="s">
        <v>153</v>
      </c>
      <c r="B80" s="5" t="n">
        <v>0</v>
      </c>
      <c r="C80" s="5" t="n">
        <v>0</v>
      </c>
      <c r="D80" s="5" t="n">
        <v>102075</v>
      </c>
    </row>
    <row r="81" spans="1:4">
      <c r="A81" s="4" t="s">
        <v>154</v>
      </c>
      <c r="B81" s="5" t="n">
        <v>0</v>
      </c>
      <c r="C81" s="5" t="n">
        <v>-67491</v>
      </c>
      <c r="D81" s="5" t="n">
        <v>-71938</v>
      </c>
    </row>
    <row r="82" spans="1:4">
      <c r="A82" s="4" t="s">
        <v>180</v>
      </c>
    </row>
    <row r="83" spans="1:4">
      <c r="A83" s="3" t="s">
        <v>147</v>
      </c>
    </row>
    <row r="84" spans="1:4">
      <c r="A84" s="4" t="s">
        <v>155</v>
      </c>
      <c r="B84" s="5" t="n">
        <v>-6633</v>
      </c>
      <c r="C84" s="5" t="n">
        <v>0</v>
      </c>
      <c r="D84" s="5" t="n">
        <v>0</v>
      </c>
    </row>
    <row r="85" spans="1:4">
      <c r="A85" s="4" t="s">
        <v>158</v>
      </c>
      <c r="B85" s="5" t="n">
        <v>0</v>
      </c>
      <c r="C85" s="5" t="n">
        <v>35000</v>
      </c>
      <c r="D85" s="5" t="n">
        <v>0</v>
      </c>
    </row>
    <row r="86" spans="1:4">
      <c r="A86" s="4" t="s">
        <v>181</v>
      </c>
    </row>
    <row r="87" spans="1:4">
      <c r="A87" s="3" t="s">
        <v>147</v>
      </c>
    </row>
    <row r="88" spans="1:4">
      <c r="A88" s="4" t="s">
        <v>149</v>
      </c>
      <c r="B88" s="6" t="n">
        <v>-1800</v>
      </c>
      <c r="C88" s="6" t="n">
        <v>0</v>
      </c>
      <c r="D8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14"/>
    <col customWidth="1" max="12" min="12" width="20"/>
    <col customWidth="1" max="13" min="13" width="21"/>
    <col customWidth="1" max="14" min="14" width="21"/>
    <col customWidth="1" max="15" min="15" width="21"/>
    <col customWidth="1" max="16" min="16" width="21"/>
  </cols>
  <sheetData>
    <row r="1" spans="1:16">
      <c r="A1" s="1" t="s">
        <v>527</v>
      </c>
      <c r="C1" s="2" t="s">
        <v>528</v>
      </c>
      <c r="D1" s="2" t="s">
        <v>529</v>
      </c>
      <c r="E1" s="2" t="s">
        <v>530</v>
      </c>
      <c r="F1" s="2" t="s">
        <v>531</v>
      </c>
      <c r="G1" s="2" t="s">
        <v>532</v>
      </c>
      <c r="H1" s="2" t="s">
        <v>121</v>
      </c>
      <c r="J1" s="2" t="s">
        <v>533</v>
      </c>
      <c r="K1" s="2" t="s">
        <v>4</v>
      </c>
      <c r="L1" s="2" t="s">
        <v>534</v>
      </c>
      <c r="M1" s="2" t="s">
        <v>122</v>
      </c>
      <c r="N1" s="2" t="s">
        <v>535</v>
      </c>
      <c r="O1" s="2" t="s">
        <v>536</v>
      </c>
      <c r="P1" s="2" t="s">
        <v>537</v>
      </c>
    </row>
    <row r="2" spans="1:16">
      <c r="A2" s="3" t="s">
        <v>538</v>
      </c>
    </row>
    <row r="3" spans="1:16">
      <c r="A3" s="4" t="s">
        <v>51</v>
      </c>
      <c r="H3" s="6" t="n">
        <v>10987000</v>
      </c>
      <c r="M3" s="6" t="n">
        <v>0</v>
      </c>
    </row>
    <row r="4" spans="1:16">
      <c r="A4" s="4" t="s">
        <v>539</v>
      </c>
      <c r="H4" s="5" t="n">
        <v>2750000000</v>
      </c>
    </row>
    <row r="5" spans="1:16">
      <c r="A5" s="4" t="s">
        <v>540</v>
      </c>
      <c r="H5" s="5" t="n">
        <v>1662414000</v>
      </c>
      <c r="M5" s="5" t="n">
        <v>1601836000</v>
      </c>
    </row>
    <row r="6" spans="1:16">
      <c r="A6" s="4" t="s">
        <v>541</v>
      </c>
      <c r="H6" s="5" t="n">
        <v>1662414000</v>
      </c>
    </row>
    <row r="7" spans="1:16">
      <c r="A7" s="4" t="s">
        <v>53</v>
      </c>
      <c r="H7" s="6" t="n">
        <v>5621000</v>
      </c>
      <c r="J7" s="6" t="n">
        <v>6831000</v>
      </c>
      <c r="M7" s="5" t="n">
        <v>0</v>
      </c>
    </row>
    <row r="8" spans="1:16">
      <c r="A8" s="4" t="s">
        <v>176</v>
      </c>
    </row>
    <row r="9" spans="1:16">
      <c r="A9" s="3" t="s">
        <v>538</v>
      </c>
    </row>
    <row r="10" spans="1:16">
      <c r="A10" s="4" t="s">
        <v>184</v>
      </c>
      <c r="H10" s="4" t="s">
        <v>185</v>
      </c>
      <c r="L10" s="4" t="s">
        <v>185</v>
      </c>
    </row>
    <row r="11" spans="1:16">
      <c r="A11" s="4" t="s">
        <v>542</v>
      </c>
      <c r="C11" s="6" t="n">
        <v>711576000</v>
      </c>
    </row>
    <row r="12" spans="1:16">
      <c r="A12" s="4" t="s">
        <v>543</v>
      </c>
      <c r="H12" s="4" t="s">
        <v>401</v>
      </c>
    </row>
    <row r="13" spans="1:16">
      <c r="A13" s="4" t="s">
        <v>541</v>
      </c>
      <c r="L13" s="6" t="n">
        <v>725000000</v>
      </c>
    </row>
    <row r="14" spans="1:16">
      <c r="A14" s="4" t="s">
        <v>544</v>
      </c>
    </row>
    <row r="15" spans="1:16">
      <c r="A15" s="3" t="s">
        <v>538</v>
      </c>
    </row>
    <row r="16" spans="1:16">
      <c r="A16" s="4" t="s">
        <v>545</v>
      </c>
      <c r="J16" s="5" t="n">
        <v>403000</v>
      </c>
    </row>
    <row r="17" spans="1:16">
      <c r="A17" s="4" t="s">
        <v>546</v>
      </c>
      <c r="J17" s="6" t="n">
        <v>3200000</v>
      </c>
    </row>
    <row r="18" spans="1:16">
      <c r="A18" s="4" t="s">
        <v>547</v>
      </c>
    </row>
    <row r="19" spans="1:16">
      <c r="A19" s="3" t="s">
        <v>538</v>
      </c>
    </row>
    <row r="20" spans="1:16">
      <c r="A20" s="4" t="s">
        <v>548</v>
      </c>
      <c r="B20" s="4" t="s">
        <v>549</v>
      </c>
      <c r="M20" s="5" t="n">
        <v>350000000</v>
      </c>
    </row>
    <row r="21" spans="1:16">
      <c r="A21" s="4" t="s">
        <v>550</v>
      </c>
    </row>
    <row r="22" spans="1:16">
      <c r="A22" s="3" t="s">
        <v>538</v>
      </c>
    </row>
    <row r="23" spans="1:16">
      <c r="A23" s="4" t="s">
        <v>551</v>
      </c>
      <c r="G23" s="6" t="n">
        <v>1610000000</v>
      </c>
      <c r="H23" s="6" t="n">
        <v>2635000000</v>
      </c>
      <c r="N23" s="6" t="n">
        <v>2600000000</v>
      </c>
      <c r="O23" s="6" t="n">
        <v>2500000000</v>
      </c>
    </row>
    <row r="24" spans="1:16">
      <c r="A24" s="4" t="s">
        <v>552</v>
      </c>
      <c r="G24" s="4" t="s">
        <v>553</v>
      </c>
    </row>
    <row r="25" spans="1:16">
      <c r="A25" s="4" t="s">
        <v>554</v>
      </c>
      <c r="G25" s="6" t="n">
        <v>100000000</v>
      </c>
    </row>
    <row r="26" spans="1:16">
      <c r="A26" s="4" t="s">
        <v>555</v>
      </c>
      <c r="G26" s="7" t="n">
        <v>1.1</v>
      </c>
    </row>
    <row r="27" spans="1:16">
      <c r="A27" s="4" t="s">
        <v>548</v>
      </c>
      <c r="H27" s="5" t="n">
        <v>350000000</v>
      </c>
      <c r="I27" s="4" t="s">
        <v>549</v>
      </c>
      <c r="M27" s="5" t="n">
        <v>350000000</v>
      </c>
    </row>
    <row r="28" spans="1:16">
      <c r="A28" s="4" t="s">
        <v>556</v>
      </c>
    </row>
    <row r="29" spans="1:16">
      <c r="A29" s="3" t="s">
        <v>538</v>
      </c>
    </row>
    <row r="30" spans="1:16">
      <c r="A30" s="4" t="s">
        <v>557</v>
      </c>
      <c r="G30" s="4" t="s">
        <v>558</v>
      </c>
    </row>
    <row r="31" spans="1:16">
      <c r="A31" s="4" t="s">
        <v>559</v>
      </c>
    </row>
    <row r="32" spans="1:16">
      <c r="A32" s="3" t="s">
        <v>538</v>
      </c>
    </row>
    <row r="33" spans="1:16">
      <c r="A33" s="4" t="s">
        <v>557</v>
      </c>
      <c r="G33" s="4" t="s">
        <v>560</v>
      </c>
    </row>
    <row r="34" spans="1:16">
      <c r="A34" s="4" t="s">
        <v>561</v>
      </c>
    </row>
    <row r="35" spans="1:16">
      <c r="A35" s="3" t="s">
        <v>538</v>
      </c>
    </row>
    <row r="36" spans="1:16">
      <c r="A36" s="4" t="s">
        <v>557</v>
      </c>
      <c r="G36" s="4" t="s">
        <v>562</v>
      </c>
    </row>
    <row r="37" spans="1:16">
      <c r="A37" s="4" t="s">
        <v>563</v>
      </c>
    </row>
    <row r="38" spans="1:16">
      <c r="A38" s="3" t="s">
        <v>538</v>
      </c>
    </row>
    <row r="39" spans="1:16">
      <c r="A39" s="4" t="s">
        <v>557</v>
      </c>
      <c r="G39" s="4" t="s">
        <v>564</v>
      </c>
    </row>
    <row r="40" spans="1:16">
      <c r="A40" s="4" t="s">
        <v>565</v>
      </c>
    </row>
    <row r="41" spans="1:16">
      <c r="A41" s="3" t="s">
        <v>538</v>
      </c>
    </row>
    <row r="42" spans="1:16">
      <c r="A42" s="4" t="s">
        <v>551</v>
      </c>
      <c r="O42" s="6" t="n">
        <v>1500000000</v>
      </c>
      <c r="P42" s="6" t="n">
        <v>1000000000</v>
      </c>
    </row>
    <row r="43" spans="1:16">
      <c r="A43" s="4" t="s">
        <v>566</v>
      </c>
      <c r="K43" s="4" t="s">
        <v>560</v>
      </c>
      <c r="O43" s="4" t="s">
        <v>567</v>
      </c>
    </row>
    <row r="44" spans="1:16">
      <c r="A44" s="4" t="s">
        <v>568</v>
      </c>
      <c r="K44" s="4" t="s">
        <v>569</v>
      </c>
    </row>
    <row r="45" spans="1:16">
      <c r="A45" s="4" t="s">
        <v>570</v>
      </c>
    </row>
    <row r="46" spans="1:16">
      <c r="A46" s="3" t="s">
        <v>538</v>
      </c>
    </row>
    <row r="47" spans="1:16">
      <c r="A47" s="4" t="s">
        <v>548</v>
      </c>
      <c r="H47" s="5" t="n">
        <v>586274000</v>
      </c>
      <c r="M47" s="5" t="n">
        <v>411997000</v>
      </c>
    </row>
    <row r="48" spans="1:16">
      <c r="A48" s="4" t="s">
        <v>571</v>
      </c>
    </row>
    <row r="49" spans="1:16">
      <c r="A49" s="3" t="s">
        <v>538</v>
      </c>
    </row>
    <row r="50" spans="1:16">
      <c r="A50" s="4" t="s">
        <v>541</v>
      </c>
      <c r="H50" s="6" t="n">
        <v>28366000</v>
      </c>
      <c r="M50" s="5" t="n">
        <v>35000000</v>
      </c>
    </row>
    <row r="51" spans="1:16">
      <c r="A51" s="4" t="s">
        <v>186</v>
      </c>
    </row>
    <row r="52" spans="1:16">
      <c r="A52" s="3" t="s">
        <v>538</v>
      </c>
    </row>
    <row r="53" spans="1:16">
      <c r="A53" s="4" t="s">
        <v>572</v>
      </c>
      <c r="F53" s="6" t="n">
        <v>675500000</v>
      </c>
    </row>
    <row r="54" spans="1:16">
      <c r="A54" s="4" t="s">
        <v>184</v>
      </c>
      <c r="F54" s="4" t="s">
        <v>187</v>
      </c>
      <c r="H54" s="4" t="s">
        <v>187</v>
      </c>
    </row>
    <row r="55" spans="1:16">
      <c r="A55" s="4" t="s">
        <v>543</v>
      </c>
      <c r="F55" s="4" t="s">
        <v>401</v>
      </c>
    </row>
    <row r="56" spans="1:16">
      <c r="A56" s="4" t="s">
        <v>541</v>
      </c>
      <c r="B56" s="4" t="s">
        <v>573</v>
      </c>
      <c r="H56" s="6" t="n">
        <v>0</v>
      </c>
      <c r="M56" s="5" t="n">
        <v>670867000</v>
      </c>
    </row>
    <row r="57" spans="1:16">
      <c r="A57" s="4" t="s">
        <v>178</v>
      </c>
    </row>
    <row r="58" spans="1:16">
      <c r="A58" s="3" t="s">
        <v>538</v>
      </c>
    </row>
    <row r="59" spans="1:16">
      <c r="A59" s="4" t="s">
        <v>572</v>
      </c>
      <c r="E59" s="6" t="n">
        <v>500000000</v>
      </c>
    </row>
    <row r="60" spans="1:16">
      <c r="A60" s="4" t="s">
        <v>184</v>
      </c>
      <c r="E60" s="4" t="s">
        <v>574</v>
      </c>
    </row>
    <row r="61" spans="1:16">
      <c r="A61" s="4" t="s">
        <v>542</v>
      </c>
      <c r="E61" s="6" t="n">
        <v>490000000</v>
      </c>
    </row>
    <row r="62" spans="1:16">
      <c r="A62" s="4" t="s">
        <v>541</v>
      </c>
      <c r="B62" s="4" t="s">
        <v>575</v>
      </c>
      <c r="H62" s="5" t="n">
        <v>500000000</v>
      </c>
      <c r="M62" s="5" t="n">
        <v>500000000</v>
      </c>
    </row>
    <row r="63" spans="1:16">
      <c r="A63" s="4" t="s">
        <v>576</v>
      </c>
    </row>
    <row r="64" spans="1:16">
      <c r="A64" s="3" t="s">
        <v>538</v>
      </c>
    </row>
    <row r="65" spans="1:16">
      <c r="A65" s="4" t="s">
        <v>541</v>
      </c>
      <c r="M65" s="5" t="n">
        <v>45969000</v>
      </c>
    </row>
    <row r="66" spans="1:16">
      <c r="A66" s="4" t="s">
        <v>577</v>
      </c>
    </row>
    <row r="67" spans="1:16">
      <c r="A67" s="3" t="s">
        <v>538</v>
      </c>
    </row>
    <row r="68" spans="1:16">
      <c r="A68" s="4" t="s">
        <v>578</v>
      </c>
      <c r="H68" s="6" t="n">
        <v>140000</v>
      </c>
    </row>
    <row r="69" spans="1:16">
      <c r="A69" s="4" t="s">
        <v>184</v>
      </c>
      <c r="H69" s="4" t="s">
        <v>579</v>
      </c>
    </row>
    <row r="70" spans="1:16">
      <c r="A70" s="4" t="s">
        <v>580</v>
      </c>
    </row>
    <row r="71" spans="1:16">
      <c r="A71" s="3" t="s">
        <v>538</v>
      </c>
    </row>
    <row r="72" spans="1:16">
      <c r="A72" s="4" t="s">
        <v>578</v>
      </c>
      <c r="H72" s="6" t="n">
        <v>178000</v>
      </c>
    </row>
    <row r="73" spans="1:16">
      <c r="A73" s="4" t="s">
        <v>184</v>
      </c>
      <c r="H73" s="4" t="s">
        <v>581</v>
      </c>
    </row>
    <row r="74" spans="1:16">
      <c r="A74" s="4" t="s">
        <v>582</v>
      </c>
    </row>
    <row r="75" spans="1:16">
      <c r="A75" s="3" t="s">
        <v>538</v>
      </c>
    </row>
    <row r="76" spans="1:16">
      <c r="A76" s="4" t="s">
        <v>578</v>
      </c>
      <c r="H76" s="6" t="n">
        <v>210000</v>
      </c>
    </row>
    <row r="77" spans="1:16">
      <c r="A77" s="4" t="s">
        <v>184</v>
      </c>
      <c r="H77" s="4" t="s">
        <v>583</v>
      </c>
    </row>
    <row r="78" spans="1:16">
      <c r="A78" s="4" t="s">
        <v>584</v>
      </c>
    </row>
    <row r="79" spans="1:16">
      <c r="A79" s="3" t="s">
        <v>538</v>
      </c>
    </row>
    <row r="80" spans="1:16">
      <c r="A80" s="4" t="s">
        <v>578</v>
      </c>
      <c r="H80" s="6" t="n">
        <v>30000</v>
      </c>
    </row>
    <row r="81" spans="1:16">
      <c r="A81" s="4" t="s">
        <v>184</v>
      </c>
      <c r="H81" s="4" t="s">
        <v>585</v>
      </c>
    </row>
    <row r="82" spans="1:16">
      <c r="A82" s="4" t="s">
        <v>586</v>
      </c>
    </row>
    <row r="83" spans="1:16">
      <c r="A83" s="3" t="s">
        <v>538</v>
      </c>
    </row>
    <row r="84" spans="1:16">
      <c r="A84" s="4" t="s">
        <v>578</v>
      </c>
      <c r="H84" s="6" t="n">
        <v>185000</v>
      </c>
    </row>
    <row r="85" spans="1:16">
      <c r="A85" s="4" t="s">
        <v>184</v>
      </c>
      <c r="H85" s="4" t="s">
        <v>587</v>
      </c>
    </row>
    <row r="86" spans="1:16">
      <c r="A86" s="4" t="s">
        <v>588</v>
      </c>
    </row>
    <row r="87" spans="1:16">
      <c r="A87" s="3" t="s">
        <v>538</v>
      </c>
    </row>
    <row r="88" spans="1:16">
      <c r="A88" s="4" t="s">
        <v>578</v>
      </c>
      <c r="H88" s="6" t="n">
        <v>171000</v>
      </c>
    </row>
    <row r="89" spans="1:16">
      <c r="A89" s="4" t="s">
        <v>184</v>
      </c>
      <c r="H89" s="4" t="s">
        <v>579</v>
      </c>
    </row>
    <row r="90" spans="1:16">
      <c r="A90" s="4" t="s">
        <v>589</v>
      </c>
    </row>
    <row r="91" spans="1:16">
      <c r="A91" s="3" t="s">
        <v>538</v>
      </c>
    </row>
    <row r="92" spans="1:16">
      <c r="A92" s="4" t="s">
        <v>578</v>
      </c>
      <c r="H92" s="6" t="n">
        <v>143000</v>
      </c>
    </row>
    <row r="93" spans="1:16">
      <c r="A93" s="4" t="s">
        <v>184</v>
      </c>
      <c r="H93" s="4" t="s">
        <v>590</v>
      </c>
    </row>
    <row r="94" spans="1:16">
      <c r="A94" s="4" t="s">
        <v>591</v>
      </c>
    </row>
    <row r="95" spans="1:16">
      <c r="A95" s="3" t="s">
        <v>538</v>
      </c>
    </row>
    <row r="96" spans="1:16">
      <c r="A96" s="4" t="s">
        <v>578</v>
      </c>
      <c r="H96" s="6" t="n">
        <v>3000</v>
      </c>
    </row>
    <row r="97" spans="1:16">
      <c r="A97" s="4" t="s">
        <v>184</v>
      </c>
      <c r="H97" s="4" t="s">
        <v>592</v>
      </c>
    </row>
    <row r="98" spans="1:16">
      <c r="A98" s="4" t="s">
        <v>593</v>
      </c>
    </row>
    <row r="99" spans="1:16">
      <c r="A99" s="3" t="s">
        <v>538</v>
      </c>
    </row>
    <row r="100" spans="1:16">
      <c r="A100" s="4" t="s">
        <v>578</v>
      </c>
      <c r="H100" s="6" t="n">
        <v>117000</v>
      </c>
    </row>
    <row r="101" spans="1:16">
      <c r="A101" s="4" t="s">
        <v>184</v>
      </c>
      <c r="H101" s="4" t="s">
        <v>592</v>
      </c>
    </row>
    <row r="102" spans="1:16">
      <c r="A102" s="4" t="s">
        <v>594</v>
      </c>
    </row>
    <row r="103" spans="1:16">
      <c r="A103" s="3" t="s">
        <v>538</v>
      </c>
    </row>
    <row r="104" spans="1:16">
      <c r="A104" s="4" t="s">
        <v>551</v>
      </c>
      <c r="D104" s="6" t="n">
        <v>35000000</v>
      </c>
    </row>
    <row r="105" spans="1:16">
      <c r="A105" s="4" t="s">
        <v>595</v>
      </c>
      <c r="D105" s="4" t="s">
        <v>422</v>
      </c>
    </row>
    <row r="106" spans="1:16">
      <c r="A106" s="4" t="s">
        <v>541</v>
      </c>
      <c r="B106" s="4" t="s">
        <v>549</v>
      </c>
      <c r="H106" s="6" t="n">
        <v>28366000</v>
      </c>
      <c r="M106" s="6" t="n">
        <v>35000000</v>
      </c>
    </row>
    <row r="107" spans="1:16">
      <c r="A107" s="4" t="s">
        <v>596</v>
      </c>
    </row>
    <row r="108" spans="1:16">
      <c r="A108" s="3" t="s">
        <v>538</v>
      </c>
    </row>
    <row r="109" spans="1:16">
      <c r="A109" s="4" t="s">
        <v>557</v>
      </c>
      <c r="D109" s="4" t="s">
        <v>567</v>
      </c>
    </row>
    <row r="110" spans="1:16"/>
    <row r="111" spans="1:16">
      <c r="A111" s="4" t="s">
        <v>549</v>
      </c>
      <c r="B111" s="4" t="s">
        <v>597</v>
      </c>
    </row>
    <row r="112" spans="1:16">
      <c r="A112" s="4" t="s">
        <v>573</v>
      </c>
      <c r="B112" s="4" t="s">
        <v>598</v>
      </c>
    </row>
    <row r="113" spans="1:16">
      <c r="A113" s="4" t="s">
        <v>599</v>
      </c>
      <c r="B113" s="4" t="s">
        <v>600</v>
      </c>
    </row>
  </sheetData>
  <mergeCells count="6">
    <mergeCell ref="A1:B1"/>
    <mergeCell ref="H1:I1"/>
    <mergeCell ref="A110:O110"/>
    <mergeCell ref="B111:O111"/>
    <mergeCell ref="B112:O112"/>
    <mergeCell ref="B113:O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601</v>
      </c>
      <c r="C1" s="2" t="s">
        <v>2</v>
      </c>
      <c r="E1" s="2" t="s">
        <v>33</v>
      </c>
      <c r="F1" s="2" t="s">
        <v>602</v>
      </c>
      <c r="G1" s="2" t="s">
        <v>603</v>
      </c>
    </row>
    <row r="2" spans="1:7">
      <c r="A2" s="3" t="s">
        <v>538</v>
      </c>
    </row>
    <row r="3" spans="1:7">
      <c r="A3" s="4" t="s">
        <v>541</v>
      </c>
      <c r="C3" s="6" t="n">
        <v>1662414000</v>
      </c>
    </row>
    <row r="4" spans="1:7">
      <c r="A4" s="4" t="s">
        <v>604</v>
      </c>
      <c r="C4" s="5" t="n">
        <v>25178000</v>
      </c>
      <c r="E4" s="6" t="n">
        <v>25277000</v>
      </c>
    </row>
    <row r="5" spans="1:7">
      <c r="A5" s="4" t="s">
        <v>605</v>
      </c>
      <c r="C5" s="5" t="n">
        <v>1637236000</v>
      </c>
      <c r="E5" s="5" t="n">
        <v>1576559000</v>
      </c>
    </row>
    <row r="6" spans="1:7">
      <c r="A6" s="4" t="s">
        <v>51</v>
      </c>
      <c r="C6" s="5" t="n">
        <v>-10987000</v>
      </c>
      <c r="E6" s="5" t="n">
        <v>0</v>
      </c>
    </row>
    <row r="7" spans="1:7">
      <c r="A7" s="4" t="s">
        <v>606</v>
      </c>
      <c r="C7" s="5" t="n">
        <v>1626249000</v>
      </c>
      <c r="E7" s="5" t="n">
        <v>1576559000</v>
      </c>
    </row>
    <row r="8" spans="1:7">
      <c r="A8" s="4" t="s">
        <v>607</v>
      </c>
    </row>
    <row r="9" spans="1:7">
      <c r="A9" s="3" t="s">
        <v>538</v>
      </c>
    </row>
    <row r="10" spans="1:7">
      <c r="A10" s="4" t="s">
        <v>548</v>
      </c>
      <c r="B10" s="4" t="s">
        <v>549</v>
      </c>
      <c r="E10" s="5" t="n">
        <v>350000000</v>
      </c>
    </row>
    <row r="11" spans="1:7">
      <c r="A11" s="4" t="s">
        <v>176</v>
      </c>
    </row>
    <row r="12" spans="1:7">
      <c r="A12" s="3" t="s">
        <v>538</v>
      </c>
    </row>
    <row r="13" spans="1:7">
      <c r="A13" s="4" t="s">
        <v>541</v>
      </c>
      <c r="B13" s="4" t="s">
        <v>573</v>
      </c>
      <c r="C13" s="5" t="n">
        <v>725000000</v>
      </c>
      <c r="E13" s="5" t="n">
        <v>0</v>
      </c>
    </row>
    <row r="14" spans="1:7">
      <c r="A14" s="4" t="s">
        <v>186</v>
      </c>
    </row>
    <row r="15" spans="1:7">
      <c r="A15" s="3" t="s">
        <v>538</v>
      </c>
    </row>
    <row r="16" spans="1:7">
      <c r="A16" s="4" t="s">
        <v>541</v>
      </c>
      <c r="B16" s="4" t="s">
        <v>573</v>
      </c>
      <c r="C16" s="6" t="n">
        <v>0</v>
      </c>
      <c r="E16" s="5" t="n">
        <v>670867000</v>
      </c>
    </row>
    <row r="17" spans="1:7">
      <c r="A17" s="4" t="s">
        <v>608</v>
      </c>
      <c r="C17" s="4" t="s">
        <v>187</v>
      </c>
      <c r="G17" s="4" t="s">
        <v>187</v>
      </c>
    </row>
    <row r="18" spans="1:7">
      <c r="A18" s="4" t="s">
        <v>178</v>
      </c>
    </row>
    <row r="19" spans="1:7">
      <c r="A19" s="3" t="s">
        <v>538</v>
      </c>
    </row>
    <row r="20" spans="1:7">
      <c r="A20" s="4" t="s">
        <v>541</v>
      </c>
      <c r="B20" s="4" t="s">
        <v>575</v>
      </c>
      <c r="C20" s="6" t="n">
        <v>500000000</v>
      </c>
      <c r="E20" s="5" t="n">
        <v>500000000</v>
      </c>
    </row>
    <row r="21" spans="1:7">
      <c r="A21" s="4" t="s">
        <v>608</v>
      </c>
      <c r="F21" s="4" t="s">
        <v>574</v>
      </c>
    </row>
    <row r="22" spans="1:7">
      <c r="A22" s="4" t="s">
        <v>609</v>
      </c>
    </row>
    <row r="23" spans="1:7">
      <c r="A23" s="3" t="s">
        <v>538</v>
      </c>
    </row>
    <row r="24" spans="1:7">
      <c r="A24" s="4" t="s">
        <v>548</v>
      </c>
      <c r="C24" s="5" t="n">
        <v>350000000</v>
      </c>
      <c r="D24" s="4" t="s">
        <v>549</v>
      </c>
      <c r="E24" s="5" t="n">
        <v>350000000</v>
      </c>
    </row>
    <row r="25" spans="1:7">
      <c r="A25" s="4" t="s">
        <v>571</v>
      </c>
    </row>
    <row r="26" spans="1:7">
      <c r="A26" s="3" t="s">
        <v>538</v>
      </c>
    </row>
    <row r="27" spans="1:7">
      <c r="A27" s="4" t="s">
        <v>541</v>
      </c>
      <c r="C27" s="6" t="n">
        <v>28366000</v>
      </c>
      <c r="E27" s="5" t="n">
        <v>35000000</v>
      </c>
    </row>
    <row r="28" spans="1:7">
      <c r="A28" s="4" t="s">
        <v>610</v>
      </c>
    </row>
    <row r="29" spans="1:7">
      <c r="A29" s="3" t="s">
        <v>538</v>
      </c>
    </row>
    <row r="30" spans="1:7">
      <c r="A30" s="4" t="s">
        <v>541</v>
      </c>
      <c r="E30" s="6" t="n">
        <v>45969000</v>
      </c>
    </row>
    <row r="31" spans="1:7"/>
    <row r="32" spans="1:7">
      <c r="A32" s="4" t="s">
        <v>549</v>
      </c>
      <c r="B32" s="4" t="s">
        <v>597</v>
      </c>
    </row>
    <row r="33" spans="1:7">
      <c r="A33" s="4" t="s">
        <v>573</v>
      </c>
      <c r="B33" s="4" t="s">
        <v>598</v>
      </c>
    </row>
    <row r="34" spans="1:7">
      <c r="A34" s="4" t="s">
        <v>599</v>
      </c>
      <c r="B34" s="4" t="s">
        <v>600</v>
      </c>
    </row>
  </sheetData>
  <mergeCells count="6">
    <mergeCell ref="A1:B1"/>
    <mergeCell ref="C1:D1"/>
    <mergeCell ref="A31:F31"/>
    <mergeCell ref="B32:F32"/>
    <mergeCell ref="B33:F33"/>
    <mergeCell ref="B34:F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12</v>
      </c>
    </row>
    <row r="3" spans="1:3">
      <c r="A3" s="5" t="n">
        <v>2017</v>
      </c>
      <c r="B3" s="6" t="n">
        <v>16066</v>
      </c>
    </row>
    <row r="4" spans="1:3">
      <c r="A4" s="5" t="n">
        <v>2018</v>
      </c>
      <c r="B4" s="5" t="n">
        <v>382910</v>
      </c>
    </row>
    <row r="5" spans="1:3">
      <c r="A5" s="5" t="n">
        <v>2019</v>
      </c>
      <c r="B5" s="5" t="n">
        <v>10072</v>
      </c>
    </row>
    <row r="6" spans="1:3">
      <c r="A6" s="5" t="n">
        <v>2020</v>
      </c>
      <c r="B6" s="5" t="n">
        <v>28366</v>
      </c>
    </row>
    <row r="7" spans="1:3">
      <c r="A7" s="5" t="n">
        <v>2021</v>
      </c>
      <c r="B7" s="5" t="n">
        <v>0</v>
      </c>
    </row>
    <row r="8" spans="1:3">
      <c r="A8" s="4" t="s">
        <v>613</v>
      </c>
      <c r="B8" s="5" t="n">
        <v>1225000</v>
      </c>
    </row>
    <row r="9" spans="1:3">
      <c r="A9" s="4" t="s">
        <v>541</v>
      </c>
      <c r="B9" s="5" t="n">
        <v>1662414</v>
      </c>
    </row>
    <row r="10" spans="1:3">
      <c r="A10" s="4" t="s">
        <v>610</v>
      </c>
    </row>
    <row r="11" spans="1:3">
      <c r="A11" s="3" t="s">
        <v>612</v>
      </c>
    </row>
    <row r="12" spans="1:3">
      <c r="A12" s="4" t="s">
        <v>541</v>
      </c>
      <c r="C12" s="6" t="n">
        <v>45969</v>
      </c>
    </row>
    <row r="13" spans="1:3">
      <c r="A13" s="4" t="s">
        <v>614</v>
      </c>
    </row>
    <row r="14" spans="1:3">
      <c r="A14" s="3" t="s">
        <v>538</v>
      </c>
    </row>
    <row r="15" spans="1:3">
      <c r="A15" s="4" t="s">
        <v>578</v>
      </c>
      <c r="B15" s="6" t="n">
        <v>140</v>
      </c>
    </row>
    <row r="16" spans="1:3">
      <c r="A16" s="4" t="s">
        <v>184</v>
      </c>
      <c r="B16" s="4" t="s">
        <v>579</v>
      </c>
    </row>
    <row r="17" spans="1:3">
      <c r="A17" s="4" t="s">
        <v>615</v>
      </c>
    </row>
    <row r="18" spans="1:3">
      <c r="A18" s="3" t="s">
        <v>538</v>
      </c>
    </row>
    <row r="19" spans="1:3">
      <c r="A19" s="4" t="s">
        <v>578</v>
      </c>
      <c r="B19" s="6" t="n">
        <v>210</v>
      </c>
    </row>
    <row r="20" spans="1:3">
      <c r="A20" s="4" t="s">
        <v>184</v>
      </c>
      <c r="B20" s="4" t="s">
        <v>583</v>
      </c>
    </row>
    <row r="21" spans="1:3">
      <c r="A21" s="4" t="s">
        <v>616</v>
      </c>
    </row>
    <row r="22" spans="1:3">
      <c r="A22" s="3" t="s">
        <v>538</v>
      </c>
    </row>
    <row r="23" spans="1:3">
      <c r="A23" s="4" t="s">
        <v>578</v>
      </c>
      <c r="B23" s="6" t="n">
        <v>30</v>
      </c>
    </row>
    <row r="24" spans="1:3">
      <c r="A24" s="4" t="s">
        <v>184</v>
      </c>
      <c r="B24" s="4" t="s">
        <v>585</v>
      </c>
    </row>
    <row r="25" spans="1:3">
      <c r="A25" s="4" t="s">
        <v>617</v>
      </c>
    </row>
    <row r="26" spans="1:3">
      <c r="A26" s="3" t="s">
        <v>538</v>
      </c>
    </row>
    <row r="27" spans="1:3">
      <c r="A27" s="4" t="s">
        <v>578</v>
      </c>
      <c r="B27" s="6" t="n">
        <v>3</v>
      </c>
    </row>
    <row r="28" spans="1:3">
      <c r="A28" s="4" t="s">
        <v>184</v>
      </c>
      <c r="B28" s="4" t="s">
        <v>592</v>
      </c>
    </row>
    <row r="29" spans="1:3">
      <c r="A29" s="4" t="s">
        <v>618</v>
      </c>
    </row>
    <row r="30" spans="1:3">
      <c r="A30" s="3" t="s">
        <v>538</v>
      </c>
    </row>
    <row r="31" spans="1:3">
      <c r="A31" s="4" t="s">
        <v>578</v>
      </c>
      <c r="B31" s="6" t="n">
        <v>117</v>
      </c>
    </row>
    <row r="32" spans="1:3">
      <c r="A32" s="4" t="s">
        <v>184</v>
      </c>
      <c r="B32" s="4" t="s">
        <v>592</v>
      </c>
    </row>
    <row r="33" spans="1:3">
      <c r="A33" s="4" t="s">
        <v>619</v>
      </c>
    </row>
    <row r="34" spans="1:3">
      <c r="A34" s="3" t="s">
        <v>538</v>
      </c>
    </row>
    <row r="35" spans="1:3">
      <c r="A35" s="4" t="s">
        <v>578</v>
      </c>
      <c r="B35" s="6" t="n">
        <v>178</v>
      </c>
    </row>
    <row r="36" spans="1:3">
      <c r="A36" s="4" t="s">
        <v>184</v>
      </c>
      <c r="B36" s="4" t="s">
        <v>581</v>
      </c>
    </row>
    <row r="37" spans="1:3">
      <c r="A37" s="4" t="s">
        <v>620</v>
      </c>
    </row>
    <row r="38" spans="1:3">
      <c r="A38" s="3" t="s">
        <v>538</v>
      </c>
    </row>
    <row r="39" spans="1:3">
      <c r="A39" s="4" t="s">
        <v>578</v>
      </c>
      <c r="B39" s="6" t="n">
        <v>185</v>
      </c>
    </row>
    <row r="40" spans="1:3">
      <c r="A40" s="4" t="s">
        <v>184</v>
      </c>
      <c r="B40" s="4" t="s">
        <v>587</v>
      </c>
    </row>
    <row r="41" spans="1:3">
      <c r="A41" s="4" t="s">
        <v>621</v>
      </c>
    </row>
    <row r="42" spans="1:3">
      <c r="A42" s="3" t="s">
        <v>538</v>
      </c>
    </row>
    <row r="43" spans="1:3">
      <c r="A43" s="4" t="s">
        <v>578</v>
      </c>
      <c r="B43" s="6" t="n">
        <v>171</v>
      </c>
    </row>
    <row r="44" spans="1:3">
      <c r="A44" s="4" t="s">
        <v>184</v>
      </c>
      <c r="B44" s="4" t="s">
        <v>579</v>
      </c>
    </row>
    <row r="45" spans="1:3">
      <c r="A45" s="4" t="s">
        <v>622</v>
      </c>
    </row>
    <row r="46" spans="1:3">
      <c r="A46" s="3" t="s">
        <v>538</v>
      </c>
    </row>
    <row r="47" spans="1:3">
      <c r="A47" s="4" t="s">
        <v>578</v>
      </c>
      <c r="B47" s="6" t="n">
        <v>143</v>
      </c>
    </row>
    <row r="48" spans="1:3">
      <c r="A48" s="4" t="s">
        <v>184</v>
      </c>
      <c r="B48" s="4" t="s">
        <v>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23</v>
      </c>
      <c r="B1" s="2" t="s">
        <v>624</v>
      </c>
      <c r="C1" s="2" t="s">
        <v>1</v>
      </c>
    </row>
    <row r="2" spans="1:5">
      <c r="B2" s="2" t="s">
        <v>625</v>
      </c>
      <c r="C2" s="2" t="s">
        <v>2</v>
      </c>
      <c r="D2" s="2" t="s">
        <v>33</v>
      </c>
      <c r="E2" s="2" t="s">
        <v>34</v>
      </c>
    </row>
    <row r="3" spans="1:5">
      <c r="A3" s="3" t="s">
        <v>538</v>
      </c>
    </row>
    <row r="4" spans="1:5">
      <c r="A4" s="4" t="s">
        <v>166</v>
      </c>
      <c r="B4" s="6" t="n">
        <v>86298</v>
      </c>
      <c r="C4" s="6" t="n">
        <v>86298</v>
      </c>
      <c r="D4" s="6" t="n">
        <v>379947</v>
      </c>
      <c r="E4" s="6" t="n">
        <v>0</v>
      </c>
    </row>
    <row r="5" spans="1:5">
      <c r="A5" s="4" t="s">
        <v>56</v>
      </c>
      <c r="C5" s="6" t="n">
        <v>0</v>
      </c>
      <c r="D5" s="6" t="n">
        <v>86298</v>
      </c>
    </row>
    <row r="6" spans="1:5">
      <c r="A6" s="4" t="s">
        <v>544</v>
      </c>
    </row>
    <row r="7" spans="1:5">
      <c r="A7" s="3" t="s">
        <v>538</v>
      </c>
    </row>
    <row r="8" spans="1:5">
      <c r="A8" s="4" t="s">
        <v>184</v>
      </c>
      <c r="C8" s="4" t="s">
        <v>626</v>
      </c>
    </row>
    <row r="9" spans="1:5">
      <c r="A9" s="4" t="s">
        <v>595</v>
      </c>
      <c r="C9" s="4" t="s">
        <v>42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7</v>
      </c>
      <c r="B1" s="2" t="s">
        <v>2</v>
      </c>
      <c r="C1" s="2" t="s">
        <v>33</v>
      </c>
    </row>
    <row r="2" spans="1:3">
      <c r="A2" s="3" t="s">
        <v>628</v>
      </c>
    </row>
    <row r="3" spans="1:3">
      <c r="A3" s="4" t="s">
        <v>629</v>
      </c>
      <c r="B3" s="6" t="n">
        <v>63579</v>
      </c>
      <c r="C3" s="6" t="n">
        <v>60007</v>
      </c>
    </row>
    <row r="4" spans="1:3">
      <c r="A4" s="4" t="s">
        <v>630</v>
      </c>
      <c r="B4" s="5" t="n">
        <v>21527</v>
      </c>
      <c r="C4" s="5" t="n">
        <v>22740</v>
      </c>
    </row>
    <row r="5" spans="1:3">
      <c r="A5" s="4" t="s">
        <v>525</v>
      </c>
      <c r="B5" s="5" t="n">
        <v>138545</v>
      </c>
      <c r="C5" s="5" t="n">
        <v>142935</v>
      </c>
    </row>
    <row r="6" spans="1:3">
      <c r="A6" s="4" t="s">
        <v>117</v>
      </c>
      <c r="B6" s="5" t="n">
        <v>310</v>
      </c>
      <c r="C6" s="5" t="n">
        <v>429</v>
      </c>
    </row>
    <row r="7" spans="1:3">
      <c r="A7" s="4" t="s">
        <v>58</v>
      </c>
      <c r="B7" s="6" t="n">
        <v>223961</v>
      </c>
      <c r="C7" s="6" t="n">
        <v>226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14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38"/>
    <col customWidth="1" max="7" min="7" width="20"/>
    <col customWidth="1" max="8" min="8" width="20"/>
    <col customWidth="1" max="9" min="9" width="20"/>
    <col customWidth="1" max="10" min="10" width="31"/>
    <col customWidth="1" max="11" min="11" width="21"/>
    <col customWidth="1" max="12" min="12" width="21"/>
    <col customWidth="1" max="13" min="13" width="27"/>
    <col customWidth="1" max="14" min="14" width="17"/>
    <col customWidth="1" max="15" min="15" width="21"/>
    <col customWidth="1" max="16" min="16" width="35"/>
    <col customWidth="1" max="17" min="17" width="21"/>
    <col customWidth="1" max="18" min="18" width="21"/>
    <col customWidth="1" max="19" min="19" width="14"/>
  </cols>
  <sheetData>
    <row r="1" spans="1:19">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122</v>
      </c>
      <c r="P1" s="2" t="s">
        <v>645</v>
      </c>
      <c r="Q1" s="2" t="s">
        <v>122</v>
      </c>
      <c r="R1" s="2" t="s">
        <v>123</v>
      </c>
      <c r="S1" s="2" t="s">
        <v>646</v>
      </c>
    </row>
    <row r="2" spans="1:19">
      <c r="A2" s="3" t="s">
        <v>647</v>
      </c>
    </row>
    <row r="3" spans="1:19">
      <c r="A3" s="4" t="s">
        <v>648</v>
      </c>
      <c r="P3" s="5" t="n">
        <v>2</v>
      </c>
    </row>
    <row r="4" spans="1:19">
      <c r="A4" s="4" t="s">
        <v>649</v>
      </c>
      <c r="P4" s="5" t="n">
        <v>2</v>
      </c>
    </row>
    <row r="5" spans="1:19">
      <c r="A5" s="4" t="s">
        <v>650</v>
      </c>
      <c r="P5" s="4" t="s">
        <v>422</v>
      </c>
    </row>
    <row r="6" spans="1:19">
      <c r="A6" s="4" t="s">
        <v>651</v>
      </c>
    </row>
    <row r="7" spans="1:19">
      <c r="A7" s="3" t="s">
        <v>647</v>
      </c>
    </row>
    <row r="8" spans="1:19">
      <c r="A8" s="4" t="s">
        <v>652</v>
      </c>
      <c r="Q8" s="6" t="n">
        <v>6152000</v>
      </c>
      <c r="R8" s="6" t="n">
        <v>19592</v>
      </c>
    </row>
    <row r="9" spans="1:19">
      <c r="A9" s="4" t="s">
        <v>653</v>
      </c>
    </row>
    <row r="10" spans="1:19">
      <c r="A10" s="3" t="s">
        <v>647</v>
      </c>
    </row>
    <row r="11" spans="1:19">
      <c r="A11" s="4" t="s">
        <v>654</v>
      </c>
      <c r="D11" s="6" t="n">
        <v>11600000</v>
      </c>
    </row>
    <row r="12" spans="1:19">
      <c r="A12" s="4" t="s">
        <v>655</v>
      </c>
    </row>
    <row r="13" spans="1:19">
      <c r="A13" s="3" t="s">
        <v>647</v>
      </c>
    </row>
    <row r="14" spans="1:19">
      <c r="A14" s="4" t="s">
        <v>656</v>
      </c>
      <c r="Q14" s="5" t="n">
        <v>0</v>
      </c>
      <c r="R14" s="5" t="n">
        <v>0</v>
      </c>
    </row>
    <row r="15" spans="1:19">
      <c r="A15" s="4" t="s">
        <v>657</v>
      </c>
    </row>
    <row r="16" spans="1:19">
      <c r="A16" s="3" t="s">
        <v>647</v>
      </c>
    </row>
    <row r="17" spans="1:19">
      <c r="A17" s="4" t="s">
        <v>656</v>
      </c>
      <c r="Q17" s="5" t="n">
        <v>824000</v>
      </c>
      <c r="R17" s="5" t="n">
        <v>957000</v>
      </c>
    </row>
    <row r="18" spans="1:19">
      <c r="A18" s="4" t="s">
        <v>658</v>
      </c>
    </row>
    <row r="19" spans="1:19">
      <c r="A19" s="3" t="s">
        <v>647</v>
      </c>
    </row>
    <row r="20" spans="1:19">
      <c r="A20" s="4" t="s">
        <v>659</v>
      </c>
      <c r="P20" s="4" t="s">
        <v>443</v>
      </c>
    </row>
    <row r="21" spans="1:19">
      <c r="A21" s="4" t="s">
        <v>660</v>
      </c>
      <c r="F21" s="6" t="n">
        <v>6900000</v>
      </c>
    </row>
    <row r="22" spans="1:19">
      <c r="A22" s="4" t="s">
        <v>661</v>
      </c>
    </row>
    <row r="23" spans="1:19">
      <c r="A23" s="3" t="s">
        <v>647</v>
      </c>
    </row>
    <row r="24" spans="1:19">
      <c r="A24" s="4" t="s">
        <v>660</v>
      </c>
      <c r="F24" s="6" t="n">
        <v>6696000</v>
      </c>
    </row>
    <row r="25" spans="1:19">
      <c r="A25" s="4" t="s">
        <v>662</v>
      </c>
      <c r="F25" s="4" t="s">
        <v>663</v>
      </c>
    </row>
    <row r="26" spans="1:19">
      <c r="A26" s="4" t="s">
        <v>664</v>
      </c>
    </row>
    <row r="27" spans="1:19">
      <c r="A27" s="3" t="s">
        <v>647</v>
      </c>
    </row>
    <row r="28" spans="1:19">
      <c r="A28" s="4" t="s">
        <v>650</v>
      </c>
      <c r="P28" s="4" t="s">
        <v>443</v>
      </c>
    </row>
    <row r="29" spans="1:19">
      <c r="A29" s="4" t="s">
        <v>665</v>
      </c>
    </row>
    <row r="30" spans="1:19">
      <c r="A30" s="3" t="s">
        <v>647</v>
      </c>
    </row>
    <row r="31" spans="1:19">
      <c r="A31" s="4" t="s">
        <v>649</v>
      </c>
      <c r="F31" s="5" t="n">
        <v>2</v>
      </c>
    </row>
    <row r="32" spans="1:19">
      <c r="A32" s="4" t="s">
        <v>650</v>
      </c>
      <c r="F32" s="4" t="s">
        <v>422</v>
      </c>
    </row>
    <row r="33" spans="1:19">
      <c r="A33" s="4" t="s">
        <v>666</v>
      </c>
    </row>
    <row r="34" spans="1:19">
      <c r="A34" s="3" t="s">
        <v>647</v>
      </c>
    </row>
    <row r="35" spans="1:19">
      <c r="A35" s="4" t="s">
        <v>656</v>
      </c>
      <c r="O35" s="6" t="n">
        <v>500000</v>
      </c>
      <c r="P35" s="6" t="n">
        <v>900000</v>
      </c>
    </row>
    <row r="36" spans="1:19">
      <c r="A36" s="4" t="s">
        <v>667</v>
      </c>
      <c r="P36" s="5" t="n">
        <v>900000</v>
      </c>
    </row>
    <row r="37" spans="1:19">
      <c r="A37" s="4" t="s">
        <v>668</v>
      </c>
    </row>
    <row r="38" spans="1:19">
      <c r="A38" s="3" t="s">
        <v>647</v>
      </c>
    </row>
    <row r="39" spans="1:19">
      <c r="A39" s="4" t="s">
        <v>669</v>
      </c>
      <c r="B39" s="5" t="n">
        <v>625000</v>
      </c>
    </row>
    <row r="40" spans="1:19">
      <c r="A40" s="4" t="s">
        <v>670</v>
      </c>
    </row>
    <row r="41" spans="1:19">
      <c r="A41" s="3" t="s">
        <v>647</v>
      </c>
    </row>
    <row r="42" spans="1:19">
      <c r="A42" s="4" t="s">
        <v>659</v>
      </c>
      <c r="C42" s="4" t="s">
        <v>671</v>
      </c>
    </row>
    <row r="43" spans="1:19">
      <c r="A43" s="4" t="s">
        <v>672</v>
      </c>
      <c r="C43" s="5" t="n">
        <v>60000</v>
      </c>
    </row>
    <row r="44" spans="1:19">
      <c r="A44" s="4" t="s">
        <v>673</v>
      </c>
    </row>
    <row r="45" spans="1:19">
      <c r="A45" s="3" t="s">
        <v>647</v>
      </c>
    </row>
    <row r="46" spans="1:19">
      <c r="A46" s="4" t="s">
        <v>674</v>
      </c>
      <c r="G46" s="5" t="n">
        <v>15000</v>
      </c>
    </row>
    <row r="47" spans="1:19">
      <c r="A47" s="4" t="s">
        <v>669</v>
      </c>
      <c r="N47" s="5" t="n">
        <v>350000</v>
      </c>
    </row>
    <row r="48" spans="1:19">
      <c r="A48" s="4" t="s">
        <v>675</v>
      </c>
    </row>
    <row r="49" spans="1:19">
      <c r="A49" s="3" t="s">
        <v>647</v>
      </c>
    </row>
    <row r="50" spans="1:19">
      <c r="A50" s="4" t="s">
        <v>674</v>
      </c>
      <c r="F50" s="5" t="n">
        <v>770000</v>
      </c>
    </row>
    <row r="51" spans="1:19">
      <c r="A51" s="4" t="s">
        <v>676</v>
      </c>
    </row>
    <row r="52" spans="1:19">
      <c r="A52" s="3" t="s">
        <v>647</v>
      </c>
    </row>
    <row r="53" spans="1:19">
      <c r="A53" s="4" t="s">
        <v>674</v>
      </c>
      <c r="F53" s="5" t="n">
        <v>900000</v>
      </c>
    </row>
    <row r="54" spans="1:19">
      <c r="A54" s="4" t="s">
        <v>677</v>
      </c>
    </row>
    <row r="55" spans="1:19">
      <c r="A55" s="3" t="s">
        <v>647</v>
      </c>
    </row>
    <row r="56" spans="1:19">
      <c r="A56" s="4" t="s">
        <v>669</v>
      </c>
      <c r="F56" s="5" t="n">
        <v>55000</v>
      </c>
    </row>
    <row r="57" spans="1:19">
      <c r="A57" s="4" t="s">
        <v>678</v>
      </c>
    </row>
    <row r="58" spans="1:19">
      <c r="A58" s="3" t="s">
        <v>647</v>
      </c>
    </row>
    <row r="59" spans="1:19">
      <c r="A59" s="4" t="s">
        <v>674</v>
      </c>
      <c r="F59" s="5" t="n">
        <v>70000</v>
      </c>
    </row>
    <row r="60" spans="1:19">
      <c r="A60" s="4" t="s">
        <v>679</v>
      </c>
    </row>
    <row r="61" spans="1:19">
      <c r="A61" s="3" t="s">
        <v>647</v>
      </c>
    </row>
    <row r="62" spans="1:19">
      <c r="A62" s="4" t="s">
        <v>674</v>
      </c>
      <c r="F62" s="5" t="n">
        <v>50000</v>
      </c>
    </row>
    <row r="63" spans="1:19">
      <c r="A63" s="4" t="s">
        <v>680</v>
      </c>
    </row>
    <row r="64" spans="1:19">
      <c r="A64" s="3" t="s">
        <v>647</v>
      </c>
    </row>
    <row r="65" spans="1:19">
      <c r="A65" s="4" t="s">
        <v>674</v>
      </c>
      <c r="J65" s="5" t="n">
        <v>4400</v>
      </c>
    </row>
    <row r="66" spans="1:19">
      <c r="A66" s="4" t="s">
        <v>669</v>
      </c>
      <c r="J66" s="5" t="n">
        <v>3849271</v>
      </c>
    </row>
    <row r="67" spans="1:19">
      <c r="A67" s="4" t="s">
        <v>681</v>
      </c>
    </row>
    <row r="68" spans="1:19">
      <c r="A68" s="3" t="s">
        <v>647</v>
      </c>
    </row>
    <row r="69" spans="1:19">
      <c r="A69" s="4" t="s">
        <v>659</v>
      </c>
      <c r="M69" s="4" t="s">
        <v>682</v>
      </c>
    </row>
    <row r="70" spans="1:19">
      <c r="A70" s="4" t="s">
        <v>649</v>
      </c>
      <c r="M70" s="5" t="n">
        <v>2</v>
      </c>
    </row>
    <row r="71" spans="1:19">
      <c r="A71" s="4" t="s">
        <v>650</v>
      </c>
      <c r="M71" s="4" t="s">
        <v>422</v>
      </c>
    </row>
    <row r="72" spans="1:19">
      <c r="A72" s="4" t="s">
        <v>683</v>
      </c>
    </row>
    <row r="73" spans="1:19">
      <c r="A73" s="3" t="s">
        <v>647</v>
      </c>
    </row>
    <row r="74" spans="1:19">
      <c r="A74" s="4" t="s">
        <v>659</v>
      </c>
      <c r="M74" s="4" t="s">
        <v>682</v>
      </c>
    </row>
    <row r="75" spans="1:19">
      <c r="A75" s="4" t="s">
        <v>649</v>
      </c>
      <c r="M75" s="5" t="n">
        <v>2</v>
      </c>
    </row>
    <row r="76" spans="1:19">
      <c r="A76" s="4" t="s">
        <v>650</v>
      </c>
      <c r="M76" s="4" t="s">
        <v>422</v>
      </c>
    </row>
    <row r="77" spans="1:19">
      <c r="A77" s="4" t="s">
        <v>684</v>
      </c>
    </row>
    <row r="78" spans="1:19">
      <c r="A78" s="3" t="s">
        <v>647</v>
      </c>
    </row>
    <row r="79" spans="1:19">
      <c r="A79" s="4" t="s">
        <v>674</v>
      </c>
      <c r="I79" s="5" t="n">
        <v>50000</v>
      </c>
    </row>
    <row r="80" spans="1:19">
      <c r="A80" s="4" t="s">
        <v>685</v>
      </c>
    </row>
    <row r="81" spans="1:19">
      <c r="A81" s="3" t="s">
        <v>647</v>
      </c>
    </row>
    <row r="82" spans="1:19">
      <c r="A82" s="4" t="s">
        <v>659</v>
      </c>
      <c r="H82" s="4" t="s">
        <v>686</v>
      </c>
    </row>
    <row r="83" spans="1:19">
      <c r="A83" s="4" t="s">
        <v>649</v>
      </c>
      <c r="H83" s="5" t="n">
        <v>2</v>
      </c>
    </row>
    <row r="84" spans="1:19">
      <c r="A84" s="4" t="s">
        <v>650</v>
      </c>
      <c r="H84" s="4" t="s">
        <v>422</v>
      </c>
    </row>
    <row r="85" spans="1:19">
      <c r="A85" s="4" t="s">
        <v>687</v>
      </c>
    </row>
    <row r="86" spans="1:19">
      <c r="A86" s="3" t="s">
        <v>647</v>
      </c>
    </row>
    <row r="87" spans="1:19">
      <c r="A87" s="4" t="s">
        <v>659</v>
      </c>
      <c r="J87" s="4" t="s">
        <v>443</v>
      </c>
    </row>
    <row r="88" spans="1:19">
      <c r="A88" s="4" t="s">
        <v>649</v>
      </c>
      <c r="J88" s="5" t="n">
        <v>2</v>
      </c>
    </row>
    <row r="89" spans="1:19">
      <c r="A89" s="4" t="s">
        <v>650</v>
      </c>
      <c r="J89" s="4" t="s">
        <v>422</v>
      </c>
    </row>
    <row r="90" spans="1:19">
      <c r="A90" s="4" t="s">
        <v>688</v>
      </c>
    </row>
    <row r="91" spans="1:19">
      <c r="A91" s="3" t="s">
        <v>647</v>
      </c>
    </row>
    <row r="92" spans="1:19">
      <c r="A92" s="4" t="s">
        <v>659</v>
      </c>
      <c r="L92" s="4" t="s">
        <v>689</v>
      </c>
    </row>
    <row r="93" spans="1:19">
      <c r="A93" s="4" t="s">
        <v>649</v>
      </c>
      <c r="L93" s="5" t="n">
        <v>2</v>
      </c>
    </row>
    <row r="94" spans="1:19">
      <c r="A94" s="4" t="s">
        <v>650</v>
      </c>
      <c r="L94" s="4" t="s">
        <v>422</v>
      </c>
    </row>
    <row r="95" spans="1:19">
      <c r="A95" s="4" t="s">
        <v>690</v>
      </c>
    </row>
    <row r="96" spans="1:19">
      <c r="A96" s="3" t="s">
        <v>647</v>
      </c>
    </row>
    <row r="97" spans="1:19">
      <c r="A97" s="4" t="s">
        <v>674</v>
      </c>
      <c r="M97" s="5" t="n">
        <v>5500</v>
      </c>
    </row>
    <row r="98" spans="1:19">
      <c r="A98" s="4" t="s">
        <v>691</v>
      </c>
    </row>
    <row r="99" spans="1:19">
      <c r="A99" s="3" t="s">
        <v>647</v>
      </c>
    </row>
    <row r="100" spans="1:19">
      <c r="A100" s="4" t="s">
        <v>674</v>
      </c>
      <c r="M100" s="5" t="n">
        <v>85000</v>
      </c>
    </row>
    <row r="101" spans="1:19">
      <c r="A101" s="4" t="s">
        <v>692</v>
      </c>
    </row>
    <row r="102" spans="1:19">
      <c r="A102" s="3" t="s">
        <v>647</v>
      </c>
    </row>
    <row r="103" spans="1:19">
      <c r="A103" s="4" t="s">
        <v>674</v>
      </c>
      <c r="K103" s="5" t="n">
        <v>40000</v>
      </c>
    </row>
    <row r="104" spans="1:19">
      <c r="A104" s="4" t="s">
        <v>693</v>
      </c>
    </row>
    <row r="105" spans="1:19">
      <c r="A105" s="3" t="s">
        <v>647</v>
      </c>
    </row>
    <row r="106" spans="1:19">
      <c r="A106" s="4" t="s">
        <v>659</v>
      </c>
      <c r="H106" s="4" t="s">
        <v>686</v>
      </c>
    </row>
    <row r="107" spans="1:19">
      <c r="A107" s="4" t="s">
        <v>649</v>
      </c>
      <c r="H107" s="5" t="n">
        <v>2</v>
      </c>
    </row>
    <row r="108" spans="1:19">
      <c r="A108" s="4" t="s">
        <v>650</v>
      </c>
      <c r="H108" s="4" t="s">
        <v>422</v>
      </c>
    </row>
    <row r="109" spans="1:19">
      <c r="A109" s="4" t="s">
        <v>694</v>
      </c>
    </row>
    <row r="110" spans="1:19">
      <c r="A110" s="3" t="s">
        <v>647</v>
      </c>
    </row>
    <row r="111" spans="1:19">
      <c r="A111" s="4" t="s">
        <v>659</v>
      </c>
      <c r="E111" s="4" t="s">
        <v>695</v>
      </c>
    </row>
    <row r="112" spans="1:19">
      <c r="A112" s="4" t="s">
        <v>696</v>
      </c>
    </row>
    <row r="113" spans="1:19">
      <c r="A113" s="3" t="s">
        <v>647</v>
      </c>
    </row>
    <row r="114" spans="1:19">
      <c r="A114" s="4" t="s">
        <v>674</v>
      </c>
      <c r="E114" s="5" t="n">
        <v>14500</v>
      </c>
    </row>
    <row r="115" spans="1:19">
      <c r="A115" s="4" t="s">
        <v>665</v>
      </c>
    </row>
    <row r="116" spans="1:19">
      <c r="A116" s="3" t="s">
        <v>647</v>
      </c>
    </row>
    <row r="117" spans="1:19">
      <c r="A117" s="4" t="s">
        <v>659</v>
      </c>
      <c r="F117" s="4" t="s">
        <v>443</v>
      </c>
    </row>
    <row r="118" spans="1:19">
      <c r="A118" s="4" t="s">
        <v>697</v>
      </c>
    </row>
    <row r="119" spans="1:19">
      <c r="A119" s="3" t="s">
        <v>647</v>
      </c>
    </row>
    <row r="120" spans="1:19">
      <c r="A120" s="4" t="s">
        <v>659</v>
      </c>
      <c r="G120" s="4" t="s">
        <v>441</v>
      </c>
    </row>
    <row r="121" spans="1:19">
      <c r="A121" s="4" t="s">
        <v>698</v>
      </c>
    </row>
    <row r="122" spans="1:19">
      <c r="A122" s="3" t="s">
        <v>647</v>
      </c>
    </row>
    <row r="123" spans="1:19">
      <c r="A123" s="4" t="s">
        <v>659</v>
      </c>
      <c r="B123" s="4" t="s">
        <v>443</v>
      </c>
    </row>
    <row r="124" spans="1:19">
      <c r="A124" s="4" t="s">
        <v>649</v>
      </c>
      <c r="B124" s="5" t="n">
        <v>2</v>
      </c>
    </row>
    <row r="125" spans="1:19">
      <c r="A125" s="4" t="s">
        <v>650</v>
      </c>
      <c r="B125" s="4" t="s">
        <v>422</v>
      </c>
    </row>
    <row r="126" spans="1:19">
      <c r="A126" s="4" t="s">
        <v>699</v>
      </c>
    </row>
    <row r="127" spans="1:19">
      <c r="A127" s="3" t="s">
        <v>647</v>
      </c>
    </row>
    <row r="128" spans="1:19">
      <c r="A128" s="4" t="s">
        <v>654</v>
      </c>
      <c r="P128" s="5" t="n">
        <v>240654000</v>
      </c>
      <c r="Q128" s="5" t="n">
        <v>175448000</v>
      </c>
      <c r="R128" s="5" t="n">
        <v>142102000</v>
      </c>
    </row>
    <row r="129" spans="1:19">
      <c r="A129" s="4" t="s">
        <v>700</v>
      </c>
    </row>
    <row r="130" spans="1:19">
      <c r="A130" s="3" t="s">
        <v>647</v>
      </c>
    </row>
    <row r="131" spans="1:19">
      <c r="A131" s="4" t="s">
        <v>654</v>
      </c>
      <c r="P131" s="5" t="n">
        <v>6626000</v>
      </c>
      <c r="Q131" s="5" t="n">
        <v>5121000</v>
      </c>
      <c r="R131" s="5" t="n">
        <v>4533000</v>
      </c>
    </row>
    <row r="132" spans="1:19">
      <c r="A132" s="4" t="s">
        <v>701</v>
      </c>
    </row>
    <row r="133" spans="1:19">
      <c r="A133" s="3" t="s">
        <v>647</v>
      </c>
    </row>
    <row r="134" spans="1:19">
      <c r="A134" s="4" t="s">
        <v>654</v>
      </c>
      <c r="P134" s="6" t="n">
        <v>6899000</v>
      </c>
      <c r="Q134" s="6" t="n">
        <v>4805000</v>
      </c>
      <c r="R134" s="6" t="n">
        <v>5297000</v>
      </c>
    </row>
    <row r="135" spans="1:19">
      <c r="A135" s="4" t="s">
        <v>702</v>
      </c>
    </row>
    <row r="136" spans="1:19">
      <c r="A136" s="3" t="s">
        <v>647</v>
      </c>
    </row>
    <row r="137" spans="1:19">
      <c r="A137" s="4" t="s">
        <v>674</v>
      </c>
      <c r="I137" s="5" t="n">
        <v>30000</v>
      </c>
    </row>
    <row r="138" spans="1:19">
      <c r="A138" s="4" t="s">
        <v>703</v>
      </c>
    </row>
    <row r="139" spans="1:19">
      <c r="A139" s="3" t="s">
        <v>647</v>
      </c>
    </row>
    <row r="140" spans="1:19">
      <c r="A140" s="4" t="s">
        <v>674</v>
      </c>
      <c r="I140" s="5" t="n">
        <v>5000</v>
      </c>
    </row>
    <row r="141" spans="1:19">
      <c r="A141" s="4" t="s">
        <v>704</v>
      </c>
    </row>
    <row r="142" spans="1:19">
      <c r="A142" s="3" t="s">
        <v>647</v>
      </c>
    </row>
    <row r="143" spans="1:19">
      <c r="A143" s="4" t="s">
        <v>659</v>
      </c>
      <c r="P143" s="4" t="s">
        <v>441</v>
      </c>
    </row>
    <row r="144" spans="1:19">
      <c r="A144" s="4" t="s">
        <v>705</v>
      </c>
    </row>
    <row r="145" spans="1:19">
      <c r="A145" s="3" t="s">
        <v>647</v>
      </c>
    </row>
    <row r="146" spans="1:19">
      <c r="A146" s="4" t="s">
        <v>659</v>
      </c>
      <c r="P146" s="4" t="s">
        <v>422</v>
      </c>
    </row>
    <row r="147" spans="1:19">
      <c r="A147" s="4" t="s">
        <v>706</v>
      </c>
    </row>
    <row r="148" spans="1:19">
      <c r="A148" s="3" t="s">
        <v>647</v>
      </c>
    </row>
    <row r="149" spans="1:19">
      <c r="A149" s="4" t="s">
        <v>462</v>
      </c>
      <c r="P149" s="4" t="s">
        <v>707</v>
      </c>
      <c r="S149" s="4" t="s">
        <v>7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 customWidth="1" max="7" min="7" width="17"/>
    <col customWidth="1" max="8" min="8" width="14"/>
    <col customWidth="1" max="9" min="9" width="14"/>
    <col customWidth="1" max="10" min="10" width="24"/>
    <col customWidth="1" max="11" min="11" width="21"/>
    <col customWidth="1" max="12" min="12" width="21"/>
    <col customWidth="1" max="13" min="13" width="28"/>
    <col customWidth="1" max="14" min="14" width="17"/>
    <col customWidth="1" max="15" min="15" width="17"/>
  </cols>
  <sheetData>
    <row r="1" spans="1:15">
      <c r="A1" s="1" t="s">
        <v>708</v>
      </c>
      <c r="B1" s="2" t="s">
        <v>709</v>
      </c>
      <c r="C1" s="2" t="s">
        <v>710</v>
      </c>
      <c r="D1" s="2" t="s">
        <v>711</v>
      </c>
      <c r="E1" s="2" t="s">
        <v>464</v>
      </c>
      <c r="F1" s="2" t="s">
        <v>712</v>
      </c>
      <c r="G1" s="2" t="s">
        <v>713</v>
      </c>
      <c r="H1" s="2" t="s">
        <v>714</v>
      </c>
      <c r="I1" s="2" t="s">
        <v>715</v>
      </c>
      <c r="J1" s="2" t="s">
        <v>716</v>
      </c>
      <c r="K1" s="2" t="s">
        <v>122</v>
      </c>
      <c r="L1" s="2" t="s">
        <v>123</v>
      </c>
      <c r="M1" s="2" t="s">
        <v>717</v>
      </c>
      <c r="N1" s="2" t="s">
        <v>718</v>
      </c>
      <c r="O1" s="2" t="s">
        <v>719</v>
      </c>
    </row>
    <row r="2" spans="1:15">
      <c r="A2" s="3" t="s">
        <v>223</v>
      </c>
    </row>
    <row r="3" spans="1:15">
      <c r="A3" s="4" t="s">
        <v>720</v>
      </c>
      <c r="J3" s="6" t="n">
        <v>125433000</v>
      </c>
      <c r="K3" s="6" t="n">
        <v>129768000</v>
      </c>
      <c r="L3" s="6" t="n">
        <v>126060000</v>
      </c>
    </row>
    <row r="4" spans="1:15">
      <c r="A4" s="4" t="s">
        <v>721</v>
      </c>
      <c r="J4" s="5" t="n">
        <v>97771000</v>
      </c>
      <c r="K4" s="5" t="n">
        <v>46511000</v>
      </c>
      <c r="L4" s="5" t="n">
        <v>21352000</v>
      </c>
    </row>
    <row r="5" spans="1:15">
      <c r="A5" s="4" t="s">
        <v>722</v>
      </c>
      <c r="J5" s="5" t="n">
        <v>64050000</v>
      </c>
      <c r="K5" s="5" t="n">
        <v>53364000</v>
      </c>
      <c r="L5" s="6" t="n">
        <v>36139000</v>
      </c>
    </row>
    <row r="6" spans="1:15">
      <c r="A6" s="3" t="s">
        <v>723</v>
      </c>
    </row>
    <row r="7" spans="1:15">
      <c r="A7" s="4" t="s">
        <v>44</v>
      </c>
      <c r="J7" s="5" t="n">
        <v>171903000</v>
      </c>
      <c r="K7" s="5" t="n">
        <v>179882000</v>
      </c>
    </row>
    <row r="8" spans="1:15">
      <c r="A8" s="3" t="s">
        <v>287</v>
      </c>
    </row>
    <row r="9" spans="1:15">
      <c r="A9" s="4" t="s">
        <v>525</v>
      </c>
      <c r="J9" s="6" t="n">
        <v>7968000</v>
      </c>
      <c r="K9" s="6" t="n">
        <v>8882000</v>
      </c>
    </row>
    <row r="10" spans="1:15">
      <c r="A10" s="4" t="s">
        <v>724</v>
      </c>
      <c r="J10" s="4" t="s">
        <v>725</v>
      </c>
    </row>
    <row r="11" spans="1:15">
      <c r="A11" s="4" t="s">
        <v>400</v>
      </c>
      <c r="J11" s="4" t="s">
        <v>401</v>
      </c>
    </row>
    <row r="12" spans="1:15">
      <c r="A12" s="4" t="s">
        <v>726</v>
      </c>
    </row>
    <row r="13" spans="1:15">
      <c r="A13" s="3" t="s">
        <v>287</v>
      </c>
    </row>
    <row r="14" spans="1:15">
      <c r="A14" s="4" t="s">
        <v>400</v>
      </c>
      <c r="J14" s="4" t="s">
        <v>404</v>
      </c>
      <c r="K14" s="4" t="s">
        <v>727</v>
      </c>
    </row>
    <row r="15" spans="1:15">
      <c r="A15" s="4" t="s">
        <v>728</v>
      </c>
    </row>
    <row r="16" spans="1:15">
      <c r="A16" s="3" t="s">
        <v>287</v>
      </c>
    </row>
    <row r="17" spans="1:15">
      <c r="A17" s="4" t="s">
        <v>525</v>
      </c>
      <c r="J17" s="6" t="n">
        <v>10282000</v>
      </c>
      <c r="K17" s="6" t="n">
        <v>10792000</v>
      </c>
    </row>
    <row r="18" spans="1:15">
      <c r="A18" s="4" t="s">
        <v>729</v>
      </c>
      <c r="J18" s="4" t="s">
        <v>730</v>
      </c>
    </row>
    <row r="19" spans="1:15">
      <c r="A19" s="4" t="s">
        <v>731</v>
      </c>
      <c r="J19" s="6" t="n">
        <v>15804000</v>
      </c>
    </row>
    <row r="20" spans="1:15">
      <c r="A20" s="4" t="s">
        <v>732</v>
      </c>
      <c r="J20" s="6" t="n">
        <v>6095000</v>
      </c>
    </row>
    <row r="21" spans="1:15">
      <c r="A21" s="4" t="s">
        <v>733</v>
      </c>
      <c r="J21" s="4" t="s">
        <v>422</v>
      </c>
    </row>
    <row r="22" spans="1:15">
      <c r="A22" s="4" t="s">
        <v>734</v>
      </c>
      <c r="D22" s="5" t="n">
        <v>2</v>
      </c>
    </row>
    <row r="23" spans="1:15">
      <c r="A23" s="4" t="s">
        <v>735</v>
      </c>
      <c r="G23" s="5" t="n">
        <v>10</v>
      </c>
      <c r="J23" s="5" t="n">
        <v>80</v>
      </c>
    </row>
    <row r="24" spans="1:15">
      <c r="A24" s="4" t="s">
        <v>736</v>
      </c>
    </row>
    <row r="25" spans="1:15">
      <c r="A25" s="3" t="s">
        <v>287</v>
      </c>
    </row>
    <row r="26" spans="1:15">
      <c r="A26" s="4" t="s">
        <v>737</v>
      </c>
      <c r="J26" s="6" t="n">
        <v>20000000</v>
      </c>
    </row>
    <row r="27" spans="1:15">
      <c r="A27" s="4" t="s">
        <v>738</v>
      </c>
    </row>
    <row r="28" spans="1:15">
      <c r="A28" s="3" t="s">
        <v>287</v>
      </c>
    </row>
    <row r="29" spans="1:15">
      <c r="A29" s="4" t="s">
        <v>737</v>
      </c>
      <c r="J29" s="6" t="n">
        <v>75000000</v>
      </c>
    </row>
    <row r="30" spans="1:15">
      <c r="A30" s="4" t="s">
        <v>739</v>
      </c>
      <c r="J30" s="4" t="s">
        <v>443</v>
      </c>
    </row>
    <row r="31" spans="1:15">
      <c r="A31" s="4" t="s">
        <v>740</v>
      </c>
    </row>
    <row r="32" spans="1:15">
      <c r="A32" s="3" t="s">
        <v>287</v>
      </c>
    </row>
    <row r="33" spans="1:15">
      <c r="A33" s="4" t="s">
        <v>741</v>
      </c>
      <c r="H33" s="4" t="s">
        <v>433</v>
      </c>
    </row>
    <row r="34" spans="1:15">
      <c r="A34" s="4" t="s">
        <v>742</v>
      </c>
    </row>
    <row r="35" spans="1:15">
      <c r="A35" s="3" t="s">
        <v>287</v>
      </c>
    </row>
    <row r="36" spans="1:15">
      <c r="A36" s="4" t="s">
        <v>525</v>
      </c>
      <c r="J36" s="6" t="n">
        <v>136487000</v>
      </c>
      <c r="K36" s="6" t="n">
        <v>142456000</v>
      </c>
    </row>
    <row r="37" spans="1:15">
      <c r="A37" s="4" t="s">
        <v>732</v>
      </c>
      <c r="J37" s="6" t="n">
        <v>32426000</v>
      </c>
    </row>
    <row r="38" spans="1:15">
      <c r="A38" s="4" t="s">
        <v>739</v>
      </c>
      <c r="E38" s="4" t="s">
        <v>443</v>
      </c>
    </row>
    <row r="39" spans="1:15">
      <c r="A39" s="4" t="s">
        <v>743</v>
      </c>
    </row>
    <row r="40" spans="1:15">
      <c r="A40" s="3" t="s">
        <v>287</v>
      </c>
    </row>
    <row r="41" spans="1:15">
      <c r="A41" s="4" t="s">
        <v>744</v>
      </c>
      <c r="I41" s="4" t="s">
        <v>745</v>
      </c>
    </row>
    <row r="42" spans="1:15">
      <c r="A42" s="4" t="s">
        <v>746</v>
      </c>
    </row>
    <row r="43" spans="1:15">
      <c r="A43" s="3" t="s">
        <v>287</v>
      </c>
    </row>
    <row r="44" spans="1:15">
      <c r="A44" s="4" t="s">
        <v>744</v>
      </c>
      <c r="I44" s="4" t="s">
        <v>574</v>
      </c>
    </row>
    <row r="45" spans="1:15">
      <c r="A45" s="4" t="s">
        <v>437</v>
      </c>
    </row>
    <row r="46" spans="1:15">
      <c r="A46" s="3" t="s">
        <v>723</v>
      </c>
    </row>
    <row r="47" spans="1:15">
      <c r="A47" s="4" t="s">
        <v>747</v>
      </c>
      <c r="J47" s="4" t="s">
        <v>441</v>
      </c>
    </row>
    <row r="48" spans="1:15">
      <c r="A48" s="4" t="s">
        <v>442</v>
      </c>
    </row>
    <row r="49" spans="1:15">
      <c r="A49" s="3" t="s">
        <v>723</v>
      </c>
    </row>
    <row r="50" spans="1:15">
      <c r="A50" s="4" t="s">
        <v>747</v>
      </c>
      <c r="J50" s="4" t="s">
        <v>433</v>
      </c>
    </row>
    <row r="51" spans="1:15">
      <c r="A51" s="4" t="s">
        <v>748</v>
      </c>
    </row>
    <row r="52" spans="1:15">
      <c r="A52" s="3" t="s">
        <v>287</v>
      </c>
    </row>
    <row r="53" spans="1:15">
      <c r="A53" s="4" t="s">
        <v>749</v>
      </c>
      <c r="J53" s="6" t="n">
        <v>100000</v>
      </c>
    </row>
    <row r="54" spans="1:15">
      <c r="A54" s="4" t="s">
        <v>750</v>
      </c>
    </row>
    <row r="55" spans="1:15">
      <c r="A55" s="3" t="s">
        <v>751</v>
      </c>
    </row>
    <row r="56" spans="1:15">
      <c r="A56" s="4" t="s">
        <v>752</v>
      </c>
      <c r="J56" s="7" t="n">
        <v>1.5</v>
      </c>
    </row>
    <row r="57" spans="1:15">
      <c r="A57" s="4" t="s">
        <v>753</v>
      </c>
      <c r="J57" s="8" t="n">
        <v>0.5</v>
      </c>
    </row>
    <row r="58" spans="1:15">
      <c r="A58" s="4" t="s">
        <v>754</v>
      </c>
    </row>
    <row r="59" spans="1:15">
      <c r="A59" s="3" t="s">
        <v>751</v>
      </c>
    </row>
    <row r="60" spans="1:15">
      <c r="A60" s="4" t="s">
        <v>752</v>
      </c>
      <c r="J60" s="8" t="n">
        <v>2.99</v>
      </c>
    </row>
    <row r="61" spans="1:15">
      <c r="A61" s="4" t="s">
        <v>755</v>
      </c>
    </row>
    <row r="62" spans="1:15">
      <c r="A62" s="3" t="s">
        <v>287</v>
      </c>
    </row>
    <row r="63" spans="1:15">
      <c r="A63" s="4" t="s">
        <v>735</v>
      </c>
      <c r="N63" s="5" t="n">
        <v>15</v>
      </c>
    </row>
    <row r="64" spans="1:15">
      <c r="A64" s="4" t="s">
        <v>756</v>
      </c>
    </row>
    <row r="65" spans="1:15">
      <c r="A65" s="3" t="s">
        <v>287</v>
      </c>
    </row>
    <row r="66" spans="1:15">
      <c r="A66" s="4" t="s">
        <v>735</v>
      </c>
      <c r="O66" s="5" t="n">
        <v>500</v>
      </c>
    </row>
    <row r="67" spans="1:15">
      <c r="A67" s="4" t="s">
        <v>757</v>
      </c>
    </row>
    <row r="68" spans="1:15">
      <c r="A68" s="3" t="s">
        <v>287</v>
      </c>
    </row>
    <row r="69" spans="1:15">
      <c r="A69" s="4" t="s">
        <v>733</v>
      </c>
      <c r="J69" s="4" t="s">
        <v>758</v>
      </c>
    </row>
    <row r="70" spans="1:15">
      <c r="A70" s="4" t="s">
        <v>737</v>
      </c>
      <c r="J70" s="6" t="n">
        <v>100000000</v>
      </c>
    </row>
    <row r="71" spans="1:15">
      <c r="A71" s="4" t="s">
        <v>739</v>
      </c>
      <c r="J71" s="4" t="s">
        <v>443</v>
      </c>
    </row>
    <row r="72" spans="1:15">
      <c r="A72" s="4" t="s">
        <v>759</v>
      </c>
      <c r="J72" s="6" t="n">
        <v>3936000</v>
      </c>
    </row>
    <row r="73" spans="1:15">
      <c r="A73" s="4" t="s">
        <v>760</v>
      </c>
    </row>
    <row r="74" spans="1:15">
      <c r="A74" s="3" t="s">
        <v>287</v>
      </c>
    </row>
    <row r="75" spans="1:15">
      <c r="A75" s="4" t="s">
        <v>737</v>
      </c>
      <c r="E75" s="6" t="n">
        <v>100000000</v>
      </c>
    </row>
    <row r="76" spans="1:15">
      <c r="A76" s="4" t="s">
        <v>761</v>
      </c>
    </row>
    <row r="77" spans="1:15">
      <c r="A77" s="3" t="s">
        <v>287</v>
      </c>
    </row>
    <row r="78" spans="1:15">
      <c r="A78" s="4" t="s">
        <v>762</v>
      </c>
      <c r="F78" s="6" t="n">
        <v>741000</v>
      </c>
    </row>
    <row r="79" spans="1:15">
      <c r="A79" s="4" t="s">
        <v>763</v>
      </c>
    </row>
    <row r="80" spans="1:15">
      <c r="A80" s="3" t="s">
        <v>287</v>
      </c>
    </row>
    <row r="81" spans="1:15">
      <c r="A81" s="4" t="s">
        <v>764</v>
      </c>
      <c r="C81" s="6" t="n">
        <v>150</v>
      </c>
    </row>
    <row r="82" spans="1:15">
      <c r="A82" s="4" t="s">
        <v>765</v>
      </c>
      <c r="M82" s="4" t="s">
        <v>766</v>
      </c>
    </row>
    <row r="83" spans="1:15">
      <c r="A83" s="4" t="s">
        <v>767</v>
      </c>
      <c r="M83" s="5" t="n">
        <v>17</v>
      </c>
    </row>
    <row r="84" spans="1:15">
      <c r="A84" s="4" t="s">
        <v>768</v>
      </c>
      <c r="M84" s="7" t="n">
        <v>35.7</v>
      </c>
    </row>
    <row r="85" spans="1:15">
      <c r="A85" s="4" t="s">
        <v>769</v>
      </c>
    </row>
    <row r="86" spans="1:15">
      <c r="A86" s="3" t="s">
        <v>287</v>
      </c>
    </row>
    <row r="87" spans="1:15">
      <c r="A87" s="4" t="s">
        <v>762</v>
      </c>
      <c r="B87"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21</v>
      </c>
    </row>
    <row r="2" spans="1:2">
      <c r="A2" s="3" t="s">
        <v>771</v>
      </c>
    </row>
    <row r="3" spans="1:2">
      <c r="A3" s="5" t="n">
        <v>2017</v>
      </c>
      <c r="B3" s="6" t="n">
        <v>237209</v>
      </c>
    </row>
    <row r="4" spans="1:2">
      <c r="A4" s="5" t="n">
        <v>2018</v>
      </c>
      <c r="B4" s="5" t="n">
        <v>219554</v>
      </c>
    </row>
    <row r="5" spans="1:2">
      <c r="A5" s="5" t="n">
        <v>2019</v>
      </c>
      <c r="B5" s="5" t="n">
        <v>206226</v>
      </c>
    </row>
    <row r="6" spans="1:2">
      <c r="A6" s="5" t="n">
        <v>2020</v>
      </c>
      <c r="B6" s="5" t="n">
        <v>186028</v>
      </c>
    </row>
    <row r="7" spans="1:2">
      <c r="A7" s="5" t="n">
        <v>2021</v>
      </c>
      <c r="B7" s="5" t="n">
        <v>145521</v>
      </c>
    </row>
    <row r="8" spans="1:2">
      <c r="A8" s="4" t="s">
        <v>613</v>
      </c>
      <c r="B8" s="5" t="n">
        <v>537400</v>
      </c>
    </row>
    <row r="9" spans="1:2">
      <c r="A9" s="4" t="s">
        <v>772</v>
      </c>
      <c r="B9" s="6" t="n">
        <v>15319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45"/>
    <col customWidth="1" max="3" min="3" width="21"/>
    <col customWidth="1" max="4" min="4" width="21"/>
  </cols>
  <sheetData>
    <row r="1" spans="1:4">
      <c r="A1" s="1" t="s">
        <v>773</v>
      </c>
      <c r="B1" s="2" t="s">
        <v>1</v>
      </c>
    </row>
    <row r="2" spans="1:4">
      <c r="B2" s="2" t="s">
        <v>774</v>
      </c>
      <c r="C2" s="2" t="s">
        <v>122</v>
      </c>
      <c r="D2" s="2" t="s">
        <v>123</v>
      </c>
    </row>
    <row r="3" spans="1:4">
      <c r="A3" s="3" t="s">
        <v>775</v>
      </c>
    </row>
    <row r="4" spans="1:4">
      <c r="A4" s="4" t="s">
        <v>776</v>
      </c>
      <c r="B4" s="5" t="n">
        <v>0</v>
      </c>
    </row>
    <row r="5" spans="1:4">
      <c r="A5" s="4" t="s">
        <v>400</v>
      </c>
      <c r="B5" s="4" t="s">
        <v>401</v>
      </c>
    </row>
    <row r="6" spans="1:4">
      <c r="A6" s="4" t="s">
        <v>777</v>
      </c>
      <c r="B6" s="5" t="n">
        <v>2</v>
      </c>
    </row>
    <row r="7" spans="1:4">
      <c r="A7" s="4" t="s">
        <v>778</v>
      </c>
      <c r="B7" s="6" t="n">
        <v>457200000</v>
      </c>
      <c r="C7" s="6" t="n">
        <v>235886000</v>
      </c>
      <c r="D7" s="6" t="n">
        <v>187294000</v>
      </c>
    </row>
    <row r="8" spans="1:4">
      <c r="A8" s="4" t="s">
        <v>29</v>
      </c>
    </row>
    <row r="9" spans="1:4">
      <c r="A9" s="3" t="s">
        <v>775</v>
      </c>
    </row>
    <row r="10" spans="1:4">
      <c r="A10" s="4" t="s">
        <v>776</v>
      </c>
      <c r="B10" s="5" t="n">
        <v>100</v>
      </c>
    </row>
    <row r="11" spans="1:4">
      <c r="A11" s="4" t="s">
        <v>779</v>
      </c>
    </row>
    <row r="12" spans="1:4">
      <c r="A12" s="3" t="s">
        <v>775</v>
      </c>
    </row>
    <row r="13" spans="1:4">
      <c r="A13" s="4" t="s">
        <v>780</v>
      </c>
      <c r="B13" s="5" t="n">
        <v>1</v>
      </c>
    </row>
    <row r="14" spans="1:4">
      <c r="A14" s="4" t="s">
        <v>781</v>
      </c>
    </row>
    <row r="15" spans="1:4">
      <c r="A15" s="3" t="s">
        <v>775</v>
      </c>
    </row>
    <row r="16" spans="1:4">
      <c r="A16" s="4" t="s">
        <v>782</v>
      </c>
      <c r="B16" s="6" t="n">
        <v>0</v>
      </c>
    </row>
    <row r="17" spans="1:4">
      <c r="A17" s="4" t="s">
        <v>783</v>
      </c>
      <c r="B17" s="5" t="n">
        <v>1000000</v>
      </c>
    </row>
    <row r="18" spans="1:4">
      <c r="A18" s="4" t="s">
        <v>784</v>
      </c>
    </row>
    <row r="19" spans="1:4">
      <c r="A19" s="3" t="s">
        <v>775</v>
      </c>
    </row>
    <row r="20" spans="1:4">
      <c r="A20" s="4" t="s">
        <v>462</v>
      </c>
      <c r="B20" s="4" t="s">
        <v>785</v>
      </c>
    </row>
    <row r="21" spans="1:4">
      <c r="A21" s="4" t="s">
        <v>786</v>
      </c>
    </row>
    <row r="22" spans="1:4">
      <c r="A22" s="3" t="s">
        <v>775</v>
      </c>
    </row>
    <row r="23" spans="1:4">
      <c r="A23" s="4" t="s">
        <v>462</v>
      </c>
      <c r="B23" s="4" t="s">
        <v>785</v>
      </c>
    </row>
    <row r="24" spans="1:4">
      <c r="A24" s="4" t="s">
        <v>106</v>
      </c>
    </row>
    <row r="25" spans="1:4">
      <c r="A25" s="3" t="s">
        <v>775</v>
      </c>
    </row>
    <row r="26" spans="1:4">
      <c r="A26" s="4" t="s">
        <v>778</v>
      </c>
      <c r="B26" s="6" t="n">
        <v>95000</v>
      </c>
      <c r="C26" s="6" t="n">
        <v>269000</v>
      </c>
      <c r="D26" s="6" t="n">
        <v>27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4</v>
      </c>
    </row>
    <row r="3" spans="1:4">
      <c r="A3" s="3" t="s">
        <v>788</v>
      </c>
    </row>
    <row r="4" spans="1:4">
      <c r="A4" s="4" t="s">
        <v>789</v>
      </c>
      <c r="B4" s="6" t="n">
        <v>21503</v>
      </c>
      <c r="C4" s="6" t="n">
        <v>18296</v>
      </c>
      <c r="D4" s="6" t="n">
        <v>9218</v>
      </c>
    </row>
    <row r="5" spans="1:4">
      <c r="A5" s="4" t="s">
        <v>403</v>
      </c>
    </row>
    <row r="6" spans="1:4">
      <c r="A6" s="3" t="s">
        <v>788</v>
      </c>
    </row>
    <row r="7" spans="1:4">
      <c r="A7" s="4" t="s">
        <v>789</v>
      </c>
      <c r="B7" s="5" t="n">
        <v>9369</v>
      </c>
      <c r="C7" s="5" t="n">
        <v>11020</v>
      </c>
      <c r="D7" s="5" t="n">
        <v>7528</v>
      </c>
    </row>
    <row r="8" spans="1:4">
      <c r="A8" s="4" t="s">
        <v>790</v>
      </c>
    </row>
    <row r="9" spans="1:4">
      <c r="A9" s="3" t="s">
        <v>788</v>
      </c>
    </row>
    <row r="10" spans="1:4">
      <c r="A10" s="4" t="s">
        <v>789</v>
      </c>
      <c r="B10" s="6" t="n">
        <v>12134</v>
      </c>
      <c r="C10" s="6" t="n">
        <v>7276</v>
      </c>
      <c r="D10" s="6" t="n">
        <v>1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v>
      </c>
      <c r="B1" s="2" t="s">
        <v>1</v>
      </c>
    </row>
    <row r="2" spans="1:4">
      <c r="B2" s="2" t="s">
        <v>2</v>
      </c>
      <c r="C2" s="2" t="s">
        <v>33</v>
      </c>
      <c r="D2" s="2" t="s">
        <v>34</v>
      </c>
    </row>
    <row r="3" spans="1:4">
      <c r="A3" s="4" t="s">
        <v>183</v>
      </c>
      <c r="B3" s="6" t="n">
        <v>5937</v>
      </c>
      <c r="C3" s="6" t="n">
        <v>8333</v>
      </c>
      <c r="D3" s="6" t="n">
        <v>3529</v>
      </c>
    </row>
    <row r="4" spans="1:4">
      <c r="A4" s="4" t="s">
        <v>176</v>
      </c>
    </row>
    <row r="5" spans="1:4">
      <c r="A5" s="4" t="s">
        <v>184</v>
      </c>
      <c r="B5" s="4" t="s">
        <v>185</v>
      </c>
    </row>
    <row r="6" spans="1:4">
      <c r="A6" s="4" t="s">
        <v>186</v>
      </c>
    </row>
    <row r="7" spans="1:4">
      <c r="A7" s="4" t="s">
        <v>184</v>
      </c>
      <c r="B7" s="4" t="s">
        <v>1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91</v>
      </c>
      <c r="B1" s="2" t="s">
        <v>1</v>
      </c>
    </row>
    <row r="2" spans="1:5">
      <c r="B2" s="2" t="s">
        <v>2</v>
      </c>
      <c r="C2" s="2" t="s">
        <v>33</v>
      </c>
      <c r="D2" s="2" t="s">
        <v>34</v>
      </c>
      <c r="E2" s="2" t="s">
        <v>35</v>
      </c>
    </row>
    <row r="3" spans="1:5">
      <c r="A3" s="4" t="s">
        <v>792</v>
      </c>
    </row>
    <row r="4" spans="1:5">
      <c r="A4" s="3" t="s">
        <v>793</v>
      </c>
    </row>
    <row r="5" spans="1:5">
      <c r="A5" s="4" t="s">
        <v>794</v>
      </c>
      <c r="B5" s="5" t="n">
        <v>5970625</v>
      </c>
      <c r="C5" s="5" t="n">
        <v>4256375</v>
      </c>
      <c r="D5" s="5" t="n">
        <v>2401875</v>
      </c>
    </row>
    <row r="6" spans="1:5">
      <c r="A6" s="4" t="s">
        <v>795</v>
      </c>
      <c r="B6" s="5" t="n">
        <v>1638075</v>
      </c>
      <c r="C6" s="5" t="n">
        <v>1792000</v>
      </c>
      <c r="D6" s="5" t="n">
        <v>1899500</v>
      </c>
    </row>
    <row r="7" spans="1:5">
      <c r="A7" s="4" t="s">
        <v>796</v>
      </c>
      <c r="B7" s="5" t="n">
        <v>-462500</v>
      </c>
      <c r="C7" s="5" t="n">
        <v>-11250</v>
      </c>
      <c r="D7" s="5" t="n">
        <v>-30000</v>
      </c>
    </row>
    <row r="8" spans="1:5">
      <c r="A8" s="4" t="s">
        <v>797</v>
      </c>
      <c r="B8" s="5" t="n">
        <v>-263425</v>
      </c>
      <c r="C8" s="5" t="n">
        <v>-66500</v>
      </c>
      <c r="D8" s="5" t="n">
        <v>-15000</v>
      </c>
    </row>
    <row r="9" spans="1:5">
      <c r="A9" s="4" t="s">
        <v>798</v>
      </c>
      <c r="B9" s="5" t="n">
        <v>6882775</v>
      </c>
      <c r="C9" s="5" t="n">
        <v>5970625</v>
      </c>
      <c r="D9" s="5" t="n">
        <v>4256375</v>
      </c>
      <c r="E9" s="5" t="n">
        <v>2401875</v>
      </c>
    </row>
    <row r="10" spans="1:5">
      <c r="A10" s="3" t="s">
        <v>799</v>
      </c>
    </row>
    <row r="11" spans="1:5">
      <c r="A11" s="4" t="s">
        <v>800</v>
      </c>
      <c r="B11" s="9" t="n">
        <v>27.37</v>
      </c>
      <c r="C11" s="9" t="n">
        <v>27.89</v>
      </c>
      <c r="D11" s="9" t="n">
        <v>25.97</v>
      </c>
    </row>
    <row r="12" spans="1:5">
      <c r="A12" s="4" t="s">
        <v>795</v>
      </c>
      <c r="B12" s="8" t="n">
        <v>26.52</v>
      </c>
      <c r="C12" s="8" t="n">
        <v>26.18</v>
      </c>
      <c r="D12" s="8" t="n">
        <v>30.28</v>
      </c>
    </row>
    <row r="13" spans="1:5">
      <c r="A13" s="4" t="s">
        <v>796</v>
      </c>
      <c r="B13" s="8" t="n">
        <v>25.65</v>
      </c>
      <c r="C13" s="8" t="n">
        <v>25.86</v>
      </c>
      <c r="D13" s="8" t="n">
        <v>25.79</v>
      </c>
    </row>
    <row r="14" spans="1:5">
      <c r="A14" s="4" t="s">
        <v>797</v>
      </c>
      <c r="B14" s="8" t="n">
        <v>27.71</v>
      </c>
      <c r="C14" s="8" t="n">
        <v>28.74</v>
      </c>
      <c r="D14" s="8" t="n">
        <v>26.38</v>
      </c>
    </row>
    <row r="15" spans="1:5">
      <c r="A15" s="4" t="s">
        <v>801</v>
      </c>
      <c r="B15" s="9" t="n">
        <v>27.27</v>
      </c>
      <c r="C15" s="9" t="n">
        <v>27.37</v>
      </c>
      <c r="D15" s="9" t="n">
        <v>27.89</v>
      </c>
      <c r="E15" s="9" t="n">
        <v>25.97</v>
      </c>
    </row>
    <row r="16" spans="1:5">
      <c r="A16" s="4" t="s">
        <v>802</v>
      </c>
      <c r="B16" s="4" t="s">
        <v>803</v>
      </c>
      <c r="C16" s="4" t="s">
        <v>804</v>
      </c>
      <c r="D16" s="4" t="s">
        <v>805</v>
      </c>
      <c r="E16" s="4" t="s">
        <v>806</v>
      </c>
    </row>
    <row r="17" spans="1:5">
      <c r="A17" s="4" t="s">
        <v>807</v>
      </c>
      <c r="B17" s="4" t="s">
        <v>443</v>
      </c>
      <c r="C17" s="4" t="s">
        <v>443</v>
      </c>
      <c r="D17" s="4" t="s">
        <v>443</v>
      </c>
    </row>
    <row r="18" spans="1:5">
      <c r="A18" s="4" t="s">
        <v>808</v>
      </c>
      <c r="B18" s="5" t="n">
        <v>2958875</v>
      </c>
      <c r="C18" s="5" t="n">
        <v>2271375</v>
      </c>
      <c r="D18" s="5" t="n">
        <v>1136250</v>
      </c>
    </row>
    <row r="19" spans="1:5">
      <c r="A19" s="4" t="s">
        <v>809</v>
      </c>
      <c r="B19" s="9" t="n">
        <v>27.58</v>
      </c>
      <c r="C19" s="9" t="n">
        <v>27.23</v>
      </c>
      <c r="D19" s="9" t="n">
        <v>26.22</v>
      </c>
    </row>
    <row r="20" spans="1:5">
      <c r="A20" s="4" t="s">
        <v>810</v>
      </c>
      <c r="B20" s="4" t="s">
        <v>811</v>
      </c>
      <c r="C20" s="4" t="s">
        <v>812</v>
      </c>
      <c r="D20" s="4" t="s">
        <v>813</v>
      </c>
    </row>
    <row r="21" spans="1:5">
      <c r="A21" s="4" t="s">
        <v>814</v>
      </c>
      <c r="B21" s="5" t="n">
        <v>6882775</v>
      </c>
    </row>
    <row r="22" spans="1:5">
      <c r="A22" s="4" t="s">
        <v>815</v>
      </c>
      <c r="B22" s="9" t="n">
        <v>27.27</v>
      </c>
    </row>
    <row r="23" spans="1:5">
      <c r="A23" s="4" t="s">
        <v>816</v>
      </c>
      <c r="B23" s="4" t="s">
        <v>803</v>
      </c>
    </row>
    <row r="24" spans="1:5">
      <c r="A24" s="4" t="s">
        <v>817</v>
      </c>
    </row>
    <row r="25" spans="1:5">
      <c r="A25" s="3" t="s">
        <v>793</v>
      </c>
    </row>
    <row r="26" spans="1:5">
      <c r="A26" s="4" t="s">
        <v>794</v>
      </c>
      <c r="B26" s="5" t="n">
        <v>612946</v>
      </c>
      <c r="C26" s="5" t="n">
        <v>640779</v>
      </c>
      <c r="D26" s="5" t="n">
        <v>801479</v>
      </c>
    </row>
    <row r="27" spans="1:5">
      <c r="A27" s="4" t="s">
        <v>796</v>
      </c>
      <c r="B27" s="5" t="n">
        <v>-126634</v>
      </c>
      <c r="C27" s="5" t="n">
        <v>-27833</v>
      </c>
      <c r="D27" s="5" t="n">
        <v>-160700</v>
      </c>
    </row>
    <row r="28" spans="1:5">
      <c r="A28" s="4" t="s">
        <v>798</v>
      </c>
      <c r="B28" s="5" t="n">
        <v>486312</v>
      </c>
      <c r="C28" s="5" t="n">
        <v>612946</v>
      </c>
      <c r="D28" s="5" t="n">
        <v>640779</v>
      </c>
      <c r="E28" s="5" t="n">
        <v>801479</v>
      </c>
    </row>
    <row r="29" spans="1:5">
      <c r="A29" s="3" t="s">
        <v>799</v>
      </c>
    </row>
    <row r="30" spans="1:5">
      <c r="A30" s="4" t="s">
        <v>800</v>
      </c>
      <c r="B30" s="9" t="n">
        <v>10.62</v>
      </c>
      <c r="C30" s="9" t="n">
        <v>10.59</v>
      </c>
      <c r="D30" s="9" t="n">
        <v>10.53</v>
      </c>
    </row>
    <row r="31" spans="1:5">
      <c r="A31" s="4" t="s">
        <v>796</v>
      </c>
      <c r="B31" s="8" t="n">
        <v>10.17</v>
      </c>
      <c r="C31" s="5" t="n">
        <v>10</v>
      </c>
      <c r="D31" s="8" t="n">
        <v>10.28</v>
      </c>
    </row>
    <row r="32" spans="1:5">
      <c r="A32" s="4" t="s">
        <v>801</v>
      </c>
      <c r="B32" s="9" t="n">
        <v>10.73</v>
      </c>
      <c r="C32" s="9" t="n">
        <v>10.62</v>
      </c>
      <c r="D32" s="9" t="n">
        <v>10.59</v>
      </c>
      <c r="E32" s="9" t="n">
        <v>10.53</v>
      </c>
    </row>
    <row r="33" spans="1:5">
      <c r="A33" s="4" t="s">
        <v>802</v>
      </c>
      <c r="B33" s="4" t="s">
        <v>818</v>
      </c>
      <c r="C33" s="4" t="s">
        <v>819</v>
      </c>
      <c r="D33" s="4" t="s">
        <v>820</v>
      </c>
      <c r="E33" s="4" t="s">
        <v>821</v>
      </c>
    </row>
    <row r="34" spans="1:5">
      <c r="A34" s="4" t="s">
        <v>808</v>
      </c>
      <c r="B34" s="5" t="n">
        <v>486312</v>
      </c>
      <c r="C34" s="5" t="n">
        <v>612946</v>
      </c>
      <c r="D34" s="5" t="n">
        <v>640779</v>
      </c>
    </row>
    <row r="35" spans="1:5">
      <c r="A35" s="4" t="s">
        <v>809</v>
      </c>
      <c r="B35" s="9" t="n">
        <v>10.73</v>
      </c>
      <c r="C35" s="9" t="n">
        <v>10.62</v>
      </c>
      <c r="D35" s="9" t="n">
        <v>10.59</v>
      </c>
    </row>
    <row r="36" spans="1:5">
      <c r="A36" s="4" t="s">
        <v>810</v>
      </c>
      <c r="B36" s="4" t="s">
        <v>822</v>
      </c>
      <c r="C36" s="4" t="s">
        <v>819</v>
      </c>
      <c r="D36" s="4" t="s">
        <v>820</v>
      </c>
    </row>
    <row r="37" spans="1:5">
      <c r="A37" s="4" t="s">
        <v>814</v>
      </c>
      <c r="B37" s="5" t="n">
        <v>486312</v>
      </c>
    </row>
    <row r="38" spans="1:5">
      <c r="A38" s="4" t="s">
        <v>815</v>
      </c>
      <c r="B38" s="9" t="n">
        <v>10.73</v>
      </c>
    </row>
    <row r="39" spans="1:5">
      <c r="A39" s="4" t="s">
        <v>816</v>
      </c>
      <c r="B39" s="4" t="s">
        <v>818</v>
      </c>
    </row>
    <row r="40" spans="1:5">
      <c r="A40" s="4" t="s">
        <v>823</v>
      </c>
    </row>
    <row r="41" spans="1:5">
      <c r="A41" s="3" t="s">
        <v>824</v>
      </c>
    </row>
    <row r="42" spans="1:5">
      <c r="A42" s="4" t="s">
        <v>825</v>
      </c>
      <c r="B42" s="5" t="n">
        <v>1095716</v>
      </c>
      <c r="C42" s="5" t="n">
        <v>521369</v>
      </c>
      <c r="D42" s="5" t="n">
        <v>294880</v>
      </c>
      <c r="E42" s="5" t="n">
        <v>85288</v>
      </c>
    </row>
    <row r="43" spans="1:5">
      <c r="A43" s="3" t="s">
        <v>793</v>
      </c>
    </row>
    <row r="44" spans="1:5">
      <c r="A44" s="4" t="s">
        <v>795</v>
      </c>
      <c r="B44" s="5" t="n">
        <v>762425</v>
      </c>
      <c r="C44" s="5" t="n">
        <v>360820</v>
      </c>
      <c r="D44" s="5" t="n">
        <v>247720</v>
      </c>
    </row>
    <row r="45" spans="1:5">
      <c r="A45" s="3" t="s">
        <v>799</v>
      </c>
    </row>
    <row r="46" spans="1:5">
      <c r="A46" s="4" t="s">
        <v>797</v>
      </c>
      <c r="B46" s="9" t="n">
        <v>24.18</v>
      </c>
      <c r="C46" s="6" t="n">
        <v>0</v>
      </c>
      <c r="D46" s="6" t="n">
        <v>0</v>
      </c>
    </row>
    <row r="47" spans="1:5">
      <c r="A47" s="4" t="s">
        <v>826</v>
      </c>
      <c r="B47" s="8" t="n">
        <v>25.56</v>
      </c>
      <c r="C47" s="8" t="n">
        <v>24.89</v>
      </c>
      <c r="D47" s="8" t="n">
        <v>30.87</v>
      </c>
      <c r="E47" s="9" t="n">
        <v>31.49</v>
      </c>
    </row>
    <row r="48" spans="1:5">
      <c r="A48" s="4" t="s">
        <v>827</v>
      </c>
      <c r="B48" s="9" t="n">
        <v>25.86</v>
      </c>
      <c r="C48" s="9" t="n">
        <v>22.44</v>
      </c>
      <c r="D48" s="9" t="n">
        <v>30.97</v>
      </c>
    </row>
    <row r="49" spans="1:5">
      <c r="A49" s="4" t="s">
        <v>828</v>
      </c>
      <c r="B49" s="5" t="n">
        <v>-172978</v>
      </c>
      <c r="C49" s="5" t="n">
        <v>-134331</v>
      </c>
      <c r="D49" s="5" t="n">
        <v>-38128</v>
      </c>
    </row>
    <row r="50" spans="1:5">
      <c r="A50" s="4" t="s">
        <v>829</v>
      </c>
      <c r="B50" s="9" t="n">
        <v>24.99</v>
      </c>
      <c r="C50" s="9" t="n">
        <v>31.43</v>
      </c>
      <c r="D50" s="9" t="n">
        <v>32.84</v>
      </c>
    </row>
    <row r="51" spans="1:5">
      <c r="A51" s="4" t="s">
        <v>830</v>
      </c>
      <c r="B51" s="5" t="n">
        <v>-15100</v>
      </c>
      <c r="C51" s="5" t="n">
        <v>0</v>
      </c>
      <c r="D51" s="5"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1</v>
      </c>
      <c r="B1" s="2" t="s">
        <v>1</v>
      </c>
    </row>
    <row r="2" spans="1:4">
      <c r="B2" s="2" t="s">
        <v>2</v>
      </c>
      <c r="C2" s="2" t="s">
        <v>33</v>
      </c>
      <c r="D2" s="2" t="s">
        <v>34</v>
      </c>
    </row>
    <row r="3" spans="1:4">
      <c r="A3" s="3" t="s">
        <v>824</v>
      </c>
    </row>
    <row r="4" spans="1:4">
      <c r="A4" s="4" t="s">
        <v>832</v>
      </c>
      <c r="B4" s="4" t="s">
        <v>833</v>
      </c>
      <c r="C4" s="4" t="s">
        <v>833</v>
      </c>
      <c r="D4" s="4" t="s">
        <v>833</v>
      </c>
    </row>
    <row r="5" spans="1:4">
      <c r="A5" s="4" t="s">
        <v>834</v>
      </c>
      <c r="B5" s="4" t="s">
        <v>835</v>
      </c>
      <c r="C5" s="4" t="s">
        <v>836</v>
      </c>
      <c r="D5" s="4" t="s">
        <v>837</v>
      </c>
    </row>
    <row r="6" spans="1:4">
      <c r="A6" s="4" t="s">
        <v>838</v>
      </c>
      <c r="B6" s="4" t="s">
        <v>839</v>
      </c>
      <c r="C6" s="4" t="s">
        <v>840</v>
      </c>
      <c r="D6" s="4" t="s">
        <v>841</v>
      </c>
    </row>
    <row r="7" spans="1:4">
      <c r="A7" s="4" t="s">
        <v>842</v>
      </c>
      <c r="B7" s="4" t="s">
        <v>843</v>
      </c>
      <c r="C7" s="4" t="s">
        <v>844</v>
      </c>
      <c r="D7" s="4" t="s">
        <v>845</v>
      </c>
    </row>
    <row r="8" spans="1:4">
      <c r="A8" s="4" t="s">
        <v>846</v>
      </c>
      <c r="B8" s="9" t="n">
        <v>26.52</v>
      </c>
      <c r="C8" s="9" t="n">
        <v>26.18</v>
      </c>
      <c r="D8" s="9" t="n">
        <v>3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34</v>
      </c>
    </row>
    <row r="3" spans="1:4">
      <c r="A3" s="4" t="s">
        <v>848</v>
      </c>
    </row>
    <row r="4" spans="1:4">
      <c r="A4" s="3" t="s">
        <v>824</v>
      </c>
    </row>
    <row r="5" spans="1:4">
      <c r="A5" s="4" t="s">
        <v>849</v>
      </c>
      <c r="B5" s="6" t="n">
        <v>12016000</v>
      </c>
      <c r="C5" s="6" t="n">
        <v>10577000</v>
      </c>
    </row>
    <row r="6" spans="1:4">
      <c r="A6" s="4" t="s">
        <v>850</v>
      </c>
      <c r="B6" s="5" t="n">
        <v>2301000</v>
      </c>
      <c r="C6" s="5" t="n">
        <v>461000</v>
      </c>
      <c r="D6" s="6" t="n">
        <v>3452000</v>
      </c>
    </row>
    <row r="7" spans="1:4">
      <c r="A7" s="4" t="s">
        <v>851</v>
      </c>
      <c r="B7" s="6" t="n">
        <v>0</v>
      </c>
      <c r="C7" s="6" t="n">
        <v>0</v>
      </c>
    </row>
    <row r="8" spans="1:4">
      <c r="A8" s="4" t="s">
        <v>817</v>
      </c>
    </row>
    <row r="9" spans="1:4">
      <c r="A9" s="3" t="s">
        <v>824</v>
      </c>
    </row>
    <row r="10" spans="1:4">
      <c r="A10" s="4" t="s">
        <v>852</v>
      </c>
      <c r="B10" s="4" t="s">
        <v>853</v>
      </c>
    </row>
    <row r="11" spans="1:4">
      <c r="A11" s="4" t="s">
        <v>854</v>
      </c>
      <c r="C11" s="6" t="n">
        <v>10</v>
      </c>
    </row>
    <row r="12" spans="1:4">
      <c r="A12" s="4" t="s">
        <v>855</v>
      </c>
      <c r="B12" s="5" t="n">
        <v>0</v>
      </c>
      <c r="C12" s="5" t="n">
        <v>0</v>
      </c>
    </row>
    <row r="13" spans="1:4">
      <c r="A13" s="4" t="s">
        <v>856</v>
      </c>
      <c r="B13" s="5" t="n">
        <v>32719</v>
      </c>
      <c r="C13" s="5" t="n">
        <v>32719</v>
      </c>
    </row>
    <row r="14" spans="1:4">
      <c r="A14" s="4" t="s">
        <v>781</v>
      </c>
    </row>
    <row r="15" spans="1:4">
      <c r="A15" s="3" t="s">
        <v>824</v>
      </c>
    </row>
    <row r="16" spans="1:4">
      <c r="A16" s="4" t="s">
        <v>852</v>
      </c>
      <c r="B16" s="4" t="s">
        <v>853</v>
      </c>
    </row>
    <row r="17" spans="1:4">
      <c r="A17" s="4" t="s">
        <v>857</v>
      </c>
      <c r="B17" s="4" t="s">
        <v>429</v>
      </c>
    </row>
    <row r="18" spans="1:4">
      <c r="A18" s="4" t="s">
        <v>858</v>
      </c>
    </row>
    <row r="19" spans="1:4">
      <c r="A19" s="3" t="s">
        <v>824</v>
      </c>
    </row>
    <row r="20" spans="1:4">
      <c r="A20" s="4" t="s">
        <v>857</v>
      </c>
      <c r="B20" s="4" t="s">
        <v>429</v>
      </c>
    </row>
    <row r="21" spans="1:4">
      <c r="A21" s="4" t="s">
        <v>859</v>
      </c>
      <c r="B21" s="4" t="s">
        <v>443</v>
      </c>
    </row>
    <row r="22" spans="1:4">
      <c r="A22" s="4" t="s">
        <v>860</v>
      </c>
    </row>
    <row r="23" spans="1:4">
      <c r="A23" s="3" t="s">
        <v>824</v>
      </c>
    </row>
    <row r="24" spans="1:4">
      <c r="A24" s="4" t="s">
        <v>852</v>
      </c>
      <c r="B24" s="4" t="s">
        <v>861</v>
      </c>
    </row>
    <row r="25" spans="1:4">
      <c r="A25" s="4" t="s">
        <v>859</v>
      </c>
      <c r="B25" s="4" t="s">
        <v>443</v>
      </c>
    </row>
    <row r="26" spans="1:4">
      <c r="A26" s="4" t="s">
        <v>792</v>
      </c>
    </row>
    <row r="27" spans="1:4">
      <c r="A27" s="3" t="s">
        <v>824</v>
      </c>
    </row>
    <row r="28" spans="1:4">
      <c r="A28" s="4" t="s">
        <v>857</v>
      </c>
      <c r="B28" s="4" t="s">
        <v>862</v>
      </c>
    </row>
    <row r="29" spans="1:4">
      <c r="A29" s="4" t="s">
        <v>863</v>
      </c>
      <c r="B29" s="5" t="n">
        <v>1638075</v>
      </c>
      <c r="C29" s="5" t="n">
        <v>1792000</v>
      </c>
      <c r="D29" s="5" t="n">
        <v>1899500</v>
      </c>
    </row>
    <row r="30" spans="1:4">
      <c r="A30" s="4" t="s">
        <v>859</v>
      </c>
      <c r="B30" s="4" t="s">
        <v>443</v>
      </c>
    </row>
    <row r="31" spans="1:4">
      <c r="A31" s="4" t="s">
        <v>864</v>
      </c>
    </row>
    <row r="32" spans="1:4">
      <c r="A32" s="3" t="s">
        <v>824</v>
      </c>
    </row>
    <row r="33" spans="1:4">
      <c r="A33" s="4" t="s">
        <v>865</v>
      </c>
      <c r="B33" s="6" t="n">
        <v>10913000</v>
      </c>
      <c r="C33" s="6" t="n">
        <v>11346000</v>
      </c>
    </row>
    <row r="34" spans="1:4">
      <c r="A34" s="4" t="s">
        <v>866</v>
      </c>
      <c r="B34" s="9" t="n">
        <v>6.66</v>
      </c>
      <c r="C34" s="9" t="n">
        <v>6.33</v>
      </c>
    </row>
    <row r="35" spans="1:4">
      <c r="A35" s="4" t="s">
        <v>849</v>
      </c>
      <c r="B35" s="6" t="n">
        <v>56656000</v>
      </c>
      <c r="C35" s="6" t="n">
        <v>11676000</v>
      </c>
    </row>
    <row r="36" spans="1:4">
      <c r="A36" s="4" t="s">
        <v>867</v>
      </c>
      <c r="B36" s="5" t="n">
        <v>23665000</v>
      </c>
      <c r="C36" s="5" t="n">
        <v>3914000</v>
      </c>
    </row>
    <row r="37" spans="1:4">
      <c r="A37" s="4" t="s">
        <v>850</v>
      </c>
      <c r="B37" s="5" t="n">
        <v>2365000</v>
      </c>
      <c r="C37" s="6" t="n">
        <v>5000</v>
      </c>
    </row>
    <row r="38" spans="1:4">
      <c r="A38" s="4" t="s">
        <v>851</v>
      </c>
      <c r="B38" s="6" t="n">
        <v>21809000</v>
      </c>
    </row>
    <row r="39" spans="1:4">
      <c r="A39" s="4" t="s">
        <v>868</v>
      </c>
    </row>
    <row r="40" spans="1:4">
      <c r="A40" s="3" t="s">
        <v>824</v>
      </c>
    </row>
    <row r="41" spans="1:4">
      <c r="A41" s="4" t="s">
        <v>863</v>
      </c>
      <c r="B41" s="5" t="n">
        <v>762425</v>
      </c>
      <c r="C41" s="5" t="n">
        <v>360820</v>
      </c>
      <c r="D41" s="5" t="n">
        <v>2477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9</v>
      </c>
      <c r="B1" s="2" t="s">
        <v>1</v>
      </c>
    </row>
    <row r="2" spans="1:6">
      <c r="B2" s="2" t="s">
        <v>2</v>
      </c>
      <c r="C2" s="2" t="s">
        <v>33</v>
      </c>
      <c r="D2" s="2" t="s">
        <v>34</v>
      </c>
      <c r="E2" s="2" t="s">
        <v>2</v>
      </c>
      <c r="F2" s="2" t="s">
        <v>33</v>
      </c>
    </row>
    <row r="3" spans="1:6">
      <c r="A3" s="3" t="s">
        <v>870</v>
      </c>
    </row>
    <row r="4" spans="1:6">
      <c r="A4" s="4" t="s">
        <v>871</v>
      </c>
      <c r="E4" s="6" t="n">
        <v>148011</v>
      </c>
      <c r="F4" s="6" t="n">
        <v>108838</v>
      </c>
    </row>
    <row r="5" spans="1:6">
      <c r="A5" s="4" t="s">
        <v>872</v>
      </c>
    </row>
    <row r="6" spans="1:6">
      <c r="A6" s="3" t="s">
        <v>870</v>
      </c>
    </row>
    <row r="7" spans="1:6">
      <c r="A7" s="4" t="s">
        <v>873</v>
      </c>
      <c r="B7" s="6" t="n">
        <v>-4881</v>
      </c>
      <c r="C7" s="6" t="n">
        <v>0</v>
      </c>
    </row>
    <row r="8" spans="1:6">
      <c r="A8" s="3" t="s">
        <v>874</v>
      </c>
    </row>
    <row r="9" spans="1:6">
      <c r="A9" s="4" t="s">
        <v>875</v>
      </c>
      <c r="B9" s="5" t="n">
        <v>135508</v>
      </c>
      <c r="C9" s="5" t="n">
        <v>100011</v>
      </c>
    </row>
    <row r="10" spans="1:6">
      <c r="A10" s="4" t="s">
        <v>876</v>
      </c>
      <c r="B10" s="5" t="n">
        <v>40572</v>
      </c>
      <c r="C10" s="5" t="n">
        <v>36359</v>
      </c>
      <c r="D10" s="6" t="n">
        <v>24298</v>
      </c>
    </row>
    <row r="11" spans="1:6">
      <c r="A11" s="4" t="s">
        <v>877</v>
      </c>
      <c r="B11" s="5" t="n">
        <v>4336</v>
      </c>
      <c r="C11" s="5" t="n">
        <v>3096</v>
      </c>
      <c r="D11" s="5" t="n">
        <v>2974</v>
      </c>
    </row>
    <row r="12" spans="1:6">
      <c r="A12" s="4" t="s">
        <v>878</v>
      </c>
      <c r="B12" s="5" t="n">
        <v>462</v>
      </c>
      <c r="C12" s="5" t="n">
        <v>0</v>
      </c>
    </row>
    <row r="13" spans="1:6">
      <c r="A13" s="4" t="s">
        <v>879</v>
      </c>
      <c r="B13" s="5" t="n">
        <v>-4034</v>
      </c>
      <c r="C13" s="5" t="n">
        <v>-3449</v>
      </c>
    </row>
    <row r="14" spans="1:6">
      <c r="A14" s="4" t="s">
        <v>880</v>
      </c>
      <c r="B14" s="5" t="n">
        <v>13268</v>
      </c>
      <c r="C14" s="5" t="n">
        <v>-509</v>
      </c>
    </row>
    <row r="15" spans="1:6">
      <c r="A15" s="4" t="s">
        <v>881</v>
      </c>
      <c r="B15" s="5" t="n">
        <v>185231</v>
      </c>
      <c r="C15" s="5" t="n">
        <v>135508</v>
      </c>
      <c r="D15" s="5" t="n">
        <v>100011</v>
      </c>
    </row>
    <row r="16" spans="1:6">
      <c r="A16" s="3" t="s">
        <v>882</v>
      </c>
    </row>
    <row r="17" spans="1:6">
      <c r="A17" s="4" t="s">
        <v>883</v>
      </c>
      <c r="B17" s="5" t="n">
        <v>75367</v>
      </c>
      <c r="C17" s="5" t="n">
        <v>57502</v>
      </c>
    </row>
    <row r="18" spans="1:6">
      <c r="A18" s="4" t="s">
        <v>884</v>
      </c>
      <c r="B18" s="5" t="n">
        <v>14019</v>
      </c>
      <c r="C18" s="5" t="n">
        <v>3995</v>
      </c>
    </row>
    <row r="19" spans="1:6">
      <c r="A19" s="4" t="s">
        <v>885</v>
      </c>
      <c r="B19" s="5" t="n">
        <v>-4034</v>
      </c>
      <c r="C19" s="5" t="n">
        <v>-3449</v>
      </c>
    </row>
    <row r="20" spans="1:6">
      <c r="A20" s="4" t="s">
        <v>886</v>
      </c>
      <c r="B20" s="5" t="n">
        <v>41181</v>
      </c>
      <c r="C20" s="5" t="n">
        <v>17319</v>
      </c>
    </row>
    <row r="21" spans="1:6">
      <c r="A21" s="4" t="s">
        <v>887</v>
      </c>
      <c r="B21" s="5" t="n">
        <v>121652</v>
      </c>
      <c r="C21" s="5" t="n">
        <v>75367</v>
      </c>
      <c r="D21" s="5" t="n">
        <v>57502</v>
      </c>
    </row>
    <row r="22" spans="1:6">
      <c r="A22" s="3" t="s">
        <v>888</v>
      </c>
    </row>
    <row r="23" spans="1:6">
      <c r="A23" s="4" t="s">
        <v>887</v>
      </c>
      <c r="B23" s="5" t="n">
        <v>75367</v>
      </c>
      <c r="C23" s="5" t="n">
        <v>57502</v>
      </c>
      <c r="D23" s="5" t="n">
        <v>57502</v>
      </c>
      <c r="E23" s="5" t="n">
        <v>121652</v>
      </c>
      <c r="F23" s="5" t="n">
        <v>75367</v>
      </c>
    </row>
    <row r="24" spans="1:6">
      <c r="A24" s="4" t="s">
        <v>889</v>
      </c>
      <c r="B24" s="5" t="n">
        <v>135508</v>
      </c>
      <c r="C24" s="5" t="n">
        <v>100011</v>
      </c>
      <c r="D24" s="5" t="n">
        <v>100011</v>
      </c>
      <c r="E24" s="5" t="n">
        <v>185231</v>
      </c>
      <c r="F24" s="5" t="n">
        <v>135508</v>
      </c>
    </row>
    <row r="25" spans="1:6">
      <c r="A25" s="4" t="s">
        <v>890</v>
      </c>
      <c r="E25" s="5" t="n">
        <v>-63579</v>
      </c>
      <c r="F25" s="5" t="n">
        <v>-60141</v>
      </c>
    </row>
    <row r="26" spans="1:6">
      <c r="A26" s="4" t="s">
        <v>891</v>
      </c>
      <c r="B26" s="5" t="n">
        <v>-4881</v>
      </c>
      <c r="C26" s="5" t="n">
        <v>0</v>
      </c>
    </row>
    <row r="27" spans="1:6">
      <c r="A27" s="4" t="s">
        <v>892</v>
      </c>
    </row>
    <row r="28" spans="1:6">
      <c r="A28" s="3" t="s">
        <v>870</v>
      </c>
    </row>
    <row r="29" spans="1:6">
      <c r="A29" s="4" t="s">
        <v>873</v>
      </c>
      <c r="B29" s="5" t="n">
        <v>0</v>
      </c>
      <c r="C29" s="5" t="n">
        <v>0</v>
      </c>
    </row>
    <row r="30" spans="1:6">
      <c r="A30" s="3" t="s">
        <v>874</v>
      </c>
    </row>
    <row r="31" spans="1:6">
      <c r="A31" s="4" t="s">
        <v>875</v>
      </c>
      <c r="B31" s="5" t="n">
        <v>22740</v>
      </c>
      <c r="C31" s="5" t="n">
        <v>17729</v>
      </c>
    </row>
    <row r="32" spans="1:6">
      <c r="A32" s="4" t="s">
        <v>876</v>
      </c>
      <c r="B32" s="5" t="n">
        <v>1263</v>
      </c>
      <c r="C32" s="5" t="n">
        <v>1047</v>
      </c>
      <c r="D32" s="5" t="n">
        <v>967</v>
      </c>
    </row>
    <row r="33" spans="1:6">
      <c r="A33" s="4" t="s">
        <v>877</v>
      </c>
      <c r="B33" s="5" t="n">
        <v>688</v>
      </c>
      <c r="C33" s="5" t="n">
        <v>528</v>
      </c>
      <c r="D33" s="5" t="n">
        <v>558</v>
      </c>
    </row>
    <row r="34" spans="1:6">
      <c r="A34" s="4" t="s">
        <v>878</v>
      </c>
      <c r="B34" s="5" t="n">
        <v>0</v>
      </c>
      <c r="C34" s="5" t="n">
        <v>2524</v>
      </c>
    </row>
    <row r="35" spans="1:6">
      <c r="A35" s="4" t="s">
        <v>879</v>
      </c>
      <c r="B35" s="5" t="n">
        <v>-693</v>
      </c>
      <c r="C35" s="5" t="n">
        <v>-575</v>
      </c>
    </row>
    <row r="36" spans="1:6">
      <c r="A36" s="4" t="s">
        <v>880</v>
      </c>
      <c r="B36" s="5" t="n">
        <v>-2471</v>
      </c>
      <c r="C36" s="5" t="n">
        <v>1487</v>
      </c>
    </row>
    <row r="37" spans="1:6">
      <c r="A37" s="4" t="s">
        <v>881</v>
      </c>
      <c r="B37" s="5" t="n">
        <v>21527</v>
      </c>
      <c r="C37" s="5" t="n">
        <v>22740</v>
      </c>
      <c r="D37" s="5" t="n">
        <v>17729</v>
      </c>
    </row>
    <row r="38" spans="1:6">
      <c r="A38" s="3" t="s">
        <v>882</v>
      </c>
    </row>
    <row r="39" spans="1:6">
      <c r="A39" s="4" t="s">
        <v>883</v>
      </c>
      <c r="B39" s="5" t="n">
        <v>0</v>
      </c>
      <c r="C39" s="5" t="n">
        <v>0</v>
      </c>
    </row>
    <row r="40" spans="1:6">
      <c r="A40" s="4" t="s">
        <v>884</v>
      </c>
      <c r="B40" s="5" t="n">
        <v>0</v>
      </c>
      <c r="C40" s="5" t="n">
        <v>0</v>
      </c>
    </row>
    <row r="41" spans="1:6">
      <c r="A41" s="4" t="s">
        <v>885</v>
      </c>
      <c r="B41" s="5" t="n">
        <v>-693</v>
      </c>
      <c r="C41" s="5" t="n">
        <v>-575</v>
      </c>
    </row>
    <row r="42" spans="1:6">
      <c r="A42" s="4" t="s">
        <v>886</v>
      </c>
      <c r="B42" s="5" t="n">
        <v>693</v>
      </c>
      <c r="C42" s="5" t="n">
        <v>575</v>
      </c>
    </row>
    <row r="43" spans="1:6">
      <c r="A43" s="4" t="s">
        <v>887</v>
      </c>
      <c r="B43" s="5" t="n">
        <v>0</v>
      </c>
      <c r="C43" s="5" t="n">
        <v>0</v>
      </c>
      <c r="D43" s="5" t="n">
        <v>0</v>
      </c>
    </row>
    <row r="44" spans="1:6">
      <c r="A44" s="3" t="s">
        <v>888</v>
      </c>
    </row>
    <row r="45" spans="1:6">
      <c r="A45" s="4" t="s">
        <v>887</v>
      </c>
      <c r="B45" s="5" t="n">
        <v>0</v>
      </c>
      <c r="C45" s="5" t="n">
        <v>0</v>
      </c>
      <c r="D45" s="5" t="n">
        <v>0</v>
      </c>
      <c r="E45" s="5" t="n">
        <v>0</v>
      </c>
      <c r="F45" s="5" t="n">
        <v>0</v>
      </c>
    </row>
    <row r="46" spans="1:6">
      <c r="A46" s="4" t="s">
        <v>889</v>
      </c>
      <c r="B46" s="5" t="n">
        <v>22740</v>
      </c>
      <c r="C46" s="5" t="n">
        <v>17729</v>
      </c>
      <c r="D46" s="6" t="n">
        <v>17729</v>
      </c>
      <c r="E46" s="5" t="n">
        <v>21527</v>
      </c>
      <c r="F46" s="5" t="n">
        <v>22740</v>
      </c>
    </row>
    <row r="47" spans="1:6">
      <c r="A47" s="4" t="s">
        <v>890</v>
      </c>
      <c r="E47" s="6" t="n">
        <v>-21527</v>
      </c>
      <c r="F47" s="6" t="n">
        <v>-22740</v>
      </c>
    </row>
    <row r="48" spans="1:6">
      <c r="A48" s="4" t="s">
        <v>891</v>
      </c>
      <c r="B48" s="6" t="n">
        <v>0</v>
      </c>
      <c r="C48"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121</v>
      </c>
    </row>
    <row r="3" spans="1:2">
      <c r="A3" s="4" t="s">
        <v>872</v>
      </c>
    </row>
    <row r="4" spans="1:2">
      <c r="A4" s="3" t="s">
        <v>870</v>
      </c>
    </row>
    <row r="5" spans="1:2">
      <c r="A5" s="4" t="s">
        <v>894</v>
      </c>
      <c r="B5" s="6" t="n">
        <v>34800</v>
      </c>
    </row>
    <row r="6" spans="1:2">
      <c r="A6" s="5" t="n">
        <v>2017</v>
      </c>
      <c r="B6" s="5" t="n">
        <v>9109</v>
      </c>
    </row>
    <row r="7" spans="1:2">
      <c r="A7" s="5" t="n">
        <v>2018</v>
      </c>
      <c r="B7" s="5" t="n">
        <v>10878</v>
      </c>
    </row>
    <row r="8" spans="1:2">
      <c r="A8" s="5" t="n">
        <v>2019</v>
      </c>
      <c r="B8" s="5" t="n">
        <v>13282</v>
      </c>
    </row>
    <row r="9" spans="1:2">
      <c r="A9" s="5" t="n">
        <v>2020</v>
      </c>
      <c r="B9" s="5" t="n">
        <v>16636</v>
      </c>
    </row>
    <row r="10" spans="1:2">
      <c r="A10" s="5" t="n">
        <v>2021</v>
      </c>
      <c r="B10" s="5" t="n">
        <v>20080</v>
      </c>
    </row>
    <row r="11" spans="1:2">
      <c r="A11" s="4" t="s">
        <v>895</v>
      </c>
      <c r="B11" s="5" t="n">
        <v>128837</v>
      </c>
    </row>
    <row r="12" spans="1:2">
      <c r="A12" s="4" t="s">
        <v>892</v>
      </c>
    </row>
    <row r="13" spans="1:2">
      <c r="A13" s="3" t="s">
        <v>870</v>
      </c>
    </row>
    <row r="14" spans="1:2">
      <c r="A14" s="5" t="n">
        <v>2017</v>
      </c>
      <c r="B14" s="5" t="n">
        <v>1257</v>
      </c>
    </row>
    <row r="15" spans="1:2">
      <c r="A15" s="5" t="n">
        <v>2018</v>
      </c>
      <c r="B15" s="5" t="n">
        <v>1512</v>
      </c>
    </row>
    <row r="16" spans="1:2">
      <c r="A16" s="5" t="n">
        <v>2019</v>
      </c>
      <c r="B16" s="5" t="n">
        <v>1764</v>
      </c>
    </row>
    <row r="17" spans="1:2">
      <c r="A17" s="5" t="n">
        <v>2020</v>
      </c>
      <c r="B17" s="5" t="n">
        <v>1868</v>
      </c>
    </row>
    <row r="18" spans="1:2">
      <c r="A18" s="5" t="n">
        <v>2021</v>
      </c>
      <c r="B18" s="5" t="n">
        <v>1867</v>
      </c>
    </row>
    <row r="19" spans="1:2">
      <c r="A19" s="4" t="s">
        <v>895</v>
      </c>
      <c r="B19" s="6" t="n">
        <v>94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34</v>
      </c>
    </row>
    <row r="3" spans="1:4">
      <c r="A3" s="4" t="s">
        <v>872</v>
      </c>
    </row>
    <row r="4" spans="1:4">
      <c r="A4" s="3" t="s">
        <v>870</v>
      </c>
    </row>
    <row r="5" spans="1:4">
      <c r="A5" s="4" t="s">
        <v>894</v>
      </c>
      <c r="B5" s="6" t="n">
        <v>34800</v>
      </c>
    </row>
    <row r="6" spans="1:4">
      <c r="A6" s="4" t="s">
        <v>876</v>
      </c>
      <c r="B6" s="5" t="n">
        <v>40572</v>
      </c>
      <c r="C6" s="6" t="n">
        <v>36359</v>
      </c>
      <c r="D6" s="6" t="n">
        <v>24298</v>
      </c>
    </row>
    <row r="7" spans="1:4">
      <c r="A7" s="4" t="s">
        <v>877</v>
      </c>
      <c r="B7" s="5" t="n">
        <v>4336</v>
      </c>
      <c r="C7" s="5" t="n">
        <v>3096</v>
      </c>
      <c r="D7" s="5" t="n">
        <v>2974</v>
      </c>
    </row>
    <row r="8" spans="1:4">
      <c r="A8" s="4" t="s">
        <v>897</v>
      </c>
      <c r="B8" s="5" t="n">
        <v>-5766</v>
      </c>
      <c r="C8" s="5" t="n">
        <v>-4681</v>
      </c>
      <c r="D8" s="5" t="n">
        <v>-3422</v>
      </c>
    </row>
    <row r="9" spans="1:4">
      <c r="A9" s="4" t="s">
        <v>898</v>
      </c>
      <c r="B9" s="5" t="n">
        <v>993</v>
      </c>
      <c r="C9" s="5" t="n">
        <v>0</v>
      </c>
      <c r="D9" s="5" t="n">
        <v>0</v>
      </c>
    </row>
    <row r="10" spans="1:4">
      <c r="A10" s="4" t="s">
        <v>899</v>
      </c>
      <c r="B10" s="5" t="n">
        <v>53</v>
      </c>
      <c r="C10" s="5" t="n">
        <v>53</v>
      </c>
      <c r="D10" s="5" t="n">
        <v>53</v>
      </c>
    </row>
    <row r="11" spans="1:4">
      <c r="A11" s="4" t="s">
        <v>900</v>
      </c>
      <c r="B11" s="5" t="n">
        <v>452</v>
      </c>
      <c r="C11" s="5" t="n">
        <v>1043</v>
      </c>
      <c r="D11" s="5" t="n">
        <v>1228</v>
      </c>
    </row>
    <row r="12" spans="1:4">
      <c r="A12" s="4" t="s">
        <v>901</v>
      </c>
      <c r="B12" s="5" t="n">
        <v>40640</v>
      </c>
      <c r="C12" s="5" t="n">
        <v>35870</v>
      </c>
      <c r="D12" s="5" t="n">
        <v>25131</v>
      </c>
    </row>
    <row r="13" spans="1:4">
      <c r="A13" s="4" t="s">
        <v>892</v>
      </c>
    </row>
    <row r="14" spans="1:4">
      <c r="A14" s="3" t="s">
        <v>870</v>
      </c>
    </row>
    <row r="15" spans="1:4">
      <c r="A15" s="4" t="s">
        <v>876</v>
      </c>
      <c r="B15" s="5" t="n">
        <v>1263</v>
      </c>
      <c r="C15" s="5" t="n">
        <v>1047</v>
      </c>
      <c r="D15" s="5" t="n">
        <v>967</v>
      </c>
    </row>
    <row r="16" spans="1:4">
      <c r="A16" s="4" t="s">
        <v>877</v>
      </c>
      <c r="B16" s="5" t="n">
        <v>688</v>
      </c>
      <c r="C16" s="5" t="n">
        <v>528</v>
      </c>
      <c r="D16" s="5" t="n">
        <v>558</v>
      </c>
    </row>
    <row r="17" spans="1:4">
      <c r="A17" s="4" t="s">
        <v>897</v>
      </c>
      <c r="B17" s="5" t="n">
        <v>0</v>
      </c>
      <c r="C17" s="5" t="n">
        <v>0</v>
      </c>
      <c r="D17" s="5" t="n">
        <v>0</v>
      </c>
    </row>
    <row r="18" spans="1:4">
      <c r="A18" s="4" t="s">
        <v>898</v>
      </c>
      <c r="B18" s="5" t="n">
        <v>0</v>
      </c>
      <c r="C18" s="5" t="n">
        <v>0</v>
      </c>
      <c r="D18" s="5" t="n">
        <v>0</v>
      </c>
    </row>
    <row r="19" spans="1:4">
      <c r="A19" s="4" t="s">
        <v>899</v>
      </c>
      <c r="B19" s="5" t="n">
        <v>646</v>
      </c>
      <c r="C19" s="5" t="n">
        <v>541</v>
      </c>
      <c r="D19" s="5" t="n">
        <v>326</v>
      </c>
    </row>
    <row r="20" spans="1:4">
      <c r="A20" s="4" t="s">
        <v>900</v>
      </c>
      <c r="B20" s="5" t="n">
        <v>0</v>
      </c>
      <c r="C20" s="5" t="n">
        <v>0</v>
      </c>
      <c r="D20" s="5" t="n">
        <v>0</v>
      </c>
    </row>
    <row r="21" spans="1:4">
      <c r="A21" s="4" t="s">
        <v>901</v>
      </c>
      <c r="B21" s="6" t="n">
        <v>2597</v>
      </c>
      <c r="C21" s="6" t="n">
        <v>2116</v>
      </c>
      <c r="D21" s="6" t="n">
        <v>18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34</v>
      </c>
    </row>
    <row r="3" spans="1:4">
      <c r="A3" s="4" t="s">
        <v>872</v>
      </c>
    </row>
    <row r="4" spans="1:4">
      <c r="A4" s="3" t="s">
        <v>870</v>
      </c>
    </row>
    <row r="5" spans="1:4">
      <c r="A5" s="4" t="s">
        <v>903</v>
      </c>
      <c r="B5" s="6" t="n">
        <v>462</v>
      </c>
      <c r="C5" s="6" t="n">
        <v>0</v>
      </c>
      <c r="D5" s="6" t="n">
        <v>0</v>
      </c>
    </row>
    <row r="6" spans="1:4">
      <c r="A6" s="4" t="s">
        <v>904</v>
      </c>
      <c r="B6" s="5" t="n">
        <v>5015</v>
      </c>
      <c r="C6" s="5" t="n">
        <v>176</v>
      </c>
      <c r="D6" s="5" t="n">
        <v>-2220</v>
      </c>
    </row>
    <row r="7" spans="1:4">
      <c r="A7" s="4" t="s">
        <v>900</v>
      </c>
      <c r="B7" s="5" t="n">
        <v>-1410</v>
      </c>
      <c r="C7" s="5" t="n">
        <v>-1096</v>
      </c>
      <c r="D7" s="5" t="n">
        <v>-1281</v>
      </c>
    </row>
    <row r="8" spans="1:4">
      <c r="A8" s="4" t="s">
        <v>905</v>
      </c>
      <c r="B8" s="5" t="n">
        <v>4067</v>
      </c>
      <c r="C8" s="5" t="n">
        <v>-920</v>
      </c>
      <c r="D8" s="5" t="n">
        <v>-3501</v>
      </c>
    </row>
    <row r="9" spans="1:4">
      <c r="A9" s="4" t="s">
        <v>892</v>
      </c>
    </row>
    <row r="10" spans="1:4">
      <c r="A10" s="3" t="s">
        <v>870</v>
      </c>
    </row>
    <row r="11" spans="1:4">
      <c r="A11" s="4" t="s">
        <v>903</v>
      </c>
      <c r="B11" s="5" t="n">
        <v>0</v>
      </c>
      <c r="C11" s="5" t="n">
        <v>2524</v>
      </c>
      <c r="D11" s="5" t="n">
        <v>1533</v>
      </c>
    </row>
    <row r="12" spans="1:4">
      <c r="A12" s="4" t="s">
        <v>904</v>
      </c>
      <c r="B12" s="5" t="n">
        <v>-2471</v>
      </c>
      <c r="C12" s="5" t="n">
        <v>1487</v>
      </c>
      <c r="D12" s="5" t="n">
        <v>312</v>
      </c>
    </row>
    <row r="13" spans="1:4">
      <c r="A13" s="4" t="s">
        <v>900</v>
      </c>
      <c r="B13" s="5" t="n">
        <v>-646</v>
      </c>
      <c r="C13" s="5" t="n">
        <v>-541</v>
      </c>
      <c r="D13" s="5" t="n">
        <v>-326</v>
      </c>
    </row>
    <row r="14" spans="1:4">
      <c r="A14" s="4" t="s">
        <v>905</v>
      </c>
      <c r="B14" s="6" t="n">
        <v>-3117</v>
      </c>
      <c r="C14" s="6" t="n">
        <v>3470</v>
      </c>
      <c r="D14" s="6" t="n">
        <v>15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3</v>
      </c>
    </row>
    <row r="2" spans="1:3">
      <c r="A2" s="4" t="s">
        <v>872</v>
      </c>
    </row>
    <row r="3" spans="1:3">
      <c r="A3" s="3" t="s">
        <v>870</v>
      </c>
    </row>
    <row r="4" spans="1:3">
      <c r="A4" s="4" t="s">
        <v>907</v>
      </c>
      <c r="B4" s="6" t="n">
        <v>-885</v>
      </c>
      <c r="C4" s="6" t="n">
        <v>-476</v>
      </c>
    </row>
    <row r="5" spans="1:3">
      <c r="A5" s="4" t="s">
        <v>908</v>
      </c>
      <c r="B5" s="5" t="n">
        <v>-22544</v>
      </c>
      <c r="C5" s="5" t="n">
        <v>-18975</v>
      </c>
    </row>
    <row r="6" spans="1:3">
      <c r="A6" s="4" t="s">
        <v>102</v>
      </c>
      <c r="B6" s="5" t="n">
        <v>-23429</v>
      </c>
      <c r="C6" s="5" t="n">
        <v>-19451</v>
      </c>
    </row>
    <row r="7" spans="1:3">
      <c r="A7" s="4" t="s">
        <v>892</v>
      </c>
    </row>
    <row r="8" spans="1:3">
      <c r="A8" s="3" t="s">
        <v>870</v>
      </c>
    </row>
    <row r="9" spans="1:3">
      <c r="A9" s="4" t="s">
        <v>907</v>
      </c>
      <c r="B9" s="5" t="n">
        <v>-5337</v>
      </c>
      <c r="C9" s="5" t="n">
        <v>-5983</v>
      </c>
    </row>
    <row r="10" spans="1:3">
      <c r="A10" s="4" t="s">
        <v>908</v>
      </c>
      <c r="B10" s="5" t="n">
        <v>593</v>
      </c>
      <c r="C10" s="5" t="n">
        <v>-1878</v>
      </c>
    </row>
    <row r="11" spans="1:3">
      <c r="A11" s="4" t="s">
        <v>102</v>
      </c>
      <c r="B11" s="6" t="n">
        <v>-4744</v>
      </c>
      <c r="C11" s="6" t="n">
        <v>-7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121</v>
      </c>
    </row>
    <row r="3" spans="1:2">
      <c r="A3" s="4" t="s">
        <v>872</v>
      </c>
    </row>
    <row r="4" spans="1:2">
      <c r="A4" s="3" t="s">
        <v>870</v>
      </c>
    </row>
    <row r="5" spans="1:2">
      <c r="A5" s="4" t="s">
        <v>910</v>
      </c>
      <c r="B5" s="6" t="n">
        <v>-86</v>
      </c>
    </row>
    <row r="6" spans="1:2">
      <c r="A6" s="4" t="s">
        <v>911</v>
      </c>
      <c r="B6" s="5" t="n">
        <v>-285</v>
      </c>
    </row>
    <row r="7" spans="1:2">
      <c r="A7" s="4" t="s">
        <v>102</v>
      </c>
      <c r="B7" s="5" t="n">
        <v>-371</v>
      </c>
    </row>
    <row r="8" spans="1:2">
      <c r="A8" s="4" t="s">
        <v>892</v>
      </c>
    </row>
    <row r="9" spans="1:2">
      <c r="A9" s="3" t="s">
        <v>870</v>
      </c>
    </row>
    <row r="10" spans="1:2">
      <c r="A10" s="4" t="s">
        <v>910</v>
      </c>
      <c r="B10" s="5" t="n">
        <v>646</v>
      </c>
    </row>
    <row r="11" spans="1:2">
      <c r="A11" s="4" t="s">
        <v>911</v>
      </c>
      <c r="B11" s="5" t="n">
        <v>0</v>
      </c>
    </row>
    <row r="12" spans="1:2">
      <c r="A12" s="4" t="s">
        <v>102</v>
      </c>
      <c r="B12" s="6" t="n">
        <v>6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4</v>
      </c>
    </row>
    <row r="3" spans="1:4">
      <c r="A3" s="4" t="s">
        <v>872</v>
      </c>
    </row>
    <row r="4" spans="1:4">
      <c r="A4" s="3" t="s">
        <v>913</v>
      </c>
    </row>
    <row r="5" spans="1:4">
      <c r="A5" s="4" t="s">
        <v>914</v>
      </c>
      <c r="B5" s="4" t="s">
        <v>915</v>
      </c>
      <c r="C5" s="4" t="s">
        <v>916</v>
      </c>
    </row>
    <row r="6" spans="1:4">
      <c r="A6" s="4" t="s">
        <v>917</v>
      </c>
      <c r="B6" s="4" t="s">
        <v>918</v>
      </c>
      <c r="C6" s="4" t="s">
        <v>919</v>
      </c>
    </row>
    <row r="7" spans="1:4">
      <c r="A7" s="3" t="s">
        <v>920</v>
      </c>
    </row>
    <row r="8" spans="1:4">
      <c r="A8" s="4" t="s">
        <v>921</v>
      </c>
      <c r="B8" s="4" t="s">
        <v>922</v>
      </c>
      <c r="C8" s="4" t="s">
        <v>574</v>
      </c>
      <c r="D8" s="4" t="s">
        <v>574</v>
      </c>
    </row>
    <row r="9" spans="1:4">
      <c r="A9" s="4" t="s">
        <v>917</v>
      </c>
      <c r="B9" s="4" t="s">
        <v>919</v>
      </c>
      <c r="C9" s="4" t="s">
        <v>919</v>
      </c>
      <c r="D9" s="4" t="s">
        <v>919</v>
      </c>
    </row>
    <row r="10" spans="1:4">
      <c r="A10" s="4" t="s">
        <v>923</v>
      </c>
    </row>
    <row r="11" spans="1:4">
      <c r="A11" s="3" t="s">
        <v>913</v>
      </c>
    </row>
    <row r="12" spans="1:4">
      <c r="A12" s="4" t="s">
        <v>914</v>
      </c>
      <c r="B12" s="4" t="s">
        <v>924</v>
      </c>
      <c r="C12" s="4" t="s">
        <v>925</v>
      </c>
    </row>
    <row r="13" spans="1:4">
      <c r="A13" s="4" t="s">
        <v>917</v>
      </c>
      <c r="B13" s="4" t="s">
        <v>926</v>
      </c>
      <c r="C13" s="4" t="s">
        <v>927</v>
      </c>
    </row>
    <row r="14" spans="1:4">
      <c r="A14" s="3" t="s">
        <v>920</v>
      </c>
    </row>
    <row r="15" spans="1:4">
      <c r="A15" s="4" t="s">
        <v>917</v>
      </c>
      <c r="B15" s="4" t="s">
        <v>927</v>
      </c>
      <c r="C15" s="4" t="s">
        <v>927</v>
      </c>
      <c r="D15" s="4" t="s">
        <v>927</v>
      </c>
    </row>
    <row r="16" spans="1:4">
      <c r="A16" s="4" t="s">
        <v>892</v>
      </c>
    </row>
    <row r="17" spans="1:4">
      <c r="A17" s="3" t="s">
        <v>913</v>
      </c>
    </row>
    <row r="18" spans="1:4">
      <c r="A18" s="4" t="s">
        <v>914</v>
      </c>
      <c r="B18" s="4" t="s">
        <v>928</v>
      </c>
      <c r="C18" s="4" t="s">
        <v>929</v>
      </c>
    </row>
    <row r="19" spans="1:4">
      <c r="A19" s="4" t="s">
        <v>917</v>
      </c>
      <c r="B19" s="4" t="s">
        <v>416</v>
      </c>
      <c r="C19" s="4" t="s">
        <v>416</v>
      </c>
    </row>
    <row r="20" spans="1:4">
      <c r="A20" s="4" t="s">
        <v>930</v>
      </c>
    </row>
    <row r="21" spans="1:4">
      <c r="A21" s="3" t="s">
        <v>920</v>
      </c>
    </row>
    <row r="22" spans="1:4">
      <c r="A22" s="4" t="s">
        <v>914</v>
      </c>
      <c r="B22" s="4" t="s">
        <v>931</v>
      </c>
      <c r="C22" s="4" t="s">
        <v>931</v>
      </c>
      <c r="D22" s="4" t="s">
        <v>932</v>
      </c>
    </row>
    <row r="23" spans="1:4">
      <c r="A23" s="4" t="s">
        <v>933</v>
      </c>
    </row>
    <row r="24" spans="1:4">
      <c r="A24" s="3" t="s">
        <v>920</v>
      </c>
    </row>
    <row r="25" spans="1:4">
      <c r="A25" s="4" t="s">
        <v>914</v>
      </c>
      <c r="B25" s="4" t="s">
        <v>934</v>
      </c>
      <c r="C25" s="4" t="s">
        <v>934</v>
      </c>
      <c r="D25" s="4" t="s">
        <v>935</v>
      </c>
    </row>
    <row r="26" spans="1:4">
      <c r="A26" s="4" t="s">
        <v>936</v>
      </c>
    </row>
    <row r="27" spans="1:4">
      <c r="A27" s="3" t="s">
        <v>920</v>
      </c>
    </row>
    <row r="28" spans="1:4">
      <c r="A28" s="4" t="s">
        <v>914</v>
      </c>
      <c r="B28" s="4" t="s">
        <v>937</v>
      </c>
      <c r="C28" s="4" t="s">
        <v>937</v>
      </c>
      <c r="D28" s="4" t="s">
        <v>938</v>
      </c>
    </row>
    <row r="29" spans="1:4">
      <c r="A29" s="4" t="s">
        <v>939</v>
      </c>
    </row>
    <row r="30" spans="1:4">
      <c r="A30" s="3" t="s">
        <v>920</v>
      </c>
    </row>
    <row r="31" spans="1:4">
      <c r="A31" s="4" t="s">
        <v>914</v>
      </c>
      <c r="B31" s="4" t="s">
        <v>940</v>
      </c>
      <c r="C31" s="4" t="s">
        <v>940</v>
      </c>
      <c r="D31" s="4" t="s">
        <v>941</v>
      </c>
    </row>
    <row r="32" spans="1:4">
      <c r="A32" s="4" t="s">
        <v>942</v>
      </c>
    </row>
    <row r="33" spans="1:4">
      <c r="A33" s="3" t="s">
        <v>920</v>
      </c>
    </row>
    <row r="34" spans="1:4">
      <c r="A34" s="4" t="s">
        <v>914</v>
      </c>
      <c r="B34" s="4" t="s">
        <v>943</v>
      </c>
      <c r="C34" s="4" t="s">
        <v>943</v>
      </c>
      <c r="D34" s="4" t="s">
        <v>944</v>
      </c>
    </row>
    <row r="35" spans="1:4">
      <c r="A35" s="4" t="s">
        <v>945</v>
      </c>
    </row>
    <row r="36" spans="1:4">
      <c r="A36" s="3" t="s">
        <v>920</v>
      </c>
    </row>
    <row r="37" spans="1:4">
      <c r="A37" s="4" t="s">
        <v>914</v>
      </c>
      <c r="B37" s="4" t="s">
        <v>946</v>
      </c>
      <c r="C37" s="4" t="s">
        <v>946</v>
      </c>
      <c r="D37" s="4" t="s">
        <v>947</v>
      </c>
    </row>
    <row r="38" spans="1:4">
      <c r="A38" s="4" t="s">
        <v>948</v>
      </c>
    </row>
    <row r="39" spans="1:4">
      <c r="A39" s="3" t="s">
        <v>920</v>
      </c>
    </row>
    <row r="40" spans="1:4">
      <c r="A40" s="4" t="s">
        <v>914</v>
      </c>
      <c r="B40" s="4" t="s">
        <v>949</v>
      </c>
      <c r="C40" s="4" t="s">
        <v>949</v>
      </c>
      <c r="D40" s="4" t="s">
        <v>950</v>
      </c>
    </row>
    <row r="41" spans="1:4">
      <c r="A41" s="4" t="s">
        <v>951</v>
      </c>
    </row>
    <row r="42" spans="1:4">
      <c r="A42" s="3" t="s">
        <v>920</v>
      </c>
    </row>
    <row r="43" spans="1:4">
      <c r="A43" s="4" t="s">
        <v>914</v>
      </c>
      <c r="B43" s="4" t="s">
        <v>952</v>
      </c>
      <c r="C43" s="4" t="s">
        <v>952</v>
      </c>
      <c r="D43" s="4" t="s">
        <v>953</v>
      </c>
    </row>
    <row r="44" spans="1:4">
      <c r="A44" s="4" t="s">
        <v>954</v>
      </c>
    </row>
    <row r="45" spans="1:4">
      <c r="A45" s="3" t="s">
        <v>920</v>
      </c>
    </row>
    <row r="46" spans="1:4">
      <c r="A46" s="4" t="s">
        <v>914</v>
      </c>
      <c r="B46" s="4" t="s">
        <v>955</v>
      </c>
      <c r="C46" s="4" t="s">
        <v>955</v>
      </c>
      <c r="D46" s="4" t="s">
        <v>9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3</v>
      </c>
    </row>
    <row r="3" spans="1:3">
      <c r="A3" s="3" t="s">
        <v>870</v>
      </c>
    </row>
    <row r="4" spans="1:3">
      <c r="A4" s="4" t="s">
        <v>958</v>
      </c>
      <c r="B4" s="4" t="s">
        <v>959</v>
      </c>
      <c r="C4" s="4" t="s">
        <v>960</v>
      </c>
    </row>
    <row r="5" spans="1:3">
      <c r="A5" s="4" t="s">
        <v>961</v>
      </c>
      <c r="B5" s="4" t="s">
        <v>962</v>
      </c>
      <c r="C5" s="4" t="s">
        <v>962</v>
      </c>
    </row>
    <row r="6" spans="1:3">
      <c r="A6" s="4" t="s">
        <v>963</v>
      </c>
      <c r="B6" s="5" t="n">
        <v>2038</v>
      </c>
      <c r="C6" s="5" t="n">
        <v>20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121</v>
      </c>
    </row>
    <row r="3" spans="1:2">
      <c r="A3" s="3" t="s">
        <v>870</v>
      </c>
    </row>
    <row r="4" spans="1:2">
      <c r="A4" s="4" t="s">
        <v>965</v>
      </c>
      <c r="B4" s="6" t="n">
        <v>15</v>
      </c>
    </row>
    <row r="5" spans="1:2">
      <c r="A5" s="4" t="s">
        <v>966</v>
      </c>
      <c r="B5" s="5" t="n">
        <v>-14</v>
      </c>
    </row>
    <row r="6" spans="1:2">
      <c r="A6" s="4" t="s">
        <v>967</v>
      </c>
      <c r="B6" s="5" t="n">
        <v>307</v>
      </c>
    </row>
    <row r="7" spans="1:2">
      <c r="A7" s="4" t="s">
        <v>968</v>
      </c>
      <c r="B7" s="6" t="n">
        <v>-2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3</v>
      </c>
      <c r="D1" s="2" t="s">
        <v>34</v>
      </c>
    </row>
    <row r="2" spans="1:4">
      <c r="A2" s="3" t="s">
        <v>870</v>
      </c>
    </row>
    <row r="3" spans="1:4">
      <c r="A3" s="4" t="s">
        <v>887</v>
      </c>
      <c r="B3" s="6" t="n">
        <v>121652</v>
      </c>
      <c r="C3" s="6" t="n">
        <v>75367</v>
      </c>
      <c r="D3" s="6" t="n">
        <v>57502</v>
      </c>
    </row>
    <row r="4" spans="1:4">
      <c r="A4" s="4" t="s">
        <v>970</v>
      </c>
    </row>
    <row r="5" spans="1:4">
      <c r="A5" s="3" t="s">
        <v>870</v>
      </c>
    </row>
    <row r="6" spans="1:4">
      <c r="A6" s="4" t="s">
        <v>887</v>
      </c>
      <c r="B6" s="5" t="n">
        <v>121652</v>
      </c>
      <c r="C6" s="5" t="n">
        <v>75367</v>
      </c>
    </row>
    <row r="7" spans="1:4">
      <c r="A7" s="4" t="s">
        <v>971</v>
      </c>
    </row>
    <row r="8" spans="1:4">
      <c r="A8" s="3" t="s">
        <v>870</v>
      </c>
    </row>
    <row r="9" spans="1:4">
      <c r="A9" s="4" t="s">
        <v>887</v>
      </c>
      <c r="B9" s="5" t="n">
        <v>36582</v>
      </c>
      <c r="C9" s="5" t="n">
        <v>23451</v>
      </c>
    </row>
    <row r="10" spans="1:4">
      <c r="A10" s="4" t="s">
        <v>972</v>
      </c>
    </row>
    <row r="11" spans="1:4">
      <c r="A11" s="3" t="s">
        <v>870</v>
      </c>
    </row>
    <row r="12" spans="1:4">
      <c r="A12" s="4" t="s">
        <v>887</v>
      </c>
      <c r="B12" s="5" t="n">
        <v>17236</v>
      </c>
      <c r="C12" s="5" t="n">
        <v>10736</v>
      </c>
    </row>
    <row r="13" spans="1:4">
      <c r="A13" s="4" t="s">
        <v>973</v>
      </c>
    </row>
    <row r="14" spans="1:4">
      <c r="A14" s="3" t="s">
        <v>870</v>
      </c>
    </row>
    <row r="15" spans="1:4">
      <c r="A15" s="4" t="s">
        <v>887</v>
      </c>
      <c r="B15" s="5" t="n">
        <v>8474</v>
      </c>
      <c r="C15" s="5" t="n">
        <v>5164</v>
      </c>
    </row>
    <row r="16" spans="1:4">
      <c r="A16" s="4" t="s">
        <v>974</v>
      </c>
    </row>
    <row r="17" spans="1:4">
      <c r="A17" s="3" t="s">
        <v>870</v>
      </c>
    </row>
    <row r="18" spans="1:4">
      <c r="A18" s="4" t="s">
        <v>887</v>
      </c>
      <c r="B18" s="5" t="n">
        <v>9983</v>
      </c>
      <c r="C18" s="5" t="n">
        <v>6360</v>
      </c>
    </row>
    <row r="19" spans="1:4">
      <c r="A19" s="4" t="s">
        <v>975</v>
      </c>
    </row>
    <row r="20" spans="1:4">
      <c r="A20" s="3" t="s">
        <v>870</v>
      </c>
    </row>
    <row r="21" spans="1:4">
      <c r="A21" s="4" t="s">
        <v>887</v>
      </c>
      <c r="B21" s="5" t="n">
        <v>45469</v>
      </c>
      <c r="C21" s="5" t="n">
        <v>29576</v>
      </c>
    </row>
    <row r="22" spans="1:4">
      <c r="A22" s="4" t="s">
        <v>976</v>
      </c>
    </row>
    <row r="23" spans="1:4">
      <c r="A23" s="3" t="s">
        <v>870</v>
      </c>
    </row>
    <row r="24" spans="1:4">
      <c r="A24" s="4" t="s">
        <v>887</v>
      </c>
      <c r="B24" s="6" t="n">
        <v>3908</v>
      </c>
      <c r="C24" s="6" t="n">
        <v>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34</v>
      </c>
    </row>
    <row r="3" spans="1:4">
      <c r="A3" s="3" t="s">
        <v>870</v>
      </c>
    </row>
    <row r="4" spans="1:4">
      <c r="A4" s="4" t="s">
        <v>978</v>
      </c>
      <c r="B4" s="4" t="s">
        <v>663</v>
      </c>
    </row>
    <row r="5" spans="1:4">
      <c r="A5" s="4" t="s">
        <v>979</v>
      </c>
      <c r="B5" s="4" t="s">
        <v>707</v>
      </c>
    </row>
    <row r="6" spans="1:4">
      <c r="A6" s="4" t="s">
        <v>980</v>
      </c>
      <c r="B6" s="4" t="s">
        <v>981</v>
      </c>
    </row>
    <row r="7" spans="1:4">
      <c r="A7" s="4" t="s">
        <v>982</v>
      </c>
      <c r="B7" s="4" t="s">
        <v>983</v>
      </c>
    </row>
    <row r="8" spans="1:4">
      <c r="A8" s="4" t="s">
        <v>984</v>
      </c>
      <c r="B8" s="6" t="n">
        <v>23321</v>
      </c>
      <c r="C8" s="6" t="n">
        <v>19746</v>
      </c>
      <c r="D8" s="6" t="n">
        <v>12753</v>
      </c>
    </row>
    <row r="9" spans="1:4">
      <c r="A9" s="4" t="s">
        <v>985</v>
      </c>
      <c r="B9" s="4" t="s">
        <v>986</v>
      </c>
    </row>
    <row r="10" spans="1:4">
      <c r="A10" s="4" t="s">
        <v>871</v>
      </c>
      <c r="B10" s="6" t="n">
        <v>148011</v>
      </c>
      <c r="C10" s="6" t="n">
        <v>108838</v>
      </c>
    </row>
    <row r="11" spans="1:4">
      <c r="A11" s="4" t="s">
        <v>872</v>
      </c>
    </row>
    <row r="12" spans="1:4">
      <c r="A12" s="3" t="s">
        <v>870</v>
      </c>
    </row>
    <row r="13" spans="1:4">
      <c r="A13" s="4" t="s">
        <v>894</v>
      </c>
      <c r="B13" s="6" t="n">
        <v>34800</v>
      </c>
    </row>
    <row r="14" spans="1:4">
      <c r="A14" s="4" t="s">
        <v>987</v>
      </c>
    </row>
    <row r="15" spans="1:4">
      <c r="A15" s="3" t="s">
        <v>870</v>
      </c>
    </row>
    <row r="16" spans="1:4">
      <c r="A16" s="4" t="s">
        <v>988</v>
      </c>
      <c r="B16" s="4" t="s">
        <v>989</v>
      </c>
    </row>
    <row r="17" spans="1:4">
      <c r="A17" s="4" t="s">
        <v>990</v>
      </c>
    </row>
    <row r="18" spans="1:4">
      <c r="A18" s="3" t="s">
        <v>870</v>
      </c>
    </row>
    <row r="19" spans="1:4">
      <c r="A19" s="4" t="s">
        <v>988</v>
      </c>
      <c r="B19" s="4" t="s">
        <v>991</v>
      </c>
    </row>
    <row r="20" spans="1:4">
      <c r="A20" s="4" t="s">
        <v>992</v>
      </c>
    </row>
    <row r="21" spans="1:4">
      <c r="A21" s="3" t="s">
        <v>870</v>
      </c>
    </row>
    <row r="22" spans="1:4">
      <c r="A22" s="4" t="s">
        <v>988</v>
      </c>
      <c r="B22" s="4" t="s">
        <v>9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93</v>
      </c>
      <c r="B1" s="2" t="s">
        <v>1</v>
      </c>
    </row>
    <row r="2" spans="1:4">
      <c r="B2" s="2" t="s">
        <v>2</v>
      </c>
      <c r="C2" s="2" t="s">
        <v>33</v>
      </c>
      <c r="D2" s="2" t="s">
        <v>34</v>
      </c>
    </row>
    <row r="3" spans="1:4">
      <c r="A3" s="3" t="s">
        <v>994</v>
      </c>
    </row>
    <row r="4" spans="1:4">
      <c r="A4" s="4" t="s">
        <v>72</v>
      </c>
      <c r="B4" s="6" t="n">
        <v>21772478</v>
      </c>
      <c r="C4" s="6" t="n">
        <v>15908537</v>
      </c>
      <c r="D4" s="6" t="n">
        <v>13123929</v>
      </c>
    </row>
    <row r="5" spans="1:4">
      <c r="A5" s="4" t="s">
        <v>995</v>
      </c>
    </row>
    <row r="6" spans="1:4">
      <c r="A6" s="3" t="s">
        <v>994</v>
      </c>
    </row>
    <row r="7" spans="1:4">
      <c r="A7" s="4" t="s">
        <v>72</v>
      </c>
      <c r="B7" s="5" t="n">
        <v>18316079</v>
      </c>
      <c r="C7" s="5" t="n">
        <v>14017350</v>
      </c>
      <c r="D7" s="5" t="n">
        <v>11553716</v>
      </c>
    </row>
    <row r="8" spans="1:4">
      <c r="A8" s="4" t="s">
        <v>996</v>
      </c>
    </row>
    <row r="9" spans="1:4">
      <c r="A9" s="3" t="s">
        <v>994</v>
      </c>
    </row>
    <row r="10" spans="1:4">
      <c r="A10" s="4" t="s">
        <v>72</v>
      </c>
      <c r="B10" s="5" t="n">
        <v>1162339</v>
      </c>
      <c r="C10" s="5" t="n">
        <v>699966</v>
      </c>
      <c r="D10" s="5" t="n">
        <v>536496</v>
      </c>
    </row>
    <row r="11" spans="1:4">
      <c r="A11" s="4" t="s">
        <v>997</v>
      </c>
    </row>
    <row r="12" spans="1:4">
      <c r="A12" s="3" t="s">
        <v>994</v>
      </c>
    </row>
    <row r="13" spans="1:4">
      <c r="A13" s="4" t="s">
        <v>72</v>
      </c>
      <c r="B13" s="5" t="n">
        <v>770491</v>
      </c>
      <c r="C13" s="5" t="n">
        <v>554392</v>
      </c>
      <c r="D13" s="5" t="n">
        <v>452304</v>
      </c>
    </row>
    <row r="14" spans="1:4">
      <c r="A14" s="4" t="s">
        <v>998</v>
      </c>
    </row>
    <row r="15" spans="1:4">
      <c r="A15" s="3" t="s">
        <v>994</v>
      </c>
    </row>
    <row r="16" spans="1:4">
      <c r="A16" s="4" t="s">
        <v>72</v>
      </c>
      <c r="B16" s="5" t="n">
        <v>1218468</v>
      </c>
      <c r="C16" s="5" t="n">
        <v>376471</v>
      </c>
      <c r="D16" s="5" t="n">
        <v>315042</v>
      </c>
    </row>
    <row r="17" spans="1:4">
      <c r="A17" s="4" t="s">
        <v>999</v>
      </c>
    </row>
    <row r="18" spans="1:4">
      <c r="A18" s="3" t="s">
        <v>994</v>
      </c>
    </row>
    <row r="19" spans="1:4">
      <c r="A19" s="4" t="s">
        <v>72</v>
      </c>
      <c r="B19" s="6" t="n">
        <v>305101</v>
      </c>
      <c r="C19" s="6" t="n">
        <v>260358</v>
      </c>
      <c r="D19" s="6" t="n">
        <v>2663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000</v>
      </c>
      <c r="B1" s="2" t="s">
        <v>624</v>
      </c>
      <c r="C1" s="2" t="s">
        <v>1</v>
      </c>
    </row>
    <row r="2" spans="1:5">
      <c r="B2" s="2" t="s">
        <v>1001</v>
      </c>
      <c r="C2" s="2" t="s">
        <v>1002</v>
      </c>
      <c r="D2" s="2" t="s">
        <v>122</v>
      </c>
      <c r="E2" s="2" t="s">
        <v>123</v>
      </c>
    </row>
    <row r="3" spans="1:5">
      <c r="A3" s="3" t="s">
        <v>775</v>
      </c>
    </row>
    <row r="4" spans="1:5">
      <c r="A4" s="4" t="s">
        <v>777</v>
      </c>
      <c r="C4" s="5" t="n">
        <v>2</v>
      </c>
    </row>
    <row r="5" spans="1:5">
      <c r="A5" s="4" t="s">
        <v>129</v>
      </c>
      <c r="C5" s="6" t="n">
        <v>-12526</v>
      </c>
      <c r="D5" s="6" t="n">
        <v>19802</v>
      </c>
      <c r="E5" s="6" t="n">
        <v>0</v>
      </c>
    </row>
    <row r="6" spans="1:5">
      <c r="A6" s="4" t="s">
        <v>1003</v>
      </c>
      <c r="C6" s="6" t="n">
        <v>1743</v>
      </c>
      <c r="D6" s="6" t="n">
        <v>3887</v>
      </c>
      <c r="E6" s="6" t="n">
        <v>648</v>
      </c>
    </row>
    <row r="7" spans="1:5">
      <c r="A7" s="4" t="s">
        <v>1004</v>
      </c>
    </row>
    <row r="8" spans="1:5">
      <c r="A8" s="3" t="s">
        <v>775</v>
      </c>
    </row>
    <row r="9" spans="1:5">
      <c r="A9" s="4" t="s">
        <v>129</v>
      </c>
      <c r="B9" s="6" t="n">
        <v>30602</v>
      </c>
    </row>
    <row r="10" spans="1:5">
      <c r="A10" s="4" t="s">
        <v>1003</v>
      </c>
      <c r="B10" s="6" t="n">
        <v>12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34</v>
      </c>
    </row>
    <row r="3" spans="1:4">
      <c r="A3" s="3" t="s">
        <v>238</v>
      </c>
    </row>
    <row r="4" spans="1:4">
      <c r="A4" s="4" t="s">
        <v>1003</v>
      </c>
      <c r="B4" s="6" t="n">
        <v>1743</v>
      </c>
      <c r="C4" s="6" t="n">
        <v>3887</v>
      </c>
      <c r="D4" s="6" t="n">
        <v>648</v>
      </c>
    </row>
    <row r="5" spans="1:4">
      <c r="A5" s="4" t="s">
        <v>1006</v>
      </c>
      <c r="B5" s="5" t="n">
        <v>-12526</v>
      </c>
      <c r="C5" s="5" t="n">
        <v>19802</v>
      </c>
      <c r="D5" s="5" t="n">
        <v>0</v>
      </c>
    </row>
    <row r="6" spans="1:4">
      <c r="A6" s="4" t="s">
        <v>1007</v>
      </c>
      <c r="B6" s="6" t="n">
        <v>-10783</v>
      </c>
      <c r="C6" s="6" t="n">
        <v>23689</v>
      </c>
      <c r="D6" s="6" t="n">
        <v>6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3</v>
      </c>
    </row>
    <row r="2" spans="1:3">
      <c r="A2" s="4" t="s">
        <v>970</v>
      </c>
    </row>
    <row r="3" spans="1:3">
      <c r="A3" s="3" t="s">
        <v>1009</v>
      </c>
    </row>
    <row r="4" spans="1:3">
      <c r="A4" s="4" t="s">
        <v>887</v>
      </c>
      <c r="B4" s="6" t="n">
        <v>9593</v>
      </c>
      <c r="C4" s="6" t="n">
        <v>9440</v>
      </c>
    </row>
    <row r="5" spans="1:3">
      <c r="A5" s="4" t="s">
        <v>1010</v>
      </c>
    </row>
    <row r="6" spans="1:3">
      <c r="A6" s="3" t="s">
        <v>1009</v>
      </c>
    </row>
    <row r="7" spans="1:3">
      <c r="A7" s="4" t="s">
        <v>1011</v>
      </c>
      <c r="B7" s="5" t="n">
        <v>7721</v>
      </c>
    </row>
    <row r="8" spans="1:3">
      <c r="A8" s="4" t="s">
        <v>1012</v>
      </c>
      <c r="B8" s="5" t="n">
        <v>0</v>
      </c>
    </row>
    <row r="9" spans="1:3">
      <c r="A9" s="4" t="s">
        <v>1013</v>
      </c>
      <c r="B9" s="5" t="n">
        <v>7721</v>
      </c>
    </row>
    <row r="10" spans="1:3">
      <c r="A10" s="4" t="s">
        <v>1014</v>
      </c>
    </row>
    <row r="11" spans="1:3">
      <c r="A11" s="3" t="s">
        <v>1009</v>
      </c>
    </row>
    <row r="12" spans="1:3">
      <c r="A12" s="4" t="s">
        <v>1011</v>
      </c>
      <c r="B12" s="5" t="n">
        <v>0</v>
      </c>
    </row>
    <row r="13" spans="1:3">
      <c r="A13" s="4" t="s">
        <v>1015</v>
      </c>
    </row>
    <row r="14" spans="1:3">
      <c r="A14" s="3" t="s">
        <v>1009</v>
      </c>
    </row>
    <row r="15" spans="1:3">
      <c r="A15" s="4" t="s">
        <v>1011</v>
      </c>
      <c r="B15" s="5" t="n">
        <v>7721</v>
      </c>
    </row>
    <row r="16" spans="1:3">
      <c r="A16" s="4" t="s">
        <v>1016</v>
      </c>
    </row>
    <row r="17" spans="1:3">
      <c r="A17" s="3" t="s">
        <v>1009</v>
      </c>
    </row>
    <row r="18" spans="1:3">
      <c r="A18" s="4" t="s">
        <v>1011</v>
      </c>
      <c r="B18" s="5" t="n">
        <v>0</v>
      </c>
    </row>
    <row r="19" spans="1:3">
      <c r="A19" s="4" t="s">
        <v>1017</v>
      </c>
    </row>
    <row r="20" spans="1:3">
      <c r="A20" s="3" t="s">
        <v>1009</v>
      </c>
    </row>
    <row r="21" spans="1:3">
      <c r="A21" s="4" t="s">
        <v>1011</v>
      </c>
      <c r="B21" s="5" t="n">
        <v>84708</v>
      </c>
      <c r="C21" s="5" t="n">
        <v>4491</v>
      </c>
    </row>
    <row r="22" spans="1:3">
      <c r="A22" s="4" t="s">
        <v>1012</v>
      </c>
      <c r="B22" s="5" t="n">
        <v>-10388</v>
      </c>
      <c r="C22" s="5" t="n">
        <v>-983</v>
      </c>
    </row>
    <row r="23" spans="1:3">
      <c r="A23" s="4" t="s">
        <v>1013</v>
      </c>
      <c r="B23" s="5" t="n">
        <v>74320</v>
      </c>
      <c r="C23" s="5" t="n">
        <v>3508</v>
      </c>
    </row>
    <row r="24" spans="1:3">
      <c r="A24" s="4" t="s">
        <v>1018</v>
      </c>
    </row>
    <row r="25" spans="1:3">
      <c r="A25" s="3" t="s">
        <v>1009</v>
      </c>
    </row>
    <row r="26" spans="1:3">
      <c r="A26" s="4" t="s">
        <v>1011</v>
      </c>
      <c r="B26" s="5" t="n">
        <v>51673</v>
      </c>
      <c r="C26" s="5" t="n">
        <v>859</v>
      </c>
    </row>
    <row r="27" spans="1:3">
      <c r="A27" s="4" t="s">
        <v>1019</v>
      </c>
    </row>
    <row r="28" spans="1:3">
      <c r="A28" s="3" t="s">
        <v>1009</v>
      </c>
    </row>
    <row r="29" spans="1:3">
      <c r="A29" s="4" t="s">
        <v>1011</v>
      </c>
      <c r="B29" s="5" t="n">
        <v>33035</v>
      </c>
      <c r="C29" s="5" t="n">
        <v>3548</v>
      </c>
    </row>
    <row r="30" spans="1:3">
      <c r="A30" s="4" t="s">
        <v>1020</v>
      </c>
    </row>
    <row r="31" spans="1:3">
      <c r="A31" s="3" t="s">
        <v>1009</v>
      </c>
    </row>
    <row r="32" spans="1:3">
      <c r="A32" s="4" t="s">
        <v>1011</v>
      </c>
      <c r="B32" s="5" t="n">
        <v>0</v>
      </c>
      <c r="C32" s="5" t="n">
        <v>84</v>
      </c>
    </row>
    <row r="33" spans="1:3">
      <c r="A33" s="4" t="s">
        <v>1021</v>
      </c>
    </row>
    <row r="34" spans="1:3">
      <c r="A34" s="3" t="s">
        <v>1009</v>
      </c>
    </row>
    <row r="35" spans="1:3">
      <c r="A35" s="4" t="s">
        <v>1012</v>
      </c>
      <c r="B35" s="5" t="n">
        <v>0</v>
      </c>
      <c r="C35" s="5" t="n">
        <v>0</v>
      </c>
    </row>
    <row r="36" spans="1:3">
      <c r="A36" s="4" t="s">
        <v>1022</v>
      </c>
      <c r="B36" s="5" t="n">
        <v>59048</v>
      </c>
      <c r="C36" s="5" t="n">
        <v>45969</v>
      </c>
    </row>
    <row r="37" spans="1:3">
      <c r="A37" s="4" t="s">
        <v>1023</v>
      </c>
    </row>
    <row r="38" spans="1:3">
      <c r="A38" s="3" t="s">
        <v>1009</v>
      </c>
    </row>
    <row r="39" spans="1:3">
      <c r="A39" s="4" t="s">
        <v>1022</v>
      </c>
      <c r="B39" s="5" t="n">
        <v>0</v>
      </c>
      <c r="C39" s="5" t="n">
        <v>0</v>
      </c>
    </row>
    <row r="40" spans="1:3">
      <c r="A40" s="4" t="s">
        <v>1024</v>
      </c>
    </row>
    <row r="41" spans="1:3">
      <c r="A41" s="3" t="s">
        <v>1009</v>
      </c>
    </row>
    <row r="42" spans="1:3">
      <c r="A42" s="4" t="s">
        <v>1022</v>
      </c>
      <c r="B42" s="5" t="n">
        <v>59048</v>
      </c>
      <c r="C42" s="5" t="n">
        <v>45969</v>
      </c>
    </row>
    <row r="43" spans="1:3">
      <c r="A43" s="4" t="s">
        <v>1025</v>
      </c>
    </row>
    <row r="44" spans="1:3">
      <c r="A44" s="3" t="s">
        <v>1009</v>
      </c>
    </row>
    <row r="45" spans="1:3">
      <c r="A45" s="4" t="s">
        <v>1022</v>
      </c>
      <c r="B45" s="5" t="n">
        <v>0</v>
      </c>
      <c r="C45" s="5" t="n">
        <v>0</v>
      </c>
    </row>
    <row r="46" spans="1:3">
      <c r="A46" s="4" t="s">
        <v>1026</v>
      </c>
    </row>
    <row r="47" spans="1:3">
      <c r="A47" s="3" t="s">
        <v>1009</v>
      </c>
    </row>
    <row r="48" spans="1:3">
      <c r="A48" s="4" t="s">
        <v>1027</v>
      </c>
      <c r="B48" s="5" t="n">
        <v>4730</v>
      </c>
      <c r="C48" s="5" t="n">
        <v>342837</v>
      </c>
    </row>
    <row r="49" spans="1:3">
      <c r="A49" s="4" t="s">
        <v>1028</v>
      </c>
    </row>
    <row r="50" spans="1:3">
      <c r="A50" s="3" t="s">
        <v>1009</v>
      </c>
    </row>
    <row r="51" spans="1:3">
      <c r="A51" s="4" t="s">
        <v>1027</v>
      </c>
      <c r="B51" s="5" t="n">
        <v>4730</v>
      </c>
      <c r="C51" s="5" t="n">
        <v>342837</v>
      </c>
    </row>
    <row r="52" spans="1:3">
      <c r="A52" s="4" t="s">
        <v>1029</v>
      </c>
    </row>
    <row r="53" spans="1:3">
      <c r="A53" s="3" t="s">
        <v>1009</v>
      </c>
    </row>
    <row r="54" spans="1:3">
      <c r="A54" s="4" t="s">
        <v>1027</v>
      </c>
      <c r="B54" s="5" t="n">
        <v>0</v>
      </c>
      <c r="C54" s="5" t="n">
        <v>0</v>
      </c>
    </row>
    <row r="55" spans="1:3">
      <c r="A55" s="4" t="s">
        <v>1030</v>
      </c>
    </row>
    <row r="56" spans="1:3">
      <c r="A56" s="3" t="s">
        <v>1009</v>
      </c>
    </row>
    <row r="57" spans="1:3">
      <c r="A57" s="4" t="s">
        <v>1027</v>
      </c>
      <c r="B57" s="5" t="n">
        <v>0</v>
      </c>
      <c r="C57" s="5" t="n">
        <v>0</v>
      </c>
    </row>
    <row r="58" spans="1:3">
      <c r="A58" s="4" t="s">
        <v>1017</v>
      </c>
    </row>
    <row r="59" spans="1:3">
      <c r="A59" s="3" t="s">
        <v>1009</v>
      </c>
    </row>
    <row r="60" spans="1:3">
      <c r="A60" s="4" t="s">
        <v>1031</v>
      </c>
      <c r="B60" s="5" t="n">
        <v>10388</v>
      </c>
      <c r="C60" s="5" t="n">
        <v>983</v>
      </c>
    </row>
    <row r="61" spans="1:3">
      <c r="A61" s="4" t="s">
        <v>1032</v>
      </c>
      <c r="B61" s="5" t="n">
        <v>-10388</v>
      </c>
      <c r="C61" s="5" t="n">
        <v>-983</v>
      </c>
    </row>
    <row r="62" spans="1:3">
      <c r="A62" s="4" t="s">
        <v>1033</v>
      </c>
      <c r="B62" s="5" t="n">
        <v>0</v>
      </c>
      <c r="C62" s="5" t="n">
        <v>0</v>
      </c>
    </row>
    <row r="63" spans="1:3">
      <c r="A63" s="4" t="s">
        <v>1018</v>
      </c>
    </row>
    <row r="64" spans="1:3">
      <c r="A64" s="3" t="s">
        <v>1009</v>
      </c>
    </row>
    <row r="65" spans="1:3">
      <c r="A65" s="4" t="s">
        <v>1031</v>
      </c>
      <c r="B65" s="5" t="n">
        <v>10031</v>
      </c>
      <c r="C65" s="5" t="n">
        <v>948</v>
      </c>
    </row>
    <row r="66" spans="1:3">
      <c r="A66" s="4" t="s">
        <v>1019</v>
      </c>
    </row>
    <row r="67" spans="1:3">
      <c r="A67" s="3" t="s">
        <v>1009</v>
      </c>
    </row>
    <row r="68" spans="1:3">
      <c r="A68" s="4" t="s">
        <v>1031</v>
      </c>
      <c r="B68" s="5" t="n">
        <v>357</v>
      </c>
      <c r="C68" s="5" t="n">
        <v>35</v>
      </c>
    </row>
    <row r="69" spans="1:3">
      <c r="A69" s="4" t="s">
        <v>1020</v>
      </c>
    </row>
    <row r="70" spans="1:3">
      <c r="A70" s="3" t="s">
        <v>1009</v>
      </c>
    </row>
    <row r="71" spans="1:3">
      <c r="A71" s="4" t="s">
        <v>1031</v>
      </c>
      <c r="B71" s="6" t="n">
        <v>0</v>
      </c>
      <c r="C71" s="5" t="n">
        <v>0</v>
      </c>
    </row>
    <row r="72" spans="1:3">
      <c r="A72" s="4" t="s">
        <v>1034</v>
      </c>
    </row>
    <row r="73" spans="1:3">
      <c r="A73" s="3" t="s">
        <v>1009</v>
      </c>
    </row>
    <row r="74" spans="1:3">
      <c r="A74" s="4" t="s">
        <v>1031</v>
      </c>
      <c r="C74" s="5" t="n">
        <v>6058</v>
      </c>
    </row>
    <row r="75" spans="1:3">
      <c r="A75" s="4" t="s">
        <v>1032</v>
      </c>
      <c r="C75" s="5" t="n">
        <v>0</v>
      </c>
    </row>
    <row r="76" spans="1:3">
      <c r="A76" s="4" t="s">
        <v>1033</v>
      </c>
      <c r="C76" s="5" t="n">
        <v>6058</v>
      </c>
    </row>
    <row r="77" spans="1:3">
      <c r="A77" s="4" t="s">
        <v>1035</v>
      </c>
    </row>
    <row r="78" spans="1:3">
      <c r="A78" s="3" t="s">
        <v>1009</v>
      </c>
    </row>
    <row r="79" spans="1:3">
      <c r="A79" s="4" t="s">
        <v>1031</v>
      </c>
      <c r="C79" s="5" t="n">
        <v>0</v>
      </c>
    </row>
    <row r="80" spans="1:3">
      <c r="A80" s="4" t="s">
        <v>1036</v>
      </c>
    </row>
    <row r="81" spans="1:3">
      <c r="A81" s="3" t="s">
        <v>1009</v>
      </c>
    </row>
    <row r="82" spans="1:3">
      <c r="A82" s="4" t="s">
        <v>1031</v>
      </c>
      <c r="C82" s="5" t="n">
        <v>6058</v>
      </c>
    </row>
    <row r="83" spans="1:3">
      <c r="A83" s="4" t="s">
        <v>1037</v>
      </c>
    </row>
    <row r="84" spans="1:3">
      <c r="A84" s="3" t="s">
        <v>1009</v>
      </c>
    </row>
    <row r="85" spans="1:3">
      <c r="A85" s="4" t="s">
        <v>1031</v>
      </c>
      <c r="C8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3</v>
      </c>
    </row>
    <row r="3" spans="1:3">
      <c r="A3" s="3" t="s">
        <v>1039</v>
      </c>
    </row>
    <row r="4" spans="1:3">
      <c r="A4" s="4" t="s">
        <v>1040</v>
      </c>
      <c r="B4" s="6" t="n">
        <v>0</v>
      </c>
      <c r="C4" s="6" t="n">
        <v>0</v>
      </c>
    </row>
    <row r="5" spans="1:3">
      <c r="A5" s="4" t="s">
        <v>1041</v>
      </c>
    </row>
    <row r="6" spans="1:3">
      <c r="A6" s="3" t="s">
        <v>1039</v>
      </c>
    </row>
    <row r="7" spans="1:3">
      <c r="A7" s="4" t="s">
        <v>1042</v>
      </c>
      <c r="B7" s="5" t="n">
        <v>-84000</v>
      </c>
      <c r="C7" s="5" t="n">
        <v>3543000</v>
      </c>
    </row>
    <row r="8" spans="1:3">
      <c r="A8" s="4" t="s">
        <v>1043</v>
      </c>
      <c r="B8" s="5" t="n">
        <v>0</v>
      </c>
      <c r="C8" s="5" t="n">
        <v>0</v>
      </c>
    </row>
    <row r="9" spans="1:3">
      <c r="A9" s="4" t="s">
        <v>1044</v>
      </c>
      <c r="B9" s="5" t="n">
        <v>45000</v>
      </c>
      <c r="C9" s="5" t="n">
        <v>-1149000</v>
      </c>
    </row>
    <row r="10" spans="1:3">
      <c r="A10" s="4" t="s">
        <v>1045</v>
      </c>
      <c r="B10" s="5" t="n">
        <v>39000</v>
      </c>
      <c r="C10" s="5" t="n">
        <v>-2478000</v>
      </c>
    </row>
    <row r="11" spans="1:3">
      <c r="A11" s="4" t="s">
        <v>1040</v>
      </c>
      <c r="B11" s="5" t="n">
        <v>0</v>
      </c>
      <c r="C11" s="5" t="n">
        <v>0</v>
      </c>
    </row>
    <row r="12" spans="1:3">
      <c r="A12" s="4" t="s">
        <v>1046</v>
      </c>
      <c r="B12" s="5" t="n">
        <v>0</v>
      </c>
      <c r="C12" s="5" t="n">
        <v>0</v>
      </c>
    </row>
    <row r="13" spans="1:3">
      <c r="A13" s="4" t="s">
        <v>1047</v>
      </c>
      <c r="B13" s="6" t="n">
        <v>0</v>
      </c>
      <c r="C13" s="6" t="n">
        <v>-8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9"/>
    <col customWidth="1" max="6" min="6" width="21"/>
  </cols>
  <sheetData>
    <row r="1" spans="1:6">
      <c r="A1" s="1" t="s">
        <v>1048</v>
      </c>
      <c r="C1" s="2" t="s">
        <v>121</v>
      </c>
      <c r="E1" s="2" t="s">
        <v>1049</v>
      </c>
      <c r="F1" s="2" t="s">
        <v>122</v>
      </c>
    </row>
    <row r="2" spans="1:6">
      <c r="A2" s="3" t="s">
        <v>1050</v>
      </c>
    </row>
    <row r="3" spans="1:6">
      <c r="A3" s="4" t="s">
        <v>541</v>
      </c>
      <c r="C3" s="6" t="n">
        <v>1662414000</v>
      </c>
    </row>
    <row r="4" spans="1:6">
      <c r="A4" s="4" t="s">
        <v>540</v>
      </c>
      <c r="C4" s="5" t="n">
        <v>1662414000</v>
      </c>
      <c r="F4" s="6" t="n">
        <v>1601836000</v>
      </c>
    </row>
    <row r="5" spans="1:6">
      <c r="A5" s="4" t="s">
        <v>1051</v>
      </c>
      <c r="C5" s="5" t="n">
        <v>1723460000</v>
      </c>
      <c r="F5" s="5" t="n">
        <v>1625868000</v>
      </c>
    </row>
    <row r="6" spans="1:6">
      <c r="A6" s="4" t="s">
        <v>1052</v>
      </c>
      <c r="C6" s="5" t="n">
        <v>-10987000</v>
      </c>
      <c r="F6" s="5" t="n">
        <v>0</v>
      </c>
    </row>
    <row r="7" spans="1:6">
      <c r="A7" s="4" t="s">
        <v>1053</v>
      </c>
      <c r="C7" s="5" t="n">
        <v>-10987000</v>
      </c>
      <c r="F7" s="5" t="n">
        <v>0</v>
      </c>
    </row>
    <row r="8" spans="1:6">
      <c r="A8" s="4" t="s">
        <v>1054</v>
      </c>
      <c r="C8" s="5" t="n">
        <v>-25178000</v>
      </c>
      <c r="F8" s="5" t="n">
        <v>-25277000</v>
      </c>
    </row>
    <row r="9" spans="1:6">
      <c r="A9" s="4" t="s">
        <v>55</v>
      </c>
      <c r="C9" s="5" t="n">
        <v>1626249000</v>
      </c>
      <c r="F9" s="5" t="n">
        <v>1576559000</v>
      </c>
    </row>
    <row r="10" spans="1:6">
      <c r="A10" s="4" t="s">
        <v>1051</v>
      </c>
      <c r="C10" s="5" t="n">
        <v>1712473000</v>
      </c>
      <c r="F10" s="5" t="n">
        <v>1625868000</v>
      </c>
    </row>
    <row r="11" spans="1:6">
      <c r="A11" s="4" t="s">
        <v>1055</v>
      </c>
      <c r="E11" s="5" t="n">
        <v>2</v>
      </c>
    </row>
    <row r="12" spans="1:6">
      <c r="A12" s="4" t="s">
        <v>176</v>
      </c>
    </row>
    <row r="13" spans="1:6">
      <c r="A13" s="3" t="s">
        <v>1050</v>
      </c>
    </row>
    <row r="14" spans="1:6">
      <c r="A14" s="4" t="s">
        <v>541</v>
      </c>
      <c r="B14" s="4" t="s">
        <v>549</v>
      </c>
      <c r="C14" s="5" t="n">
        <v>725000000</v>
      </c>
      <c r="F14" s="5" t="n">
        <v>0</v>
      </c>
    </row>
    <row r="15" spans="1:6">
      <c r="A15" s="4" t="s">
        <v>1051</v>
      </c>
      <c r="B15" s="4" t="s">
        <v>549</v>
      </c>
      <c r="C15" s="5" t="n">
        <v>763945000</v>
      </c>
      <c r="F15" s="5" t="n">
        <v>0</v>
      </c>
    </row>
    <row r="16" spans="1:6">
      <c r="A16" s="4" t="s">
        <v>178</v>
      </c>
    </row>
    <row r="17" spans="1:6">
      <c r="A17" s="3" t="s">
        <v>1050</v>
      </c>
    </row>
    <row r="18" spans="1:6">
      <c r="A18" s="4" t="s">
        <v>541</v>
      </c>
      <c r="B18" s="4" t="s">
        <v>1056</v>
      </c>
      <c r="C18" s="5" t="n">
        <v>500000000</v>
      </c>
      <c r="F18" s="5" t="n">
        <v>500000000</v>
      </c>
    </row>
    <row r="19" spans="1:6">
      <c r="A19" s="4" t="s">
        <v>1051</v>
      </c>
      <c r="B19" s="4" t="s">
        <v>1056</v>
      </c>
      <c r="C19" s="5" t="n">
        <v>522101000</v>
      </c>
      <c r="F19" s="5" t="n">
        <v>498801000</v>
      </c>
    </row>
    <row r="20" spans="1:6">
      <c r="A20" s="4" t="s">
        <v>1057</v>
      </c>
    </row>
    <row r="21" spans="1:6">
      <c r="A21" s="3" t="s">
        <v>1050</v>
      </c>
    </row>
    <row r="22" spans="1:6">
      <c r="A22" s="4" t="s">
        <v>541</v>
      </c>
      <c r="B22" s="4" t="s">
        <v>549</v>
      </c>
      <c r="C22" s="5" t="n">
        <v>0</v>
      </c>
      <c r="F22" s="5" t="n">
        <v>670867000</v>
      </c>
    </row>
    <row r="23" spans="1:6">
      <c r="A23" s="4" t="s">
        <v>1051</v>
      </c>
      <c r="B23" s="4" t="s">
        <v>549</v>
      </c>
      <c r="C23" s="5" t="n">
        <v>0</v>
      </c>
      <c r="F23" s="5" t="n">
        <v>696098000</v>
      </c>
    </row>
    <row r="24" spans="1:6">
      <c r="A24" s="4" t="s">
        <v>610</v>
      </c>
    </row>
    <row r="25" spans="1:6">
      <c r="A25" s="3" t="s">
        <v>1050</v>
      </c>
    </row>
    <row r="26" spans="1:6">
      <c r="A26" s="4" t="s">
        <v>541</v>
      </c>
      <c r="F26" s="5" t="n">
        <v>45969000</v>
      </c>
    </row>
    <row r="27" spans="1:6">
      <c r="A27" s="4" t="s">
        <v>571</v>
      </c>
    </row>
    <row r="28" spans="1:6">
      <c r="A28" s="3" t="s">
        <v>1050</v>
      </c>
    </row>
    <row r="29" spans="1:6">
      <c r="A29" s="4" t="s">
        <v>541</v>
      </c>
      <c r="C29" s="5" t="n">
        <v>28366000</v>
      </c>
      <c r="F29" s="5" t="n">
        <v>35000000</v>
      </c>
    </row>
    <row r="30" spans="1:6">
      <c r="A30" s="4" t="s">
        <v>1058</v>
      </c>
    </row>
    <row r="31" spans="1:6">
      <c r="A31" s="3" t="s">
        <v>1050</v>
      </c>
    </row>
    <row r="32" spans="1:6">
      <c r="A32" s="4" t="s">
        <v>541</v>
      </c>
      <c r="B32" s="4" t="s">
        <v>599</v>
      </c>
      <c r="F32" s="5" t="n">
        <v>45969000</v>
      </c>
    </row>
    <row r="33" spans="1:6">
      <c r="A33" s="4" t="s">
        <v>1051</v>
      </c>
      <c r="B33" s="4" t="s">
        <v>599</v>
      </c>
      <c r="C33" s="5" t="n">
        <v>59048000</v>
      </c>
      <c r="F33" s="5" t="n">
        <v>45969000</v>
      </c>
    </row>
    <row r="34" spans="1:6">
      <c r="A34" s="4" t="s">
        <v>607</v>
      </c>
    </row>
    <row r="35" spans="1:6">
      <c r="A35" s="3" t="s">
        <v>1050</v>
      </c>
    </row>
    <row r="36" spans="1:6">
      <c r="A36" s="4" t="s">
        <v>548</v>
      </c>
      <c r="B36" s="4" t="s">
        <v>1059</v>
      </c>
      <c r="F36" s="5" t="n">
        <v>350000000</v>
      </c>
    </row>
    <row r="37" spans="1:6">
      <c r="A37" s="4" t="s">
        <v>1060</v>
      </c>
      <c r="B37" s="4" t="s">
        <v>1059</v>
      </c>
      <c r="C37" s="5" t="n">
        <v>350000000</v>
      </c>
      <c r="F37" s="5" t="n">
        <v>350000000</v>
      </c>
    </row>
    <row r="38" spans="1:6">
      <c r="A38" s="4" t="s">
        <v>1061</v>
      </c>
    </row>
    <row r="39" spans="1:6">
      <c r="A39" s="3" t="s">
        <v>1050</v>
      </c>
    </row>
    <row r="40" spans="1:6">
      <c r="A40" s="4" t="s">
        <v>548</v>
      </c>
      <c r="C40" s="5" t="n">
        <v>350000000</v>
      </c>
      <c r="D40" s="4" t="s">
        <v>1059</v>
      </c>
      <c r="F40" s="5" t="n">
        <v>350000000</v>
      </c>
    </row>
    <row r="41" spans="1:6">
      <c r="A41" s="4" t="s">
        <v>1062</v>
      </c>
    </row>
    <row r="42" spans="1:6">
      <c r="A42" s="3" t="s">
        <v>1050</v>
      </c>
    </row>
    <row r="43" spans="1:6">
      <c r="A43" s="4" t="s">
        <v>541</v>
      </c>
      <c r="B43" s="4" t="s">
        <v>599</v>
      </c>
      <c r="C43" s="5" t="n">
        <v>59048000</v>
      </c>
    </row>
    <row r="44" spans="1:6">
      <c r="A44" s="4" t="s">
        <v>594</v>
      </c>
    </row>
    <row r="45" spans="1:6">
      <c r="A45" s="3" t="s">
        <v>1050</v>
      </c>
    </row>
    <row r="46" spans="1:6">
      <c r="A46" s="4" t="s">
        <v>541</v>
      </c>
      <c r="B46" s="4" t="s">
        <v>1059</v>
      </c>
      <c r="C46" s="5" t="n">
        <v>28366000</v>
      </c>
      <c r="F46" s="5" t="n">
        <v>35000000</v>
      </c>
    </row>
    <row r="47" spans="1:6">
      <c r="A47" s="4" t="s">
        <v>1051</v>
      </c>
      <c r="B47" s="4" t="s">
        <v>1059</v>
      </c>
      <c r="C47" s="6" t="n">
        <v>28366000</v>
      </c>
      <c r="F47" s="6" t="n">
        <v>35000000</v>
      </c>
    </row>
    <row r="48" spans="1:6"/>
    <row r="49" spans="1:6">
      <c r="A49" s="4" t="s">
        <v>549</v>
      </c>
      <c r="B49" s="4" t="s">
        <v>598</v>
      </c>
    </row>
    <row r="50" spans="1:6">
      <c r="A50" s="4" t="s">
        <v>573</v>
      </c>
      <c r="B50" s="4" t="s">
        <v>600</v>
      </c>
    </row>
    <row r="51" spans="1:6">
      <c r="A51" s="4" t="s">
        <v>599</v>
      </c>
      <c r="B51" s="4" t="s">
        <v>1063</v>
      </c>
    </row>
    <row r="52" spans="1:6">
      <c r="A52" s="4" t="s">
        <v>1059</v>
      </c>
      <c r="B52" s="4" t="s">
        <v>597</v>
      </c>
    </row>
  </sheetData>
  <mergeCells count="7">
    <mergeCell ref="A1:B1"/>
    <mergeCell ref="C1:D1"/>
    <mergeCell ref="A48:E48"/>
    <mergeCell ref="B49:E49"/>
    <mergeCell ref="B50:E50"/>
    <mergeCell ref="B51:E51"/>
    <mergeCell ref="B52:E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064</v>
      </c>
      <c r="B1" s="2" t="s">
        <v>1</v>
      </c>
    </row>
    <row r="2" spans="1:4">
      <c r="B2" s="2" t="s">
        <v>1065</v>
      </c>
      <c r="C2" s="2" t="s">
        <v>1066</v>
      </c>
      <c r="D2" s="2" t="s">
        <v>123</v>
      </c>
    </row>
    <row r="3" spans="1:4">
      <c r="A3" s="3" t="s">
        <v>1067</v>
      </c>
    </row>
    <row r="4" spans="1:4">
      <c r="A4" s="4" t="s">
        <v>1068</v>
      </c>
      <c r="B4" s="6" t="n">
        <v>0</v>
      </c>
      <c r="C4" s="6" t="n">
        <v>0</v>
      </c>
      <c r="D4" s="6" t="n">
        <v>0</v>
      </c>
    </row>
    <row r="5" spans="1:4">
      <c r="A5" s="4" t="s">
        <v>1069</v>
      </c>
    </row>
    <row r="6" spans="1:4">
      <c r="A6" s="3" t="s">
        <v>1067</v>
      </c>
    </row>
    <row r="7" spans="1:4">
      <c r="A7" s="4" t="s">
        <v>1070</v>
      </c>
      <c r="B7" s="5" t="n">
        <v>3000142</v>
      </c>
      <c r="C7" s="5" t="n">
        <v>2942348</v>
      </c>
    </row>
    <row r="8" spans="1:4">
      <c r="A8" s="4" t="s">
        <v>1071</v>
      </c>
    </row>
    <row r="9" spans="1:4">
      <c r="A9" s="3" t="s">
        <v>1067</v>
      </c>
    </row>
    <row r="10" spans="1:4">
      <c r="A10" s="4" t="s">
        <v>1070</v>
      </c>
      <c r="B10" s="5" t="n">
        <v>22348000</v>
      </c>
      <c r="C10" s="5" t="n">
        <v>5950000</v>
      </c>
    </row>
    <row r="11" spans="1:4">
      <c r="A11" s="4" t="s">
        <v>1072</v>
      </c>
    </row>
    <row r="12" spans="1:4">
      <c r="A12" s="3" t="s">
        <v>1067</v>
      </c>
    </row>
    <row r="13" spans="1:4">
      <c r="A13" s="4" t="s">
        <v>1070</v>
      </c>
      <c r="B13" s="5" t="n">
        <v>1989000</v>
      </c>
      <c r="C13" s="5" t="n">
        <v>283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3</v>
      </c>
    </row>
    <row r="2" spans="1:3">
      <c r="A2" s="4" t="s">
        <v>1074</v>
      </c>
    </row>
    <row r="3" spans="1:3">
      <c r="A3" s="3" t="s">
        <v>1075</v>
      </c>
    </row>
    <row r="4" spans="1:3">
      <c r="A4" s="4" t="s">
        <v>1076</v>
      </c>
      <c r="B4" s="6" t="n">
        <v>-7721</v>
      </c>
      <c r="C4" s="6" t="n">
        <v>6058</v>
      </c>
    </row>
    <row r="5" spans="1:3">
      <c r="A5" s="4" t="s">
        <v>1077</v>
      </c>
    </row>
    <row r="6" spans="1:3">
      <c r="A6" s="3" t="s">
        <v>1075</v>
      </c>
    </row>
    <row r="7" spans="1:3">
      <c r="A7" s="4" t="s">
        <v>1076</v>
      </c>
      <c r="B7" s="6" t="n">
        <v>-74320</v>
      </c>
      <c r="C7" s="6" t="n">
        <v>35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3</v>
      </c>
      <c r="D2" s="2" t="s">
        <v>34</v>
      </c>
    </row>
    <row r="3" spans="1:4">
      <c r="A3" s="4" t="s">
        <v>1079</v>
      </c>
    </row>
    <row r="4" spans="1:4">
      <c r="A4" s="3" t="s">
        <v>1080</v>
      </c>
    </row>
    <row r="5" spans="1:4">
      <c r="A5" s="4" t="s">
        <v>1081</v>
      </c>
      <c r="D5" s="6" t="n">
        <v>-4251</v>
      </c>
    </row>
    <row r="6" spans="1:4">
      <c r="A6" s="4" t="s">
        <v>1074</v>
      </c>
    </row>
    <row r="7" spans="1:4">
      <c r="A7" s="3" t="s">
        <v>1080</v>
      </c>
    </row>
    <row r="8" spans="1:4">
      <c r="A8" s="4" t="s">
        <v>1081</v>
      </c>
      <c r="B8" s="6" t="n">
        <v>-13779</v>
      </c>
      <c r="C8" s="6" t="n">
        <v>-29453</v>
      </c>
      <c r="D8" s="5" t="n">
        <v>-59323</v>
      </c>
    </row>
    <row r="9" spans="1:4">
      <c r="A9" s="4" t="s">
        <v>1082</v>
      </c>
    </row>
    <row r="10" spans="1:4">
      <c r="A10" s="3" t="s">
        <v>1080</v>
      </c>
    </row>
    <row r="11" spans="1:4">
      <c r="A11" s="4" t="s">
        <v>1081</v>
      </c>
      <c r="D11" s="5" t="n">
        <v>4251</v>
      </c>
    </row>
    <row r="12" spans="1:4">
      <c r="A12" s="4" t="s">
        <v>1083</v>
      </c>
    </row>
    <row r="13" spans="1:4">
      <c r="A13" s="3" t="s">
        <v>1080</v>
      </c>
    </row>
    <row r="14" spans="1:4">
      <c r="A14" s="4" t="s">
        <v>1081</v>
      </c>
      <c r="B14" s="5" t="n">
        <v>13779</v>
      </c>
      <c r="C14" s="5" t="n">
        <v>29453</v>
      </c>
      <c r="D14" s="5" t="n">
        <v>59323</v>
      </c>
    </row>
    <row r="15" spans="1:4">
      <c r="A15" s="4" t="s">
        <v>1077</v>
      </c>
    </row>
    <row r="16" spans="1:4">
      <c r="A16" s="3" t="s">
        <v>1080</v>
      </c>
    </row>
    <row r="17" spans="1:4">
      <c r="A17" s="4" t="s">
        <v>1081</v>
      </c>
      <c r="B17" s="6" t="n">
        <v>-85443</v>
      </c>
      <c r="C17" s="6" t="n">
        <v>-55557</v>
      </c>
      <c r="D17" s="6" t="n">
        <v>324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84</v>
      </c>
      <c r="B1" s="2" t="s">
        <v>1085</v>
      </c>
    </row>
    <row r="2" spans="1:2">
      <c r="A2" s="4" t="s">
        <v>1086</v>
      </c>
    </row>
    <row r="3" spans="1:2">
      <c r="A3" s="3" t="s">
        <v>1087</v>
      </c>
    </row>
    <row r="4" spans="1:2">
      <c r="A4" s="4" t="s">
        <v>1088</v>
      </c>
      <c r="B4" s="9" t="n">
        <v>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89</v>
      </c>
      <c r="B1" s="2" t="s">
        <v>1</v>
      </c>
    </row>
    <row r="2" spans="1:3">
      <c r="B2" s="2" t="s">
        <v>2</v>
      </c>
      <c r="C2" s="2" t="s">
        <v>646</v>
      </c>
    </row>
    <row r="3" spans="1:3">
      <c r="A3" s="4" t="s">
        <v>1090</v>
      </c>
    </row>
    <row r="4" spans="1:3">
      <c r="A4" s="3" t="s">
        <v>1091</v>
      </c>
    </row>
    <row r="5" spans="1:3">
      <c r="A5" s="4" t="s">
        <v>1092</v>
      </c>
      <c r="B5" s="4" t="s">
        <v>401</v>
      </c>
    </row>
    <row r="6" spans="1:3">
      <c r="A6" s="4" t="s">
        <v>1093</v>
      </c>
    </row>
    <row r="7" spans="1:3">
      <c r="A7" s="3" t="s">
        <v>1091</v>
      </c>
    </row>
    <row r="8" spans="1:3">
      <c r="A8" s="4" t="s">
        <v>1092</v>
      </c>
      <c r="B8" s="4" t="s">
        <v>401</v>
      </c>
    </row>
    <row r="9" spans="1:3">
      <c r="A9" s="4" t="s">
        <v>1094</v>
      </c>
    </row>
    <row r="10" spans="1:3">
      <c r="A10" s="3" t="s">
        <v>1091</v>
      </c>
    </row>
    <row r="11" spans="1:3">
      <c r="A11" s="4" t="s">
        <v>1092</v>
      </c>
      <c r="B11" s="4" t="s">
        <v>401</v>
      </c>
    </row>
    <row r="12" spans="1:3">
      <c r="A12" s="4" t="s">
        <v>1095</v>
      </c>
    </row>
    <row r="13" spans="1:3">
      <c r="A13" s="3" t="s">
        <v>1091</v>
      </c>
    </row>
    <row r="14" spans="1:3">
      <c r="A14" s="4" t="s">
        <v>1092</v>
      </c>
      <c r="B14" s="4" t="s">
        <v>401</v>
      </c>
    </row>
    <row r="15" spans="1:3">
      <c r="A15" s="4" t="s">
        <v>1096</v>
      </c>
    </row>
    <row r="16" spans="1:3">
      <c r="A16" s="3" t="s">
        <v>1091</v>
      </c>
    </row>
    <row r="17" spans="1:3">
      <c r="A17" s="4" t="s">
        <v>1092</v>
      </c>
      <c r="B17" s="4" t="s">
        <v>401</v>
      </c>
    </row>
    <row r="18" spans="1:3">
      <c r="A18" s="4" t="s">
        <v>1097</v>
      </c>
    </row>
    <row r="19" spans="1:3">
      <c r="A19" s="3" t="s">
        <v>1091</v>
      </c>
    </row>
    <row r="20" spans="1:3">
      <c r="A20" s="4" t="s">
        <v>1092</v>
      </c>
      <c r="B20" s="4" t="s">
        <v>401</v>
      </c>
    </row>
    <row r="21" spans="1:3">
      <c r="A21" s="4" t="s">
        <v>460</v>
      </c>
    </row>
    <row r="22" spans="1:3">
      <c r="A22" s="3" t="s">
        <v>1091</v>
      </c>
    </row>
    <row r="23" spans="1:3">
      <c r="A23" s="4" t="s">
        <v>1092</v>
      </c>
      <c r="B23" s="4" t="s">
        <v>401</v>
      </c>
    </row>
    <row r="24" spans="1:3">
      <c r="A24" s="4" t="s">
        <v>1098</v>
      </c>
    </row>
    <row r="25" spans="1:3">
      <c r="A25" s="3" t="s">
        <v>1091</v>
      </c>
    </row>
    <row r="26" spans="1:3">
      <c r="A26" s="4" t="s">
        <v>1092</v>
      </c>
      <c r="B26" s="4" t="s">
        <v>401</v>
      </c>
    </row>
    <row r="27" spans="1:3">
      <c r="A27" s="4" t="s">
        <v>1099</v>
      </c>
    </row>
    <row r="28" spans="1:3">
      <c r="A28" s="3" t="s">
        <v>1091</v>
      </c>
    </row>
    <row r="29" spans="1:3">
      <c r="A29" s="4" t="s">
        <v>1092</v>
      </c>
      <c r="B29" s="4" t="s">
        <v>401</v>
      </c>
    </row>
    <row r="30" spans="1:3">
      <c r="A30" s="4" t="s">
        <v>1100</v>
      </c>
    </row>
    <row r="31" spans="1:3">
      <c r="A31" s="3" t="s">
        <v>1091</v>
      </c>
    </row>
    <row r="32" spans="1:3">
      <c r="A32" s="4" t="s">
        <v>1092</v>
      </c>
      <c r="B32" s="4" t="s">
        <v>401</v>
      </c>
    </row>
    <row r="33" spans="1:3">
      <c r="A33" s="4" t="s">
        <v>706</v>
      </c>
    </row>
    <row r="34" spans="1:3">
      <c r="A34" s="3" t="s">
        <v>1091</v>
      </c>
    </row>
    <row r="35" spans="1:3">
      <c r="A35" s="4" t="s">
        <v>462</v>
      </c>
      <c r="B35" s="4" t="s">
        <v>707</v>
      </c>
      <c r="C35" s="4" t="s">
        <v>7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1</v>
      </c>
      <c r="B1" s="2" t="s">
        <v>2</v>
      </c>
      <c r="C1" s="2" t="s">
        <v>32</v>
      </c>
      <c r="D1" s="2" t="s">
        <v>33</v>
      </c>
      <c r="E1" s="2" t="s">
        <v>34</v>
      </c>
      <c r="F1" s="2" t="s">
        <v>35</v>
      </c>
    </row>
    <row r="2" spans="1:6">
      <c r="A2" s="3" t="s">
        <v>36</v>
      </c>
    </row>
    <row r="3" spans="1:6">
      <c r="A3" s="4" t="s">
        <v>37</v>
      </c>
      <c r="B3" s="6" t="n">
        <v>526160</v>
      </c>
      <c r="D3" s="6" t="n">
        <v>626705</v>
      </c>
      <c r="E3" s="6" t="n">
        <v>914749</v>
      </c>
      <c r="F3" s="6" t="n">
        <v>218403</v>
      </c>
    </row>
    <row r="4" spans="1:6">
      <c r="A4" s="4" t="s">
        <v>38</v>
      </c>
      <c r="B4" s="5" t="n">
        <v>951129</v>
      </c>
      <c r="D4" s="5" t="n">
        <v>615881</v>
      </c>
    </row>
    <row r="5" spans="1:6">
      <c r="A5" s="4" t="s">
        <v>39</v>
      </c>
      <c r="B5" s="5" t="n">
        <v>8352</v>
      </c>
      <c r="D5" s="5" t="n">
        <v>7631</v>
      </c>
    </row>
    <row r="6" spans="1:6">
      <c r="A6" s="4" t="s">
        <v>40</v>
      </c>
      <c r="B6" s="5" t="n">
        <v>2213797</v>
      </c>
      <c r="D6" s="5" t="n">
        <v>1863560</v>
      </c>
    </row>
    <row r="7" spans="1:6">
      <c r="A7" s="4" t="s">
        <v>41</v>
      </c>
      <c r="B7" s="5" t="n">
        <v>49523</v>
      </c>
      <c r="D7" s="5" t="n">
        <v>40536</v>
      </c>
    </row>
    <row r="8" spans="1:6">
      <c r="A8" s="4" t="s">
        <v>1102</v>
      </c>
      <c r="B8" s="5" t="n">
        <v>0</v>
      </c>
      <c r="D8" s="5" t="n">
        <v>0</v>
      </c>
    </row>
    <row r="9" spans="1:6">
      <c r="A9" s="4" t="s">
        <v>42</v>
      </c>
      <c r="B9" s="5" t="n">
        <v>3748961</v>
      </c>
      <c r="D9" s="5" t="n">
        <v>3154313</v>
      </c>
    </row>
    <row r="10" spans="1:6">
      <c r="A10" s="4" t="s">
        <v>43</v>
      </c>
      <c r="B10" s="5" t="n">
        <v>2805390</v>
      </c>
      <c r="D10" s="5" t="n">
        <v>2728699</v>
      </c>
    </row>
    <row r="11" spans="1:6">
      <c r="A11" s="4" t="s">
        <v>1103</v>
      </c>
      <c r="B11" s="5" t="n">
        <v>0</v>
      </c>
      <c r="D11" s="5" t="n">
        <v>0</v>
      </c>
    </row>
    <row r="12" spans="1:6">
      <c r="A12" s="4" t="s">
        <v>44</v>
      </c>
      <c r="B12" s="5" t="n">
        <v>171903</v>
      </c>
      <c r="D12" s="5" t="n">
        <v>179882</v>
      </c>
    </row>
    <row r="13" spans="1:6">
      <c r="A13" s="4" t="s">
        <v>45</v>
      </c>
      <c r="B13" s="5" t="n">
        <v>779924</v>
      </c>
      <c r="D13" s="5" t="n">
        <v>504003</v>
      </c>
    </row>
    <row r="14" spans="1:6">
      <c r="A14" s="4" t="s">
        <v>46</v>
      </c>
      <c r="B14" s="5" t="n">
        <v>7506178</v>
      </c>
      <c r="D14" s="5" t="n">
        <v>6566897</v>
      </c>
    </row>
    <row r="15" spans="1:6">
      <c r="A15" s="3" t="s">
        <v>47</v>
      </c>
    </row>
    <row r="16" spans="1:6">
      <c r="A16" s="4" t="s">
        <v>48</v>
      </c>
      <c r="B16" s="5" t="n">
        <v>572932</v>
      </c>
      <c r="D16" s="5" t="n">
        <v>530365</v>
      </c>
    </row>
    <row r="17" spans="1:6">
      <c r="A17" s="4" t="s">
        <v>49</v>
      </c>
      <c r="B17" s="5" t="n">
        <v>40817</v>
      </c>
      <c r="D17" s="5" t="n">
        <v>37863</v>
      </c>
    </row>
    <row r="18" spans="1:6">
      <c r="A18" s="4" t="s">
        <v>50</v>
      </c>
      <c r="B18" s="5" t="n">
        <v>1800859</v>
      </c>
      <c r="D18" s="5" t="n">
        <v>1462729</v>
      </c>
    </row>
    <row r="19" spans="1:6">
      <c r="A19" s="4" t="s">
        <v>51</v>
      </c>
      <c r="B19" s="5" t="n">
        <v>10987</v>
      </c>
      <c r="D19" s="5" t="n">
        <v>0</v>
      </c>
    </row>
    <row r="20" spans="1:6">
      <c r="A20" s="4" t="s">
        <v>52</v>
      </c>
      <c r="B20" s="5" t="n">
        <v>7495</v>
      </c>
      <c r="D20" s="5" t="n">
        <v>12340</v>
      </c>
    </row>
    <row r="21" spans="1:6">
      <c r="A21" s="4" t="s">
        <v>53</v>
      </c>
      <c r="B21" s="5" t="n">
        <v>5621</v>
      </c>
      <c r="C21" s="6" t="n">
        <v>6831</v>
      </c>
      <c r="D21" s="5" t="n">
        <v>0</v>
      </c>
    </row>
    <row r="22" spans="1:6">
      <c r="A22" s="4" t="s">
        <v>1104</v>
      </c>
      <c r="B22" s="5" t="n">
        <v>0</v>
      </c>
      <c r="D22" s="5" t="n">
        <v>0</v>
      </c>
    </row>
    <row r="23" spans="1:6">
      <c r="A23" s="4" t="s">
        <v>54</v>
      </c>
      <c r="B23" s="5" t="n">
        <v>2438711</v>
      </c>
      <c r="D23" s="5" t="n">
        <v>2043297</v>
      </c>
    </row>
    <row r="24" spans="1:6">
      <c r="A24" s="4" t="s">
        <v>55</v>
      </c>
      <c r="B24" s="5" t="n">
        <v>1626249</v>
      </c>
      <c r="D24" s="5" t="n">
        <v>1576559</v>
      </c>
    </row>
    <row r="25" spans="1:6">
      <c r="A25" s="4" t="s">
        <v>56</v>
      </c>
      <c r="B25" s="5" t="n">
        <v>0</v>
      </c>
      <c r="D25" s="5" t="n">
        <v>86298</v>
      </c>
    </row>
    <row r="26" spans="1:6">
      <c r="A26" s="4" t="s">
        <v>57</v>
      </c>
      <c r="B26" s="5" t="n">
        <v>33155</v>
      </c>
      <c r="D26" s="5" t="n">
        <v>45699</v>
      </c>
    </row>
    <row r="27" spans="1:6">
      <c r="A27" s="4" t="s">
        <v>58</v>
      </c>
      <c r="B27" s="5" t="n">
        <v>223961</v>
      </c>
      <c r="D27" s="5" t="n">
        <v>226111</v>
      </c>
    </row>
    <row r="28" spans="1:6">
      <c r="A28" s="4" t="s">
        <v>1105</v>
      </c>
      <c r="B28" s="5" t="n">
        <v>0</v>
      </c>
    </row>
    <row r="29" spans="1:6">
      <c r="A29" s="4" t="s">
        <v>59</v>
      </c>
      <c r="B29" s="5" t="n">
        <v>4322076</v>
      </c>
      <c r="D29" s="5" t="n">
        <v>3977964</v>
      </c>
    </row>
    <row r="30" spans="1:6">
      <c r="A30" s="4" t="s">
        <v>1106</v>
      </c>
      <c r="B30" s="4" t="s">
        <v>61</v>
      </c>
      <c r="D30" s="4" t="s">
        <v>61</v>
      </c>
    </row>
    <row r="31" spans="1:6">
      <c r="A31" s="3" t="s">
        <v>62</v>
      </c>
    </row>
    <row r="32" spans="1:6">
      <c r="A32" s="4" t="s">
        <v>63</v>
      </c>
      <c r="B32" s="5" t="n">
        <v>2359791</v>
      </c>
      <c r="D32" s="5" t="n">
        <v>2155863</v>
      </c>
    </row>
    <row r="33" spans="1:6">
      <c r="A33" s="4" t="s">
        <v>64</v>
      </c>
      <c r="B33" s="5" t="n">
        <v>840431</v>
      </c>
      <c r="D33" s="5" t="n">
        <v>446519</v>
      </c>
    </row>
    <row r="34" spans="1:6">
      <c r="A34" s="4" t="s">
        <v>65</v>
      </c>
      <c r="B34" s="5" t="n">
        <v>-26928</v>
      </c>
      <c r="D34" s="5" t="n">
        <v>-25962</v>
      </c>
    </row>
    <row r="35" spans="1:6">
      <c r="A35" s="4" t="s">
        <v>66</v>
      </c>
      <c r="B35" s="5" t="n">
        <v>3173294</v>
      </c>
      <c r="D35" s="5" t="n">
        <v>2576420</v>
      </c>
    </row>
    <row r="36" spans="1:6">
      <c r="A36" s="4" t="s">
        <v>67</v>
      </c>
      <c r="B36" s="5" t="n">
        <v>10808</v>
      </c>
      <c r="D36" s="5" t="n">
        <v>12513</v>
      </c>
    </row>
    <row r="37" spans="1:6">
      <c r="A37" s="4" t="s">
        <v>68</v>
      </c>
      <c r="B37" s="5" t="n">
        <v>3184102</v>
      </c>
      <c r="D37" s="5" t="n">
        <v>2588933</v>
      </c>
      <c r="E37" s="5" t="n">
        <v>1821284</v>
      </c>
      <c r="F37" s="5" t="n">
        <v>1630516</v>
      </c>
    </row>
    <row r="38" spans="1:6">
      <c r="A38" s="4" t="s">
        <v>69</v>
      </c>
      <c r="B38" s="5" t="n">
        <v>7506178</v>
      </c>
      <c r="D38" s="5" t="n">
        <v>6566897</v>
      </c>
    </row>
    <row r="39" spans="1:6">
      <c r="A39" s="4" t="s">
        <v>1107</v>
      </c>
    </row>
    <row r="40" spans="1:6">
      <c r="A40" s="3" t="s">
        <v>36</v>
      </c>
    </row>
    <row r="41" spans="1:6">
      <c r="A41" s="4" t="s">
        <v>37</v>
      </c>
      <c r="B41" s="5" t="n">
        <v>486568</v>
      </c>
      <c r="D41" s="5" t="n">
        <v>530085</v>
      </c>
      <c r="E41" s="5" t="n">
        <v>882820</v>
      </c>
      <c r="F41" s="5" t="n">
        <v>185381</v>
      </c>
    </row>
    <row r="42" spans="1:6">
      <c r="A42" s="4" t="s">
        <v>38</v>
      </c>
      <c r="B42" s="5" t="n">
        <v>903298</v>
      </c>
      <c r="D42" s="5" t="n">
        <v>599147</v>
      </c>
    </row>
    <row r="43" spans="1:6">
      <c r="A43" s="4" t="s">
        <v>39</v>
      </c>
      <c r="B43" s="5" t="n">
        <v>2321</v>
      </c>
      <c r="D43" s="5" t="n">
        <v>2432</v>
      </c>
    </row>
    <row r="44" spans="1:6">
      <c r="A44" s="4" t="s">
        <v>40</v>
      </c>
      <c r="B44" s="5" t="n">
        <v>1982315</v>
      </c>
      <c r="D44" s="5" t="n">
        <v>1680058</v>
      </c>
    </row>
    <row r="45" spans="1:6">
      <c r="A45" s="4" t="s">
        <v>41</v>
      </c>
      <c r="B45" s="5" t="n">
        <v>20523</v>
      </c>
      <c r="D45" s="5" t="n">
        <v>27443</v>
      </c>
    </row>
    <row r="46" spans="1:6">
      <c r="A46" s="4" t="s">
        <v>1102</v>
      </c>
      <c r="B46" s="5" t="n">
        <v>28632914</v>
      </c>
      <c r="D46" s="5" t="n">
        <v>24141120</v>
      </c>
    </row>
    <row r="47" spans="1:6">
      <c r="A47" s="4" t="s">
        <v>42</v>
      </c>
      <c r="B47" s="5" t="n">
        <v>32027939</v>
      </c>
      <c r="D47" s="5" t="n">
        <v>26980285</v>
      </c>
    </row>
    <row r="48" spans="1:6">
      <c r="A48" s="4" t="s">
        <v>43</v>
      </c>
      <c r="B48" s="5" t="n">
        <v>21785</v>
      </c>
      <c r="D48" s="5" t="n">
        <v>33772</v>
      </c>
    </row>
    <row r="49" spans="1:6">
      <c r="A49" s="4" t="s">
        <v>1103</v>
      </c>
      <c r="B49" s="5" t="n">
        <v>0</v>
      </c>
      <c r="D49" s="5" t="n">
        <v>705034</v>
      </c>
    </row>
    <row r="50" spans="1:6">
      <c r="A50" s="4" t="s">
        <v>44</v>
      </c>
      <c r="B50" s="5" t="n">
        <v>0</v>
      </c>
      <c r="D50" s="5" t="n">
        <v>0</v>
      </c>
    </row>
    <row r="51" spans="1:6">
      <c r="A51" s="4" t="s">
        <v>45</v>
      </c>
      <c r="B51" s="5" t="n">
        <v>30141</v>
      </c>
      <c r="D51" s="5" t="n">
        <v>12317</v>
      </c>
    </row>
    <row r="52" spans="1:6">
      <c r="A52" s="4" t="s">
        <v>46</v>
      </c>
      <c r="B52" s="5" t="n">
        <v>32079865</v>
      </c>
      <c r="D52" s="5" t="n">
        <v>27731408</v>
      </c>
    </row>
    <row r="53" spans="1:6">
      <c r="A53" s="3" t="s">
        <v>47</v>
      </c>
    </row>
    <row r="54" spans="1:6">
      <c r="A54" s="4" t="s">
        <v>48</v>
      </c>
      <c r="B54" s="5" t="n">
        <v>413829</v>
      </c>
      <c r="D54" s="5" t="n">
        <v>360260</v>
      </c>
    </row>
    <row r="55" spans="1:6">
      <c r="A55" s="4" t="s">
        <v>49</v>
      </c>
      <c r="B55" s="5" t="n">
        <v>39952</v>
      </c>
      <c r="D55" s="5" t="n">
        <v>37077</v>
      </c>
    </row>
    <row r="56" spans="1:6">
      <c r="A56" s="4" t="s">
        <v>50</v>
      </c>
      <c r="B56" s="5" t="n">
        <v>1409212</v>
      </c>
      <c r="D56" s="5" t="n">
        <v>1094581</v>
      </c>
    </row>
    <row r="57" spans="1:6">
      <c r="A57" s="4" t="s">
        <v>51</v>
      </c>
      <c r="B57" s="5" t="n">
        <v>0</v>
      </c>
    </row>
    <row r="58" spans="1:6">
      <c r="A58" s="4" t="s">
        <v>52</v>
      </c>
      <c r="B58" s="5" t="n">
        <v>6005</v>
      </c>
      <c r="D58" s="5" t="n">
        <v>10901</v>
      </c>
    </row>
    <row r="59" spans="1:6">
      <c r="A59" s="4" t="s">
        <v>53</v>
      </c>
      <c r="B59" s="5" t="n">
        <v>0</v>
      </c>
    </row>
    <row r="60" spans="1:6">
      <c r="A60" s="4" t="s">
        <v>1104</v>
      </c>
      <c r="B60" s="5" t="n">
        <v>24813299</v>
      </c>
      <c r="D60" s="5" t="n">
        <v>22027065</v>
      </c>
    </row>
    <row r="61" spans="1:6">
      <c r="A61" s="4" t="s">
        <v>54</v>
      </c>
      <c r="B61" s="5" t="n">
        <v>26682297</v>
      </c>
      <c r="D61" s="5" t="n">
        <v>23529884</v>
      </c>
    </row>
    <row r="62" spans="1:6">
      <c r="A62" s="4" t="s">
        <v>55</v>
      </c>
      <c r="B62" s="5" t="n">
        <v>1550206</v>
      </c>
      <c r="D62" s="5" t="n">
        <v>1496085</v>
      </c>
    </row>
    <row r="63" spans="1:6">
      <c r="A63" s="4" t="s">
        <v>56</v>
      </c>
      <c r="D63" s="5" t="n">
        <v>86298</v>
      </c>
    </row>
    <row r="64" spans="1:6">
      <c r="A64" s="4" t="s">
        <v>57</v>
      </c>
      <c r="B64" s="5" t="n">
        <v>0</v>
      </c>
      <c r="D64" s="5" t="n">
        <v>0</v>
      </c>
    </row>
    <row r="65" spans="1:6">
      <c r="A65" s="4" t="s">
        <v>58</v>
      </c>
      <c r="B65" s="5" t="n">
        <v>30612</v>
      </c>
      <c r="D65" s="5" t="n">
        <v>30208</v>
      </c>
    </row>
    <row r="66" spans="1:6">
      <c r="A66" s="4" t="s">
        <v>1105</v>
      </c>
      <c r="B66" s="5" t="n">
        <v>632648</v>
      </c>
    </row>
    <row r="67" spans="1:6">
      <c r="A67" s="4" t="s">
        <v>59</v>
      </c>
      <c r="B67" s="5" t="n">
        <v>28895763</v>
      </c>
      <c r="D67" s="5" t="n">
        <v>25142475</v>
      </c>
    </row>
    <row r="68" spans="1:6">
      <c r="A68" s="4" t="s">
        <v>1106</v>
      </c>
      <c r="B68" s="4" t="s">
        <v>61</v>
      </c>
      <c r="D68" s="4" t="s">
        <v>61</v>
      </c>
    </row>
    <row r="69" spans="1:6">
      <c r="A69" s="3" t="s">
        <v>62</v>
      </c>
    </row>
    <row r="70" spans="1:6">
      <c r="A70" s="4" t="s">
        <v>63</v>
      </c>
      <c r="B70" s="5" t="n">
        <v>2359791</v>
      </c>
      <c r="D70" s="5" t="n">
        <v>2155863</v>
      </c>
    </row>
    <row r="71" spans="1:6">
      <c r="A71" s="4" t="s">
        <v>64</v>
      </c>
      <c r="B71" s="5" t="n">
        <v>840431</v>
      </c>
      <c r="D71" s="5" t="n">
        <v>446519</v>
      </c>
    </row>
    <row r="72" spans="1:6">
      <c r="A72" s="4" t="s">
        <v>65</v>
      </c>
      <c r="B72" s="5" t="n">
        <v>-26928</v>
      </c>
      <c r="D72" s="5" t="n">
        <v>-25962</v>
      </c>
    </row>
    <row r="73" spans="1:6">
      <c r="A73" s="4" t="s">
        <v>66</v>
      </c>
      <c r="B73" s="5" t="n">
        <v>3173294</v>
      </c>
      <c r="D73" s="5" t="n">
        <v>2576420</v>
      </c>
    </row>
    <row r="74" spans="1:6">
      <c r="A74" s="4" t="s">
        <v>67</v>
      </c>
      <c r="B74" s="5" t="n">
        <v>10808</v>
      </c>
      <c r="D74" s="5" t="n">
        <v>12513</v>
      </c>
    </row>
    <row r="75" spans="1:6">
      <c r="A75" s="4" t="s">
        <v>68</v>
      </c>
      <c r="B75" s="5" t="n">
        <v>3184102</v>
      </c>
      <c r="D75" s="5" t="n">
        <v>2588933</v>
      </c>
    </row>
    <row r="76" spans="1:6">
      <c r="A76" s="4" t="s">
        <v>69</v>
      </c>
      <c r="B76" s="5" t="n">
        <v>32079865</v>
      </c>
      <c r="D76" s="5" t="n">
        <v>27731408</v>
      </c>
    </row>
    <row r="77" spans="1:6">
      <c r="A77" s="4" t="s">
        <v>1108</v>
      </c>
    </row>
    <row r="78" spans="1:6">
      <c r="A78" s="3" t="s">
        <v>36</v>
      </c>
    </row>
    <row r="79" spans="1:6">
      <c r="A79" s="4" t="s">
        <v>37</v>
      </c>
      <c r="B79" s="5" t="n">
        <v>13456</v>
      </c>
      <c r="D79" s="5" t="n">
        <v>56717</v>
      </c>
      <c r="E79" s="5" t="n">
        <v>6236</v>
      </c>
      <c r="F79" s="5" t="n">
        <v>704</v>
      </c>
    </row>
    <row r="80" spans="1:6">
      <c r="A80" s="4" t="s">
        <v>38</v>
      </c>
      <c r="B80" s="5" t="n">
        <v>7605</v>
      </c>
      <c r="D80" s="5" t="n">
        <v>7999</v>
      </c>
    </row>
    <row r="81" spans="1:6">
      <c r="A81" s="4" t="s">
        <v>39</v>
      </c>
      <c r="B81" s="5" t="n">
        <v>5300</v>
      </c>
      <c r="D81" s="5" t="n">
        <v>4504</v>
      </c>
    </row>
    <row r="82" spans="1:6">
      <c r="A82" s="4" t="s">
        <v>40</v>
      </c>
      <c r="B82" s="5" t="n">
        <v>0</v>
      </c>
      <c r="D82" s="5" t="n">
        <v>0</v>
      </c>
    </row>
    <row r="83" spans="1:6">
      <c r="A83" s="4" t="s">
        <v>41</v>
      </c>
      <c r="B83" s="5" t="n">
        <v>27100</v>
      </c>
      <c r="D83" s="5" t="n">
        <v>12933</v>
      </c>
    </row>
    <row r="84" spans="1:6">
      <c r="A84" s="4" t="s">
        <v>1102</v>
      </c>
      <c r="B84" s="5" t="n">
        <v>23302660</v>
      </c>
      <c r="D84" s="5" t="n">
        <v>21883569</v>
      </c>
    </row>
    <row r="85" spans="1:6">
      <c r="A85" s="4" t="s">
        <v>42</v>
      </c>
      <c r="B85" s="5" t="n">
        <v>23356121</v>
      </c>
      <c r="D85" s="5" t="n">
        <v>21965722</v>
      </c>
    </row>
    <row r="86" spans="1:6">
      <c r="A86" s="4" t="s">
        <v>43</v>
      </c>
      <c r="B86" s="5" t="n">
        <v>2547229</v>
      </c>
      <c r="D86" s="5" t="n">
        <v>2452877</v>
      </c>
    </row>
    <row r="87" spans="1:6">
      <c r="A87" s="4" t="s">
        <v>1103</v>
      </c>
      <c r="B87" s="5" t="n">
        <v>413136</v>
      </c>
      <c r="D87" s="5" t="n">
        <v>440377</v>
      </c>
    </row>
    <row r="88" spans="1:6">
      <c r="A88" s="4" t="s">
        <v>44</v>
      </c>
      <c r="B88" s="5" t="n">
        <v>0</v>
      </c>
      <c r="D88" s="5" t="n">
        <v>0</v>
      </c>
    </row>
    <row r="89" spans="1:6">
      <c r="A89" s="4" t="s">
        <v>45</v>
      </c>
      <c r="B89" s="5" t="n">
        <v>749749</v>
      </c>
      <c r="D89" s="5" t="n">
        <v>491673</v>
      </c>
    </row>
    <row r="90" spans="1:6">
      <c r="A90" s="4" t="s">
        <v>46</v>
      </c>
      <c r="B90" s="5" t="n">
        <v>27066235</v>
      </c>
      <c r="D90" s="5" t="n">
        <v>25350649</v>
      </c>
    </row>
    <row r="91" spans="1:6">
      <c r="A91" s="3" t="s">
        <v>47</v>
      </c>
    </row>
    <row r="92" spans="1:6">
      <c r="A92" s="4" t="s">
        <v>48</v>
      </c>
      <c r="B92" s="5" t="n">
        <v>137149</v>
      </c>
      <c r="D92" s="5" t="n">
        <v>157277</v>
      </c>
    </row>
    <row r="93" spans="1:6">
      <c r="A93" s="4" t="s">
        <v>49</v>
      </c>
      <c r="B93" s="5" t="n">
        <v>865</v>
      </c>
      <c r="D93" s="5" t="n">
        <v>786</v>
      </c>
    </row>
    <row r="94" spans="1:6">
      <c r="A94" s="4" t="s">
        <v>50</v>
      </c>
      <c r="B94" s="5" t="n">
        <v>122722</v>
      </c>
      <c r="D94" s="5" t="n">
        <v>201935</v>
      </c>
    </row>
    <row r="95" spans="1:6">
      <c r="A95" s="4" t="s">
        <v>51</v>
      </c>
      <c r="B95" s="5" t="n">
        <v>10987</v>
      </c>
    </row>
    <row r="96" spans="1:6">
      <c r="A96" s="4" t="s">
        <v>52</v>
      </c>
      <c r="B96" s="5" t="n">
        <v>1472</v>
      </c>
      <c r="D96" s="5" t="n">
        <v>1438</v>
      </c>
    </row>
    <row r="97" spans="1:6">
      <c r="A97" s="4" t="s">
        <v>53</v>
      </c>
      <c r="B97" s="5" t="n">
        <v>5621</v>
      </c>
    </row>
    <row r="98" spans="1:6">
      <c r="A98" s="4" t="s">
        <v>1104</v>
      </c>
      <c r="B98" s="5" t="n">
        <v>27166679</v>
      </c>
      <c r="D98" s="5" t="n">
        <v>24031520</v>
      </c>
    </row>
    <row r="99" spans="1:6">
      <c r="A99" s="4" t="s">
        <v>54</v>
      </c>
      <c r="B99" s="5" t="n">
        <v>27445495</v>
      </c>
      <c r="D99" s="5" t="n">
        <v>24392956</v>
      </c>
    </row>
    <row r="100" spans="1:6">
      <c r="A100" s="4" t="s">
        <v>55</v>
      </c>
      <c r="B100" s="5" t="n">
        <v>48024</v>
      </c>
      <c r="D100" s="5" t="n">
        <v>45908</v>
      </c>
    </row>
    <row r="101" spans="1:6">
      <c r="A101" s="4" t="s">
        <v>56</v>
      </c>
      <c r="D101" s="5" t="n">
        <v>0</v>
      </c>
    </row>
    <row r="102" spans="1:6">
      <c r="A102" s="4" t="s">
        <v>57</v>
      </c>
      <c r="B102" s="5" t="n">
        <v>0</v>
      </c>
      <c r="D102" s="5" t="n">
        <v>0</v>
      </c>
    </row>
    <row r="103" spans="1:6">
      <c r="A103" s="4" t="s">
        <v>58</v>
      </c>
      <c r="B103" s="5" t="n">
        <v>189204</v>
      </c>
      <c r="D103" s="5" t="n">
        <v>192204</v>
      </c>
    </row>
    <row r="104" spans="1:6">
      <c r="A104" s="4" t="s">
        <v>1105</v>
      </c>
      <c r="B104" s="5" t="n">
        <v>0</v>
      </c>
    </row>
    <row r="105" spans="1:6">
      <c r="A105" s="4" t="s">
        <v>59</v>
      </c>
      <c r="B105" s="5" t="n">
        <v>27682723</v>
      </c>
      <c r="D105" s="5" t="n">
        <v>24631068</v>
      </c>
    </row>
    <row r="106" spans="1:6">
      <c r="A106" s="4" t="s">
        <v>1106</v>
      </c>
      <c r="B106" s="4" t="s">
        <v>61</v>
      </c>
      <c r="D106" s="4" t="s">
        <v>61</v>
      </c>
    </row>
    <row r="107" spans="1:6">
      <c r="A107" s="3" t="s">
        <v>62</v>
      </c>
    </row>
    <row r="108" spans="1:6">
      <c r="A108" s="4" t="s">
        <v>63</v>
      </c>
      <c r="B108" s="5" t="n">
        <v>1731268</v>
      </c>
      <c r="D108" s="5" t="n">
        <v>1714997</v>
      </c>
    </row>
    <row r="109" spans="1:6">
      <c r="A109" s="4" t="s">
        <v>64</v>
      </c>
      <c r="B109" s="5" t="n">
        <v>-2348904</v>
      </c>
      <c r="D109" s="5" t="n">
        <v>-999693</v>
      </c>
    </row>
    <row r="110" spans="1:6">
      <c r="A110" s="4" t="s">
        <v>65</v>
      </c>
      <c r="B110" s="5" t="n">
        <v>-9660</v>
      </c>
      <c r="D110" s="5" t="n">
        <v>-8236</v>
      </c>
    </row>
    <row r="111" spans="1:6">
      <c r="A111" s="4" t="s">
        <v>66</v>
      </c>
      <c r="B111" s="5" t="n">
        <v>-627296</v>
      </c>
      <c r="D111" s="5" t="n">
        <v>707068</v>
      </c>
    </row>
    <row r="112" spans="1:6">
      <c r="A112" s="4" t="s">
        <v>67</v>
      </c>
      <c r="B112" s="5" t="n">
        <v>10808</v>
      </c>
      <c r="D112" s="5" t="n">
        <v>12513</v>
      </c>
    </row>
    <row r="113" spans="1:6">
      <c r="A113" s="4" t="s">
        <v>68</v>
      </c>
      <c r="B113" s="5" t="n">
        <v>-616488</v>
      </c>
      <c r="D113" s="5" t="n">
        <v>719581</v>
      </c>
    </row>
    <row r="114" spans="1:6">
      <c r="A114" s="4" t="s">
        <v>69</v>
      </c>
      <c r="B114" s="5" t="n">
        <v>27066235</v>
      </c>
      <c r="D114" s="5" t="n">
        <v>25350649</v>
      </c>
    </row>
    <row r="115" spans="1:6">
      <c r="A115" s="4" t="s">
        <v>1109</v>
      </c>
    </row>
    <row r="116" spans="1:6">
      <c r="A116" s="3" t="s">
        <v>36</v>
      </c>
    </row>
    <row r="117" spans="1:6">
      <c r="A117" s="4" t="s">
        <v>37</v>
      </c>
      <c r="B117" s="5" t="n">
        <v>26136</v>
      </c>
      <c r="D117" s="5" t="n">
        <v>41366</v>
      </c>
      <c r="E117" s="5" t="n">
        <v>28968</v>
      </c>
      <c r="F117" s="5" t="n">
        <v>34334</v>
      </c>
    </row>
    <row r="118" spans="1:6">
      <c r="A118" s="4" t="s">
        <v>38</v>
      </c>
      <c r="B118" s="5" t="n">
        <v>40226</v>
      </c>
      <c r="D118" s="5" t="n">
        <v>8735</v>
      </c>
    </row>
    <row r="119" spans="1:6">
      <c r="A119" s="4" t="s">
        <v>39</v>
      </c>
      <c r="B119" s="5" t="n">
        <v>731</v>
      </c>
      <c r="D119" s="5" t="n">
        <v>695</v>
      </c>
    </row>
    <row r="120" spans="1:6">
      <c r="A120" s="4" t="s">
        <v>40</v>
      </c>
      <c r="B120" s="5" t="n">
        <v>231482</v>
      </c>
      <c r="D120" s="5" t="n">
        <v>183502</v>
      </c>
    </row>
    <row r="121" spans="1:6">
      <c r="A121" s="4" t="s">
        <v>41</v>
      </c>
      <c r="B121" s="5" t="n">
        <v>1900</v>
      </c>
      <c r="D121" s="5" t="n">
        <v>160</v>
      </c>
    </row>
    <row r="122" spans="1:6">
      <c r="A122" s="4" t="s">
        <v>1102</v>
      </c>
      <c r="B122" s="5" t="n">
        <v>6820693</v>
      </c>
      <c r="D122" s="5" t="n">
        <v>4692799</v>
      </c>
    </row>
    <row r="123" spans="1:6">
      <c r="A123" s="4" t="s">
        <v>42</v>
      </c>
      <c r="B123" s="5" t="n">
        <v>7121168</v>
      </c>
      <c r="D123" s="5" t="n">
        <v>4927257</v>
      </c>
    </row>
    <row r="124" spans="1:6">
      <c r="A124" s="4" t="s">
        <v>43</v>
      </c>
      <c r="B124" s="5" t="n">
        <v>236376</v>
      </c>
      <c r="D124" s="5" t="n">
        <v>242050</v>
      </c>
    </row>
    <row r="125" spans="1:6">
      <c r="A125" s="4" t="s">
        <v>1103</v>
      </c>
      <c r="B125" s="5" t="n">
        <v>0</v>
      </c>
      <c r="D125" s="5" t="n">
        <v>0</v>
      </c>
    </row>
    <row r="126" spans="1:6">
      <c r="A126" s="4" t="s">
        <v>44</v>
      </c>
      <c r="B126" s="5" t="n">
        <v>171903</v>
      </c>
      <c r="D126" s="5" t="n">
        <v>179882</v>
      </c>
    </row>
    <row r="127" spans="1:6">
      <c r="A127" s="4" t="s">
        <v>45</v>
      </c>
      <c r="B127" s="5" t="n">
        <v>34</v>
      </c>
      <c r="D127" s="5" t="n">
        <v>13</v>
      </c>
    </row>
    <row r="128" spans="1:6">
      <c r="A128" s="4" t="s">
        <v>46</v>
      </c>
      <c r="B128" s="5" t="n">
        <v>7529481</v>
      </c>
      <c r="D128" s="5" t="n">
        <v>5349202</v>
      </c>
    </row>
    <row r="129" spans="1:6">
      <c r="A129" s="3" t="s">
        <v>47</v>
      </c>
    </row>
    <row r="130" spans="1:6">
      <c r="A130" s="4" t="s">
        <v>48</v>
      </c>
      <c r="B130" s="5" t="n">
        <v>21954</v>
      </c>
      <c r="D130" s="5" t="n">
        <v>14291</v>
      </c>
    </row>
    <row r="131" spans="1:6">
      <c r="A131" s="4" t="s">
        <v>49</v>
      </c>
      <c r="B131" s="5" t="n">
        <v>0</v>
      </c>
      <c r="D131" s="5" t="n">
        <v>0</v>
      </c>
    </row>
    <row r="132" spans="1:6">
      <c r="A132" s="4" t="s">
        <v>50</v>
      </c>
      <c r="B132" s="5" t="n">
        <v>268925</v>
      </c>
      <c r="D132" s="5" t="n">
        <v>166213</v>
      </c>
    </row>
    <row r="133" spans="1:6">
      <c r="A133" s="4" t="s">
        <v>51</v>
      </c>
      <c r="B133" s="5" t="n">
        <v>0</v>
      </c>
    </row>
    <row r="134" spans="1:6">
      <c r="A134" s="4" t="s">
        <v>52</v>
      </c>
      <c r="B134" s="5" t="n">
        <v>18</v>
      </c>
      <c r="D134" s="5" t="n">
        <v>1</v>
      </c>
    </row>
    <row r="135" spans="1:6">
      <c r="A135" s="4" t="s">
        <v>53</v>
      </c>
      <c r="B135" s="5" t="n">
        <v>0</v>
      </c>
    </row>
    <row r="136" spans="1:6">
      <c r="A136" s="4" t="s">
        <v>1104</v>
      </c>
      <c r="B136" s="5" t="n">
        <v>6776289</v>
      </c>
      <c r="D136" s="5" t="n">
        <v>4658903</v>
      </c>
    </row>
    <row r="137" spans="1:6">
      <c r="A137" s="4" t="s">
        <v>54</v>
      </c>
      <c r="B137" s="5" t="n">
        <v>7067186</v>
      </c>
      <c r="D137" s="5" t="n">
        <v>4839408</v>
      </c>
    </row>
    <row r="138" spans="1:6">
      <c r="A138" s="4" t="s">
        <v>55</v>
      </c>
      <c r="B138" s="5" t="n">
        <v>28019</v>
      </c>
      <c r="D138" s="5" t="n">
        <v>34566</v>
      </c>
    </row>
    <row r="139" spans="1:6">
      <c r="A139" s="4" t="s">
        <v>56</v>
      </c>
      <c r="D139" s="5" t="n">
        <v>0</v>
      </c>
    </row>
    <row r="140" spans="1:6">
      <c r="A140" s="4" t="s">
        <v>57</v>
      </c>
      <c r="B140" s="5" t="n">
        <v>33155</v>
      </c>
      <c r="D140" s="5" t="n">
        <v>45699</v>
      </c>
    </row>
    <row r="141" spans="1:6">
      <c r="A141" s="4" t="s">
        <v>58</v>
      </c>
      <c r="B141" s="5" t="n">
        <v>4145</v>
      </c>
      <c r="D141" s="5" t="n">
        <v>3699</v>
      </c>
    </row>
    <row r="142" spans="1:6">
      <c r="A142" s="4" t="s">
        <v>1105</v>
      </c>
      <c r="B142" s="5" t="n">
        <v>0</v>
      </c>
    </row>
    <row r="143" spans="1:6">
      <c r="A143" s="4" t="s">
        <v>59</v>
      </c>
      <c r="B143" s="5" t="n">
        <v>7132505</v>
      </c>
      <c r="D143" s="5" t="n">
        <v>4923372</v>
      </c>
    </row>
    <row r="144" spans="1:6">
      <c r="A144" s="4" t="s">
        <v>1106</v>
      </c>
      <c r="B144" s="4" t="s">
        <v>61</v>
      </c>
      <c r="D144" s="4" t="s">
        <v>61</v>
      </c>
    </row>
    <row r="145" spans="1:6">
      <c r="A145" s="3" t="s">
        <v>62</v>
      </c>
    </row>
    <row r="146" spans="1:6">
      <c r="A146" s="4" t="s">
        <v>63</v>
      </c>
      <c r="B146" s="5" t="n">
        <v>343940</v>
      </c>
      <c r="D146" s="5" t="n">
        <v>374067</v>
      </c>
    </row>
    <row r="147" spans="1:6">
      <c r="A147" s="4" t="s">
        <v>64</v>
      </c>
      <c r="B147" s="5" t="n">
        <v>53036</v>
      </c>
      <c r="D147" s="5" t="n">
        <v>51763</v>
      </c>
    </row>
    <row r="148" spans="1:6">
      <c r="A148" s="4" t="s">
        <v>65</v>
      </c>
      <c r="B148" s="5" t="n">
        <v>0</v>
      </c>
      <c r="D148" s="5" t="n">
        <v>0</v>
      </c>
    </row>
    <row r="149" spans="1:6">
      <c r="A149" s="4" t="s">
        <v>66</v>
      </c>
      <c r="B149" s="5" t="n">
        <v>396976</v>
      </c>
      <c r="D149" s="5" t="n">
        <v>425830</v>
      </c>
    </row>
    <row r="150" spans="1:6">
      <c r="A150" s="4" t="s">
        <v>67</v>
      </c>
      <c r="B150" s="5" t="n">
        <v>0</v>
      </c>
      <c r="D150" s="5" t="n">
        <v>0</v>
      </c>
    </row>
    <row r="151" spans="1:6">
      <c r="A151" s="4" t="s">
        <v>68</v>
      </c>
      <c r="B151" s="5" t="n">
        <v>396976</v>
      </c>
      <c r="D151" s="5" t="n">
        <v>425830</v>
      </c>
    </row>
    <row r="152" spans="1:6">
      <c r="A152" s="4" t="s">
        <v>69</v>
      </c>
      <c r="B152" s="5" t="n">
        <v>7529481</v>
      </c>
      <c r="D152" s="5" t="n">
        <v>5349202</v>
      </c>
    </row>
    <row r="153" spans="1:6">
      <c r="A153" s="4" t="s">
        <v>1110</v>
      </c>
    </row>
    <row r="154" spans="1:6">
      <c r="A154" s="3" t="s">
        <v>36</v>
      </c>
    </row>
    <row r="155" spans="1:6">
      <c r="A155" s="4" t="s">
        <v>37</v>
      </c>
      <c r="B155" s="5" t="n">
        <v>0</v>
      </c>
      <c r="D155" s="5" t="n">
        <v>-1463</v>
      </c>
      <c r="E155" s="6" t="n">
        <v>-3275</v>
      </c>
      <c r="F155" s="6" t="n">
        <v>-2016</v>
      </c>
    </row>
    <row r="156" spans="1:6">
      <c r="A156" s="4" t="s">
        <v>38</v>
      </c>
      <c r="B156" s="5" t="n">
        <v>0</v>
      </c>
      <c r="D156" s="5" t="n">
        <v>0</v>
      </c>
    </row>
    <row r="157" spans="1:6">
      <c r="A157" s="4" t="s">
        <v>39</v>
      </c>
      <c r="B157" s="5" t="n">
        <v>0</v>
      </c>
      <c r="D157" s="5" t="n">
        <v>0</v>
      </c>
    </row>
    <row r="158" spans="1:6">
      <c r="A158" s="4" t="s">
        <v>40</v>
      </c>
      <c r="B158" s="5" t="n">
        <v>0</v>
      </c>
      <c r="D158" s="5" t="n">
        <v>0</v>
      </c>
    </row>
    <row r="159" spans="1:6">
      <c r="A159" s="4" t="s">
        <v>41</v>
      </c>
      <c r="B159" s="5" t="n">
        <v>0</v>
      </c>
      <c r="D159" s="5" t="n">
        <v>0</v>
      </c>
    </row>
    <row r="160" spans="1:6">
      <c r="A160" s="4" t="s">
        <v>1102</v>
      </c>
      <c r="B160" s="5" t="n">
        <v>-58756267</v>
      </c>
      <c r="D160" s="5" t="n">
        <v>-50717488</v>
      </c>
    </row>
    <row r="161" spans="1:6">
      <c r="A161" s="4" t="s">
        <v>42</v>
      </c>
      <c r="B161" s="5" t="n">
        <v>-58756267</v>
      </c>
      <c r="D161" s="5" t="n">
        <v>-50718951</v>
      </c>
    </row>
    <row r="162" spans="1:6">
      <c r="A162" s="4" t="s">
        <v>43</v>
      </c>
      <c r="B162" s="5" t="n">
        <v>0</v>
      </c>
      <c r="D162" s="5" t="n">
        <v>0</v>
      </c>
    </row>
    <row r="163" spans="1:6">
      <c r="A163" s="4" t="s">
        <v>1103</v>
      </c>
      <c r="B163" s="5" t="n">
        <v>-413136</v>
      </c>
      <c r="D163" s="5" t="n">
        <v>-1145411</v>
      </c>
    </row>
    <row r="164" spans="1:6">
      <c r="A164" s="4" t="s">
        <v>44</v>
      </c>
      <c r="B164" s="5" t="n">
        <v>0</v>
      </c>
      <c r="D164" s="5" t="n">
        <v>0</v>
      </c>
    </row>
    <row r="165" spans="1:6">
      <c r="A165" s="4" t="s">
        <v>45</v>
      </c>
      <c r="B165" s="5" t="n">
        <v>0</v>
      </c>
      <c r="D165" s="5" t="n">
        <v>0</v>
      </c>
    </row>
    <row r="166" spans="1:6">
      <c r="A166" s="4" t="s">
        <v>46</v>
      </c>
      <c r="B166" s="5" t="n">
        <v>-59169403</v>
      </c>
      <c r="D166" s="5" t="n">
        <v>-51864362</v>
      </c>
    </row>
    <row r="167" spans="1:6">
      <c r="A167" s="3" t="s">
        <v>47</v>
      </c>
    </row>
    <row r="168" spans="1:6">
      <c r="A168" s="4" t="s">
        <v>48</v>
      </c>
      <c r="B168" s="5" t="n">
        <v>0</v>
      </c>
      <c r="D168" s="5" t="n">
        <v>-1463</v>
      </c>
    </row>
    <row r="169" spans="1:6">
      <c r="A169" s="4" t="s">
        <v>49</v>
      </c>
      <c r="B169" s="5" t="n">
        <v>0</v>
      </c>
      <c r="D169" s="5" t="n">
        <v>0</v>
      </c>
    </row>
    <row r="170" spans="1:6">
      <c r="A170" s="4" t="s">
        <v>50</v>
      </c>
      <c r="B170" s="5" t="n">
        <v>0</v>
      </c>
      <c r="D170" s="5" t="n">
        <v>0</v>
      </c>
    </row>
    <row r="171" spans="1:6">
      <c r="A171" s="4" t="s">
        <v>51</v>
      </c>
      <c r="B171" s="5" t="n">
        <v>0</v>
      </c>
    </row>
    <row r="172" spans="1:6">
      <c r="A172" s="4" t="s">
        <v>52</v>
      </c>
      <c r="B172" s="5" t="n">
        <v>0</v>
      </c>
      <c r="D172" s="5" t="n">
        <v>0</v>
      </c>
    </row>
    <row r="173" spans="1:6">
      <c r="A173" s="4" t="s">
        <v>53</v>
      </c>
      <c r="B173" s="5" t="n">
        <v>0</v>
      </c>
    </row>
    <row r="174" spans="1:6">
      <c r="A174" s="4" t="s">
        <v>1104</v>
      </c>
      <c r="B174" s="5" t="n">
        <v>-58756267</v>
      </c>
      <c r="D174" s="5" t="n">
        <v>-50717488</v>
      </c>
    </row>
    <row r="175" spans="1:6">
      <c r="A175" s="4" t="s">
        <v>54</v>
      </c>
      <c r="B175" s="5" t="n">
        <v>-58756267</v>
      </c>
      <c r="D175" s="5" t="n">
        <v>-50718951</v>
      </c>
    </row>
    <row r="176" spans="1:6">
      <c r="A176" s="4" t="s">
        <v>55</v>
      </c>
      <c r="B176" s="5" t="n">
        <v>0</v>
      </c>
      <c r="D176" s="5" t="n">
        <v>0</v>
      </c>
    </row>
    <row r="177" spans="1:6">
      <c r="A177" s="4" t="s">
        <v>56</v>
      </c>
      <c r="D177" s="5" t="n">
        <v>0</v>
      </c>
    </row>
    <row r="178" spans="1:6">
      <c r="A178" s="4" t="s">
        <v>57</v>
      </c>
      <c r="B178" s="5" t="n">
        <v>0</v>
      </c>
      <c r="D178" s="5" t="n">
        <v>0</v>
      </c>
    </row>
    <row r="179" spans="1:6">
      <c r="A179" s="4" t="s">
        <v>58</v>
      </c>
      <c r="B179" s="5" t="n">
        <v>0</v>
      </c>
      <c r="D179" s="5" t="n">
        <v>0</v>
      </c>
    </row>
    <row r="180" spans="1:6">
      <c r="A180" s="4" t="s">
        <v>1105</v>
      </c>
      <c r="B180" s="5" t="n">
        <v>-632648</v>
      </c>
    </row>
    <row r="181" spans="1:6">
      <c r="A181" s="4" t="s">
        <v>59</v>
      </c>
      <c r="B181" s="5" t="n">
        <v>-59388915</v>
      </c>
      <c r="D181" s="5" t="n">
        <v>-50718951</v>
      </c>
    </row>
    <row r="182" spans="1:6">
      <c r="A182" s="4" t="s">
        <v>1106</v>
      </c>
      <c r="B182" s="4" t="s">
        <v>61</v>
      </c>
      <c r="D182" s="4" t="s">
        <v>61</v>
      </c>
    </row>
    <row r="183" spans="1:6">
      <c r="A183" s="3" t="s">
        <v>62</v>
      </c>
    </row>
    <row r="184" spans="1:6">
      <c r="A184" s="4" t="s">
        <v>63</v>
      </c>
      <c r="B184" s="5" t="n">
        <v>-2075208</v>
      </c>
      <c r="D184" s="5" t="n">
        <v>-2089064</v>
      </c>
    </row>
    <row r="185" spans="1:6">
      <c r="A185" s="4" t="s">
        <v>64</v>
      </c>
      <c r="B185" s="5" t="n">
        <v>2295868</v>
      </c>
      <c r="D185" s="5" t="n">
        <v>947930</v>
      </c>
    </row>
    <row r="186" spans="1:6">
      <c r="A186" s="4" t="s">
        <v>65</v>
      </c>
      <c r="B186" s="5" t="n">
        <v>9660</v>
      </c>
      <c r="D186" s="5" t="n">
        <v>8236</v>
      </c>
    </row>
    <row r="187" spans="1:6">
      <c r="A187" s="4" t="s">
        <v>66</v>
      </c>
      <c r="B187" s="5" t="n">
        <v>230320</v>
      </c>
      <c r="D187" s="5" t="n">
        <v>-1132898</v>
      </c>
    </row>
    <row r="188" spans="1:6">
      <c r="A188" s="4" t="s">
        <v>67</v>
      </c>
      <c r="B188" s="5" t="n">
        <v>-10808</v>
      </c>
      <c r="D188" s="5" t="n">
        <v>-12513</v>
      </c>
    </row>
    <row r="189" spans="1:6">
      <c r="A189" s="4" t="s">
        <v>68</v>
      </c>
      <c r="B189" s="5" t="n">
        <v>219512</v>
      </c>
      <c r="D189" s="5" t="n">
        <v>-1145411</v>
      </c>
    </row>
    <row r="190" spans="1:6">
      <c r="A190" s="4" t="s">
        <v>69</v>
      </c>
      <c r="B190" s="6" t="n">
        <v>-59169403</v>
      </c>
      <c r="D190" s="6" t="n">
        <v>-518643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34</v>
      </c>
    </row>
    <row r="3" spans="1:4">
      <c r="A3" s="4" t="s">
        <v>72</v>
      </c>
      <c r="B3" s="6" t="n">
        <v>21772478</v>
      </c>
      <c r="C3" s="6" t="n">
        <v>15908537</v>
      </c>
      <c r="D3" s="6" t="n">
        <v>13123929</v>
      </c>
    </row>
    <row r="4" spans="1:4">
      <c r="A4" s="4" t="s">
        <v>73</v>
      </c>
      <c r="B4" s="5" t="n">
        <v>19095827</v>
      </c>
      <c r="C4" s="5" t="n">
        <v>13765088</v>
      </c>
      <c r="D4" s="5" t="n">
        <v>11611599</v>
      </c>
    </row>
    <row r="5" spans="1:4">
      <c r="A5" s="3" t="s">
        <v>74</v>
      </c>
    </row>
    <row r="6" spans="1:4">
      <c r="A6" s="4" t="s">
        <v>75</v>
      </c>
      <c r="B6" s="5" t="n">
        <v>1627616</v>
      </c>
      <c r="C6" s="5" t="n">
        <v>1390582</v>
      </c>
      <c r="D6" s="5" t="n">
        <v>889368</v>
      </c>
    </row>
    <row r="7" spans="1:4">
      <c r="A7" s="4" t="s">
        <v>76</v>
      </c>
      <c r="B7" s="5" t="n">
        <v>254271</v>
      </c>
      <c r="C7" s="5" t="n">
        <v>204005</v>
      </c>
      <c r="D7" s="5" t="n">
        <v>181422</v>
      </c>
    </row>
    <row r="8" spans="1:4">
      <c r="A8" s="4" t="s">
        <v>77</v>
      </c>
      <c r="B8" s="5" t="n">
        <v>20977714</v>
      </c>
      <c r="C8" s="5" t="n">
        <v>15359675</v>
      </c>
      <c r="D8" s="5" t="n">
        <v>12682389</v>
      </c>
    </row>
    <row r="9" spans="1:4">
      <c r="A9" s="4" t="s">
        <v>78</v>
      </c>
      <c r="B9" s="5" t="n">
        <v>198164</v>
      </c>
      <c r="C9" s="5" t="n">
        <v>149643</v>
      </c>
      <c r="D9" s="5" t="n">
        <v>166904</v>
      </c>
    </row>
    <row r="10" spans="1:4">
      <c r="A10" s="4" t="s">
        <v>76</v>
      </c>
      <c r="B10" s="5" t="n">
        <v>12964</v>
      </c>
      <c r="C10" s="5" t="n">
        <v>5835</v>
      </c>
      <c r="D10" s="5" t="n">
        <v>9688</v>
      </c>
    </row>
    <row r="11" spans="1:4">
      <c r="A11" s="4" t="s">
        <v>79</v>
      </c>
      <c r="B11" s="5" t="n">
        <v>-14565</v>
      </c>
      <c r="C11" s="5" t="n">
        <v>-5679</v>
      </c>
      <c r="D11" s="5" t="n">
        <v>0</v>
      </c>
    </row>
    <row r="12" spans="1:4">
      <c r="A12" s="4" t="s">
        <v>80</v>
      </c>
      <c r="B12" s="5" t="n">
        <v>1458</v>
      </c>
      <c r="C12" s="5" t="n">
        <v>11374</v>
      </c>
      <c r="D12" s="5" t="n">
        <v>-1004</v>
      </c>
    </row>
    <row r="13" spans="1:4">
      <c r="A13" s="4" t="s">
        <v>81</v>
      </c>
      <c r="B13" s="5" t="n">
        <v>21175735</v>
      </c>
      <c r="C13" s="5" t="n">
        <v>15520848</v>
      </c>
      <c r="D13" s="5" t="n">
        <v>12857977</v>
      </c>
    </row>
    <row r="14" spans="1:4">
      <c r="A14" s="4" t="s">
        <v>82</v>
      </c>
      <c r="B14" s="5" t="n">
        <v>596743</v>
      </c>
      <c r="C14" s="5" t="n">
        <v>387689</v>
      </c>
      <c r="D14" s="5" t="n">
        <v>265952</v>
      </c>
    </row>
    <row r="15" spans="1:4">
      <c r="A15" s="3" t="s">
        <v>83</v>
      </c>
    </row>
    <row r="16" spans="1:4">
      <c r="A16" s="4" t="s">
        <v>1112</v>
      </c>
      <c r="B16" s="5" t="n">
        <v>0</v>
      </c>
      <c r="C16" s="5" t="n">
        <v>0</v>
      </c>
      <c r="D16" s="5" t="n">
        <v>0</v>
      </c>
    </row>
    <row r="17" spans="1:4">
      <c r="A17" s="4" t="s">
        <v>84</v>
      </c>
      <c r="B17" s="5" t="n">
        <v>-2247</v>
      </c>
      <c r="C17" s="5" t="n">
        <v>1422</v>
      </c>
      <c r="D17" s="5" t="n">
        <v>10184</v>
      </c>
    </row>
    <row r="18" spans="1:4">
      <c r="A18" s="4" t="s">
        <v>132</v>
      </c>
      <c r="B18" s="5" t="n">
        <v>25451</v>
      </c>
      <c r="C18" s="5" t="n">
        <v>0</v>
      </c>
      <c r="D18" s="5" t="n">
        <v>0</v>
      </c>
    </row>
    <row r="19" spans="1:4">
      <c r="A19" s="4" t="s">
        <v>86</v>
      </c>
      <c r="B19" s="5" t="n">
        <v>-122628</v>
      </c>
      <c r="C19" s="5" t="n">
        <v>-129536</v>
      </c>
      <c r="D19" s="5" t="n">
        <v>-88194</v>
      </c>
    </row>
    <row r="20" spans="1:4">
      <c r="A20" s="4" t="s">
        <v>87</v>
      </c>
      <c r="B20" s="5" t="n">
        <v>446417</v>
      </c>
      <c r="C20" s="5" t="n">
        <v>259575</v>
      </c>
      <c r="D20" s="5" t="n">
        <v>187942</v>
      </c>
    </row>
    <row r="21" spans="1:4">
      <c r="A21" s="4" t="s">
        <v>88</v>
      </c>
      <c r="B21" s="5" t="n">
        <v>-10783</v>
      </c>
      <c r="C21" s="5" t="n">
        <v>23689</v>
      </c>
      <c r="D21" s="5" t="n">
        <v>648</v>
      </c>
    </row>
    <row r="22" spans="1:4">
      <c r="A22" s="4" t="s">
        <v>89</v>
      </c>
      <c r="B22" s="5" t="n">
        <v>457200</v>
      </c>
      <c r="C22" s="5" t="n">
        <v>235886</v>
      </c>
      <c r="D22" s="5" t="n">
        <v>187294</v>
      </c>
    </row>
    <row r="23" spans="1:4">
      <c r="A23" s="4" t="s">
        <v>90</v>
      </c>
      <c r="B23" s="5" t="n">
        <v>95</v>
      </c>
      <c r="C23" s="5" t="n">
        <v>269</v>
      </c>
      <c r="D23" s="5" t="n">
        <v>274</v>
      </c>
    </row>
    <row r="24" spans="1:4">
      <c r="A24" s="4" t="s">
        <v>91</v>
      </c>
      <c r="B24" s="5" t="n">
        <v>457105</v>
      </c>
      <c r="C24" s="5" t="n">
        <v>235617</v>
      </c>
      <c r="D24" s="5" t="n">
        <v>187020</v>
      </c>
    </row>
    <row r="25" spans="1:4">
      <c r="A25" s="4" t="s">
        <v>1113</v>
      </c>
      <c r="B25" s="5" t="n">
        <v>456139</v>
      </c>
      <c r="C25" s="5" t="n">
        <v>233025</v>
      </c>
      <c r="D25" s="5" t="n">
        <v>189126</v>
      </c>
    </row>
    <row r="26" spans="1:4">
      <c r="A26" s="4" t="s">
        <v>1107</v>
      </c>
    </row>
    <row r="27" spans="1:4">
      <c r="A27" s="4" t="s">
        <v>72</v>
      </c>
      <c r="B27" s="5" t="n">
        <v>21489767</v>
      </c>
      <c r="C27" s="5" t="n">
        <v>15808556</v>
      </c>
      <c r="D27" s="5" t="n">
        <v>13085122</v>
      </c>
    </row>
    <row r="28" spans="1:4">
      <c r="A28" s="4" t="s">
        <v>73</v>
      </c>
      <c r="B28" s="5" t="n">
        <v>19354399</v>
      </c>
      <c r="C28" s="5" t="n">
        <v>13813293</v>
      </c>
      <c r="D28" s="5" t="n">
        <v>11514115</v>
      </c>
    </row>
    <row r="29" spans="1:4">
      <c r="A29" s="3" t="s">
        <v>74</v>
      </c>
    </row>
    <row r="30" spans="1:4">
      <c r="A30" s="4" t="s">
        <v>75</v>
      </c>
      <c r="B30" s="5" t="n">
        <v>-42</v>
      </c>
      <c r="C30" s="5" t="n">
        <v>41</v>
      </c>
      <c r="D30" s="5" t="n">
        <v>-3683</v>
      </c>
    </row>
    <row r="31" spans="1:4">
      <c r="A31" s="4" t="s">
        <v>76</v>
      </c>
      <c r="B31" s="5" t="n">
        <v>0</v>
      </c>
      <c r="C31" s="5" t="n">
        <v>0</v>
      </c>
      <c r="D31" s="5" t="n">
        <v>0</v>
      </c>
    </row>
    <row r="32" spans="1:4">
      <c r="A32" s="4" t="s">
        <v>77</v>
      </c>
      <c r="B32" s="5" t="n">
        <v>19354357</v>
      </c>
      <c r="C32" s="5" t="n">
        <v>13813334</v>
      </c>
      <c r="D32" s="5" t="n">
        <v>11510432</v>
      </c>
    </row>
    <row r="33" spans="1:4">
      <c r="A33" s="4" t="s">
        <v>78</v>
      </c>
      <c r="B33" s="5" t="n">
        <v>170437</v>
      </c>
      <c r="C33" s="5" t="n">
        <v>123150</v>
      </c>
      <c r="D33" s="5" t="n">
        <v>143580</v>
      </c>
    </row>
    <row r="34" spans="1:4">
      <c r="A34" s="4" t="s">
        <v>76</v>
      </c>
      <c r="B34" s="5" t="n">
        <v>12964</v>
      </c>
      <c r="C34" s="5" t="n">
        <v>5835</v>
      </c>
      <c r="D34" s="5" t="n">
        <v>9688</v>
      </c>
    </row>
    <row r="35" spans="1:4">
      <c r="A35" s="4" t="s">
        <v>79</v>
      </c>
      <c r="B35" s="5" t="n">
        <v>0</v>
      </c>
      <c r="C35" s="5" t="n">
        <v>0</v>
      </c>
    </row>
    <row r="36" spans="1:4">
      <c r="A36" s="4" t="s">
        <v>80</v>
      </c>
      <c r="B36" s="5" t="n">
        <v>0</v>
      </c>
      <c r="C36" s="5" t="n">
        <v>2392</v>
      </c>
      <c r="D36" s="5" t="n">
        <v>-249</v>
      </c>
    </row>
    <row r="37" spans="1:4">
      <c r="A37" s="4" t="s">
        <v>81</v>
      </c>
      <c r="B37" s="5" t="n">
        <v>19537758</v>
      </c>
      <c r="C37" s="5" t="n">
        <v>13944711</v>
      </c>
      <c r="D37" s="5" t="n">
        <v>11663451</v>
      </c>
    </row>
    <row r="38" spans="1:4">
      <c r="A38" s="4" t="s">
        <v>82</v>
      </c>
      <c r="B38" s="5" t="n">
        <v>1952009</v>
      </c>
      <c r="C38" s="5" t="n">
        <v>1863845</v>
      </c>
      <c r="D38" s="5" t="n">
        <v>1421671</v>
      </c>
    </row>
    <row r="39" spans="1:4">
      <c r="A39" s="3" t="s">
        <v>83</v>
      </c>
    </row>
    <row r="40" spans="1:4">
      <c r="A40" s="4" t="s">
        <v>1112</v>
      </c>
      <c r="B40" s="5" t="n">
        <v>-1349208</v>
      </c>
      <c r="C40" s="5" t="n">
        <v>-1502243</v>
      </c>
      <c r="D40" s="5" t="n">
        <v>-1154420</v>
      </c>
    </row>
    <row r="41" spans="1:4">
      <c r="A41" s="4" t="s">
        <v>84</v>
      </c>
      <c r="B41" s="5" t="n">
        <v>0</v>
      </c>
      <c r="C41" s="5" t="n">
        <v>0</v>
      </c>
      <c r="D41" s="5" t="n">
        <v>0</v>
      </c>
    </row>
    <row r="42" spans="1:4">
      <c r="A42" s="4" t="s">
        <v>132</v>
      </c>
      <c r="B42" s="5" t="n">
        <v>25451</v>
      </c>
    </row>
    <row r="43" spans="1:4">
      <c r="A43" s="4" t="s">
        <v>86</v>
      </c>
      <c r="B43" s="5" t="n">
        <v>-120150</v>
      </c>
      <c r="C43" s="5" t="n">
        <v>-125715</v>
      </c>
      <c r="D43" s="5" t="n">
        <v>-79310</v>
      </c>
    </row>
    <row r="44" spans="1:4">
      <c r="A44" s="4" t="s">
        <v>87</v>
      </c>
      <c r="B44" s="5" t="n">
        <v>457200</v>
      </c>
      <c r="C44" s="5" t="n">
        <v>235887</v>
      </c>
      <c r="D44" s="5" t="n">
        <v>187941</v>
      </c>
    </row>
    <row r="45" spans="1:4">
      <c r="A45" s="4" t="s">
        <v>88</v>
      </c>
      <c r="B45" s="5" t="n">
        <v>0</v>
      </c>
      <c r="C45" s="5" t="n">
        <v>0</v>
      </c>
      <c r="D45" s="5" t="n">
        <v>0</v>
      </c>
    </row>
    <row r="46" spans="1:4">
      <c r="A46" s="4" t="s">
        <v>89</v>
      </c>
      <c r="B46" s="5" t="n">
        <v>457200</v>
      </c>
      <c r="C46" s="5" t="n">
        <v>235887</v>
      </c>
      <c r="D46" s="5" t="n">
        <v>187941</v>
      </c>
    </row>
    <row r="47" spans="1:4">
      <c r="A47" s="4" t="s">
        <v>90</v>
      </c>
      <c r="B47" s="5" t="n">
        <v>95</v>
      </c>
      <c r="C47" s="5" t="n">
        <v>269</v>
      </c>
      <c r="D47" s="5" t="n">
        <v>274</v>
      </c>
    </row>
    <row r="48" spans="1:4">
      <c r="A48" s="4" t="s">
        <v>91</v>
      </c>
      <c r="B48" s="5" t="n">
        <v>457105</v>
      </c>
      <c r="C48" s="5" t="n">
        <v>235618</v>
      </c>
      <c r="D48" s="5" t="n">
        <v>187667</v>
      </c>
    </row>
    <row r="49" spans="1:4">
      <c r="A49" s="4" t="s">
        <v>1113</v>
      </c>
      <c r="B49" s="5" t="n">
        <v>456139</v>
      </c>
      <c r="C49" s="5" t="n">
        <v>233026</v>
      </c>
      <c r="D49" s="5" t="n">
        <v>189773</v>
      </c>
    </row>
    <row r="50" spans="1:4">
      <c r="A50" s="4" t="s">
        <v>1108</v>
      </c>
    </row>
    <row r="51" spans="1:4">
      <c r="A51" s="4" t="s">
        <v>72</v>
      </c>
      <c r="B51" s="5" t="n">
        <v>1488687</v>
      </c>
      <c r="C51" s="5" t="n">
        <v>800647</v>
      </c>
      <c r="D51" s="5" t="n">
        <v>884930</v>
      </c>
    </row>
    <row r="52" spans="1:4">
      <c r="A52" s="4" t="s">
        <v>73</v>
      </c>
      <c r="B52" s="5" t="n">
        <v>962929</v>
      </c>
      <c r="C52" s="5" t="n">
        <v>649242</v>
      </c>
      <c r="D52" s="5" t="n">
        <v>1026846</v>
      </c>
    </row>
    <row r="53" spans="1:4">
      <c r="A53" s="3" t="s">
        <v>74</v>
      </c>
    </row>
    <row r="54" spans="1:4">
      <c r="A54" s="4" t="s">
        <v>75</v>
      </c>
      <c r="B54" s="5" t="n">
        <v>1596113</v>
      </c>
      <c r="C54" s="5" t="n">
        <v>1356572</v>
      </c>
      <c r="D54" s="5" t="n">
        <v>891534</v>
      </c>
    </row>
    <row r="55" spans="1:4">
      <c r="A55" s="4" t="s">
        <v>76</v>
      </c>
      <c r="B55" s="5" t="n">
        <v>246662</v>
      </c>
      <c r="C55" s="5" t="n">
        <v>194702</v>
      </c>
      <c r="D55" s="5" t="n">
        <v>178577</v>
      </c>
    </row>
    <row r="56" spans="1:4">
      <c r="A56" s="4" t="s">
        <v>77</v>
      </c>
      <c r="B56" s="5" t="n">
        <v>2805704</v>
      </c>
      <c r="C56" s="5" t="n">
        <v>2200516</v>
      </c>
      <c r="D56" s="5" t="n">
        <v>2096957</v>
      </c>
    </row>
    <row r="57" spans="1:4">
      <c r="A57" s="4" t="s">
        <v>78</v>
      </c>
      <c r="B57" s="5" t="n">
        <v>28258</v>
      </c>
      <c r="C57" s="5" t="n">
        <v>27602</v>
      </c>
      <c r="D57" s="5" t="n">
        <v>21016</v>
      </c>
    </row>
    <row r="58" spans="1:4">
      <c r="A58" s="4" t="s">
        <v>76</v>
      </c>
      <c r="B58" s="5" t="n">
        <v>0</v>
      </c>
      <c r="C58" s="5" t="n">
        <v>0</v>
      </c>
      <c r="D58" s="5" t="n">
        <v>0</v>
      </c>
    </row>
    <row r="59" spans="1:4">
      <c r="A59" s="4" t="s">
        <v>79</v>
      </c>
      <c r="B59" s="5" t="n">
        <v>0</v>
      </c>
      <c r="C59" s="5" t="n">
        <v>0</v>
      </c>
    </row>
    <row r="60" spans="1:4">
      <c r="A60" s="4" t="s">
        <v>80</v>
      </c>
      <c r="B60" s="5" t="n">
        <v>1458</v>
      </c>
      <c r="C60" s="5" t="n">
        <v>150</v>
      </c>
      <c r="D60" s="5" t="n">
        <v>-105</v>
      </c>
    </row>
    <row r="61" spans="1:4">
      <c r="A61" s="4" t="s">
        <v>81</v>
      </c>
      <c r="B61" s="5" t="n">
        <v>2835420</v>
      </c>
      <c r="C61" s="5" t="n">
        <v>2228268</v>
      </c>
      <c r="D61" s="5" t="n">
        <v>2117868</v>
      </c>
    </row>
    <row r="62" spans="1:4">
      <c r="A62" s="4" t="s">
        <v>82</v>
      </c>
      <c r="B62" s="5" t="n">
        <v>-1346733</v>
      </c>
      <c r="C62" s="5" t="n">
        <v>-1427621</v>
      </c>
      <c r="D62" s="5" t="n">
        <v>-1232938</v>
      </c>
    </row>
    <row r="63" spans="1:4">
      <c r="A63" s="3" t="s">
        <v>83</v>
      </c>
    </row>
    <row r="64" spans="1:4">
      <c r="A64" s="4" t="s">
        <v>1112</v>
      </c>
      <c r="B64" s="5" t="n">
        <v>1273</v>
      </c>
      <c r="C64" s="5" t="n">
        <v>-74507</v>
      </c>
      <c r="D64" s="5" t="n">
        <v>0</v>
      </c>
    </row>
    <row r="65" spans="1:4">
      <c r="A65" s="4" t="s">
        <v>84</v>
      </c>
      <c r="B65" s="5" t="n">
        <v>-2247</v>
      </c>
      <c r="C65" s="5" t="n">
        <v>1422</v>
      </c>
      <c r="D65" s="5" t="n">
        <v>10184</v>
      </c>
    </row>
    <row r="66" spans="1:4">
      <c r="A66" s="4" t="s">
        <v>132</v>
      </c>
      <c r="B66" s="5" t="n">
        <v>0</v>
      </c>
    </row>
    <row r="67" spans="1:4">
      <c r="A67" s="4" t="s">
        <v>86</v>
      </c>
      <c r="B67" s="5" t="n">
        <v>-1501</v>
      </c>
      <c r="C67" s="5" t="n">
        <v>-1538</v>
      </c>
      <c r="D67" s="5" t="n">
        <v>-5876</v>
      </c>
    </row>
    <row r="68" spans="1:4">
      <c r="A68" s="4" t="s">
        <v>87</v>
      </c>
      <c r="B68" s="5" t="n">
        <v>-1349208</v>
      </c>
      <c r="C68" s="5" t="n">
        <v>-1502244</v>
      </c>
      <c r="D68" s="5" t="n">
        <v>-1228630</v>
      </c>
    </row>
    <row r="69" spans="1:4">
      <c r="A69" s="4" t="s">
        <v>88</v>
      </c>
      <c r="B69" s="5" t="n">
        <v>0</v>
      </c>
      <c r="C69" s="5" t="n">
        <v>0</v>
      </c>
      <c r="D69" s="5" t="n">
        <v>0</v>
      </c>
    </row>
    <row r="70" spans="1:4">
      <c r="A70" s="4" t="s">
        <v>89</v>
      </c>
      <c r="B70" s="5" t="n">
        <v>-1349208</v>
      </c>
      <c r="C70" s="5" t="n">
        <v>-1502244</v>
      </c>
      <c r="D70" s="5" t="n">
        <v>-1228630</v>
      </c>
    </row>
    <row r="71" spans="1:4">
      <c r="A71" s="4" t="s">
        <v>90</v>
      </c>
      <c r="B71" s="5" t="n">
        <v>95</v>
      </c>
      <c r="C71" s="5" t="n">
        <v>269</v>
      </c>
      <c r="D71" s="5" t="n">
        <v>274</v>
      </c>
    </row>
    <row r="72" spans="1:4">
      <c r="A72" s="4" t="s">
        <v>91</v>
      </c>
      <c r="B72" s="5" t="n">
        <v>-1349303</v>
      </c>
      <c r="C72" s="5" t="n">
        <v>-1502513</v>
      </c>
      <c r="D72" s="5" t="n">
        <v>-1228904</v>
      </c>
    </row>
    <row r="73" spans="1:4">
      <c r="A73" s="4" t="s">
        <v>1113</v>
      </c>
      <c r="B73" s="5" t="n">
        <v>-1349303</v>
      </c>
      <c r="C73" s="5" t="n">
        <v>-1502513</v>
      </c>
      <c r="D73" s="5" t="n">
        <v>-1228904</v>
      </c>
    </row>
    <row r="74" spans="1:4">
      <c r="A74" s="4" t="s">
        <v>1109</v>
      </c>
    </row>
    <row r="75" spans="1:4">
      <c r="A75" s="4" t="s">
        <v>72</v>
      </c>
      <c r="B75" s="5" t="n">
        <v>2376654</v>
      </c>
      <c r="C75" s="5" t="n">
        <v>1524691</v>
      </c>
      <c r="D75" s="5" t="n">
        <v>1633818</v>
      </c>
    </row>
    <row r="76" spans="1:4">
      <c r="A76" s="4" t="s">
        <v>73</v>
      </c>
      <c r="B76" s="5" t="n">
        <v>2361129</v>
      </c>
      <c r="C76" s="5" t="n">
        <v>1527910</v>
      </c>
      <c r="D76" s="5" t="n">
        <v>1550579</v>
      </c>
    </row>
    <row r="77" spans="1:4">
      <c r="A77" s="3" t="s">
        <v>74</v>
      </c>
    </row>
    <row r="78" spans="1:4">
      <c r="A78" s="4" t="s">
        <v>75</v>
      </c>
      <c r="B78" s="5" t="n">
        <v>31545</v>
      </c>
      <c r="C78" s="5" t="n">
        <v>33969</v>
      </c>
      <c r="D78" s="5" t="n">
        <v>1517</v>
      </c>
    </row>
    <row r="79" spans="1:4">
      <c r="A79" s="4" t="s">
        <v>76</v>
      </c>
      <c r="B79" s="5" t="n">
        <v>7609</v>
      </c>
      <c r="C79" s="5" t="n">
        <v>9303</v>
      </c>
      <c r="D79" s="5" t="n">
        <v>2845</v>
      </c>
    </row>
    <row r="80" spans="1:4">
      <c r="A80" s="4" t="s">
        <v>77</v>
      </c>
      <c r="B80" s="5" t="n">
        <v>2400283</v>
      </c>
      <c r="C80" s="5" t="n">
        <v>1571182</v>
      </c>
      <c r="D80" s="5" t="n">
        <v>1554941</v>
      </c>
    </row>
    <row r="81" spans="1:4">
      <c r="A81" s="4" t="s">
        <v>78</v>
      </c>
      <c r="B81" s="5" t="n">
        <v>-531</v>
      </c>
      <c r="C81" s="5" t="n">
        <v>-1109</v>
      </c>
      <c r="D81" s="5" t="n">
        <v>2308</v>
      </c>
    </row>
    <row r="82" spans="1:4">
      <c r="A82" s="4" t="s">
        <v>76</v>
      </c>
      <c r="B82" s="5" t="n">
        <v>0</v>
      </c>
      <c r="C82" s="5" t="n">
        <v>0</v>
      </c>
      <c r="D82" s="5" t="n">
        <v>0</v>
      </c>
    </row>
    <row r="83" spans="1:4">
      <c r="A83" s="4" t="s">
        <v>79</v>
      </c>
      <c r="B83" s="5" t="n">
        <v>-14565</v>
      </c>
      <c r="C83" s="5" t="n">
        <v>-5679</v>
      </c>
    </row>
    <row r="84" spans="1:4">
      <c r="A84" s="4" t="s">
        <v>80</v>
      </c>
      <c r="B84" s="5" t="n">
        <v>0</v>
      </c>
      <c r="C84" s="5" t="n">
        <v>8832</v>
      </c>
      <c r="D84" s="5" t="n">
        <v>-650</v>
      </c>
    </row>
    <row r="85" spans="1:4">
      <c r="A85" s="4" t="s">
        <v>81</v>
      </c>
      <c r="B85" s="5" t="n">
        <v>2385187</v>
      </c>
      <c r="C85" s="5" t="n">
        <v>1573226</v>
      </c>
      <c r="D85" s="5" t="n">
        <v>1556599</v>
      </c>
    </row>
    <row r="86" spans="1:4">
      <c r="A86" s="4" t="s">
        <v>82</v>
      </c>
      <c r="B86" s="5" t="n">
        <v>-8533</v>
      </c>
      <c r="C86" s="5" t="n">
        <v>-48535</v>
      </c>
      <c r="D86" s="5" t="n">
        <v>77219</v>
      </c>
    </row>
    <row r="87" spans="1:4">
      <c r="A87" s="3" t="s">
        <v>83</v>
      </c>
    </row>
    <row r="88" spans="1:4">
      <c r="A88" s="4" t="s">
        <v>1112</v>
      </c>
      <c r="B88" s="5" t="n">
        <v>0</v>
      </c>
      <c r="C88" s="5" t="n">
        <v>0</v>
      </c>
      <c r="D88" s="5" t="n">
        <v>0</v>
      </c>
    </row>
    <row r="89" spans="1:4">
      <c r="A89" s="4" t="s">
        <v>84</v>
      </c>
      <c r="B89" s="5" t="n">
        <v>0</v>
      </c>
      <c r="C89" s="5" t="n">
        <v>0</v>
      </c>
      <c r="D89" s="5" t="n">
        <v>0</v>
      </c>
    </row>
    <row r="90" spans="1:4">
      <c r="A90" s="4" t="s">
        <v>132</v>
      </c>
      <c r="B90" s="5" t="n">
        <v>0</v>
      </c>
    </row>
    <row r="91" spans="1:4">
      <c r="A91" s="4" t="s">
        <v>86</v>
      </c>
      <c r="B91" s="5" t="n">
        <v>-977</v>
      </c>
      <c r="C91" s="5" t="n">
        <v>-2283</v>
      </c>
      <c r="D91" s="5" t="n">
        <v>-3008</v>
      </c>
    </row>
    <row r="92" spans="1:4">
      <c r="A92" s="4" t="s">
        <v>87</v>
      </c>
      <c r="B92" s="5" t="n">
        <v>-9510</v>
      </c>
      <c r="C92" s="5" t="n">
        <v>-50818</v>
      </c>
      <c r="D92" s="5" t="n">
        <v>74211</v>
      </c>
    </row>
    <row r="93" spans="1:4">
      <c r="A93" s="4" t="s">
        <v>88</v>
      </c>
      <c r="B93" s="5" t="n">
        <v>-10783</v>
      </c>
      <c r="C93" s="5" t="n">
        <v>23689</v>
      </c>
      <c r="D93" s="5" t="n">
        <v>648</v>
      </c>
    </row>
    <row r="94" spans="1:4">
      <c r="A94" s="4" t="s">
        <v>89</v>
      </c>
      <c r="B94" s="5" t="n">
        <v>1273</v>
      </c>
      <c r="C94" s="5" t="n">
        <v>-74507</v>
      </c>
      <c r="D94" s="5" t="n">
        <v>73563</v>
      </c>
    </row>
    <row r="95" spans="1:4">
      <c r="A95" s="4" t="s">
        <v>90</v>
      </c>
      <c r="B95" s="5" t="n">
        <v>0</v>
      </c>
      <c r="C95" s="5" t="n">
        <v>0</v>
      </c>
      <c r="D95" s="5" t="n">
        <v>0</v>
      </c>
    </row>
    <row r="96" spans="1:4">
      <c r="A96" s="4" t="s">
        <v>91</v>
      </c>
      <c r="B96" s="5" t="n">
        <v>1273</v>
      </c>
      <c r="C96" s="5" t="n">
        <v>-74507</v>
      </c>
      <c r="D96" s="5" t="n">
        <v>73563</v>
      </c>
    </row>
    <row r="97" spans="1:4">
      <c r="A97" s="4" t="s">
        <v>1113</v>
      </c>
      <c r="B97" s="5" t="n">
        <v>1273</v>
      </c>
      <c r="C97" s="5" t="n">
        <v>-74507</v>
      </c>
      <c r="D97" s="5" t="n">
        <v>73563</v>
      </c>
    </row>
    <row r="98" spans="1:4">
      <c r="A98" s="4" t="s">
        <v>1110</v>
      </c>
    </row>
    <row r="99" spans="1:4">
      <c r="A99" s="4" t="s">
        <v>72</v>
      </c>
      <c r="B99" s="5" t="n">
        <v>-3582630</v>
      </c>
      <c r="C99" s="5" t="n">
        <v>-2225357</v>
      </c>
      <c r="D99" s="5" t="n">
        <v>-2479941</v>
      </c>
    </row>
    <row r="100" spans="1:4">
      <c r="A100" s="4" t="s">
        <v>73</v>
      </c>
      <c r="B100" s="5" t="n">
        <v>-3582630</v>
      </c>
      <c r="C100" s="5" t="n">
        <v>-2225357</v>
      </c>
      <c r="D100" s="5" t="n">
        <v>-2479941</v>
      </c>
    </row>
    <row r="101" spans="1:4">
      <c r="A101" s="3" t="s">
        <v>74</v>
      </c>
    </row>
    <row r="102" spans="1:4">
      <c r="A102" s="4" t="s">
        <v>75</v>
      </c>
      <c r="B102" s="5" t="n">
        <v>0</v>
      </c>
      <c r="C102" s="5" t="n">
        <v>0</v>
      </c>
      <c r="D102" s="5" t="n">
        <v>0</v>
      </c>
    </row>
    <row r="103" spans="1:4">
      <c r="A103" s="4" t="s">
        <v>76</v>
      </c>
      <c r="B103" s="5" t="n">
        <v>0</v>
      </c>
      <c r="C103" s="5" t="n">
        <v>0</v>
      </c>
      <c r="D103" s="5" t="n">
        <v>0</v>
      </c>
    </row>
    <row r="104" spans="1:4">
      <c r="A104" s="4" t="s">
        <v>77</v>
      </c>
      <c r="B104" s="5" t="n">
        <v>-3582630</v>
      </c>
      <c r="C104" s="5" t="n">
        <v>-2225357</v>
      </c>
      <c r="D104" s="5" t="n">
        <v>-2479941</v>
      </c>
    </row>
    <row r="105" spans="1:4">
      <c r="A105" s="4" t="s">
        <v>78</v>
      </c>
      <c r="B105" s="5" t="n">
        <v>0</v>
      </c>
      <c r="C105" s="5" t="n">
        <v>0</v>
      </c>
      <c r="D105" s="5" t="n">
        <v>0</v>
      </c>
    </row>
    <row r="106" spans="1:4">
      <c r="A106" s="4" t="s">
        <v>76</v>
      </c>
      <c r="B106" s="5" t="n">
        <v>0</v>
      </c>
      <c r="C106" s="5" t="n">
        <v>0</v>
      </c>
      <c r="D106" s="5" t="n">
        <v>0</v>
      </c>
    </row>
    <row r="107" spans="1:4">
      <c r="A107" s="4" t="s">
        <v>79</v>
      </c>
      <c r="B107" s="5" t="n">
        <v>0</v>
      </c>
      <c r="C107" s="5" t="n">
        <v>0</v>
      </c>
    </row>
    <row r="108" spans="1:4">
      <c r="A108" s="4" t="s">
        <v>80</v>
      </c>
      <c r="B108" s="5" t="n">
        <v>0</v>
      </c>
      <c r="C108" s="5" t="n">
        <v>0</v>
      </c>
      <c r="D108" s="5" t="n">
        <v>0</v>
      </c>
    </row>
    <row r="109" spans="1:4">
      <c r="A109" s="4" t="s">
        <v>81</v>
      </c>
      <c r="B109" s="5" t="n">
        <v>-3582630</v>
      </c>
      <c r="C109" s="5" t="n">
        <v>-2225357</v>
      </c>
      <c r="D109" s="5" t="n">
        <v>-2479941</v>
      </c>
    </row>
    <row r="110" spans="1:4">
      <c r="A110" s="4" t="s">
        <v>82</v>
      </c>
      <c r="B110" s="5" t="n">
        <v>0</v>
      </c>
      <c r="C110" s="5" t="n">
        <v>0</v>
      </c>
      <c r="D110" s="5" t="n">
        <v>0</v>
      </c>
    </row>
    <row r="111" spans="1:4">
      <c r="A111" s="3" t="s">
        <v>83</v>
      </c>
    </row>
    <row r="112" spans="1:4">
      <c r="A112" s="4" t="s">
        <v>1112</v>
      </c>
      <c r="B112" s="5" t="n">
        <v>1347935</v>
      </c>
      <c r="C112" s="5" t="n">
        <v>1576750</v>
      </c>
      <c r="D112" s="5" t="n">
        <v>1154420</v>
      </c>
    </row>
    <row r="113" spans="1:4">
      <c r="A113" s="4" t="s">
        <v>84</v>
      </c>
      <c r="B113" s="5" t="n">
        <v>0</v>
      </c>
      <c r="C113" s="5" t="n">
        <v>0</v>
      </c>
      <c r="D113" s="5" t="n">
        <v>0</v>
      </c>
    </row>
    <row r="114" spans="1:4">
      <c r="A114" s="4" t="s">
        <v>132</v>
      </c>
      <c r="B114" s="5" t="n">
        <v>0</v>
      </c>
    </row>
    <row r="115" spans="1:4">
      <c r="A115" s="4" t="s">
        <v>86</v>
      </c>
      <c r="B115" s="5" t="n">
        <v>0</v>
      </c>
      <c r="C115" s="5" t="n">
        <v>0</v>
      </c>
      <c r="D115" s="5" t="n">
        <v>0</v>
      </c>
    </row>
    <row r="116" spans="1:4">
      <c r="A116" s="4" t="s">
        <v>87</v>
      </c>
      <c r="B116" s="5" t="n">
        <v>1347935</v>
      </c>
      <c r="C116" s="5" t="n">
        <v>1576750</v>
      </c>
      <c r="D116" s="5" t="n">
        <v>1154420</v>
      </c>
    </row>
    <row r="117" spans="1:4">
      <c r="A117" s="4" t="s">
        <v>88</v>
      </c>
      <c r="B117" s="5" t="n">
        <v>0</v>
      </c>
      <c r="C117" s="5" t="n">
        <v>0</v>
      </c>
      <c r="D117" s="5" t="n">
        <v>0</v>
      </c>
    </row>
    <row r="118" spans="1:4">
      <c r="A118" s="4" t="s">
        <v>89</v>
      </c>
      <c r="B118" s="5" t="n">
        <v>1347935</v>
      </c>
      <c r="C118" s="5" t="n">
        <v>1576750</v>
      </c>
      <c r="D118" s="5" t="n">
        <v>1154420</v>
      </c>
    </row>
    <row r="119" spans="1:4">
      <c r="A119" s="4" t="s">
        <v>90</v>
      </c>
      <c r="B119" s="5" t="n">
        <v>-95</v>
      </c>
      <c r="C119" s="5" t="n">
        <v>-269</v>
      </c>
      <c r="D119" s="5" t="n">
        <v>-274</v>
      </c>
    </row>
    <row r="120" spans="1:4">
      <c r="A120" s="4" t="s">
        <v>91</v>
      </c>
      <c r="B120" s="5" t="n">
        <v>1348030</v>
      </c>
      <c r="C120" s="5" t="n">
        <v>1577019</v>
      </c>
      <c r="D120" s="5" t="n">
        <v>1154694</v>
      </c>
    </row>
    <row r="121" spans="1:4">
      <c r="A121" s="4" t="s">
        <v>1113</v>
      </c>
      <c r="B121" s="6" t="n">
        <v>1348030</v>
      </c>
      <c r="C121" s="6" t="n">
        <v>1577019</v>
      </c>
      <c r="D121" s="6" t="n">
        <v>11546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114</v>
      </c>
      <c r="B1" s="2" t="s">
        <v>1</v>
      </c>
    </row>
    <row r="2" spans="1:6">
      <c r="B2" s="2" t="s">
        <v>2</v>
      </c>
      <c r="C2" s="2" t="s">
        <v>33</v>
      </c>
      <c r="D2" s="2" t="s">
        <v>34</v>
      </c>
      <c r="E2" s="2" t="s">
        <v>1115</v>
      </c>
      <c r="F2" s="2" t="s">
        <v>603</v>
      </c>
    </row>
    <row r="3" spans="1:6">
      <c r="A3" s="3" t="s">
        <v>1091</v>
      </c>
    </row>
    <row r="4" spans="1:6">
      <c r="A4" s="4" t="s">
        <v>1116</v>
      </c>
      <c r="B4" s="6" t="n">
        <v>-13425</v>
      </c>
      <c r="C4" s="6" t="n">
        <v>0</v>
      </c>
      <c r="D4" s="6" t="n">
        <v>-17108</v>
      </c>
    </row>
    <row r="5" spans="1:6">
      <c r="A5" s="3" t="s">
        <v>125</v>
      </c>
    </row>
    <row r="6" spans="1:6">
      <c r="A6" s="4" t="s">
        <v>89</v>
      </c>
      <c r="B6" s="5" t="n">
        <v>457200</v>
      </c>
      <c r="C6" s="5" t="n">
        <v>235886</v>
      </c>
      <c r="D6" s="5" t="n">
        <v>187294</v>
      </c>
    </row>
    <row r="7" spans="1:6">
      <c r="A7" s="3" t="s">
        <v>1117</v>
      </c>
    </row>
    <row r="8" spans="1:6">
      <c r="A8" s="4" t="s">
        <v>127</v>
      </c>
      <c r="B8" s="5" t="n">
        <v>274651</v>
      </c>
      <c r="C8" s="5" t="n">
        <v>218933</v>
      </c>
      <c r="D8" s="5" t="n">
        <v>199383</v>
      </c>
    </row>
    <row r="9" spans="1:6">
      <c r="A9" s="4" t="s">
        <v>128</v>
      </c>
      <c r="B9" s="5" t="n">
        <v>21503</v>
      </c>
      <c r="C9" s="5" t="n">
        <v>18296</v>
      </c>
      <c r="D9" s="5" t="n">
        <v>9218</v>
      </c>
    </row>
    <row r="10" spans="1:6">
      <c r="A10" s="4" t="s">
        <v>84</v>
      </c>
      <c r="B10" s="5" t="n">
        <v>2247</v>
      </c>
      <c r="C10" s="5" t="n">
        <v>-1422</v>
      </c>
      <c r="D10" s="5" t="n">
        <v>-10184</v>
      </c>
    </row>
    <row r="11" spans="1:6">
      <c r="A11" s="4" t="s">
        <v>130</v>
      </c>
      <c r="B11" s="5" t="n">
        <v>13779</v>
      </c>
      <c r="C11" s="5" t="n">
        <v>29453</v>
      </c>
      <c r="D11" s="5" t="n">
        <v>63389</v>
      </c>
    </row>
    <row r="12" spans="1:6">
      <c r="A12" s="4" t="s">
        <v>129</v>
      </c>
      <c r="B12" s="5" t="n">
        <v>-12526</v>
      </c>
      <c r="C12" s="5" t="n">
        <v>19802</v>
      </c>
      <c r="D12" s="5" t="n">
        <v>0</v>
      </c>
    </row>
    <row r="13" spans="1:6">
      <c r="A13" s="4" t="s">
        <v>131</v>
      </c>
      <c r="B13" s="5" t="n">
        <v>-295532</v>
      </c>
      <c r="C13" s="5" t="n">
        <v>-521348</v>
      </c>
      <c r="D13" s="5" t="n">
        <v>427226</v>
      </c>
    </row>
    <row r="14" spans="1:6">
      <c r="A14" s="4" t="s">
        <v>132</v>
      </c>
      <c r="B14" s="5" t="n">
        <v>25451</v>
      </c>
      <c r="C14" s="5" t="n">
        <v>0</v>
      </c>
      <c r="D14" s="5" t="n">
        <v>0</v>
      </c>
    </row>
    <row r="15" spans="1:6">
      <c r="A15" s="4" t="s">
        <v>1118</v>
      </c>
      <c r="B15" s="5" t="n">
        <v>0</v>
      </c>
    </row>
    <row r="16" spans="1:6">
      <c r="A16" s="4" t="s">
        <v>133</v>
      </c>
      <c r="B16" s="5" t="n">
        <v>42242</v>
      </c>
      <c r="C16" s="5" t="n">
        <v>37987</v>
      </c>
      <c r="D16" s="5" t="n">
        <v>26982</v>
      </c>
    </row>
    <row r="17" spans="1:6">
      <c r="A17" s="4" t="s">
        <v>1119</v>
      </c>
      <c r="B17" s="5" t="n">
        <v>-1458</v>
      </c>
      <c r="C17" s="5" t="n">
        <v>-11374</v>
      </c>
      <c r="D17" s="5" t="n">
        <v>1004</v>
      </c>
    </row>
    <row r="18" spans="1:6">
      <c r="A18" s="4" t="s">
        <v>79</v>
      </c>
      <c r="B18" s="5" t="n">
        <v>-14565</v>
      </c>
      <c r="C18" s="5" t="n">
        <v>-5679</v>
      </c>
      <c r="D18" s="5" t="n">
        <v>0</v>
      </c>
    </row>
    <row r="19" spans="1:6">
      <c r="A19" s="4" t="s">
        <v>134</v>
      </c>
      <c r="B19" s="5" t="n">
        <v>20244</v>
      </c>
      <c r="C19" s="5" t="n">
        <v>0</v>
      </c>
      <c r="D19" s="5" t="n">
        <v>0</v>
      </c>
    </row>
    <row r="20" spans="1:6">
      <c r="A20" s="4" t="s">
        <v>80</v>
      </c>
      <c r="B20" s="5" t="n">
        <v>1458</v>
      </c>
      <c r="C20" s="5" t="n">
        <v>11374</v>
      </c>
      <c r="D20" s="5" t="n">
        <v>-1004</v>
      </c>
    </row>
    <row r="21" spans="1:6">
      <c r="A21" s="4" t="s">
        <v>1112</v>
      </c>
      <c r="B21" s="5" t="n">
        <v>0</v>
      </c>
      <c r="C21" s="5" t="n">
        <v>0</v>
      </c>
      <c r="D21" s="5" t="n">
        <v>0</v>
      </c>
    </row>
    <row r="22" spans="1:6">
      <c r="A22" s="3" t="s">
        <v>135</v>
      </c>
    </row>
    <row r="23" spans="1:6">
      <c r="A23" s="4" t="s">
        <v>38</v>
      </c>
      <c r="B23" s="5" t="n">
        <v>-335248</v>
      </c>
      <c r="C23" s="5" t="n">
        <v>-161122</v>
      </c>
      <c r="D23" s="5" t="n">
        <v>97636</v>
      </c>
    </row>
    <row r="24" spans="1:6">
      <c r="A24" s="4" t="s">
        <v>136</v>
      </c>
      <c r="B24" s="5" t="n">
        <v>3233</v>
      </c>
      <c r="C24" s="5" t="n">
        <v>9721</v>
      </c>
      <c r="D24" s="5" t="n">
        <v>12104</v>
      </c>
    </row>
    <row r="25" spans="1:6">
      <c r="A25" s="4" t="s">
        <v>40</v>
      </c>
      <c r="B25" s="5" t="n">
        <v>-54705</v>
      </c>
      <c r="C25" s="5" t="n">
        <v>236602</v>
      </c>
      <c r="D25" s="5" t="n">
        <v>-271892</v>
      </c>
    </row>
    <row r="26" spans="1:6">
      <c r="A26" s="4" t="s">
        <v>41</v>
      </c>
      <c r="B26" s="5" t="n">
        <v>-9191</v>
      </c>
      <c r="C26" s="5" t="n">
        <v>-5783</v>
      </c>
      <c r="D26" s="5" t="n">
        <v>-631</v>
      </c>
    </row>
    <row r="27" spans="1:6">
      <c r="A27" s="4" t="s">
        <v>48</v>
      </c>
      <c r="B27" s="5" t="n">
        <v>34527</v>
      </c>
      <c r="C27" s="5" t="n">
        <v>213514</v>
      </c>
      <c r="D27" s="5" t="n">
        <v>-25015</v>
      </c>
    </row>
    <row r="28" spans="1:6">
      <c r="A28" s="4" t="s">
        <v>50</v>
      </c>
      <c r="B28" s="5" t="n">
        <v>353115</v>
      </c>
      <c r="C28" s="5" t="n">
        <v>227986</v>
      </c>
      <c r="D28" s="5" t="n">
        <v>-37737</v>
      </c>
    </row>
    <row r="29" spans="1:6">
      <c r="A29" s="4" t="s">
        <v>52</v>
      </c>
      <c r="B29" s="5" t="n">
        <v>-4845</v>
      </c>
      <c r="C29" s="5" t="n">
        <v>8297</v>
      </c>
      <c r="D29" s="5" t="n">
        <v>2816</v>
      </c>
    </row>
    <row r="30" spans="1:6">
      <c r="A30" s="4" t="s">
        <v>137</v>
      </c>
      <c r="B30" s="5" t="n">
        <v>-51974</v>
      </c>
      <c r="C30" s="5" t="n">
        <v>-20878</v>
      </c>
      <c r="D30" s="5" t="n">
        <v>-27182</v>
      </c>
    </row>
    <row r="31" spans="1:6">
      <c r="A31" s="4" t="s">
        <v>138</v>
      </c>
      <c r="B31" s="5" t="n">
        <v>471064</v>
      </c>
      <c r="C31" s="5" t="n">
        <v>551619</v>
      </c>
      <c r="D31" s="5" t="n">
        <v>652403</v>
      </c>
    </row>
    <row r="32" spans="1:6">
      <c r="A32" s="3" t="s">
        <v>139</v>
      </c>
    </row>
    <row r="33" spans="1:6">
      <c r="A33" s="4" t="s">
        <v>140</v>
      </c>
      <c r="C33" s="5" t="n">
        <v>-971932</v>
      </c>
      <c r="D33" s="5" t="n">
        <v>-565304</v>
      </c>
    </row>
    <row r="34" spans="1:6">
      <c r="A34" s="4" t="s">
        <v>141</v>
      </c>
      <c r="B34" s="5" t="n">
        <v>-232656</v>
      </c>
      <c r="C34" s="5" t="n">
        <v>-282430</v>
      </c>
      <c r="D34" s="5" t="n">
        <v>-352365</v>
      </c>
    </row>
    <row r="35" spans="1:6">
      <c r="A35" s="4" t="s">
        <v>1120</v>
      </c>
      <c r="B35" s="5" t="n">
        <v>-379114</v>
      </c>
      <c r="C35" s="5" t="n">
        <v>-198664</v>
      </c>
      <c r="D35" s="5" t="n">
        <v>-53576</v>
      </c>
    </row>
    <row r="36" spans="1:6">
      <c r="A36" s="4" t="s">
        <v>143</v>
      </c>
      <c r="B36" s="5" t="n">
        <v>-31143</v>
      </c>
      <c r="C36" s="5" t="n">
        <v>-42506</v>
      </c>
      <c r="D36" s="5" t="n">
        <v>-8236</v>
      </c>
    </row>
    <row r="37" spans="1:6">
      <c r="A37" s="4" t="s">
        <v>1121</v>
      </c>
      <c r="C37" s="5" t="n">
        <v>0</v>
      </c>
      <c r="D37" s="5" t="n">
        <v>0</v>
      </c>
    </row>
    <row r="38" spans="1:6">
      <c r="A38" s="4" t="s">
        <v>1122</v>
      </c>
      <c r="C38" s="5" t="n">
        <v>-2659</v>
      </c>
    </row>
    <row r="39" spans="1:6">
      <c r="A39" s="4" t="s">
        <v>1123</v>
      </c>
      <c r="C39" s="5" t="n">
        <v>0</v>
      </c>
      <c r="D39" s="5" t="n">
        <v>0</v>
      </c>
    </row>
    <row r="40" spans="1:6">
      <c r="A40" s="4" t="s">
        <v>144</v>
      </c>
      <c r="B40" s="5" t="n">
        <v>0</v>
      </c>
      <c r="C40" s="5" t="n">
        <v>24692</v>
      </c>
      <c r="D40" s="5" t="n">
        <v>168270</v>
      </c>
    </row>
    <row r="41" spans="1:6">
      <c r="A41" s="4" t="s">
        <v>145</v>
      </c>
      <c r="B41" s="5" t="n">
        <v>1300</v>
      </c>
      <c r="C41" s="5" t="n">
        <v>0</v>
      </c>
      <c r="D41" s="5" t="n">
        <v>0</v>
      </c>
    </row>
    <row r="42" spans="1:6">
      <c r="A42" s="4" t="s">
        <v>1124</v>
      </c>
      <c r="B42" s="5" t="n">
        <v>0</v>
      </c>
    </row>
    <row r="43" spans="1:6">
      <c r="A43" s="4" t="s">
        <v>146</v>
      </c>
      <c r="B43" s="5" t="n">
        <v>-641613</v>
      </c>
      <c r="C43" s="5" t="n">
        <v>-1473499</v>
      </c>
      <c r="D43" s="5" t="n">
        <v>-811211</v>
      </c>
    </row>
    <row r="44" spans="1:6">
      <c r="A44" s="4" t="s">
        <v>124</v>
      </c>
      <c r="C44" s="5" t="n">
        <v>0</v>
      </c>
    </row>
    <row r="45" spans="1:6">
      <c r="A45" s="3" t="s">
        <v>147</v>
      </c>
    </row>
    <row r="46" spans="1:6">
      <c r="A46" s="4" t="s">
        <v>153</v>
      </c>
      <c r="B46" s="5" t="n">
        <v>490000</v>
      </c>
      <c r="C46" s="5" t="n">
        <v>550000</v>
      </c>
      <c r="D46" s="5" t="n">
        <v>170000</v>
      </c>
    </row>
    <row r="47" spans="1:6">
      <c r="A47" s="4" t="s">
        <v>152</v>
      </c>
      <c r="B47" s="5" t="n">
        <v>0</v>
      </c>
      <c r="C47" s="5" t="n">
        <v>-53524</v>
      </c>
      <c r="D47" s="5" t="n">
        <v>0</v>
      </c>
    </row>
    <row r="48" spans="1:6">
      <c r="A48" s="4" t="s">
        <v>148</v>
      </c>
      <c r="B48" s="5" t="n">
        <v>97000</v>
      </c>
      <c r="C48" s="5" t="n">
        <v>450300</v>
      </c>
      <c r="D48" s="5" t="n">
        <v>345000</v>
      </c>
    </row>
    <row r="49" spans="1:6">
      <c r="A49" s="4" t="s">
        <v>1125</v>
      </c>
      <c r="C49" s="5" t="n">
        <v>0</v>
      </c>
      <c r="D49" s="5" t="n">
        <v>0</v>
      </c>
    </row>
    <row r="50" spans="1:6">
      <c r="A50" s="4" t="s">
        <v>1126</v>
      </c>
      <c r="B50" s="5" t="n">
        <v>-61149</v>
      </c>
      <c r="C50" s="5" t="n">
        <v>-139434</v>
      </c>
      <c r="D50" s="5" t="n">
        <v>-350658</v>
      </c>
    </row>
    <row r="51" spans="1:6">
      <c r="A51" s="4" t="s">
        <v>151</v>
      </c>
      <c r="B51" s="5" t="n">
        <v>0</v>
      </c>
      <c r="C51" s="5" t="n">
        <v>43396</v>
      </c>
      <c r="D51" s="5" t="n">
        <v>347783</v>
      </c>
    </row>
    <row r="52" spans="1:6">
      <c r="A52" s="4" t="s">
        <v>150</v>
      </c>
      <c r="B52" s="5" t="n">
        <v>11600</v>
      </c>
      <c r="C52" s="5" t="n">
        <v>0</v>
      </c>
      <c r="D52" s="5" t="n">
        <v>0</v>
      </c>
    </row>
    <row r="53" spans="1:6">
      <c r="A53" s="4" t="s">
        <v>157</v>
      </c>
      <c r="D53" s="5" t="n">
        <v>500000</v>
      </c>
    </row>
    <row r="54" spans="1:6">
      <c r="A54" s="4" t="s">
        <v>154</v>
      </c>
      <c r="B54" s="5" t="n">
        <v>-490000</v>
      </c>
      <c r="C54" s="5" t="n">
        <v>-200000</v>
      </c>
      <c r="D54" s="5" t="n">
        <v>-170000</v>
      </c>
    </row>
    <row r="55" spans="1:6">
      <c r="A55" s="4" t="s">
        <v>158</v>
      </c>
      <c r="B55" s="5" t="n">
        <v>725000</v>
      </c>
    </row>
    <row r="56" spans="1:6">
      <c r="A56" s="4" t="s">
        <v>159</v>
      </c>
      <c r="B56" s="5" t="n">
        <v>10830</v>
      </c>
      <c r="C56" s="5" t="n">
        <v>15589</v>
      </c>
      <c r="D56" s="5" t="n">
        <v>0</v>
      </c>
    </row>
    <row r="57" spans="1:6">
      <c r="A57" s="4" t="s">
        <v>155</v>
      </c>
      <c r="B57" s="5" t="n">
        <v>-690209</v>
      </c>
    </row>
    <row r="58" spans="1:6">
      <c r="A58" s="4" t="s">
        <v>156</v>
      </c>
      <c r="B58" s="5" t="n">
        <v>1210</v>
      </c>
      <c r="C58" s="5" t="n">
        <v>0</v>
      </c>
      <c r="D58" s="5" t="n">
        <v>0</v>
      </c>
    </row>
    <row r="59" spans="1:6">
      <c r="A59" s="4" t="s">
        <v>136</v>
      </c>
      <c r="B59" s="5" t="n">
        <v>0</v>
      </c>
    </row>
    <row r="60" spans="1:6">
      <c r="A60" s="4" t="s">
        <v>161</v>
      </c>
      <c r="B60" s="5" t="n">
        <v>70004</v>
      </c>
      <c r="C60" s="5" t="n">
        <v>633836</v>
      </c>
      <c r="D60" s="5" t="n">
        <v>855154</v>
      </c>
    </row>
    <row r="61" spans="1:6">
      <c r="A61" s="4" t="s">
        <v>162</v>
      </c>
      <c r="B61" s="5" t="n">
        <v>-100545</v>
      </c>
      <c r="C61" s="5" t="n">
        <v>-288044</v>
      </c>
      <c r="D61" s="5" t="n">
        <v>696346</v>
      </c>
    </row>
    <row r="62" spans="1:6">
      <c r="A62" s="4" t="s">
        <v>163</v>
      </c>
      <c r="B62" s="5" t="n">
        <v>626705</v>
      </c>
      <c r="C62" s="5" t="n">
        <v>914749</v>
      </c>
      <c r="D62" s="5" t="n">
        <v>218403</v>
      </c>
    </row>
    <row r="63" spans="1:6">
      <c r="A63" s="4" t="s">
        <v>164</v>
      </c>
      <c r="B63" s="5" t="n">
        <v>526160</v>
      </c>
      <c r="C63" s="5" t="n">
        <v>626705</v>
      </c>
      <c r="D63" s="5" t="n">
        <v>914749</v>
      </c>
    </row>
    <row r="64" spans="1:6">
      <c r="A64" s="4" t="s">
        <v>1107</v>
      </c>
    </row>
    <row r="65" spans="1:6">
      <c r="A65" s="3" t="s">
        <v>1091</v>
      </c>
    </row>
    <row r="66" spans="1:6">
      <c r="A66" s="4" t="s">
        <v>1116</v>
      </c>
      <c r="B66" s="5" t="n">
        <v>-13425</v>
      </c>
      <c r="D66" s="5" t="n">
        <v>-17108</v>
      </c>
    </row>
    <row r="67" spans="1:6">
      <c r="A67" s="3" t="s">
        <v>125</v>
      </c>
    </row>
    <row r="68" spans="1:6">
      <c r="A68" s="4" t="s">
        <v>89</v>
      </c>
      <c r="B68" s="5" t="n">
        <v>457200</v>
      </c>
      <c r="C68" s="5" t="n">
        <v>235887</v>
      </c>
      <c r="D68" s="5" t="n">
        <v>187941</v>
      </c>
    </row>
    <row r="69" spans="1:6">
      <c r="A69" s="3" t="s">
        <v>1117</v>
      </c>
    </row>
    <row r="70" spans="1:6">
      <c r="A70" s="4" t="s">
        <v>127</v>
      </c>
      <c r="B70" s="5" t="n">
        <v>19971</v>
      </c>
      <c r="C70" s="5" t="n">
        <v>14873</v>
      </c>
      <c r="D70" s="5" t="n">
        <v>17064</v>
      </c>
    </row>
    <row r="71" spans="1:6">
      <c r="A71" s="4" t="s">
        <v>128</v>
      </c>
      <c r="B71" s="5" t="n">
        <v>0</v>
      </c>
      <c r="C71" s="5" t="n">
        <v>0</v>
      </c>
      <c r="D71" s="5" t="n">
        <v>0</v>
      </c>
    </row>
    <row r="72" spans="1:6">
      <c r="A72" s="4" t="s">
        <v>84</v>
      </c>
      <c r="B72" s="5" t="n">
        <v>0</v>
      </c>
      <c r="C72" s="5" t="n">
        <v>0</v>
      </c>
      <c r="D72" s="5" t="n">
        <v>0</v>
      </c>
    </row>
    <row r="73" spans="1:6">
      <c r="A73" s="4" t="s">
        <v>130</v>
      </c>
      <c r="B73" s="5" t="n">
        <v>13779</v>
      </c>
      <c r="C73" s="5" t="n">
        <v>29453</v>
      </c>
      <c r="D73" s="5" t="n">
        <v>0</v>
      </c>
    </row>
    <row r="74" spans="1:6">
      <c r="A74" s="4" t="s">
        <v>129</v>
      </c>
      <c r="B74" s="5" t="n">
        <v>0</v>
      </c>
      <c r="C74" s="5" t="n">
        <v>0</v>
      </c>
    </row>
    <row r="75" spans="1:6">
      <c r="A75" s="4" t="s">
        <v>131</v>
      </c>
      <c r="B75" s="5" t="n">
        <v>-295532</v>
      </c>
      <c r="C75" s="5" t="n">
        <v>-521348</v>
      </c>
      <c r="D75" s="5" t="n">
        <v>279785</v>
      </c>
    </row>
    <row r="76" spans="1:6">
      <c r="A76" s="4" t="s">
        <v>132</v>
      </c>
      <c r="B76" s="5" t="n">
        <v>25451</v>
      </c>
    </row>
    <row r="77" spans="1:6">
      <c r="A77" s="4" t="s">
        <v>1118</v>
      </c>
      <c r="B77" s="5" t="n">
        <v>0</v>
      </c>
    </row>
    <row r="78" spans="1:6">
      <c r="A78" s="4" t="s">
        <v>133</v>
      </c>
      <c r="B78" s="5" t="n">
        <v>6607</v>
      </c>
      <c r="C78" s="5" t="n">
        <v>7139</v>
      </c>
      <c r="D78" s="5" t="n">
        <v>7576</v>
      </c>
    </row>
    <row r="79" spans="1:6">
      <c r="A79" s="4" t="s">
        <v>1119</v>
      </c>
      <c r="B79" s="5" t="n">
        <v>0</v>
      </c>
      <c r="C79" s="5" t="n">
        <v>-2392</v>
      </c>
      <c r="D79" s="5" t="n">
        <v>249</v>
      </c>
    </row>
    <row r="80" spans="1:6">
      <c r="A80" s="4" t="s">
        <v>79</v>
      </c>
      <c r="B80" s="5" t="n">
        <v>0</v>
      </c>
      <c r="C80" s="5" t="n">
        <v>0</v>
      </c>
    </row>
    <row r="81" spans="1:6">
      <c r="A81" s="4" t="s">
        <v>134</v>
      </c>
      <c r="B81" s="5" t="n">
        <v>0</v>
      </c>
    </row>
    <row r="82" spans="1:6">
      <c r="A82" s="4" t="s">
        <v>80</v>
      </c>
      <c r="B82" s="5" t="n">
        <v>0</v>
      </c>
      <c r="C82" s="5" t="n">
        <v>2392</v>
      </c>
      <c r="D82" s="5" t="n">
        <v>-249</v>
      </c>
    </row>
    <row r="83" spans="1:6">
      <c r="A83" s="4" t="s">
        <v>1112</v>
      </c>
      <c r="B83" s="5" t="n">
        <v>1349208</v>
      </c>
      <c r="C83" s="5" t="n">
        <v>1502243</v>
      </c>
      <c r="D83" s="5" t="n">
        <v>1154420</v>
      </c>
    </row>
    <row r="84" spans="1:6">
      <c r="A84" s="3" t="s">
        <v>135</v>
      </c>
    </row>
    <row r="85" spans="1:6">
      <c r="A85" s="4" t="s">
        <v>38</v>
      </c>
      <c r="B85" s="5" t="n">
        <v>-304151</v>
      </c>
      <c r="C85" s="5" t="n">
        <v>-168338</v>
      </c>
      <c r="D85" s="5" t="n">
        <v>87689</v>
      </c>
    </row>
    <row r="86" spans="1:6">
      <c r="A86" s="4" t="s">
        <v>136</v>
      </c>
      <c r="B86" s="5" t="n">
        <v>-1696091</v>
      </c>
      <c r="C86" s="5" t="n">
        <v>-2031933</v>
      </c>
      <c r="D86" s="5" t="n">
        <v>-1018176</v>
      </c>
    </row>
    <row r="87" spans="1:6">
      <c r="A87" s="4" t="s">
        <v>40</v>
      </c>
      <c r="B87" s="5" t="n">
        <v>-6725</v>
      </c>
      <c r="C87" s="5" t="n">
        <v>217629</v>
      </c>
      <c r="D87" s="5" t="n">
        <v>-108751</v>
      </c>
    </row>
    <row r="88" spans="1:6">
      <c r="A88" s="4" t="s">
        <v>41</v>
      </c>
      <c r="B88" s="5" t="n">
        <v>6922</v>
      </c>
      <c r="C88" s="5" t="n">
        <v>-3200</v>
      </c>
      <c r="D88" s="5" t="n">
        <v>2721</v>
      </c>
    </row>
    <row r="89" spans="1:6">
      <c r="A89" s="4" t="s">
        <v>48</v>
      </c>
      <c r="B89" s="5" t="n">
        <v>53569</v>
      </c>
      <c r="C89" s="5" t="n">
        <v>163272</v>
      </c>
      <c r="D89" s="5" t="n">
        <v>-38609</v>
      </c>
    </row>
    <row r="90" spans="1:6">
      <c r="A90" s="4" t="s">
        <v>50</v>
      </c>
      <c r="B90" s="5" t="n">
        <v>288434</v>
      </c>
      <c r="C90" s="5" t="n">
        <v>531613</v>
      </c>
      <c r="D90" s="5" t="n">
        <v>27925</v>
      </c>
    </row>
    <row r="91" spans="1:6">
      <c r="A91" s="4" t="s">
        <v>52</v>
      </c>
      <c r="B91" s="5" t="n">
        <v>-4896</v>
      </c>
      <c r="C91" s="5" t="n">
        <v>6858</v>
      </c>
      <c r="D91" s="5" t="n">
        <v>2816</v>
      </c>
    </row>
    <row r="92" spans="1:6">
      <c r="A92" s="4" t="s">
        <v>137</v>
      </c>
      <c r="B92" s="5" t="n">
        <v>-11740</v>
      </c>
      <c r="C92" s="5" t="n">
        <v>-5833</v>
      </c>
      <c r="D92" s="5" t="n">
        <v>-423</v>
      </c>
    </row>
    <row r="93" spans="1:6">
      <c r="A93" s="4" t="s">
        <v>138</v>
      </c>
      <c r="B93" s="5" t="n">
        <v>-97994</v>
      </c>
      <c r="C93" s="5" t="n">
        <v>-19293</v>
      </c>
      <c r="D93" s="5" t="n">
        <v>601729</v>
      </c>
    </row>
    <row r="94" spans="1:6">
      <c r="A94" s="3" t="s">
        <v>139</v>
      </c>
    </row>
    <row r="95" spans="1:6">
      <c r="A95" s="4" t="s">
        <v>140</v>
      </c>
      <c r="C95" s="5" t="n">
        <v>-971932</v>
      </c>
      <c r="D95" s="5" t="n">
        <v>-601311</v>
      </c>
    </row>
    <row r="96" spans="1:6">
      <c r="A96" s="4" t="s">
        <v>141</v>
      </c>
      <c r="B96" s="5" t="n">
        <v>-1884</v>
      </c>
      <c r="C96" s="5" t="n">
        <v>-21563</v>
      </c>
      <c r="D96" s="5" t="n">
        <v>-193898</v>
      </c>
    </row>
    <row r="97" spans="1:6">
      <c r="A97" s="4" t="s">
        <v>1120</v>
      </c>
      <c r="B97" s="5" t="n">
        <v>0</v>
      </c>
      <c r="C97" s="5" t="n">
        <v>0</v>
      </c>
      <c r="D97" s="5" t="n">
        <v>0</v>
      </c>
    </row>
    <row r="98" spans="1:6">
      <c r="A98" s="4" t="s">
        <v>143</v>
      </c>
      <c r="B98" s="5" t="n">
        <v>0</v>
      </c>
      <c r="C98" s="5" t="n">
        <v>0</v>
      </c>
      <c r="D98" s="5" t="n">
        <v>0</v>
      </c>
    </row>
    <row r="99" spans="1:6">
      <c r="A99" s="4" t="s">
        <v>1121</v>
      </c>
      <c r="C99" s="5" t="n">
        <v>12800</v>
      </c>
      <c r="D99" s="5" t="n">
        <v>10000</v>
      </c>
    </row>
    <row r="100" spans="1:6">
      <c r="A100" s="4" t="s">
        <v>1122</v>
      </c>
      <c r="C100" s="5" t="n">
        <v>0</v>
      </c>
    </row>
    <row r="101" spans="1:6">
      <c r="A101" s="4" t="s">
        <v>1123</v>
      </c>
      <c r="C101" s="5" t="n">
        <v>-8287</v>
      </c>
      <c r="D101" s="5" t="n">
        <v>-5000</v>
      </c>
    </row>
    <row r="102" spans="1:6">
      <c r="A102" s="4" t="s">
        <v>144</v>
      </c>
      <c r="C102" s="5" t="n">
        <v>4802</v>
      </c>
      <c r="D102" s="5" t="n">
        <v>60902</v>
      </c>
    </row>
    <row r="103" spans="1:6">
      <c r="A103" s="4" t="s">
        <v>145</v>
      </c>
      <c r="B103" s="5" t="n">
        <v>0</v>
      </c>
    </row>
    <row r="104" spans="1:6">
      <c r="A104" s="4" t="s">
        <v>1124</v>
      </c>
      <c r="B104" s="5" t="n">
        <v>-856</v>
      </c>
    </row>
    <row r="105" spans="1:6">
      <c r="A105" s="4" t="s">
        <v>146</v>
      </c>
      <c r="B105" s="5" t="n">
        <v>-2740</v>
      </c>
      <c r="C105" s="5" t="n">
        <v>-984180</v>
      </c>
      <c r="D105" s="5" t="n">
        <v>-729307</v>
      </c>
    </row>
    <row r="106" spans="1:6">
      <c r="A106" s="4" t="s">
        <v>124</v>
      </c>
      <c r="C106" s="5" t="n">
        <v>0</v>
      </c>
    </row>
    <row r="107" spans="1:6">
      <c r="A107" s="3" t="s">
        <v>147</v>
      </c>
    </row>
    <row r="108" spans="1:6">
      <c r="A108" s="4" t="s">
        <v>153</v>
      </c>
      <c r="B108" s="5" t="n">
        <v>490000</v>
      </c>
      <c r="C108" s="5" t="n">
        <v>550000</v>
      </c>
      <c r="D108" s="5" t="n">
        <v>170000</v>
      </c>
    </row>
    <row r="109" spans="1:6">
      <c r="A109" s="4" t="s">
        <v>152</v>
      </c>
      <c r="B109" s="5" t="n">
        <v>0</v>
      </c>
      <c r="C109" s="5" t="n">
        <v>-53524</v>
      </c>
    </row>
    <row r="110" spans="1:6">
      <c r="A110" s="4" t="s">
        <v>148</v>
      </c>
      <c r="B110" s="5" t="n">
        <v>97000</v>
      </c>
      <c r="C110" s="5" t="n">
        <v>450300</v>
      </c>
      <c r="D110" s="5" t="n">
        <v>345000</v>
      </c>
    </row>
    <row r="111" spans="1:6">
      <c r="A111" s="4" t="s">
        <v>1125</v>
      </c>
      <c r="C111" s="5" t="n">
        <v>0</v>
      </c>
      <c r="D111" s="5" t="n">
        <v>0</v>
      </c>
    </row>
    <row r="112" spans="1:6">
      <c r="A112" s="4" t="s">
        <v>1126</v>
      </c>
      <c r="B112" s="5" t="n">
        <v>-61149</v>
      </c>
      <c r="C112" s="5" t="n">
        <v>-139434</v>
      </c>
      <c r="D112" s="5" t="n">
        <v>-350658</v>
      </c>
    </row>
    <row r="113" spans="1:6">
      <c r="A113" s="4" t="s">
        <v>151</v>
      </c>
      <c r="C113" s="5" t="n">
        <v>43396</v>
      </c>
      <c r="D113" s="5" t="n">
        <v>347783</v>
      </c>
    </row>
    <row r="114" spans="1:6">
      <c r="A114" s="4" t="s">
        <v>150</v>
      </c>
      <c r="B114" s="5" t="n">
        <v>0</v>
      </c>
    </row>
    <row r="115" spans="1:6">
      <c r="A115" s="4" t="s">
        <v>157</v>
      </c>
      <c r="D115" s="5" t="n">
        <v>500000</v>
      </c>
    </row>
    <row r="116" spans="1:6">
      <c r="A116" s="4" t="s">
        <v>154</v>
      </c>
      <c r="B116" s="5" t="n">
        <v>-490000</v>
      </c>
      <c r="C116" s="5" t="n">
        <v>-200000</v>
      </c>
      <c r="D116" s="5" t="n">
        <v>-170000</v>
      </c>
    </row>
    <row r="117" spans="1:6">
      <c r="A117" s="4" t="s">
        <v>158</v>
      </c>
      <c r="B117" s="5" t="n">
        <v>725000</v>
      </c>
    </row>
    <row r="118" spans="1:6">
      <c r="A118" s="4" t="s">
        <v>159</v>
      </c>
      <c r="B118" s="5" t="n">
        <v>0</v>
      </c>
      <c r="C118" s="5" t="n">
        <v>0</v>
      </c>
    </row>
    <row r="119" spans="1:6">
      <c r="A119" s="4" t="s">
        <v>155</v>
      </c>
      <c r="B119" s="5" t="n">
        <v>-690209</v>
      </c>
    </row>
    <row r="120" spans="1:6">
      <c r="A120" s="4" t="s">
        <v>156</v>
      </c>
      <c r="B120" s="5" t="n">
        <v>0</v>
      </c>
    </row>
    <row r="121" spans="1:6">
      <c r="A121" s="4" t="s">
        <v>136</v>
      </c>
      <c r="B121" s="5" t="n">
        <v>0</v>
      </c>
    </row>
    <row r="122" spans="1:6">
      <c r="A122" s="4" t="s">
        <v>161</v>
      </c>
      <c r="B122" s="5" t="n">
        <v>57217</v>
      </c>
      <c r="C122" s="5" t="n">
        <v>650738</v>
      </c>
      <c r="D122" s="5" t="n">
        <v>825017</v>
      </c>
    </row>
    <row r="123" spans="1:6">
      <c r="A123" s="4" t="s">
        <v>162</v>
      </c>
      <c r="B123" s="5" t="n">
        <v>-43517</v>
      </c>
      <c r="C123" s="5" t="n">
        <v>-352735</v>
      </c>
      <c r="D123" s="5" t="n">
        <v>697439</v>
      </c>
    </row>
    <row r="124" spans="1:6">
      <c r="A124" s="4" t="s">
        <v>163</v>
      </c>
      <c r="B124" s="5" t="n">
        <v>530085</v>
      </c>
      <c r="C124" s="5" t="n">
        <v>882820</v>
      </c>
      <c r="D124" s="5" t="n">
        <v>185381</v>
      </c>
    </row>
    <row r="125" spans="1:6">
      <c r="A125" s="4" t="s">
        <v>164</v>
      </c>
      <c r="B125" s="5" t="n">
        <v>486568</v>
      </c>
      <c r="C125" s="5" t="n">
        <v>530085</v>
      </c>
      <c r="D125" s="5" t="n">
        <v>882820</v>
      </c>
    </row>
    <row r="126" spans="1:6">
      <c r="A126" s="4" t="s">
        <v>1108</v>
      </c>
    </row>
    <row r="127" spans="1:6">
      <c r="A127" s="3" t="s">
        <v>1091</v>
      </c>
    </row>
    <row r="128" spans="1:6">
      <c r="A128" s="4" t="s">
        <v>1116</v>
      </c>
      <c r="B128" s="5" t="n">
        <v>0</v>
      </c>
      <c r="D128" s="5" t="n">
        <v>0</v>
      </c>
    </row>
    <row r="129" spans="1:6">
      <c r="A129" s="3" t="s">
        <v>125</v>
      </c>
    </row>
    <row r="130" spans="1:6">
      <c r="A130" s="4" t="s">
        <v>89</v>
      </c>
      <c r="B130" s="5" t="n">
        <v>-1349208</v>
      </c>
      <c r="C130" s="5" t="n">
        <v>-1502244</v>
      </c>
      <c r="D130" s="5" t="n">
        <v>-1228630</v>
      </c>
    </row>
    <row r="131" spans="1:6">
      <c r="A131" s="3" t="s">
        <v>1117</v>
      </c>
    </row>
    <row r="132" spans="1:6">
      <c r="A132" s="4" t="s">
        <v>127</v>
      </c>
      <c r="B132" s="5" t="n">
        <v>246984</v>
      </c>
      <c r="C132" s="5" t="n">
        <v>194723</v>
      </c>
      <c r="D132" s="5" t="n">
        <v>178600</v>
      </c>
    </row>
    <row r="133" spans="1:6">
      <c r="A133" s="4" t="s">
        <v>128</v>
      </c>
      <c r="B133" s="5" t="n">
        <v>21503</v>
      </c>
      <c r="C133" s="5" t="n">
        <v>18296</v>
      </c>
      <c r="D133" s="5" t="n">
        <v>9218</v>
      </c>
    </row>
    <row r="134" spans="1:6">
      <c r="A134" s="4" t="s">
        <v>84</v>
      </c>
      <c r="B134" s="5" t="n">
        <v>2247</v>
      </c>
      <c r="C134" s="5" t="n">
        <v>-1422</v>
      </c>
      <c r="D134" s="5" t="n">
        <v>-10184</v>
      </c>
    </row>
    <row r="135" spans="1:6">
      <c r="A135" s="4" t="s">
        <v>130</v>
      </c>
      <c r="B135" s="5" t="n">
        <v>0</v>
      </c>
      <c r="C135" s="5" t="n">
        <v>0</v>
      </c>
      <c r="D135" s="5" t="n">
        <v>63389</v>
      </c>
    </row>
    <row r="136" spans="1:6">
      <c r="A136" s="4" t="s">
        <v>129</v>
      </c>
      <c r="B136" s="5" t="n">
        <v>0</v>
      </c>
      <c r="C136" s="5" t="n">
        <v>0</v>
      </c>
    </row>
    <row r="137" spans="1:6">
      <c r="A137" s="4" t="s">
        <v>131</v>
      </c>
      <c r="B137" s="5" t="n">
        <v>0</v>
      </c>
      <c r="C137" s="5" t="n">
        <v>0</v>
      </c>
      <c r="D137" s="5" t="n">
        <v>147441</v>
      </c>
    </row>
    <row r="138" spans="1:6">
      <c r="A138" s="4" t="s">
        <v>132</v>
      </c>
      <c r="B138" s="5" t="n">
        <v>0</v>
      </c>
    </row>
    <row r="139" spans="1:6">
      <c r="A139" s="4" t="s">
        <v>1118</v>
      </c>
      <c r="B139" s="5" t="n">
        <v>7200</v>
      </c>
    </row>
    <row r="140" spans="1:6">
      <c r="A140" s="4" t="s">
        <v>133</v>
      </c>
      <c r="B140" s="5" t="n">
        <v>35635</v>
      </c>
      <c r="C140" s="5" t="n">
        <v>30848</v>
      </c>
      <c r="D140" s="5" t="n">
        <v>19406</v>
      </c>
    </row>
    <row r="141" spans="1:6">
      <c r="A141" s="4" t="s">
        <v>1119</v>
      </c>
      <c r="B141" s="5" t="n">
        <v>-1458</v>
      </c>
      <c r="C141" s="5" t="n">
        <v>-150</v>
      </c>
      <c r="D141" s="5" t="n">
        <v>105</v>
      </c>
    </row>
    <row r="142" spans="1:6">
      <c r="A142" s="4" t="s">
        <v>79</v>
      </c>
      <c r="B142" s="5" t="n">
        <v>0</v>
      </c>
      <c r="C142" s="5" t="n">
        <v>0</v>
      </c>
    </row>
    <row r="143" spans="1:6">
      <c r="A143" s="4" t="s">
        <v>134</v>
      </c>
      <c r="B143" s="5" t="n">
        <v>0</v>
      </c>
    </row>
    <row r="144" spans="1:6">
      <c r="A144" s="4" t="s">
        <v>80</v>
      </c>
      <c r="B144" s="5" t="n">
        <v>1458</v>
      </c>
      <c r="C144" s="5" t="n">
        <v>150</v>
      </c>
      <c r="D144" s="5" t="n">
        <v>-105</v>
      </c>
    </row>
    <row r="145" spans="1:6">
      <c r="A145" s="4" t="s">
        <v>1112</v>
      </c>
      <c r="B145" s="5" t="n">
        <v>-1273</v>
      </c>
      <c r="C145" s="5" t="n">
        <v>74507</v>
      </c>
      <c r="D145" s="5" t="n">
        <v>0</v>
      </c>
    </row>
    <row r="146" spans="1:6">
      <c r="A146" s="3" t="s">
        <v>135</v>
      </c>
    </row>
    <row r="147" spans="1:6">
      <c r="A147" s="4" t="s">
        <v>38</v>
      </c>
      <c r="B147" s="5" t="n">
        <v>394</v>
      </c>
      <c r="C147" s="5" t="n">
        <v>3058</v>
      </c>
      <c r="D147" s="5" t="n">
        <v>16124</v>
      </c>
    </row>
    <row r="148" spans="1:6">
      <c r="A148" s="4" t="s">
        <v>136</v>
      </c>
      <c r="B148" s="5" t="n">
        <v>1709868</v>
      </c>
      <c r="C148" s="5" t="n">
        <v>2046280</v>
      </c>
      <c r="D148" s="5" t="n">
        <v>1133364</v>
      </c>
    </row>
    <row r="149" spans="1:6">
      <c r="A149" s="4" t="s">
        <v>40</v>
      </c>
      <c r="B149" s="5" t="n">
        <v>0</v>
      </c>
      <c r="C149" s="5" t="n">
        <v>0</v>
      </c>
      <c r="D149" s="5" t="n">
        <v>-116074</v>
      </c>
    </row>
    <row r="150" spans="1:6">
      <c r="A150" s="4" t="s">
        <v>41</v>
      </c>
      <c r="B150" s="5" t="n">
        <v>-14373</v>
      </c>
      <c r="C150" s="5" t="n">
        <v>-2675</v>
      </c>
      <c r="D150" s="5" t="n">
        <v>-2999</v>
      </c>
    </row>
    <row r="151" spans="1:6">
      <c r="A151" s="4" t="s">
        <v>48</v>
      </c>
      <c r="B151" s="5" t="n">
        <v>-28168</v>
      </c>
      <c r="C151" s="5" t="n">
        <v>41025</v>
      </c>
      <c r="D151" s="5" t="n">
        <v>15710</v>
      </c>
    </row>
    <row r="152" spans="1:6">
      <c r="A152" s="4" t="s">
        <v>50</v>
      </c>
      <c r="B152" s="5" t="n">
        <v>-38022</v>
      </c>
      <c r="C152" s="5" t="n">
        <v>-353591</v>
      </c>
      <c r="D152" s="5" t="n">
        <v>8172</v>
      </c>
    </row>
    <row r="153" spans="1:6">
      <c r="A153" s="4" t="s">
        <v>52</v>
      </c>
      <c r="B153" s="5" t="n">
        <v>34</v>
      </c>
      <c r="C153" s="5" t="n">
        <v>1438</v>
      </c>
      <c r="D153" s="5" t="n">
        <v>0</v>
      </c>
    </row>
    <row r="154" spans="1:6">
      <c r="A154" s="4" t="s">
        <v>137</v>
      </c>
      <c r="B154" s="5" t="n">
        <v>-19098</v>
      </c>
      <c r="C154" s="5" t="n">
        <v>-16238</v>
      </c>
      <c r="D154" s="5" t="n">
        <v>-26769</v>
      </c>
    </row>
    <row r="155" spans="1:6">
      <c r="A155" s="4" t="s">
        <v>138</v>
      </c>
      <c r="B155" s="5" t="n">
        <v>575181</v>
      </c>
      <c r="C155" s="5" t="n">
        <v>534155</v>
      </c>
      <c r="D155" s="5" t="n">
        <v>206663</v>
      </c>
    </row>
    <row r="156" spans="1:6">
      <c r="A156" s="3" t="s">
        <v>139</v>
      </c>
    </row>
    <row r="157" spans="1:6">
      <c r="A157" s="4" t="s">
        <v>140</v>
      </c>
      <c r="C157" s="5" t="n">
        <v>0</v>
      </c>
      <c r="D157" s="5" t="n">
        <v>19042</v>
      </c>
    </row>
    <row r="158" spans="1:6">
      <c r="A158" s="4" t="s">
        <v>141</v>
      </c>
      <c r="B158" s="5" t="n">
        <v>-230261</v>
      </c>
      <c r="C158" s="5" t="n">
        <v>-255434</v>
      </c>
      <c r="D158" s="5" t="n">
        <v>-158361</v>
      </c>
    </row>
    <row r="159" spans="1:6">
      <c r="A159" s="4" t="s">
        <v>1120</v>
      </c>
      <c r="B159" s="5" t="n">
        <v>-379114</v>
      </c>
      <c r="C159" s="5" t="n">
        <v>-198664</v>
      </c>
      <c r="D159" s="5" t="n">
        <v>-53576</v>
      </c>
    </row>
    <row r="160" spans="1:6">
      <c r="A160" s="4" t="s">
        <v>143</v>
      </c>
      <c r="B160" s="5" t="n">
        <v>-31143</v>
      </c>
      <c r="C160" s="5" t="n">
        <v>-42506</v>
      </c>
      <c r="D160" s="5" t="n">
        <v>-8236</v>
      </c>
    </row>
    <row r="161" spans="1:6">
      <c r="A161" s="4" t="s">
        <v>1121</v>
      </c>
      <c r="C161" s="5" t="n">
        <v>0</v>
      </c>
      <c r="D161" s="5" t="n">
        <v>0</v>
      </c>
    </row>
    <row r="162" spans="1:6">
      <c r="A162" s="4" t="s">
        <v>1122</v>
      </c>
      <c r="C162" s="5" t="n">
        <v>-2659</v>
      </c>
    </row>
    <row r="163" spans="1:6">
      <c r="A163" s="4" t="s">
        <v>1123</v>
      </c>
      <c r="C163" s="5" t="n">
        <v>0</v>
      </c>
      <c r="D163" s="5" t="n">
        <v>0</v>
      </c>
    </row>
    <row r="164" spans="1:6">
      <c r="A164" s="4" t="s">
        <v>144</v>
      </c>
      <c r="C164" s="5" t="n">
        <v>0</v>
      </c>
      <c r="D164" s="5" t="n">
        <v>0</v>
      </c>
    </row>
    <row r="165" spans="1:6">
      <c r="A165" s="4" t="s">
        <v>145</v>
      </c>
      <c r="B165" s="5" t="n">
        <v>0</v>
      </c>
    </row>
    <row r="166" spans="1:6">
      <c r="A166" s="4" t="s">
        <v>1124</v>
      </c>
      <c r="B166" s="5" t="n">
        <v>0</v>
      </c>
    </row>
    <row r="167" spans="1:6">
      <c r="A167" s="4" t="s">
        <v>146</v>
      </c>
      <c r="B167" s="5" t="n">
        <v>-640518</v>
      </c>
      <c r="C167" s="5" t="n">
        <v>-499263</v>
      </c>
      <c r="D167" s="5" t="n">
        <v>-201131</v>
      </c>
    </row>
    <row r="168" spans="1:6">
      <c r="A168" s="4" t="s">
        <v>124</v>
      </c>
      <c r="C168" s="5" t="n">
        <v>0</v>
      </c>
    </row>
    <row r="169" spans="1:6">
      <c r="A169" s="3" t="s">
        <v>147</v>
      </c>
    </row>
    <row r="170" spans="1:6">
      <c r="A170" s="4" t="s">
        <v>153</v>
      </c>
      <c r="B170" s="5" t="n">
        <v>0</v>
      </c>
      <c r="C170" s="5" t="n">
        <v>0</v>
      </c>
      <c r="D170" s="5" t="n">
        <v>0</v>
      </c>
    </row>
    <row r="171" spans="1:6">
      <c r="A171" s="4" t="s">
        <v>152</v>
      </c>
      <c r="B171" s="5" t="n">
        <v>0</v>
      </c>
      <c r="C171" s="5" t="n">
        <v>0</v>
      </c>
    </row>
    <row r="172" spans="1:6">
      <c r="A172" s="4" t="s">
        <v>148</v>
      </c>
      <c r="B172" s="5" t="n">
        <v>0</v>
      </c>
      <c r="C172" s="5" t="n">
        <v>0</v>
      </c>
      <c r="D172" s="5" t="n">
        <v>0</v>
      </c>
    </row>
    <row r="173" spans="1:6">
      <c r="A173" s="4" t="s">
        <v>1125</v>
      </c>
      <c r="C173" s="5" t="n">
        <v>0</v>
      </c>
      <c r="D173" s="5" t="n">
        <v>0</v>
      </c>
    </row>
    <row r="174" spans="1:6">
      <c r="A174" s="4" t="s">
        <v>1126</v>
      </c>
      <c r="B174" s="5" t="n">
        <v>0</v>
      </c>
      <c r="C174" s="5" t="n">
        <v>0</v>
      </c>
      <c r="D174" s="5" t="n">
        <v>0</v>
      </c>
    </row>
    <row r="175" spans="1:6">
      <c r="A175" s="4" t="s">
        <v>151</v>
      </c>
      <c r="C175" s="5" t="n">
        <v>0</v>
      </c>
      <c r="D175" s="5" t="n">
        <v>0</v>
      </c>
    </row>
    <row r="176" spans="1:6">
      <c r="A176" s="4" t="s">
        <v>150</v>
      </c>
      <c r="B176" s="5" t="n">
        <v>11600</v>
      </c>
    </row>
    <row r="177" spans="1:6">
      <c r="A177" s="4" t="s">
        <v>157</v>
      </c>
      <c r="D177" s="5" t="n">
        <v>0</v>
      </c>
    </row>
    <row r="178" spans="1:6">
      <c r="A178" s="4" t="s">
        <v>154</v>
      </c>
      <c r="B178" s="5" t="n">
        <v>0</v>
      </c>
      <c r="C178" s="5" t="n">
        <v>0</v>
      </c>
      <c r="D178" s="5" t="n">
        <v>0</v>
      </c>
    </row>
    <row r="179" spans="1:6">
      <c r="A179" s="4" t="s">
        <v>158</v>
      </c>
      <c r="B179" s="5" t="n">
        <v>0</v>
      </c>
    </row>
    <row r="180" spans="1:6">
      <c r="A180" s="4" t="s">
        <v>159</v>
      </c>
      <c r="B180" s="5" t="n">
        <v>10830</v>
      </c>
      <c r="C180" s="5" t="n">
        <v>15589</v>
      </c>
    </row>
    <row r="181" spans="1:6">
      <c r="A181" s="4" t="s">
        <v>155</v>
      </c>
      <c r="B181" s="5" t="n">
        <v>0</v>
      </c>
    </row>
    <row r="182" spans="1:6">
      <c r="A182" s="4" t="s">
        <v>156</v>
      </c>
      <c r="B182" s="5" t="n">
        <v>1210</v>
      </c>
    </row>
    <row r="183" spans="1:6">
      <c r="A183" s="4" t="s">
        <v>136</v>
      </c>
      <c r="B183" s="5" t="n">
        <v>856</v>
      </c>
    </row>
    <row r="184" spans="1:6">
      <c r="A184" s="4" t="s">
        <v>161</v>
      </c>
      <c r="B184" s="5" t="n">
        <v>22076</v>
      </c>
      <c r="C184" s="5" t="n">
        <v>15589</v>
      </c>
      <c r="D184" s="5" t="n">
        <v>0</v>
      </c>
    </row>
    <row r="185" spans="1:6">
      <c r="A185" s="4" t="s">
        <v>162</v>
      </c>
      <c r="B185" s="5" t="n">
        <v>-43261</v>
      </c>
      <c r="C185" s="5" t="n">
        <v>50481</v>
      </c>
      <c r="D185" s="5" t="n">
        <v>5532</v>
      </c>
    </row>
    <row r="186" spans="1:6">
      <c r="A186" s="4" t="s">
        <v>163</v>
      </c>
      <c r="B186" s="5" t="n">
        <v>56717</v>
      </c>
      <c r="C186" s="5" t="n">
        <v>6236</v>
      </c>
      <c r="D186" s="5" t="n">
        <v>704</v>
      </c>
    </row>
    <row r="187" spans="1:6">
      <c r="A187" s="4" t="s">
        <v>164</v>
      </c>
      <c r="B187" s="5" t="n">
        <v>13456</v>
      </c>
      <c r="C187" s="5" t="n">
        <v>56717</v>
      </c>
      <c r="D187" s="5" t="n">
        <v>6236</v>
      </c>
    </row>
    <row r="188" spans="1:6">
      <c r="A188" s="4" t="s">
        <v>1109</v>
      </c>
    </row>
    <row r="189" spans="1:6">
      <c r="A189" s="3" t="s">
        <v>1091</v>
      </c>
    </row>
    <row r="190" spans="1:6">
      <c r="A190" s="4" t="s">
        <v>1116</v>
      </c>
      <c r="B190" s="5" t="n">
        <v>0</v>
      </c>
      <c r="D190" s="5" t="n">
        <v>0</v>
      </c>
    </row>
    <row r="191" spans="1:6">
      <c r="A191" s="3" t="s">
        <v>125</v>
      </c>
    </row>
    <row r="192" spans="1:6">
      <c r="A192" s="4" t="s">
        <v>89</v>
      </c>
      <c r="B192" s="5" t="n">
        <v>1273</v>
      </c>
      <c r="C192" s="5" t="n">
        <v>-74507</v>
      </c>
      <c r="D192" s="5" t="n">
        <v>73563</v>
      </c>
    </row>
    <row r="193" spans="1:6">
      <c r="A193" s="3" t="s">
        <v>1117</v>
      </c>
    </row>
    <row r="194" spans="1:6">
      <c r="A194" s="4" t="s">
        <v>127</v>
      </c>
      <c r="B194" s="5" t="n">
        <v>7696</v>
      </c>
      <c r="C194" s="5" t="n">
        <v>9337</v>
      </c>
      <c r="D194" s="5" t="n">
        <v>3719</v>
      </c>
    </row>
    <row r="195" spans="1:6">
      <c r="A195" s="4" t="s">
        <v>128</v>
      </c>
      <c r="B195" s="5" t="n">
        <v>0</v>
      </c>
      <c r="C195" s="5" t="n">
        <v>0</v>
      </c>
      <c r="D195" s="5" t="n">
        <v>0</v>
      </c>
    </row>
    <row r="196" spans="1:6">
      <c r="A196" s="4" t="s">
        <v>84</v>
      </c>
      <c r="B196" s="5" t="n">
        <v>0</v>
      </c>
      <c r="C196" s="5" t="n">
        <v>0</v>
      </c>
      <c r="D196" s="5" t="n">
        <v>0</v>
      </c>
    </row>
    <row r="197" spans="1:6">
      <c r="A197" s="4" t="s">
        <v>130</v>
      </c>
      <c r="B197" s="5" t="n">
        <v>0</v>
      </c>
      <c r="C197" s="5" t="n">
        <v>0</v>
      </c>
      <c r="D197" s="5" t="n">
        <v>0</v>
      </c>
    </row>
    <row r="198" spans="1:6">
      <c r="A198" s="4" t="s">
        <v>129</v>
      </c>
      <c r="B198" s="5" t="n">
        <v>-12526</v>
      </c>
      <c r="C198" s="5" t="n">
        <v>19802</v>
      </c>
    </row>
    <row r="199" spans="1:6">
      <c r="A199" s="4" t="s">
        <v>131</v>
      </c>
      <c r="B199" s="5" t="n">
        <v>0</v>
      </c>
      <c r="C199" s="5" t="n">
        <v>0</v>
      </c>
      <c r="D199" s="4" t="s">
        <v>61</v>
      </c>
    </row>
    <row r="200" spans="1:6">
      <c r="A200" s="4" t="s">
        <v>132</v>
      </c>
      <c r="B200" s="5" t="n">
        <v>0</v>
      </c>
    </row>
    <row r="201" spans="1:6">
      <c r="A201" s="4" t="s">
        <v>1118</v>
      </c>
      <c r="B201" s="5" t="n">
        <v>0</v>
      </c>
    </row>
    <row r="202" spans="1:6">
      <c r="A202" s="4" t="s">
        <v>133</v>
      </c>
      <c r="B202" s="5" t="n">
        <v>0</v>
      </c>
      <c r="C202" s="5" t="n">
        <v>0</v>
      </c>
      <c r="D202" s="5" t="n">
        <v>0</v>
      </c>
    </row>
    <row r="203" spans="1:6">
      <c r="A203" s="4" t="s">
        <v>1119</v>
      </c>
      <c r="B203" s="5" t="n">
        <v>0</v>
      </c>
      <c r="C203" s="5" t="n">
        <v>-8832</v>
      </c>
      <c r="D203" s="5" t="n">
        <v>650</v>
      </c>
    </row>
    <row r="204" spans="1:6">
      <c r="A204" s="4" t="s">
        <v>79</v>
      </c>
      <c r="B204" s="5" t="n">
        <v>-14565</v>
      </c>
      <c r="C204" s="5" t="n">
        <v>-5679</v>
      </c>
    </row>
    <row r="205" spans="1:6">
      <c r="A205" s="4" t="s">
        <v>134</v>
      </c>
      <c r="B205" s="5" t="n">
        <v>20244</v>
      </c>
    </row>
    <row r="206" spans="1:6">
      <c r="A206" s="4" t="s">
        <v>80</v>
      </c>
      <c r="B206" s="5" t="n">
        <v>0</v>
      </c>
      <c r="C206" s="5" t="n">
        <v>8832</v>
      </c>
      <c r="D206" s="5" t="n">
        <v>-650</v>
      </c>
    </row>
    <row r="207" spans="1:6">
      <c r="A207" s="4" t="s">
        <v>1112</v>
      </c>
      <c r="B207" s="5" t="n">
        <v>0</v>
      </c>
      <c r="C207" s="5" t="n">
        <v>0</v>
      </c>
      <c r="D207" s="5" t="n">
        <v>0</v>
      </c>
    </row>
    <row r="208" spans="1:6">
      <c r="A208" s="3" t="s">
        <v>135</v>
      </c>
    </row>
    <row r="209" spans="1:6">
      <c r="A209" s="4" t="s">
        <v>38</v>
      </c>
      <c r="B209" s="5" t="n">
        <v>-31491</v>
      </c>
      <c r="C209" s="5" t="n">
        <v>4158</v>
      </c>
      <c r="D209" s="5" t="n">
        <v>-6177</v>
      </c>
    </row>
    <row r="210" spans="1:6">
      <c r="A210" s="4" t="s">
        <v>136</v>
      </c>
      <c r="B210" s="5" t="n">
        <v>-10544</v>
      </c>
      <c r="C210" s="5" t="n">
        <v>-4626</v>
      </c>
      <c r="D210" s="5" t="n">
        <v>-103084</v>
      </c>
    </row>
    <row r="211" spans="1:6">
      <c r="A211" s="4" t="s">
        <v>40</v>
      </c>
      <c r="B211" s="5" t="n">
        <v>-47980</v>
      </c>
      <c r="C211" s="5" t="n">
        <v>18973</v>
      </c>
      <c r="D211" s="5" t="n">
        <v>-47067</v>
      </c>
    </row>
    <row r="212" spans="1:6">
      <c r="A212" s="4" t="s">
        <v>41</v>
      </c>
      <c r="B212" s="5" t="n">
        <v>-1740</v>
      </c>
      <c r="C212" s="5" t="n">
        <v>92</v>
      </c>
      <c r="D212" s="5" t="n">
        <v>-353</v>
      </c>
    </row>
    <row r="213" spans="1:6">
      <c r="A213" s="4" t="s">
        <v>48</v>
      </c>
      <c r="B213" s="5" t="n">
        <v>7663</v>
      </c>
      <c r="C213" s="5" t="n">
        <v>7405</v>
      </c>
      <c r="D213" s="5" t="n">
        <v>-857</v>
      </c>
    </row>
    <row r="214" spans="1:6">
      <c r="A214" s="4" t="s">
        <v>50</v>
      </c>
      <c r="B214" s="5" t="n">
        <v>102703</v>
      </c>
      <c r="C214" s="5" t="n">
        <v>49964</v>
      </c>
      <c r="D214" s="5" t="n">
        <v>-73834</v>
      </c>
    </row>
    <row r="215" spans="1:6">
      <c r="A215" s="4" t="s">
        <v>52</v>
      </c>
      <c r="B215" s="5" t="n">
        <v>17</v>
      </c>
      <c r="C215" s="5" t="n">
        <v>1</v>
      </c>
      <c r="D215" s="5" t="n">
        <v>0</v>
      </c>
    </row>
    <row r="216" spans="1:6">
      <c r="A216" s="4" t="s">
        <v>137</v>
      </c>
      <c r="B216" s="5" t="n">
        <v>-21136</v>
      </c>
      <c r="C216" s="5" t="n">
        <v>1193</v>
      </c>
      <c r="D216" s="5" t="n">
        <v>10</v>
      </c>
    </row>
    <row r="217" spans="1:6">
      <c r="A217" s="4" t="s">
        <v>138</v>
      </c>
      <c r="B217" s="5" t="n">
        <v>-386</v>
      </c>
      <c r="C217" s="5" t="n">
        <v>34945</v>
      </c>
      <c r="D217" s="5" t="n">
        <v>-154730</v>
      </c>
    </row>
    <row r="218" spans="1:6">
      <c r="A218" s="3" t="s">
        <v>139</v>
      </c>
    </row>
    <row r="219" spans="1:6">
      <c r="A219" s="4" t="s">
        <v>140</v>
      </c>
      <c r="C219" s="5" t="n">
        <v>0</v>
      </c>
      <c r="D219" s="5" t="n">
        <v>16965</v>
      </c>
    </row>
    <row r="220" spans="1:6">
      <c r="A220" s="4" t="s">
        <v>141</v>
      </c>
      <c r="B220" s="5" t="n">
        <v>-511</v>
      </c>
      <c r="C220" s="5" t="n">
        <v>-5433</v>
      </c>
      <c r="D220" s="5" t="n">
        <v>-106</v>
      </c>
    </row>
    <row r="221" spans="1:6">
      <c r="A221" s="4" t="s">
        <v>1120</v>
      </c>
      <c r="B221" s="5" t="n">
        <v>0</v>
      </c>
      <c r="C221" s="5" t="n">
        <v>0</v>
      </c>
      <c r="D221" s="5" t="n">
        <v>0</v>
      </c>
    </row>
    <row r="222" spans="1:6">
      <c r="A222" s="4" t="s">
        <v>143</v>
      </c>
      <c r="B222" s="5" t="n">
        <v>0</v>
      </c>
      <c r="C222" s="5" t="n">
        <v>0</v>
      </c>
      <c r="D222" s="5" t="n">
        <v>0</v>
      </c>
    </row>
    <row r="223" spans="1:6">
      <c r="A223" s="4" t="s">
        <v>1121</v>
      </c>
      <c r="C223" s="5" t="n">
        <v>0</v>
      </c>
      <c r="D223" s="5" t="n">
        <v>0</v>
      </c>
    </row>
    <row r="224" spans="1:6">
      <c r="A224" s="4" t="s">
        <v>1122</v>
      </c>
      <c r="C224" s="5" t="n">
        <v>0</v>
      </c>
    </row>
    <row r="225" spans="1:6">
      <c r="A225" s="4" t="s">
        <v>1123</v>
      </c>
      <c r="C225" s="5" t="n">
        <v>0</v>
      </c>
      <c r="D225" s="5" t="n">
        <v>0</v>
      </c>
    </row>
    <row r="226" spans="1:6">
      <c r="A226" s="4" t="s">
        <v>144</v>
      </c>
      <c r="C226" s="5" t="n">
        <v>19890</v>
      </c>
      <c r="D226" s="5" t="n">
        <v>107368</v>
      </c>
    </row>
    <row r="227" spans="1:6">
      <c r="A227" s="4" t="s">
        <v>145</v>
      </c>
      <c r="B227" s="5" t="n">
        <v>1300</v>
      </c>
    </row>
    <row r="228" spans="1:6">
      <c r="A228" s="4" t="s">
        <v>1124</v>
      </c>
      <c r="B228" s="5" t="n">
        <v>0</v>
      </c>
    </row>
    <row r="229" spans="1:6">
      <c r="A229" s="4" t="s">
        <v>146</v>
      </c>
      <c r="B229" s="5" t="n">
        <v>789</v>
      </c>
      <c r="C229" s="5" t="n">
        <v>14457</v>
      </c>
      <c r="D229" s="5" t="n">
        <v>124227</v>
      </c>
    </row>
    <row r="230" spans="1:6">
      <c r="A230" s="4" t="s">
        <v>124</v>
      </c>
      <c r="C230" s="5" t="n">
        <v>8287</v>
      </c>
    </row>
    <row r="231" spans="1:6">
      <c r="A231" s="3" t="s">
        <v>147</v>
      </c>
    </row>
    <row r="232" spans="1:6">
      <c r="A232" s="4" t="s">
        <v>153</v>
      </c>
      <c r="B232" s="5" t="n">
        <v>0</v>
      </c>
      <c r="C232" s="5" t="n">
        <v>0</v>
      </c>
      <c r="D232" s="5" t="n">
        <v>0</v>
      </c>
    </row>
    <row r="233" spans="1:6">
      <c r="A233" s="4" t="s">
        <v>152</v>
      </c>
      <c r="B233" s="5" t="n">
        <v>0</v>
      </c>
      <c r="C233" s="5" t="n">
        <v>0</v>
      </c>
    </row>
    <row r="234" spans="1:6">
      <c r="A234" s="4" t="s">
        <v>148</v>
      </c>
      <c r="B234" s="5" t="n">
        <v>0</v>
      </c>
      <c r="C234" s="5" t="n">
        <v>0</v>
      </c>
      <c r="D234" s="5" t="n">
        <v>5000</v>
      </c>
    </row>
    <row r="235" spans="1:6">
      <c r="A235" s="4" t="s">
        <v>1125</v>
      </c>
      <c r="C235" s="5" t="n">
        <v>-12800</v>
      </c>
      <c r="D235" s="5" t="n">
        <v>-10000</v>
      </c>
    </row>
    <row r="236" spans="1:6">
      <c r="A236" s="4" t="s">
        <v>1126</v>
      </c>
      <c r="B236" s="5" t="n">
        <v>0</v>
      </c>
      <c r="C236" s="5" t="n">
        <v>0</v>
      </c>
      <c r="D236" s="5" t="n">
        <v>0</v>
      </c>
    </row>
    <row r="237" spans="1:6">
      <c r="A237" s="4" t="s">
        <v>151</v>
      </c>
      <c r="C237" s="5" t="n">
        <v>0</v>
      </c>
      <c r="D237" s="5" t="n">
        <v>0</v>
      </c>
    </row>
    <row r="238" spans="1:6">
      <c r="A238" s="4" t="s">
        <v>150</v>
      </c>
      <c r="B238" s="5" t="n">
        <v>0</v>
      </c>
    </row>
    <row r="239" spans="1:6">
      <c r="A239" s="4" t="s">
        <v>157</v>
      </c>
      <c r="D239" s="5" t="n">
        <v>0</v>
      </c>
    </row>
    <row r="240" spans="1:6">
      <c r="A240" s="4" t="s">
        <v>154</v>
      </c>
      <c r="B240" s="5" t="n">
        <v>0</v>
      </c>
      <c r="C240" s="5" t="n">
        <v>0</v>
      </c>
      <c r="D240" s="5" t="n">
        <v>0</v>
      </c>
    </row>
    <row r="241" spans="1:6">
      <c r="A241" s="4" t="s">
        <v>158</v>
      </c>
      <c r="B241" s="5" t="n">
        <v>0</v>
      </c>
    </row>
    <row r="242" spans="1:6">
      <c r="A242" s="4" t="s">
        <v>159</v>
      </c>
      <c r="B242" s="5" t="n">
        <v>0</v>
      </c>
      <c r="C242" s="5" t="n">
        <v>0</v>
      </c>
    </row>
    <row r="243" spans="1:6">
      <c r="A243" s="4" t="s">
        <v>155</v>
      </c>
      <c r="B243" s="5" t="n">
        <v>0</v>
      </c>
    </row>
    <row r="244" spans="1:6">
      <c r="A244" s="4" t="s">
        <v>156</v>
      </c>
      <c r="B244" s="5" t="n">
        <v>0</v>
      </c>
    </row>
    <row r="245" spans="1:6">
      <c r="A245" s="4" t="s">
        <v>136</v>
      </c>
      <c r="B245" s="5" t="n">
        <v>0</v>
      </c>
    </row>
    <row r="246" spans="1:6">
      <c r="A246" s="4" t="s">
        <v>161</v>
      </c>
      <c r="B246" s="5" t="n">
        <v>-15633</v>
      </c>
      <c r="C246" s="5" t="n">
        <v>-37004</v>
      </c>
      <c r="D246" s="5" t="n">
        <v>25137</v>
      </c>
    </row>
    <row r="247" spans="1:6">
      <c r="A247" s="4" t="s">
        <v>162</v>
      </c>
      <c r="B247" s="5" t="n">
        <v>-15230</v>
      </c>
      <c r="C247" s="5" t="n">
        <v>12398</v>
      </c>
      <c r="D247" s="5" t="n">
        <v>-5366</v>
      </c>
    </row>
    <row r="248" spans="1:6">
      <c r="A248" s="4" t="s">
        <v>163</v>
      </c>
      <c r="B248" s="5" t="n">
        <v>41366</v>
      </c>
      <c r="C248" s="5" t="n">
        <v>28968</v>
      </c>
      <c r="D248" s="5" t="n">
        <v>34334</v>
      </c>
    </row>
    <row r="249" spans="1:6">
      <c r="A249" s="4" t="s">
        <v>164</v>
      </c>
      <c r="B249" s="5" t="n">
        <v>26136</v>
      </c>
      <c r="C249" s="5" t="n">
        <v>41366</v>
      </c>
      <c r="D249" s="5" t="n">
        <v>28968</v>
      </c>
    </row>
    <row r="250" spans="1:6">
      <c r="A250" s="4" t="s">
        <v>1110</v>
      </c>
    </row>
    <row r="251" spans="1:6">
      <c r="A251" s="3" t="s">
        <v>1091</v>
      </c>
    </row>
    <row r="252" spans="1:6">
      <c r="A252" s="4" t="s">
        <v>1116</v>
      </c>
      <c r="B252" s="5" t="n">
        <v>0</v>
      </c>
      <c r="D252" s="5" t="n">
        <v>0</v>
      </c>
    </row>
    <row r="253" spans="1:6">
      <c r="A253" s="3" t="s">
        <v>125</v>
      </c>
    </row>
    <row r="254" spans="1:6">
      <c r="A254" s="4" t="s">
        <v>89</v>
      </c>
      <c r="B254" s="5" t="n">
        <v>1347935</v>
      </c>
      <c r="C254" s="5" t="n">
        <v>1576750</v>
      </c>
      <c r="D254" s="5" t="n">
        <v>1154420</v>
      </c>
    </row>
    <row r="255" spans="1:6">
      <c r="A255" s="3" t="s">
        <v>1117</v>
      </c>
    </row>
    <row r="256" spans="1:6">
      <c r="A256" s="4" t="s">
        <v>127</v>
      </c>
      <c r="B256" s="5" t="n">
        <v>0</v>
      </c>
      <c r="C256" s="5" t="n">
        <v>0</v>
      </c>
      <c r="D256" s="5" t="n">
        <v>0</v>
      </c>
    </row>
    <row r="257" spans="1:6">
      <c r="A257" s="4" t="s">
        <v>128</v>
      </c>
      <c r="B257" s="5" t="n">
        <v>0</v>
      </c>
      <c r="C257" s="5" t="n">
        <v>0</v>
      </c>
      <c r="D257" s="5" t="n">
        <v>0</v>
      </c>
    </row>
    <row r="258" spans="1:6">
      <c r="A258" s="4" t="s">
        <v>84</v>
      </c>
      <c r="B258" s="5" t="n">
        <v>0</v>
      </c>
      <c r="C258" s="5" t="n">
        <v>0</v>
      </c>
      <c r="D258" s="5" t="n">
        <v>0</v>
      </c>
    </row>
    <row r="259" spans="1:6">
      <c r="A259" s="4" t="s">
        <v>130</v>
      </c>
      <c r="B259" s="5" t="n">
        <v>0</v>
      </c>
      <c r="C259" s="5" t="n">
        <v>0</v>
      </c>
      <c r="D259" s="5" t="n">
        <v>0</v>
      </c>
    </row>
    <row r="260" spans="1:6">
      <c r="A260" s="4" t="s">
        <v>129</v>
      </c>
      <c r="B260" s="5" t="n">
        <v>0</v>
      </c>
      <c r="C260" s="5" t="n">
        <v>0</v>
      </c>
    </row>
    <row r="261" spans="1:6">
      <c r="A261" s="4" t="s">
        <v>131</v>
      </c>
      <c r="B261" s="5" t="n">
        <v>0</v>
      </c>
      <c r="C261" s="5" t="n">
        <v>0</v>
      </c>
      <c r="D261" s="5" t="n">
        <v>0</v>
      </c>
    </row>
    <row r="262" spans="1:6">
      <c r="A262" s="4" t="s">
        <v>132</v>
      </c>
      <c r="B262" s="5" t="n">
        <v>0</v>
      </c>
    </row>
    <row r="263" spans="1:6">
      <c r="A263" s="4" t="s">
        <v>1118</v>
      </c>
      <c r="B263" s="5" t="n">
        <v>-7200</v>
      </c>
    </row>
    <row r="264" spans="1:6">
      <c r="A264" s="4" t="s">
        <v>133</v>
      </c>
      <c r="B264" s="5" t="n">
        <v>0</v>
      </c>
      <c r="C264" s="5" t="n">
        <v>0</v>
      </c>
      <c r="D264" s="5" t="n">
        <v>0</v>
      </c>
    </row>
    <row r="265" spans="1:6">
      <c r="A265" s="4" t="s">
        <v>1119</v>
      </c>
      <c r="B265" s="5" t="n">
        <v>0</v>
      </c>
      <c r="C265" s="5" t="n">
        <v>0</v>
      </c>
      <c r="D265" s="5" t="n">
        <v>0</v>
      </c>
    </row>
    <row r="266" spans="1:6">
      <c r="A266" s="4" t="s">
        <v>79</v>
      </c>
      <c r="B266" s="5" t="n">
        <v>0</v>
      </c>
      <c r="C266" s="5" t="n">
        <v>0</v>
      </c>
    </row>
    <row r="267" spans="1:6">
      <c r="A267" s="4" t="s">
        <v>134</v>
      </c>
      <c r="B267" s="5" t="n">
        <v>0</v>
      </c>
    </row>
    <row r="268" spans="1:6">
      <c r="A268" s="4" t="s">
        <v>80</v>
      </c>
      <c r="B268" s="5" t="n">
        <v>0</v>
      </c>
      <c r="C268" s="5" t="n">
        <v>0</v>
      </c>
      <c r="D268" s="5" t="n">
        <v>0</v>
      </c>
    </row>
    <row r="269" spans="1:6">
      <c r="A269" s="4" t="s">
        <v>1112</v>
      </c>
      <c r="B269" s="5" t="n">
        <v>-1347935</v>
      </c>
      <c r="C269" s="5" t="n">
        <v>-1576750</v>
      </c>
      <c r="D269" s="5" t="n">
        <v>-1154420</v>
      </c>
    </row>
    <row r="270" spans="1:6">
      <c r="A270" s="3" t="s">
        <v>135</v>
      </c>
    </row>
    <row r="271" spans="1:6">
      <c r="A271" s="4" t="s">
        <v>38</v>
      </c>
      <c r="B271" s="5" t="n">
        <v>0</v>
      </c>
      <c r="C271" s="5" t="n">
        <v>0</v>
      </c>
      <c r="D271" s="5" t="n">
        <v>0</v>
      </c>
    </row>
    <row r="272" spans="1:6">
      <c r="A272" s="4" t="s">
        <v>136</v>
      </c>
      <c r="B272" s="5" t="n">
        <v>0</v>
      </c>
      <c r="C272" s="5" t="n">
        <v>0</v>
      </c>
      <c r="D272" s="5" t="n">
        <v>0</v>
      </c>
    </row>
    <row r="273" spans="1:6">
      <c r="A273" s="4" t="s">
        <v>40</v>
      </c>
      <c r="B273" s="5" t="n">
        <v>0</v>
      </c>
      <c r="C273" s="5" t="n">
        <v>0</v>
      </c>
      <c r="D273" s="5" t="n">
        <v>0</v>
      </c>
    </row>
    <row r="274" spans="1:6">
      <c r="A274" s="4" t="s">
        <v>41</v>
      </c>
      <c r="B274" s="5" t="n">
        <v>0</v>
      </c>
      <c r="C274" s="5" t="n">
        <v>0</v>
      </c>
      <c r="D274" s="5" t="n">
        <v>0</v>
      </c>
    </row>
    <row r="275" spans="1:6">
      <c r="A275" s="4" t="s">
        <v>48</v>
      </c>
      <c r="B275" s="5" t="n">
        <v>1463</v>
      </c>
      <c r="C275" s="5" t="n">
        <v>1812</v>
      </c>
      <c r="D275" s="5" t="n">
        <v>-1259</v>
      </c>
    </row>
    <row r="276" spans="1:6">
      <c r="A276" s="4" t="s">
        <v>50</v>
      </c>
      <c r="B276" s="5" t="n">
        <v>0</v>
      </c>
      <c r="C276" s="5" t="n">
        <v>0</v>
      </c>
      <c r="D276" s="5" t="n">
        <v>0</v>
      </c>
    </row>
    <row r="277" spans="1:6">
      <c r="A277" s="4" t="s">
        <v>52</v>
      </c>
      <c r="B277" s="5" t="n">
        <v>0</v>
      </c>
      <c r="C277" s="5" t="n">
        <v>0</v>
      </c>
      <c r="D277" s="5" t="n">
        <v>0</v>
      </c>
    </row>
    <row r="278" spans="1:6">
      <c r="A278" s="4" t="s">
        <v>137</v>
      </c>
      <c r="B278" s="5" t="n">
        <v>0</v>
      </c>
      <c r="C278" s="5" t="n">
        <v>0</v>
      </c>
      <c r="D278" s="5" t="n">
        <v>0</v>
      </c>
    </row>
    <row r="279" spans="1:6">
      <c r="A279" s="4" t="s">
        <v>138</v>
      </c>
      <c r="B279" s="5" t="n">
        <v>-5737</v>
      </c>
      <c r="C279" s="5" t="n">
        <v>1812</v>
      </c>
      <c r="D279" s="5" t="n">
        <v>-1259</v>
      </c>
    </row>
    <row r="280" spans="1:6">
      <c r="A280" s="3" t="s">
        <v>139</v>
      </c>
    </row>
    <row r="281" spans="1:6">
      <c r="A281" s="4" t="s">
        <v>140</v>
      </c>
      <c r="C281" s="5" t="n">
        <v>0</v>
      </c>
      <c r="D281" s="5" t="n">
        <v>0</v>
      </c>
    </row>
    <row r="282" spans="1:6">
      <c r="A282" s="4" t="s">
        <v>141</v>
      </c>
      <c r="B282" s="5" t="n">
        <v>0</v>
      </c>
      <c r="C282" s="5" t="n">
        <v>0</v>
      </c>
      <c r="D282" s="5" t="n">
        <v>0</v>
      </c>
    </row>
    <row r="283" spans="1:6">
      <c r="A283" s="4" t="s">
        <v>1120</v>
      </c>
      <c r="B283" s="5" t="n">
        <v>0</v>
      </c>
      <c r="C283" s="5" t="n">
        <v>0</v>
      </c>
      <c r="D283" s="5" t="n">
        <v>0</v>
      </c>
    </row>
    <row r="284" spans="1:6">
      <c r="A284" s="4" t="s">
        <v>143</v>
      </c>
      <c r="B284" s="5" t="n">
        <v>0</v>
      </c>
      <c r="C284" s="5" t="n">
        <v>0</v>
      </c>
      <c r="D284" s="5" t="n">
        <v>0</v>
      </c>
    </row>
    <row r="285" spans="1:6">
      <c r="A285" s="4" t="s">
        <v>1121</v>
      </c>
      <c r="C285" s="5" t="n">
        <v>-12800</v>
      </c>
      <c r="D285" s="5" t="n">
        <v>-10000</v>
      </c>
    </row>
    <row r="286" spans="1:6">
      <c r="A286" s="4" t="s">
        <v>1122</v>
      </c>
      <c r="C286" s="5" t="n">
        <v>0</v>
      </c>
    </row>
    <row r="287" spans="1:6">
      <c r="A287" s="4" t="s">
        <v>1123</v>
      </c>
      <c r="C287" s="5" t="n">
        <v>8287</v>
      </c>
      <c r="D287" s="5" t="n">
        <v>5000</v>
      </c>
    </row>
    <row r="288" spans="1:6">
      <c r="A288" s="4" t="s">
        <v>144</v>
      </c>
      <c r="C288" s="5" t="n">
        <v>0</v>
      </c>
      <c r="D288" s="5" t="n">
        <v>0</v>
      </c>
    </row>
    <row r="289" spans="1:6">
      <c r="A289" s="4" t="s">
        <v>145</v>
      </c>
      <c r="B289" s="5" t="n">
        <v>0</v>
      </c>
    </row>
    <row r="290" spans="1:6">
      <c r="A290" s="4" t="s">
        <v>1124</v>
      </c>
      <c r="B290" s="5" t="n">
        <v>856</v>
      </c>
    </row>
    <row r="291" spans="1:6">
      <c r="A291" s="4" t="s">
        <v>146</v>
      </c>
      <c r="B291" s="5" t="n">
        <v>856</v>
      </c>
      <c r="C291" s="5" t="n">
        <v>-4513</v>
      </c>
      <c r="D291" s="5" t="n">
        <v>-5000</v>
      </c>
    </row>
    <row r="292" spans="1:6">
      <c r="A292" s="4" t="s">
        <v>124</v>
      </c>
      <c r="C292" s="5" t="n">
        <v>-8287</v>
      </c>
    </row>
    <row r="293" spans="1:6">
      <c r="A293" s="3" t="s">
        <v>147</v>
      </c>
    </row>
    <row r="294" spans="1:6">
      <c r="A294" s="4" t="s">
        <v>153</v>
      </c>
      <c r="B294" s="5" t="n">
        <v>0</v>
      </c>
      <c r="C294" s="5" t="n">
        <v>0</v>
      </c>
      <c r="D294" s="5" t="n">
        <v>0</v>
      </c>
    </row>
    <row r="295" spans="1:6">
      <c r="A295" s="4" t="s">
        <v>152</v>
      </c>
      <c r="B295" s="5" t="n">
        <v>0</v>
      </c>
      <c r="C295" s="5" t="n">
        <v>0</v>
      </c>
    </row>
    <row r="296" spans="1:6">
      <c r="A296" s="4" t="s">
        <v>148</v>
      </c>
      <c r="B296" s="5" t="n">
        <v>0</v>
      </c>
      <c r="C296" s="5" t="n">
        <v>0</v>
      </c>
      <c r="D296" s="5" t="n">
        <v>-5000</v>
      </c>
    </row>
    <row r="297" spans="1:6">
      <c r="A297" s="4" t="s">
        <v>1125</v>
      </c>
      <c r="C297" s="5" t="n">
        <v>12800</v>
      </c>
      <c r="D297" s="5" t="n">
        <v>10000</v>
      </c>
    </row>
    <row r="298" spans="1:6">
      <c r="A298" s="4" t="s">
        <v>1126</v>
      </c>
      <c r="B298" s="5" t="n">
        <v>0</v>
      </c>
      <c r="C298" s="5" t="n">
        <v>0</v>
      </c>
      <c r="D298" s="5" t="n">
        <v>0</v>
      </c>
    </row>
    <row r="299" spans="1:6">
      <c r="A299" s="4" t="s">
        <v>151</v>
      </c>
      <c r="C299" s="5" t="n">
        <v>0</v>
      </c>
      <c r="D299" s="5" t="n">
        <v>0</v>
      </c>
    </row>
    <row r="300" spans="1:6">
      <c r="A300" s="4" t="s">
        <v>150</v>
      </c>
      <c r="B300" s="5" t="n">
        <v>0</v>
      </c>
    </row>
    <row r="301" spans="1:6">
      <c r="A301" s="4" t="s">
        <v>157</v>
      </c>
      <c r="D301" s="5" t="n">
        <v>0</v>
      </c>
    </row>
    <row r="302" spans="1:6">
      <c r="A302" s="4" t="s">
        <v>154</v>
      </c>
      <c r="B302" s="5" t="n">
        <v>0</v>
      </c>
      <c r="C302" s="5" t="n">
        <v>0</v>
      </c>
      <c r="D302" s="5" t="n">
        <v>0</v>
      </c>
    </row>
    <row r="303" spans="1:6">
      <c r="A303" s="4" t="s">
        <v>158</v>
      </c>
      <c r="B303" s="5" t="n">
        <v>0</v>
      </c>
    </row>
    <row r="304" spans="1:6">
      <c r="A304" s="4" t="s">
        <v>159</v>
      </c>
      <c r="B304" s="5" t="n">
        <v>0</v>
      </c>
      <c r="C304" s="5" t="n">
        <v>0</v>
      </c>
    </row>
    <row r="305" spans="1:6">
      <c r="A305" s="4" t="s">
        <v>155</v>
      </c>
      <c r="B305" s="5" t="n">
        <v>0</v>
      </c>
    </row>
    <row r="306" spans="1:6">
      <c r="A306" s="4" t="s">
        <v>156</v>
      </c>
      <c r="B306" s="5" t="n">
        <v>0</v>
      </c>
    </row>
    <row r="307" spans="1:6">
      <c r="A307" s="4" t="s">
        <v>136</v>
      </c>
      <c r="B307" s="5" t="n">
        <v>-856</v>
      </c>
    </row>
    <row r="308" spans="1:6">
      <c r="A308" s="4" t="s">
        <v>161</v>
      </c>
      <c r="B308" s="5" t="n">
        <v>6344</v>
      </c>
      <c r="C308" s="5" t="n">
        <v>4513</v>
      </c>
      <c r="D308" s="5" t="n">
        <v>5000</v>
      </c>
    </row>
    <row r="309" spans="1:6">
      <c r="A309" s="4" t="s">
        <v>162</v>
      </c>
      <c r="B309" s="5" t="n">
        <v>1463</v>
      </c>
      <c r="C309" s="5" t="n">
        <v>1812</v>
      </c>
      <c r="D309" s="5" t="n">
        <v>-1259</v>
      </c>
    </row>
    <row r="310" spans="1:6">
      <c r="A310" s="4" t="s">
        <v>163</v>
      </c>
      <c r="B310" s="5" t="n">
        <v>-1463</v>
      </c>
      <c r="C310" s="5" t="n">
        <v>-3275</v>
      </c>
      <c r="D310" s="5" t="n">
        <v>-2016</v>
      </c>
    </row>
    <row r="311" spans="1:6">
      <c r="A311" s="4" t="s">
        <v>164</v>
      </c>
      <c r="B311" s="5" t="n">
        <v>0</v>
      </c>
      <c r="C311" s="5" t="n">
        <v>-1463</v>
      </c>
      <c r="D311" s="5" t="n">
        <v>-3275</v>
      </c>
    </row>
    <row r="312" spans="1:6">
      <c r="A312" s="4" t="s">
        <v>176</v>
      </c>
    </row>
    <row r="313" spans="1:6">
      <c r="A313" s="3" t="s">
        <v>147</v>
      </c>
    </row>
    <row r="314" spans="1:6">
      <c r="A314" s="4" t="s">
        <v>158</v>
      </c>
      <c r="B314" s="6" t="n">
        <v>725000</v>
      </c>
      <c r="C314" s="5" t="n">
        <v>0</v>
      </c>
      <c r="D314" s="5" t="n">
        <v>0</v>
      </c>
    </row>
    <row r="315" spans="1:6">
      <c r="A315" s="4" t="s">
        <v>184</v>
      </c>
      <c r="B315" s="4" t="s">
        <v>185</v>
      </c>
      <c r="E315" s="4" t="s">
        <v>185</v>
      </c>
    </row>
    <row r="316" spans="1:6">
      <c r="A316" s="4" t="s">
        <v>179</v>
      </c>
    </row>
    <row r="317" spans="1:6">
      <c r="A317" s="3" t="s">
        <v>147</v>
      </c>
    </row>
    <row r="318" spans="1:6">
      <c r="A318" s="4" t="s">
        <v>153</v>
      </c>
      <c r="B318" s="6" t="n">
        <v>0</v>
      </c>
      <c r="C318" s="5" t="n">
        <v>0</v>
      </c>
      <c r="D318" s="5" t="n">
        <v>102075</v>
      </c>
    </row>
    <row r="319" spans="1:6">
      <c r="A319" s="4" t="s">
        <v>154</v>
      </c>
      <c r="B319" s="5" t="n">
        <v>0</v>
      </c>
      <c r="C319" s="5" t="n">
        <v>-67491</v>
      </c>
      <c r="D319" s="5" t="n">
        <v>-71938</v>
      </c>
    </row>
    <row r="320" spans="1:6">
      <c r="A320" s="4" t="s">
        <v>1127</v>
      </c>
    </row>
    <row r="321" spans="1:6">
      <c r="A321" s="3" t="s">
        <v>147</v>
      </c>
    </row>
    <row r="322" spans="1:6">
      <c r="A322" s="4" t="s">
        <v>153</v>
      </c>
      <c r="D322" s="5" t="n">
        <v>0</v>
      </c>
    </row>
    <row r="323" spans="1:6">
      <c r="A323" s="4" t="s">
        <v>154</v>
      </c>
      <c r="C323" s="5" t="n">
        <v>0</v>
      </c>
      <c r="D323" s="5" t="n">
        <v>0</v>
      </c>
    </row>
    <row r="324" spans="1:6">
      <c r="A324" s="4" t="s">
        <v>1128</v>
      </c>
    </row>
    <row r="325" spans="1:6">
      <c r="A325" s="3" t="s">
        <v>147</v>
      </c>
    </row>
    <row r="326" spans="1:6">
      <c r="A326" s="4" t="s">
        <v>153</v>
      </c>
      <c r="D326" s="5" t="n">
        <v>0</v>
      </c>
    </row>
    <row r="327" spans="1:6">
      <c r="A327" s="4" t="s">
        <v>154</v>
      </c>
      <c r="C327" s="5" t="n">
        <v>0</v>
      </c>
      <c r="D327" s="5" t="n">
        <v>0</v>
      </c>
    </row>
    <row r="328" spans="1:6">
      <c r="A328" s="4" t="s">
        <v>1129</v>
      </c>
    </row>
    <row r="329" spans="1:6">
      <c r="A329" s="3" t="s">
        <v>147</v>
      </c>
    </row>
    <row r="330" spans="1:6">
      <c r="A330" s="4" t="s">
        <v>153</v>
      </c>
      <c r="D330" s="5" t="n">
        <v>102075</v>
      </c>
    </row>
    <row r="331" spans="1:6">
      <c r="A331" s="4" t="s">
        <v>154</v>
      </c>
      <c r="C331" s="5" t="n">
        <v>-67491</v>
      </c>
      <c r="D331" s="5" t="n">
        <v>-71938</v>
      </c>
    </row>
    <row r="332" spans="1:6">
      <c r="A332" s="4" t="s">
        <v>1130</v>
      </c>
    </row>
    <row r="333" spans="1:6">
      <c r="A333" s="3" t="s">
        <v>147</v>
      </c>
    </row>
    <row r="334" spans="1:6">
      <c r="A334" s="4" t="s">
        <v>153</v>
      </c>
      <c r="D334" s="5" t="n">
        <v>0</v>
      </c>
    </row>
    <row r="335" spans="1:6">
      <c r="A335" s="4" t="s">
        <v>154</v>
      </c>
      <c r="C335" s="5" t="n">
        <v>0</v>
      </c>
      <c r="D335" s="5" t="n">
        <v>0</v>
      </c>
    </row>
    <row r="336" spans="1:6">
      <c r="A336" s="4" t="s">
        <v>180</v>
      </c>
    </row>
    <row r="337" spans="1:6">
      <c r="A337" s="3" t="s">
        <v>147</v>
      </c>
    </row>
    <row r="338" spans="1:6">
      <c r="A338" s="4" t="s">
        <v>158</v>
      </c>
      <c r="B338" s="5" t="n">
        <v>0</v>
      </c>
      <c r="C338" s="5" t="n">
        <v>35000</v>
      </c>
      <c r="D338" s="5" t="n">
        <v>0</v>
      </c>
    </row>
    <row r="339" spans="1:6">
      <c r="A339" s="4" t="s">
        <v>155</v>
      </c>
      <c r="B339" s="5" t="n">
        <v>-6633</v>
      </c>
      <c r="C339" s="5" t="n">
        <v>0</v>
      </c>
      <c r="D339" s="6" t="n">
        <v>0</v>
      </c>
    </row>
    <row r="340" spans="1:6">
      <c r="A340" s="4" t="s">
        <v>1131</v>
      </c>
    </row>
    <row r="341" spans="1:6">
      <c r="A341" s="3" t="s">
        <v>147</v>
      </c>
    </row>
    <row r="342" spans="1:6">
      <c r="A342" s="4" t="s">
        <v>158</v>
      </c>
      <c r="C342" s="5" t="n">
        <v>0</v>
      </c>
    </row>
    <row r="343" spans="1:6">
      <c r="A343" s="4" t="s">
        <v>155</v>
      </c>
      <c r="B343" s="5" t="n">
        <v>0</v>
      </c>
    </row>
    <row r="344" spans="1:6">
      <c r="A344" s="4" t="s">
        <v>1132</v>
      </c>
    </row>
    <row r="345" spans="1:6">
      <c r="A345" s="3" t="s">
        <v>147</v>
      </c>
    </row>
    <row r="346" spans="1:6">
      <c r="A346" s="4" t="s">
        <v>158</v>
      </c>
      <c r="C346" s="5" t="n">
        <v>0</v>
      </c>
    </row>
    <row r="347" spans="1:6">
      <c r="A347" s="4" t="s">
        <v>155</v>
      </c>
      <c r="B347" s="5" t="n">
        <v>0</v>
      </c>
    </row>
    <row r="348" spans="1:6">
      <c r="A348" s="4" t="s">
        <v>1133</v>
      </c>
    </row>
    <row r="349" spans="1:6">
      <c r="A349" s="3" t="s">
        <v>147</v>
      </c>
    </row>
    <row r="350" spans="1:6">
      <c r="A350" s="4" t="s">
        <v>158</v>
      </c>
      <c r="C350" s="5" t="n">
        <v>35000</v>
      </c>
    </row>
    <row r="351" spans="1:6">
      <c r="A351" s="4" t="s">
        <v>155</v>
      </c>
      <c r="B351" s="5" t="n">
        <v>-6633</v>
      </c>
    </row>
    <row r="352" spans="1:6">
      <c r="A352" s="4" t="s">
        <v>1134</v>
      </c>
    </row>
    <row r="353" spans="1:6">
      <c r="A353" s="3" t="s">
        <v>147</v>
      </c>
    </row>
    <row r="354" spans="1:6">
      <c r="A354" s="4" t="s">
        <v>158</v>
      </c>
      <c r="C354" s="6" t="n">
        <v>0</v>
      </c>
    </row>
    <row r="355" spans="1:6">
      <c r="A355" s="4" t="s">
        <v>155</v>
      </c>
      <c r="B355" s="5" t="n">
        <v>0</v>
      </c>
    </row>
    <row r="356" spans="1:6">
      <c r="A356" s="4" t="s">
        <v>181</v>
      </c>
    </row>
    <row r="357" spans="1:6">
      <c r="A357" s="3" t="s">
        <v>147</v>
      </c>
    </row>
    <row r="358" spans="1:6">
      <c r="A358" s="4" t="s">
        <v>1126</v>
      </c>
      <c r="B358" s="5" t="n">
        <v>-1800</v>
      </c>
    </row>
    <row r="359" spans="1:6">
      <c r="A359" s="4" t="s">
        <v>1135</v>
      </c>
    </row>
    <row r="360" spans="1:6">
      <c r="A360" s="3" t="s">
        <v>147</v>
      </c>
    </row>
    <row r="361" spans="1:6">
      <c r="A361" s="4" t="s">
        <v>1126</v>
      </c>
      <c r="B361" s="5" t="n">
        <v>0</v>
      </c>
    </row>
    <row r="362" spans="1:6">
      <c r="A362" s="4" t="s">
        <v>1136</v>
      </c>
    </row>
    <row r="363" spans="1:6">
      <c r="A363" s="3" t="s">
        <v>147</v>
      </c>
    </row>
    <row r="364" spans="1:6">
      <c r="A364" s="4" t="s">
        <v>1126</v>
      </c>
      <c r="B364" s="5" t="n">
        <v>0</v>
      </c>
    </row>
    <row r="365" spans="1:6">
      <c r="A365" s="4" t="s">
        <v>1137</v>
      </c>
    </row>
    <row r="366" spans="1:6">
      <c r="A366" s="3" t="s">
        <v>147</v>
      </c>
    </row>
    <row r="367" spans="1:6">
      <c r="A367" s="4" t="s">
        <v>1126</v>
      </c>
      <c r="B367" s="5" t="n">
        <v>-9000</v>
      </c>
    </row>
    <row r="368" spans="1:6">
      <c r="A368" s="4" t="s">
        <v>1138</v>
      </c>
    </row>
    <row r="369" spans="1:6">
      <c r="A369" s="3" t="s">
        <v>147</v>
      </c>
    </row>
    <row r="370" spans="1:6">
      <c r="A370" s="4" t="s">
        <v>1126</v>
      </c>
      <c r="B370" s="6" t="n">
        <v>7200</v>
      </c>
    </row>
    <row r="371" spans="1:6">
      <c r="A371" s="4" t="s">
        <v>186</v>
      </c>
    </row>
    <row r="372" spans="1:6">
      <c r="A372" s="3" t="s">
        <v>147</v>
      </c>
    </row>
    <row r="373" spans="1:6">
      <c r="A373" s="4" t="s">
        <v>184</v>
      </c>
      <c r="B373" s="4" t="s">
        <v>187</v>
      </c>
      <c r="F373" s="4" t="s">
        <v>1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3:56:20Z</dcterms:created>
  <dcterms:modified xmlns:dcterms="http://purl.org/dc/terms/" xmlns:xsi="http://www.w3.org/2001/XMLSchema-instance" xsi:type="dcterms:W3CDTF">2018-03-09T13:56:20Z</dcterms:modified>
</cp:coreProperties>
</file>